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DWS Govern" sheetId="2" state="visible" r:id="rId2"/>
    <sheet xmlns:r="http://schemas.openxmlformats.org/officeDocument/2006/relationships" name="Shareholder Fees" sheetId="3" state="visible" r:id="rId3"/>
    <sheet xmlns:r="http://schemas.openxmlformats.org/officeDocument/2006/relationships" name="Annual Fund Operating Expenses" sheetId="4" state="visible" r:id="rId4"/>
    <sheet xmlns:r="http://schemas.openxmlformats.org/officeDocument/2006/relationships" name="Expense Example" sheetId="5" state="visible" r:id="rId5"/>
    <sheet xmlns:r="http://schemas.openxmlformats.org/officeDocument/2006/relationships" name="Annual Total Returns- DWS Gover" sheetId="6" state="visible" r:id="rId6"/>
    <sheet xmlns:r="http://schemas.openxmlformats.org/officeDocument/2006/relationships" name="Average Annual Total Returns" sheetId="7" state="visible" r:id="rId7"/>
    <sheet xmlns:r="http://schemas.openxmlformats.org/officeDocument/2006/relationships" name="Risk_Return Detail Data- DWS Go" sheetId="8" state="visible" r:id="rId8"/>
    <sheet xmlns:r="http://schemas.openxmlformats.org/officeDocument/2006/relationships" name="Risk_Return Summary- DWS Gove_2" sheetId="9" state="visible" r:id="rId9"/>
    <sheet xmlns:r="http://schemas.openxmlformats.org/officeDocument/2006/relationships" name="Shareholder Fees_2" sheetId="10" state="visible" r:id="rId10"/>
    <sheet xmlns:r="http://schemas.openxmlformats.org/officeDocument/2006/relationships" name="Annual Fund Operating Expense_2" sheetId="11" state="visible" r:id="rId11"/>
    <sheet xmlns:r="http://schemas.openxmlformats.org/officeDocument/2006/relationships" name="Expense Example_2" sheetId="12" state="visible" r:id="rId12"/>
    <sheet xmlns:r="http://schemas.openxmlformats.org/officeDocument/2006/relationships" name="Annual Total Returns- DWS Gov_2" sheetId="13" state="visible" r:id="rId13"/>
    <sheet xmlns:r="http://schemas.openxmlformats.org/officeDocument/2006/relationships" name="Average Annual Total Returns_2" sheetId="14" state="visible" r:id="rId14"/>
    <sheet xmlns:r="http://schemas.openxmlformats.org/officeDocument/2006/relationships" name="Risk_Return Detail Data- DWS _2" sheetId="15" state="visible" r:id="rId15"/>
    <sheet xmlns:r="http://schemas.openxmlformats.org/officeDocument/2006/relationships" name="Risk_Return Summary- DWS Gove_3" sheetId="16" state="visible" r:id="rId16"/>
    <sheet xmlns:r="http://schemas.openxmlformats.org/officeDocument/2006/relationships" name="Shareholder Fees_2_3" sheetId="17" state="visible" r:id="rId17"/>
    <sheet xmlns:r="http://schemas.openxmlformats.org/officeDocument/2006/relationships" name="Annual Fund Operating Expense_3" sheetId="18" state="visible" r:id="rId18"/>
    <sheet xmlns:r="http://schemas.openxmlformats.org/officeDocument/2006/relationships" name="Expense Example_2_3" sheetId="19" state="visible" r:id="rId19"/>
    <sheet xmlns:r="http://schemas.openxmlformats.org/officeDocument/2006/relationships" name="Annual Total Returns- DWS Gov_3" sheetId="20" state="visible" r:id="rId20"/>
    <sheet xmlns:r="http://schemas.openxmlformats.org/officeDocument/2006/relationships" name="Average Annual Total Returns__3" sheetId="21" state="visible" r:id="rId21"/>
    <sheet xmlns:r="http://schemas.openxmlformats.org/officeDocument/2006/relationships" name="Risk_Return Detail Data- DWS _3" sheetId="22" state="visible" r:id="rId22"/>
    <sheet xmlns:r="http://schemas.openxmlformats.org/officeDocument/2006/relationships" name="Risk_Return Summary- DWS Gove_4" sheetId="23" state="visible" r:id="rId23"/>
    <sheet xmlns:r="http://schemas.openxmlformats.org/officeDocument/2006/relationships" name="Shareholder Fees_2_3_4" sheetId="24" state="visible" r:id="rId24"/>
    <sheet xmlns:r="http://schemas.openxmlformats.org/officeDocument/2006/relationships" name="Annual Fund Operating Expense_4" sheetId="25" state="visible" r:id="rId25"/>
    <sheet xmlns:r="http://schemas.openxmlformats.org/officeDocument/2006/relationships" name="Expense Example_2_3_4" sheetId="26" state="visible" r:id="rId26"/>
    <sheet xmlns:r="http://schemas.openxmlformats.org/officeDocument/2006/relationships" name="Annual Total Returns- DWS Gov_4" sheetId="27" state="visible" r:id="rId27"/>
    <sheet xmlns:r="http://schemas.openxmlformats.org/officeDocument/2006/relationships" name="Average Annual Total Returns__4" sheetId="28" state="visible" r:id="rId28"/>
    <sheet xmlns:r="http://schemas.openxmlformats.org/officeDocument/2006/relationships" name="Risk_Return Detail Data- DWS _4" sheetId="29" state="visible" r:id="rId29"/>
    <sheet xmlns:r="http://schemas.openxmlformats.org/officeDocument/2006/relationships" name="Risk_Return Summary- DWS Tax-Ex" sheetId="30" state="visible" r:id="rId30"/>
    <sheet xmlns:r="http://schemas.openxmlformats.org/officeDocument/2006/relationships" name="Shareholder Fees_2_3_4_5" sheetId="31" state="visible" r:id="rId31"/>
    <sheet xmlns:r="http://schemas.openxmlformats.org/officeDocument/2006/relationships" name="Annual Fund Operating Expense_5" sheetId="32" state="visible" r:id="rId32"/>
    <sheet xmlns:r="http://schemas.openxmlformats.org/officeDocument/2006/relationships" name="Expense Example_2_3_4_5" sheetId="33" state="visible" r:id="rId33"/>
    <sheet xmlns:r="http://schemas.openxmlformats.org/officeDocument/2006/relationships" name="Annual Total Returns- DWS Tax-E" sheetId="34" state="visible" r:id="rId34"/>
    <sheet xmlns:r="http://schemas.openxmlformats.org/officeDocument/2006/relationships" name="Average Annual Total Returns__5" sheetId="35" state="visible" r:id="rId35"/>
    <sheet xmlns:r="http://schemas.openxmlformats.org/officeDocument/2006/relationships" name="Risk_Return Detail Data- DWS Ta" sheetId="36" state="visible" r:id="rId36"/>
    <sheet xmlns:r="http://schemas.openxmlformats.org/officeDocument/2006/relationships" name="Risk_Return Summary- DWS Tax-_2" sheetId="37" state="visible" r:id="rId37"/>
    <sheet xmlns:r="http://schemas.openxmlformats.org/officeDocument/2006/relationships" name="Shareholder Fees_2_3_4_5_6" sheetId="38" state="visible" r:id="rId38"/>
    <sheet xmlns:r="http://schemas.openxmlformats.org/officeDocument/2006/relationships" name="Annual Fund Operating Expense_6" sheetId="39" state="visible" r:id="rId39"/>
    <sheet xmlns:r="http://schemas.openxmlformats.org/officeDocument/2006/relationships" name="Expense Example_2_3_4_5_6" sheetId="40" state="visible" r:id="rId40"/>
    <sheet xmlns:r="http://schemas.openxmlformats.org/officeDocument/2006/relationships" name="Annual Total Returns- DWS Tax_2" sheetId="41" state="visible" r:id="rId41"/>
    <sheet xmlns:r="http://schemas.openxmlformats.org/officeDocument/2006/relationships" name="Average Annual Total Returns__6" sheetId="42" state="visible" r:id="rId42"/>
    <sheet xmlns:r="http://schemas.openxmlformats.org/officeDocument/2006/relationships" name="Risk_Return Detail Data- DWS _5" sheetId="43" state="visible" r:id="rId43"/>
    <sheet xmlns:r="http://schemas.openxmlformats.org/officeDocument/2006/relationships" name="Risk_Return Summary- DWS Tax-_3" sheetId="44" state="visible" r:id="rId44"/>
    <sheet xmlns:r="http://schemas.openxmlformats.org/officeDocument/2006/relationships" name="Shareholder Fees_2_3_4_5_6_7" sheetId="45" state="visible" r:id="rId45"/>
    <sheet xmlns:r="http://schemas.openxmlformats.org/officeDocument/2006/relationships" name="Annual Fund Operating Expense_7" sheetId="46" state="visible" r:id="rId46"/>
    <sheet xmlns:r="http://schemas.openxmlformats.org/officeDocument/2006/relationships" name="Expense Example_2_3_4_5_6_7" sheetId="47" state="visible" r:id="rId47"/>
    <sheet xmlns:r="http://schemas.openxmlformats.org/officeDocument/2006/relationships" name="Annual Total Returns- DWS Tax_3" sheetId="48" state="visible" r:id="rId48"/>
    <sheet xmlns:r="http://schemas.openxmlformats.org/officeDocument/2006/relationships" name="Average Annual Total Returns__7" sheetId="49" state="visible" r:id="rId49"/>
    <sheet xmlns:r="http://schemas.openxmlformats.org/officeDocument/2006/relationships" name="Risk_Return Detail Data- DWS _6" sheetId="50" state="visible" r:id="rId50"/>
    <sheet xmlns:r="http://schemas.openxmlformats.org/officeDocument/2006/relationships" name="Risk_Return Summary- DWS Tax-_4" sheetId="51" state="visible" r:id="rId51"/>
    <sheet xmlns:r="http://schemas.openxmlformats.org/officeDocument/2006/relationships" name="Shareholder Fees_2_3_4_5_6_7_8" sheetId="52" state="visible" r:id="rId52"/>
    <sheet xmlns:r="http://schemas.openxmlformats.org/officeDocument/2006/relationships" name="Annual Fund Operating Expense_8" sheetId="53" state="visible" r:id="rId53"/>
    <sheet xmlns:r="http://schemas.openxmlformats.org/officeDocument/2006/relationships" name="Expense Example_2_3_4_5_6_7_8" sheetId="54" state="visible" r:id="rId54"/>
    <sheet xmlns:r="http://schemas.openxmlformats.org/officeDocument/2006/relationships" name="Annual Total Returns- DWS Tax_4" sheetId="55" state="visible" r:id="rId55"/>
    <sheet xmlns:r="http://schemas.openxmlformats.org/officeDocument/2006/relationships" name="Average Annual Total Returns__8" sheetId="56" state="visible" r:id="rId56"/>
    <sheet xmlns:r="http://schemas.openxmlformats.org/officeDocument/2006/relationships" name="Risk_Return Detail Data- DWS _7" sheetId="57" state="visible" r:id="rId57"/>
    <sheet xmlns:r="http://schemas.openxmlformats.org/officeDocument/2006/relationships" name="Risk_Return Summary- DWS Tax-_5" sheetId="58" state="visible" r:id="rId58"/>
    <sheet xmlns:r="http://schemas.openxmlformats.org/officeDocument/2006/relationships" name="Shareholder Fees_2_3_4_5_6_7__9" sheetId="59" state="visible" r:id="rId59"/>
    <sheet xmlns:r="http://schemas.openxmlformats.org/officeDocument/2006/relationships" name="Annual Fund Operating Expense_9" sheetId="60" state="visible" r:id="rId60"/>
    <sheet xmlns:r="http://schemas.openxmlformats.org/officeDocument/2006/relationships" name="Expense Example_2_3_4_5_6_7_8_9" sheetId="61" state="visible" r:id="rId61"/>
    <sheet xmlns:r="http://schemas.openxmlformats.org/officeDocument/2006/relationships" name="Annual Total Returns- DWS Tax_5" sheetId="62" state="visible" r:id="rId62"/>
    <sheet xmlns:r="http://schemas.openxmlformats.org/officeDocument/2006/relationships" name="Average Annual Total Returns__9" sheetId="63" state="visible" r:id="rId63"/>
    <sheet xmlns:r="http://schemas.openxmlformats.org/officeDocument/2006/relationships" name="Risk_Return Detail Data- DWS _8" sheetId="64" state="visible" r:id="rId64"/>
    <sheet xmlns:r="http://schemas.openxmlformats.org/officeDocument/2006/relationships" name="Risk_Return Summary- DWS Tax-_6" sheetId="65" state="visible" r:id="rId65"/>
    <sheet xmlns:r="http://schemas.openxmlformats.org/officeDocument/2006/relationships" name="Shareholder Fees_2_3_4_5_6_7_10" sheetId="66" state="visible" r:id="rId66"/>
    <sheet xmlns:r="http://schemas.openxmlformats.org/officeDocument/2006/relationships" name="Annual Fund Operating Expens_10" sheetId="67" state="visible" r:id="rId67"/>
    <sheet xmlns:r="http://schemas.openxmlformats.org/officeDocument/2006/relationships" name="Expense Example_2_3_4_5_6_7__10" sheetId="68" state="visible" r:id="rId68"/>
    <sheet xmlns:r="http://schemas.openxmlformats.org/officeDocument/2006/relationships" name="Annual Total Returns- DWS Tax_6" sheetId="69" state="visible" r:id="rId69"/>
    <sheet xmlns:r="http://schemas.openxmlformats.org/officeDocument/2006/relationships" name="Average Annual Total Returns_10" sheetId="70" state="visible" r:id="rId70"/>
    <sheet xmlns:r="http://schemas.openxmlformats.org/officeDocument/2006/relationships" name="Risk_Return Detail Data- DWS _9" sheetId="71" state="visible" r:id="rId71"/>
    <sheet xmlns:r="http://schemas.openxmlformats.org/officeDocument/2006/relationships" name="Risk_Return Detail Data" sheetId="72" state="visible" r:id="rId7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4" customWidth="1" min="1" max="1"/>
    <col width="26" customWidth="1" min="2" max="2"/>
    <col width="19"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Document Type</t>
        </is>
      </c>
      <c r="B3" s="4" t="inlineStr">
        <is>
          <t>dei_DocumentType</t>
        </is>
      </c>
      <c r="C3" s="4" t="inlineStr">
        <is>
          <t>485BPOS</t>
        </is>
      </c>
    </row>
    <row r="4">
      <c r="A4" s="4" t="inlineStr">
        <is>
          <t>Period End Date</t>
        </is>
      </c>
      <c r="B4" s="4" t="inlineStr">
        <is>
          <t>dei_DocumentPeriodEndDate</t>
        </is>
      </c>
      <c r="C4" s="4" t="inlineStr">
        <is>
          <t>Apr. 30,
		2021</t>
        </is>
      </c>
    </row>
    <row r="5">
      <c r="A5" s="4" t="inlineStr">
        <is>
          <t>Registrant Name</t>
        </is>
      </c>
      <c r="B5" s="4" t="inlineStr">
        <is>
          <t>dei_EntityRegistrantName</t>
        </is>
      </c>
      <c r="C5" s="4" t="inlineStr">
        <is>
          <t>CASH ACCOUNT TRUST</t>
        </is>
      </c>
    </row>
    <row r="6">
      <c r="A6" s="4" t="inlineStr">
        <is>
          <t>CIK</t>
        </is>
      </c>
      <c r="B6" s="4" t="inlineStr">
        <is>
          <t>dei_EntityCentralIndexKey</t>
        </is>
      </c>
      <c r="C6" s="4" t="inlineStr">
        <is>
          <t>0000858372</t>
        </is>
      </c>
    </row>
    <row r="7">
      <c r="A7" s="4" t="inlineStr">
        <is>
          <t>Amendment Flag</t>
        </is>
      </c>
      <c r="B7" s="4" t="inlineStr">
        <is>
          <t>dei_AmendmentFlag</t>
        </is>
      </c>
      <c r="C7" s="4" t="inlineStr">
        <is>
          <t>false</t>
        </is>
      </c>
    </row>
    <row r="8">
      <c r="A8" s="4" t="inlineStr">
        <is>
          <t>Document Created Date</t>
        </is>
      </c>
      <c r="B8" s="4" t="inlineStr">
        <is>
          <t>dei_DocumentCreationDate</t>
        </is>
      </c>
      <c r="C8" s="4" t="inlineStr">
        <is>
          <t>Jul. 28,
		2021</t>
        </is>
      </c>
    </row>
    <row r="9">
      <c r="A9" s="4" t="inlineStr">
        <is>
          <t>Effective Date</t>
        </is>
      </c>
      <c r="B9" s="4" t="inlineStr">
        <is>
          <t>dei_DocumentEffectiveDate</t>
        </is>
      </c>
      <c r="C9" s="4" t="inlineStr">
        <is>
          <t>Aug. 1,
		2021</t>
        </is>
      </c>
    </row>
    <row r="10">
      <c r="A10" s="4" t="inlineStr">
        <is>
          <t>Prospectus Date</t>
        </is>
      </c>
      <c r="B10" s="4" t="inlineStr">
        <is>
          <t>rr_ProspectusDate</t>
        </is>
      </c>
      <c r="C10" s="4" t="inlineStr">
        <is>
          <t>Aug. 1,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t>
        </is>
      </c>
      <c r="B1" s="2" t="inlineStr">
        <is>
          <t>Aug. 01, 2021USD ($)</t>
        </is>
      </c>
    </row>
    <row r="2">
      <c r="A2" s="4" t="inlineStr">
        <is>
          <t>DWS Gov Cash Inst Shares | DWS Government and Agency Securities Portfolio | DWS Government Cash Institutional Shares</t>
        </is>
      </c>
    </row>
    <row r="3">
      <c r="A3" s="3" t="inlineStr">
        <is>
          <t>Shareholder Fees:</t>
        </is>
      </c>
    </row>
    <row r="4">
      <c r="A4" s="4" t="inlineStr">
        <is>
          <t>(paid directly from your investment)</t>
        </is>
      </c>
      <c r="B4" s="4" t="inlineStr">
        <is>
          <t xml:space="preserve">non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DWS Gov Cash Inst Shares - DWS Government and Agency Securities Portfolio - DWS Government Cash Institutional Shares</t>
        </is>
      </c>
      <c r="B1" s="2" t="inlineStr">
        <is>
          <t>Aug. 01, 2021</t>
        </is>
      </c>
    </row>
    <row r="2">
      <c r="A2" s="3" t="inlineStr">
        <is>
          <t>Operating Expenses:</t>
        </is>
      </c>
    </row>
    <row r="3">
      <c r="A3" s="4" t="inlineStr">
        <is>
          <t>Management fee</t>
        </is>
      </c>
      <c r="B3" s="4" t="inlineStr">
        <is>
          <t>0.05%</t>
        </is>
      </c>
    </row>
    <row r="4">
      <c r="A4" s="4" t="inlineStr">
        <is>
          <t>Distribution/service (12b-1) fees</t>
        </is>
      </c>
      <c r="B4" s="4" t="inlineStr">
        <is>
          <t xml:space="preserve">none
				</t>
        </is>
      </c>
    </row>
    <row r="5">
      <c r="A5" s="4" t="inlineStr">
        <is>
          <t>Other expenses</t>
        </is>
      </c>
      <c r="B5" s="4" t="inlineStr">
        <is>
          <t>0.16%</t>
        </is>
      </c>
    </row>
    <row r="6">
      <c r="A6" s="4" t="inlineStr">
        <is>
          <t>Total annual fund operating expenses</t>
        </is>
      </c>
      <c r="B6" s="4" t="inlineStr">
        <is>
          <t>0.21%</t>
        </is>
      </c>
    </row>
    <row r="7">
      <c r="A7" s="4" t="inlineStr">
        <is>
          <t>Fee waiver/expense reimbursement</t>
        </is>
      </c>
      <c r="B7" s="4" t="inlineStr">
        <is>
          <t>0.03%</t>
        </is>
      </c>
    </row>
    <row r="8">
      <c r="A8" s="4" t="inlineStr">
        <is>
          <t>Total annual fund operating expenses after fee waiver/expense reimbursement</t>
        </is>
      </c>
      <c r="B8" s="4" t="inlineStr">
        <is>
          <t>0.18%</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DWS Gov Cash Inst Shares - DWS Government and Agency Securities Portfolio - DWS Government Cash Institutional Shares</t>
        </is>
      </c>
      <c r="B1" s="2" t="inlineStr">
        <is>
          <t>1 Year</t>
        </is>
      </c>
      <c r="C1" s="2" t="inlineStr">
        <is>
          <t>3 Years</t>
        </is>
      </c>
      <c r="D1" s="2" t="inlineStr">
        <is>
          <t>5 Years</t>
        </is>
      </c>
      <c r="E1" s="2" t="inlineStr">
        <is>
          <t>10 Years</t>
        </is>
      </c>
    </row>
    <row r="2">
      <c r="A2" s="4" t="inlineStr">
        <is>
          <t>USD ($)</t>
        </is>
      </c>
      <c r="B2" s="6" t="n">
        <v>18</v>
      </c>
      <c r="C2" s="6" t="n">
        <v>65</v>
      </c>
      <c r="D2" s="6" t="n">
        <v>115</v>
      </c>
      <c r="E2" s="6" t="n">
        <v>265</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DWS Government and Agency Securities Portfolio (DWS Gov Cash Inst Shares) [BarChart] - DWS Gov Cash Inst Shares - DWS Government and Agency Securities Portfolio - DWS Government Cash Institutional Share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0.05%</t>
        </is>
      </c>
      <c r="C2" s="4" t="inlineStr">
        <is>
          <t>0.03%</t>
        </is>
      </c>
      <c r="D2" s="4" t="inlineStr">
        <is>
          <t>0.03%</t>
        </is>
      </c>
      <c r="E2" s="4" t="inlineStr">
        <is>
          <t>0.03%</t>
        </is>
      </c>
      <c r="F2" s="4" t="inlineStr">
        <is>
          <t>0.04%</t>
        </is>
      </c>
      <c r="G2" s="4" t="inlineStr">
        <is>
          <t>0.30%</t>
        </is>
      </c>
      <c r="H2" s="4" t="inlineStr">
        <is>
          <t>0.79%</t>
        </is>
      </c>
      <c r="I2" s="4" t="inlineStr">
        <is>
          <t>1.75%</t>
        </is>
      </c>
      <c r="J2" s="4" t="inlineStr">
        <is>
          <t>2.12%</t>
        </is>
      </c>
      <c r="K2" s="4" t="inlineStr">
        <is>
          <t>0.36%</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 width="13" customWidth="1" min="5" max="5"/>
  </cols>
  <sheetData>
    <row r="1">
      <c r="A1" s="1" t="inlineStr">
        <is>
          <t>Average Annual Total Returns - DWS Gov Cash Inst Shares - DWS Government and Agency Securities Portfolio - DWS Government Cash Institutional Shares</t>
        </is>
      </c>
      <c r="B1" s="2" t="inlineStr">
        <is>
          <t>Class Inception</t>
        </is>
      </c>
      <c r="C1" s="2" t="inlineStr">
        <is>
          <t>1 Year</t>
        </is>
      </c>
      <c r="D1" s="2" t="inlineStr">
        <is>
          <t>5 Years</t>
        </is>
      </c>
      <c r="E1" s="2" t="inlineStr">
        <is>
          <t>10 Years</t>
        </is>
      </c>
    </row>
    <row r="2">
      <c r="A2" s="4" t="inlineStr">
        <is>
          <t>Total</t>
        </is>
      </c>
      <c r="B2" s="4" t="inlineStr">
        <is>
          <t>Feb. 16,
		2007</t>
        </is>
      </c>
      <c r="C2" s="4" t="inlineStr">
        <is>
          <t>0.36%</t>
        </is>
      </c>
      <c r="D2" s="4" t="inlineStr">
        <is>
          <t>1.06%</t>
        </is>
      </c>
      <c r="E2" s="4" t="inlineStr">
        <is>
          <t>0.55%</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ug. 1,
		2021</t>
        </is>
      </c>
    </row>
    <row r="4">
      <c r="A4" s="4" t="inlineStr">
        <is>
          <t>DWS Gov Cash Inst Shares | DWS Government and Agency Securities Portfolio</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4pt;margin-left:0%;"&gt;DWS Government &amp;amp; Agency Securities Portfolio&amp;lt;/span&gt;</t>
        </is>
      </c>
    </row>
    <row r="7">
      <c r="A7" s="4" t="inlineStr">
        <is>
          <t>Objective [Heading]</t>
        </is>
      </c>
      <c r="B7" s="4" t="inlineStr">
        <is>
          <t>rr_ObjectiveHeading</t>
        </is>
      </c>
      <c r="C7" s="4" t="inlineStr">
        <is>
          <t>&amp;lt;span style="color:#000000;font-family:Arial;font-size:10pt;font-weight:bold;margin-left:0%;text-transform:uppercase;"&gt;Investment Objective&amp;lt;/span&gt;</t>
        </is>
      </c>
    </row>
    <row r="8">
      <c r="A8" s="4" t="inlineStr">
        <is>
          <t>Objective, Primary [Text Block]</t>
        </is>
      </c>
      <c r="B8" s="4" t="inlineStr">
        <is>
          <t>rr_ObjectivePrimaryTextBlock</t>
        </is>
      </c>
      <c r="C8" s="4" t="inlineStr">
        <is>
          <t>The fund seeks to provide maximum current income consistent with stability of capital.</t>
        </is>
      </c>
    </row>
    <row r="9">
      <c r="A9" s="4" t="inlineStr">
        <is>
          <t>Expense [Heading]</t>
        </is>
      </c>
      <c r="B9" s="4" t="inlineStr">
        <is>
          <t>rr_ExpenseHeading</t>
        </is>
      </c>
      <c r="C9" s="4" t="inlineStr">
        <is>
          <t>&amp;lt;span style="color:#000000;font-family:Arial;font-size:10pt;font-weight:bold;margin-left:0%;text-transform:uppercase;"&gt;Fees and Expenses&amp;lt;/span&gt;</t>
        </is>
      </c>
    </row>
    <row r="10">
      <c r="A10" s="4" t="inlineStr">
        <is>
          <t>Expense Narrative [Text Block]</t>
        </is>
      </c>
      <c r="B10" s="4" t="inlineStr">
        <is>
          <t>rr_ExpenseNarrativeTextBlock</t>
        </is>
      </c>
      <c r="C10" s="4" t="inlineStr">
        <is>
          <t>These are the fees and expenses you may pay when you buy, hold and sell shares. You may pay other fees, such as brokerage commissions and other fees to financial intermediaries, which are not reflected in the tables and examples below.</t>
        </is>
      </c>
    </row>
    <row r="11">
      <c r="A11" s="4" t="inlineStr">
        <is>
          <t>Shareholder Fees Caption [Text]</t>
        </is>
      </c>
      <c r="B11" s="4" t="inlineStr">
        <is>
          <t>rr_ShareholderFeesCaption</t>
        </is>
      </c>
      <c r="C11" s="4" t="inlineStr">
        <is>
          <t>SHAREHOLDER FEES (paid directly from your investment)</t>
        </is>
      </c>
    </row>
    <row r="12">
      <c r="A12" s="4" t="inlineStr">
        <is>
          <t>Operating Expenses Caption [Text]</t>
        </is>
      </c>
      <c r="B12" s="4" t="inlineStr">
        <is>
          <t>rr_OperatingExpensesCaption</t>
        </is>
      </c>
      <c r="C12" s="4" t="inlineStr">
        <is>
          <t>&amp;lt;span style="color:#000000;font-family:Arial;font-size:10pt;margin-left:0%;text-transform:uppercase;"&gt;ANNUAL FUND OPERATING EXPENSES&amp;lt;/span&gt;
&amp;lt;br/&gt;&amp;lt;span style="color:#000000;font-family:Arial;font-size:8pt;"&gt;(expenses that you pay each year as a % of the value of your investment)&amp;lt;/span&gt;</t>
        </is>
      </c>
    </row>
    <row r="13">
      <c r="A13" s="4" t="inlineStr">
        <is>
          <t>Fee Waiver or Reimbursement over Assets, Date of Termination</t>
        </is>
      </c>
      <c r="B13" s="4" t="inlineStr">
        <is>
          <t>rr_FeeWaiverOrReimbursementOverAssetsDateOfTermination</t>
        </is>
      </c>
      <c r="C13" s="4" t="inlineStr">
        <is>
          <t>&amp;lt;span style="font-family:Arial;font-size:10pt;"&gt;July 31, 2022&amp;lt;/span&gt;</t>
        </is>
      </c>
    </row>
    <row r="14">
      <c r="A14" s="4" t="inlineStr">
        <is>
          <t>Expense Footnotes [Text Block]</t>
        </is>
      </c>
      <c r="B14" s="4" t="inlineStr">
        <is>
          <t>rr_ExpenseFootnotesTextBlock</t>
        </is>
      </c>
      <c r="C14" s="4" t="inlineStr">
        <is>
          <t>The Advisor has contractually agreed through July 31, 2022 to waive its fees and/or reimburse certain operating expenses of the DWS Government Cash Institutional Shares of the DWS Government &amp; Agency Securities Portfolio to the extent necessary to maintain the total annual operating expenses (excluding certain expenses such as extraordinary expenses, taxes, brokerage and interest expenses) at a ratio no higher than 0.18%. The agreement may only be terminated with the consent of the fund’s Board.</t>
        </is>
      </c>
    </row>
    <row r="15">
      <c r="A15" s="4" t="inlineStr">
        <is>
          <t>Expense Example [Heading]</t>
        </is>
      </c>
      <c r="B15" s="4" t="inlineStr">
        <is>
          <t>rr_ExpenseExampleHeading</t>
        </is>
      </c>
      <c r="C15" s="4" t="inlineStr">
        <is>
          <t>&amp;lt;span style="color:#000000;font-family:Arial;font-size:10pt;margin-left:0%;text-transform:uppercase;"&gt;EXAMPLE&amp;lt;/span&gt;</t>
        </is>
      </c>
    </row>
    <row r="16">
      <c r="A16" s="4" t="inlineStr">
        <is>
          <t>Expense Example Narrative [Text Block]</t>
        </is>
      </c>
      <c r="B16" s="4" t="inlineStr">
        <is>
          <t>rr_ExpenseExampleNarrativeTextBlock</t>
        </is>
      </c>
      <c r="C16"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including one year of capped expenses in each period) remain the same. Although your actual costs may be higher or lower, based on these assumptions your costs would be:</t>
        </is>
      </c>
    </row>
    <row r="17">
      <c r="A17" s="4" t="inlineStr">
        <is>
          <t>Strategy [Heading]</t>
        </is>
      </c>
      <c r="B17" s="4" t="inlineStr">
        <is>
          <t>rr_StrategyHeading</t>
        </is>
      </c>
      <c r="C17" s="4" t="inlineStr">
        <is>
          <t>&amp;lt;span style="color:#000000;font-family:Arial;font-size:10pt;font-weight:bold;margin-left:0%;text-transform:uppercase;"&gt;Principal Investment Strategies&amp;lt;/span&gt;</t>
        </is>
      </c>
    </row>
    <row r="18">
      <c r="A18" s="4" t="inlineStr">
        <is>
          <t>Strategy Narrative [Text Block]</t>
        </is>
      </c>
      <c r="B18" s="4" t="inlineStr">
        <is>
          <t>rr_StrategyNarrativeTextBlock</t>
        </is>
      </c>
      <c r="C18" s="4" t="inlineStr">
        <is>
          <t>Main investments. The fund is a money market fund that is managed in accordance with federal regulations which govern the quality, maturity, diversity and liquidity of instruments in which a money market fund may invest. The fund operates as a “government money market fund,” as such term is defined under federal regulations. As a government money market fund, the fund is required to invest at least 99.5% of its total assets at the time of investment in cash, US government securities, and/or repurchase agreements that are collateralized by these instruments. The fund follows policies designed to maintain a stable $1.00 share price. The fund pursues its objective by investing exclusively in the following types of investments: ■ US Treasury bills, notes, bonds and other obligations issued or guaranteed by the US government, its agencies or instrumentalities. ■ Repurchase agreements backed by these instruments. In a repurchase agreement, the fund buys securities at one price with a simultaneous agreement to sell back the securities at a future date at an agreed-upon price. The fund may invest in floating and variable rate instruments (obligations that do not bear interest at fixed rates). Management process. Working in consultation with portfolio management, a credit team screens potential securities and develops a list of those that the fund may buy. Portfolio management, looking for attractive yield and weighing considerations such as credit quality, economic outlooks and possible interest rate movements, then decides which securities on this list to buy.</t>
        </is>
      </c>
    </row>
    <row r="19">
      <c r="A19" s="4" t="inlineStr">
        <is>
          <t>Risk [Heading]</t>
        </is>
      </c>
      <c r="B19" s="4" t="inlineStr">
        <is>
          <t>rr_RiskHeading</t>
        </is>
      </c>
      <c r="C19" s="4" t="inlineStr">
        <is>
          <t>&amp;lt;span style="color:#000000;font-family:Arial;font-size:10pt;font-weight:bold;margin-left:0%;text-transform:uppercase;"&gt;Main Risks&amp;lt;/span&gt;</t>
        </is>
      </c>
    </row>
    <row r="20">
      <c r="A20" s="4" t="inlineStr">
        <is>
          <t>Risk Narrative [Text Block]</t>
        </is>
      </c>
      <c r="B20" s="4" t="inlineStr">
        <is>
          <t>rr_RiskNarrativeTextBlock</t>
        </is>
      </c>
      <c r="C20" s="4" t="inlineStr">
        <is>
          <t>There are several risk factors that could reduce the yield you get from the fund, cause the fund’s performance to trail that of other investments, or cause you to lose money. Money market fund risk. You could lose money by investing in the fund. Although the fund seeks to preserve the value of your investment at $1.00 per share, it cannot guarantee it will do so. An investment in the fund is not insured or guaranteed by the Federal Deposit Insurance Corporation or any other government agency. The Advisor has no legal obligation to provide financial support to the fund, and you should not expect that the Advisor will provide financial support to the fund at any time. Market risk. The market value of the securities in which the fund invests may be impacted by the prospects of individual issuers, particular sectors or governments and/or general economic conditions throughout the world due to increasingly interconnected global economies and financial markets. Market disruption risk. Geopolitical and other events, including war, terrorism, economic uncertainty, trade disputes, public health crises and related geopolitical events have led, and in the future may lead, to disruptions in the US and world economies and markets, which may increase financial market volatility and have significant adverse direct or indirect effects on the fund and its investments. Market disruptions could cause the fund to lose money, experience significant redemptions, and encounter operational difficulties. Although multiple asset classes may be affected by a market disruption, the duration and effects may not be the same for all types of assets. Recent market disruption events include the pandemic spread of the novel coronavirus known as COVID-19, and the significant uncertainty, market volatility, decreased economic and other activity, increased government activity, including economic stimulus measures, and supply chain disruptions that it has caused. The full effects, duration and costs of the COVID-19 pandemic are impossible to predict, and the circumstances surrounding the COVID-19 pandemic will continue to evolve, including the risk of future increased rates of infection due to low vaccination rates and/or the lack of effectiveness of current vaccines against new variants. The pandemic has affected and may continue to affect certain countries, industries, economic sectors, companies and investment products more than others, may exacerbate existing economic, political, or social tensions and may increase the probability of an economic recession or depression. The fund and its investments may be adversely affected by the effects of the COVID-19 pandemic, and the pandemic may result in the fund and its service providers experiencing operational difficulties in coordinating a remote workforce and implementing their business continuity plans, among others. The disruptions caused by the COVID-19 pandemic may magnify the impact of each of the other risks described in this “MAIN RISKS” section and may increase volatility in one or more markets in which the fund invests leading to the potential for greater losses for the fund. Interest rate risk. Rising interest rates could cause the value of the fund’s investments — and therefore its share price as well — to decline. Conversely, any decline in interest rates is likely to cause the fund’s yield to decline, and during periods of unusually low or negative interest rates, the fund’s yield may approach or fall below zero. A low or negative interest rate environment may prevent the fund from providing a positive yield or paying fund expenses out of current income and, at times, could impair the fund’s ability to maintain a stable $1.00 share price. Over time, the total return of a money market fund may not keep pace with inflation, which could result in a net loss of purchasing power for long-term investors. Recent and potential future changes in monetary policy made by central banks or governments are likely to affect the level of interest rates. Money market funds try to minimize this risk by purchasing short-term securities. If there is an insufficient supply of US government securities to meet investor demand, it could result in lower yields on such securities and increase interest rate risk for the fund. London Interbank Offered Rate (LIBOR), the benchmark rate for certain floating rate securities, is expected to be phased out by the end of 2021, although the US Dollar LIBOR phase out may extend past 2021 for certain existing contracts. The fund or the instruments in which the fund invests may be adversely affected by the phase out by, among other things, increased volatility or illiquidity. There remains uncertainty regarding the future use of LIBOR and the nature of any replacement reference rate and, accordingly, it is difficult to predict the impact to the fund of the transition away from LIBOR. Security selection risk. Although short-term securities are relatively stable investments, it is possible that the securities in which the fund invests will not perform as expected. This could cause the fund's returns to lag behind those of similar money market funds and could result in a decline in share price. Repurchase agreement risk. If the party that sells the securities to the fund defaults on its obligation to repurchase them at the agreed-upon time and price, the fund could lose money. Counterparty risk. A financial institution or other counterparty with whom the fund does business, or that underwrites, distributes or guarantees any investments or contracts that the fund owns or is otherwise exposed to, may decline in financial health and become unable to honor its commitments. This could cause losses for the fund or could delay the return or delivery of collateral or other assets to the fund. Credit risk. The fund's performance could be hurt and the fund's share price could fall below $1.00 if an issuer of a debt security suffers an adverse change in financial condition that results in the issuer not making timely payments of interest or principal, a security downgrade or an inability to meet a financial obligation. Some securities issued by US government agencies or instrumentalities are backed by the full faith and credit of the US government. Other securities that are supported only by the credit of the issuing agency or instrumentality are subject to greater credit risk than securities backed by the full faith and credit of the US government. This is because the US government might provide financial support, but has no obligation to do so, if there is a potential or actual loss of principal or failure to make interest payments. Because of the rising US government debt burden, it is possible that the US government may not be able to meet its financial obligations or that securities issued by the US government may experience credit downgrades. Such a credit event may also adversely impact the financial markets and the fund. Liquidity and transaction risk. The liquidity of portfolio securities can deteriorate rapidly due to credit events affecting issuers or guarantors or due to general market conditions and a lack of willing buyers. When there are no willing buyers and an instrument cannot be readily sold at a desired time or price, the fund may have to accept a lower price or may not be able to sell the instrument at all. If dealer capacity in debt instruments is insufficient for market conditions, it may further inhibit liquidity and increase volatility in the debt markets. Additionally, market participants other than the fund may attempt to sell debt holdings at the same time as the fund, which could cause downward pricing pressure and contribute to illiquidity. An inability to sell one or more portfolio securities can adversely affect the fund’s ability to maintain a $1.00 share price or prevent the fund from being able to take advantage of other investment opportunities. Unusual market conditions, an unusually high volume of redemption requests or other similar conditions could cause the fund to be unable to pay redemption proceeds within a short period of time. If the fund is forced to sell securities at an unfavorable time and/or under unfavorable conditions, such sales may adversely affect the fund’s ability to maintain a $1.00 share price. The fund is used as a cash management vehicle for the cash collateral received in connection with the securities lending program of the DWS family of funds. As a cash management vehicle for investment of cash collateral, the fund may be subject to greater shareholder concentrations and experience large purchases and redemptions over a relatively short time period. Fund management considers these and other factors in constructing the fund's portfolio. Prepayment and extension risk. When interest rates fall, issuers of high interest debt obligations may pay off the debts earlier than expected (prepayment risk), and the fund may have to reinvest the proceeds at lower yields. When interest rates rise, issuers of lower interest debt obligations may pay off the debts later than expected (extension risk), thus keeping the fund’s assets tied up in lower interest debt obligations. Ultimately, any unexpected behavior in interest rates could increase the volatility of the fund’s yield and could hurt fund performance. Prepayments could also create capital gains tax liability in some instances. Risks of holding cash. The fund will at times hold cash positions, which may hurt the fund’s performance. Cash positions may also subject the fund to additional risks and costs, including any fees imposed by the fund’s custodian for large cash balances. Operational and technology risk. Cyber-attacks, disruptions or failures that affect the fund’s service providers or counterparties, issuers of securities held by the fund, or other market participants may adversely affect the fund and its shareholders, including by causing losses for the fund or impairing fund operations. For example, the fund’s or its service providers’ assets or sensitive or confidential information may be misappropriated, data may be corrupted and operations may be disrupted (e.g., cyber-attacks, operational failures or broader disruptions may cause the release of private shareholder information or confidential fund information, interfere with the processing of shareholder transactions, impact the ability to calculate the fund’s net asset value and impede trading). Market events and disruptions also may trigger a volume of transactions that overloads current information technology and communication systems and processes, impacting the ability to conduct the fund’s operations. While the fund and its service providers may establish business continuity and other plans and processes that seek to address the possibility of and fallout from cyber-attacks, disruptions or failures, there are inherent limitations in such plans and systems, including that they do not apply to third parties, such as fund counterparties, issuers of securities held by the fund or other market participants, as well as the possibility that certain risks have not been identified or that unknown threats may emerge in the future and there is no assurance that such plans and processes will be effective. Among other situations, disruptions (for example, pandemics or health crises) that cause prolonged periods of remote work or significant employee absences at the fund’s service providers could impact the ability to conduct the fund’s operations. In addition, the fund cannot directly control any cybersecurity plans and systems put in place by its service providers, fund counterparties, issuers of securities held by the fund or other market participants.</t>
        </is>
      </c>
    </row>
    <row r="21">
      <c r="A21" s="4" t="inlineStr">
        <is>
          <t>Risk Lose Money [Text]</t>
        </is>
      </c>
      <c r="B21" s="4" t="inlineStr">
        <is>
          <t>rr_RiskLoseMoney</t>
        </is>
      </c>
      <c r="C21" s="4" t="inlineStr">
        <is>
          <t>&amp;lt;span style="color:#000000;font-family:Arial;font-size:10pt;margin-left:0%;"&gt;There are several risk factors that could reduce the yield &amp;lt;/span&gt;&amp;lt;span style="color:#000000;font-family:Arial;font-size:10pt;"&gt;you get from the fund, cause the fund’s performance to trail that of other investments, or cause you to lose money.&amp;lt;/span&gt;</t>
        </is>
      </c>
    </row>
    <row r="22">
      <c r="A22" s="4" t="inlineStr">
        <is>
          <t>Risk Money Market Fund May Not Preserve Dollar [Text]</t>
        </is>
      </c>
      <c r="B22" s="4" t="inlineStr">
        <is>
          <t>rr_RiskMoneyMarketFundMayNotPreserveDollar</t>
        </is>
      </c>
      <c r="C22" s="4" t="inlineStr">
        <is>
          <t>&amp;lt;span style="color:#000000;font-family:Arial;font-size:10pt;"&gt;Although the fund seeks to preserve &amp;lt;/span&gt;&amp;lt;span style="color:#000000;font-family:Arial;font-size:10pt;"&gt;the value of your investment at $1.00 per share, it cannot guarantee it will do so.&amp;lt;/span&gt;</t>
        </is>
      </c>
    </row>
    <row r="23">
      <c r="A23" s="4" t="inlineStr">
        <is>
          <t>RIsk Not Insured [Text]</t>
        </is>
      </c>
      <c r="B23" s="4" t="inlineStr">
        <is>
          <t>rr_RiskNotInsured</t>
        </is>
      </c>
      <c r="C23" s="4" t="inlineStr">
        <is>
          <t>&amp;lt;span style="color:#000000;font-family:Arial;font-size:10pt;"&gt;An investment in the fund is not &amp;lt;/span&gt;&amp;lt;span style="color:#000000;font-family:Arial;font-size:10pt;"&gt;insured or guaranteed by the Federal Deposit Insurance Corporation or any other government agency.&amp;lt;/span&gt;</t>
        </is>
      </c>
    </row>
    <row r="24">
      <c r="A24" s="4" t="inlineStr">
        <is>
          <t>Risk Money Market Fund Sponsor May Not Provide Support [Text]</t>
        </is>
      </c>
      <c r="B24" s="4" t="inlineStr">
        <is>
          <t>rr_RiskMoneyMarketFundSponsorMayNotProvideSupport</t>
        </is>
      </c>
      <c r="C24" s="4" t="inlineStr">
        <is>
          <t>&amp;lt;span style="color:#000000;font-family:Arial;font-size:10pt;"&gt;The Advisor &amp;lt;/span&gt;&amp;lt;span style="color:#000000;font-family:Arial;font-size:10pt;"&gt;has no legal obligation to provide financial support to the fund, and you should not expect that the Advisor will provide financial support to the fund at any time.&amp;lt;/span&gt;</t>
        </is>
      </c>
    </row>
    <row r="25">
      <c r="A25" s="4" t="inlineStr">
        <is>
          <t>Bar Chart and Performance Table [Heading]</t>
        </is>
      </c>
      <c r="B25" s="4" t="inlineStr">
        <is>
          <t>rr_BarChartAndPerformanceTableHeading</t>
        </is>
      </c>
      <c r="C25" s="4" t="inlineStr">
        <is>
          <t>&amp;lt;span style="color:#000000;font-family:Arial;font-size:10pt;font-weight:bold;margin-left:0%;text-transform:uppercase;"&gt;Past Performance&amp;lt;/span&gt;</t>
        </is>
      </c>
    </row>
    <row r="26">
      <c r="A26" s="4" t="inlineStr">
        <is>
          <t>Performance Narrative [Text Block]</t>
        </is>
      </c>
      <c r="B26" s="4" t="inlineStr">
        <is>
          <t>rr_PerformanceNarrativeTextBlock</t>
        </is>
      </c>
      <c r="C26" s="4" t="inlineStr">
        <is>
          <t>How a fund's returns vary from year to year can give an idea of its risk. Past performance may not indicate future results. All performance figures below assume that dividends were reinvested. The 7-day yield , which is often referred to as the “current yield,” is the income generated by the fund over a seven-day period. This amount is then annualized, which means that we assume the fund generates the same income every week for a year. For more recent performance figures and the current yield, go to institutional .dws.com/us/en-us/institutional/capabilities/liquidity-management.html (the Web site does not form a part of this prospectus) or call the telephone number included in this prospectus.</t>
        </is>
      </c>
    </row>
    <row r="27">
      <c r="A27" s="4" t="inlineStr">
        <is>
          <t>Performance Information Illustrates Variability of Returns [Text]</t>
        </is>
      </c>
      <c r="B27" s="4" t="inlineStr">
        <is>
          <t>rr_PerformanceInformationIllustratesVariabilityOfReturns</t>
        </is>
      </c>
      <c r="C27" s="4" t="inlineStr">
        <is>
          <t>&amp;lt;span style="font-family:Arial;font-size:10pt;margin-left:0%;"&gt;How a fund's returns vary from year to year can give an &amp;lt;/span&gt;&amp;lt;span style="font-family:Arial;font-size:10pt;"&gt;idea of its risk.&amp;lt;/span&gt;</t>
        </is>
      </c>
    </row>
    <row r="28">
      <c r="A28" s="4" t="inlineStr">
        <is>
          <t>Performance Availability Website Address [Text]</t>
        </is>
      </c>
      <c r="B28" s="4" t="inlineStr">
        <is>
          <t>rr_PerformanceAvailabilityWebSiteAddress</t>
        </is>
      </c>
      <c r="C28" s="4" t="inlineStr">
        <is>
          <t>&amp;lt;span style="font-family:Arial;font-size:10pt;"&gt;institutional&amp;lt;/span&gt;&amp;lt;span style="font-family:Arial;font-size:10pt;"&gt;.dws.com/us/en-us/institutional/capabilities/liquidity-management.html&amp;lt;/span&gt;</t>
        </is>
      </c>
    </row>
    <row r="29">
      <c r="A29" s="4" t="inlineStr">
        <is>
          <t>Performance Past Does Not Indicate Future [Text]</t>
        </is>
      </c>
      <c r="B29" s="4" t="inlineStr">
        <is>
          <t>rr_PerformancePastDoesNotIndicateFuture</t>
        </is>
      </c>
      <c r="C29" s="4" t="inlineStr">
        <is>
          <t>&amp;lt;span style="font-family:Arial;font-size:10pt;"&gt;Past performance may not indicate future &amp;lt;/span&gt;&amp;lt;span style="font-family:Arial;font-size:10pt;"&gt;results.&amp;lt;/span&gt;</t>
        </is>
      </c>
    </row>
    <row r="30">
      <c r="A30" s="4" t="inlineStr">
        <is>
          <t>Bar Chart [Heading]</t>
        </is>
      </c>
      <c r="B30" s="4" t="inlineStr">
        <is>
          <t>rr_BarChartHeading</t>
        </is>
      </c>
      <c r="C30" s="4" t="inlineStr">
        <is>
          <t>&amp;lt;span style="color:#000000;font-family:Arial;font-size:10pt;margin-left:0%;text-transform:uppercase;"&gt;CALENDAR YEAR TOTAL RETURNS &amp;lt;/span&gt;&amp;lt;span style="color:#000000;font-family:Arial;font-size:8pt;"&gt;(%) (DWS Government Cash Institutional Shares)&amp;lt;/span&gt;</t>
        </is>
      </c>
    </row>
    <row r="31">
      <c r="A31" s="4" t="inlineStr">
        <is>
          <t>Bar Chart Narrative [Text Block]</t>
        </is>
      </c>
      <c r="B31" s="4" t="inlineStr">
        <is>
          <t>rr_BarChartNarrativeTextBlock</t>
        </is>
      </c>
      <c r="C31" s="4" t="inlineStr">
        <is>
          <t>Returns for other classes were different and are not shown here.</t>
        </is>
      </c>
    </row>
    <row r="32">
      <c r="A32" s="4" t="inlineStr">
        <is>
          <t>Bar Chart Closing [Text Block]</t>
        </is>
      </c>
      <c r="B32" s="4" t="inlineStr">
        <is>
          <t>rr_BarChartClosingTextBlock</t>
        </is>
      </c>
      <c r="C32" s="4" t="inlineStr">
        <is>
          <t>Returns Period ending Best Quarter 0.58% June 30, 2019 Worst Quarter 0.01% March 31, 2014 Year-to-Date 0.01% June 30, 2021</t>
        </is>
      </c>
    </row>
    <row r="33">
      <c r="A33" s="4" t="inlineStr">
        <is>
          <t>Performance Table Heading</t>
        </is>
      </c>
      <c r="B33" s="4" t="inlineStr">
        <is>
          <t>rr_PerformanceTableHeading</t>
        </is>
      </c>
      <c r="C33" s="4" t="inlineStr">
        <is>
          <t>&amp;lt;span style="font-family:Arial;font-size:10pt;margin-left:0%;text-transform:uppercase;"&gt;Average Annual Total Returns&amp;lt;/span&gt;
&amp;lt;br/&gt;&amp;lt;span style="font-family:Arial;font-size:8pt;"&gt;(For periods ended 12/31/2020 expressed as a %) (DWS Government Cash Institutional Shares)&amp;lt;/span&gt;</t>
        </is>
      </c>
    </row>
    <row r="34">
      <c r="A34" s="4" t="inlineStr">
        <is>
          <t>Performance Table Closing [Text Block]</t>
        </is>
      </c>
      <c r="B34" s="4" t="inlineStr">
        <is>
          <t>rr_PerformanceTableClosingTextBlock</t>
        </is>
      </c>
      <c r="C34" s="4" t="inlineStr">
        <is>
          <t>Total returns would have been lower if operating expenses had not been reduced. For more recent performance information, contact the financial services firm from which you obtained this prospectus.</t>
        </is>
      </c>
    </row>
    <row r="35">
      <c r="A35" s="4" t="inlineStr">
        <is>
          <t>DWS Gov Cash Inst Shares | DWS Government and Agency Securities Portfolio | DWS Government Cash Institutional Shares</t>
        </is>
      </c>
    </row>
    <row r="36">
      <c r="A36" s="3" t="inlineStr">
        <is>
          <t>Risk Return Abstract</t>
        </is>
      </c>
      <c r="B36" s="4" t="inlineStr">
        <is>
          <t>rr_RiskReturnAbstract</t>
        </is>
      </c>
    </row>
    <row r="37">
      <c r="A37" s="4" t="inlineStr">
        <is>
          <t>(paid directly from your investment)</t>
        </is>
      </c>
      <c r="B37" s="4" t="inlineStr">
        <is>
          <t>rr_ShareholderFeeOther</t>
        </is>
      </c>
      <c r="C37" s="4" t="inlineStr">
        <is>
          <t xml:space="preserve">none
				</t>
        </is>
      </c>
    </row>
    <row r="38">
      <c r="A38" s="4" t="inlineStr">
        <is>
          <t>Management fee</t>
        </is>
      </c>
      <c r="B38" s="4" t="inlineStr">
        <is>
          <t>rr_ManagementFeesOverAssets</t>
        </is>
      </c>
      <c r="C38" s="4" t="inlineStr">
        <is>
          <t>0.05%</t>
        </is>
      </c>
    </row>
    <row r="39">
      <c r="A39" s="4" t="inlineStr">
        <is>
          <t>Distribution/service (12b-1) fees</t>
        </is>
      </c>
      <c r="B39" s="4" t="inlineStr">
        <is>
          <t>rr_DistributionAndService12b1FeesOverAssets</t>
        </is>
      </c>
      <c r="C39" s="4" t="inlineStr">
        <is>
          <t xml:space="preserve">none
				</t>
        </is>
      </c>
    </row>
    <row r="40">
      <c r="A40" s="4" t="inlineStr">
        <is>
          <t>Other expenses</t>
        </is>
      </c>
      <c r="B40" s="4" t="inlineStr">
        <is>
          <t>rr_OtherExpensesOverAssets</t>
        </is>
      </c>
      <c r="C40" s="4" t="inlineStr">
        <is>
          <t>0.16%</t>
        </is>
      </c>
    </row>
    <row r="41">
      <c r="A41" s="4" t="inlineStr">
        <is>
          <t>Total annual fund operating expenses</t>
        </is>
      </c>
      <c r="B41" s="4" t="inlineStr">
        <is>
          <t>rr_ExpensesOverAssets</t>
        </is>
      </c>
      <c r="C41" s="4" t="inlineStr">
        <is>
          <t>0.21%</t>
        </is>
      </c>
    </row>
    <row r="42">
      <c r="A42" s="4" t="inlineStr">
        <is>
          <t>Fee waiver/expense reimbursement</t>
        </is>
      </c>
      <c r="B42" s="4" t="inlineStr">
        <is>
          <t>rr_FeeWaiverOrReimbursementOverAssets</t>
        </is>
      </c>
      <c r="C42" s="4" t="inlineStr">
        <is>
          <t>0.03%</t>
        </is>
      </c>
    </row>
    <row r="43">
      <c r="A43" s="4" t="inlineStr">
        <is>
          <t>Total annual fund operating expenses after fee waiver/expense reimbursement</t>
        </is>
      </c>
      <c r="B43" s="4" t="inlineStr">
        <is>
          <t>rr_NetExpensesOverAssets</t>
        </is>
      </c>
      <c r="C43" s="4" t="inlineStr">
        <is>
          <t>0.18%</t>
        </is>
      </c>
    </row>
    <row r="44">
      <c r="A44" s="4" t="inlineStr">
        <is>
          <t>1 Year</t>
        </is>
      </c>
      <c r="B44" s="4" t="inlineStr">
        <is>
          <t>rr_ExpenseExampleYear01</t>
        </is>
      </c>
      <c r="C44" s="5" t="n">
        <v>18</v>
      </c>
    </row>
    <row r="45">
      <c r="A45" s="4" t="inlineStr">
        <is>
          <t>3 Years</t>
        </is>
      </c>
      <c r="B45" s="4" t="inlineStr">
        <is>
          <t>rr_ExpenseExampleYear03</t>
        </is>
      </c>
      <c r="C45" s="6" t="n">
        <v>65</v>
      </c>
    </row>
    <row r="46">
      <c r="A46" s="4" t="inlineStr">
        <is>
          <t>5 Years</t>
        </is>
      </c>
      <c r="B46" s="4" t="inlineStr">
        <is>
          <t>rr_ExpenseExampleYear05</t>
        </is>
      </c>
      <c r="C46" s="6" t="n">
        <v>115</v>
      </c>
    </row>
    <row r="47">
      <c r="A47" s="4" t="inlineStr">
        <is>
          <t>10 Years</t>
        </is>
      </c>
      <c r="B47" s="4" t="inlineStr">
        <is>
          <t>rr_ExpenseExampleYear10</t>
        </is>
      </c>
      <c r="C47" s="5" t="n">
        <v>265</v>
      </c>
    </row>
    <row r="48">
      <c r="A48" s="4" t="inlineStr">
        <is>
          <t>2011</t>
        </is>
      </c>
      <c r="B48" s="4" t="inlineStr">
        <is>
          <t>rr_AnnualReturn2011</t>
        </is>
      </c>
      <c r="C48" s="4" t="inlineStr">
        <is>
          <t>0.05%</t>
        </is>
      </c>
    </row>
    <row r="49">
      <c r="A49" s="4" t="inlineStr">
        <is>
          <t>2012</t>
        </is>
      </c>
      <c r="B49" s="4" t="inlineStr">
        <is>
          <t>rr_AnnualReturn2012</t>
        </is>
      </c>
      <c r="C49" s="4" t="inlineStr">
        <is>
          <t>0.03%</t>
        </is>
      </c>
    </row>
    <row r="50">
      <c r="A50" s="4" t="inlineStr">
        <is>
          <t>2013</t>
        </is>
      </c>
      <c r="B50" s="4" t="inlineStr">
        <is>
          <t>rr_AnnualReturn2013</t>
        </is>
      </c>
      <c r="C50" s="4" t="inlineStr">
        <is>
          <t>0.03%</t>
        </is>
      </c>
    </row>
    <row r="51">
      <c r="A51" s="4" t="inlineStr">
        <is>
          <t>2014</t>
        </is>
      </c>
      <c r="B51" s="4" t="inlineStr">
        <is>
          <t>rr_AnnualReturn2014</t>
        </is>
      </c>
      <c r="C51" s="4" t="inlineStr">
        <is>
          <t>0.03%</t>
        </is>
      </c>
    </row>
    <row r="52">
      <c r="A52" s="4" t="inlineStr">
        <is>
          <t>2015</t>
        </is>
      </c>
      <c r="B52" s="4" t="inlineStr">
        <is>
          <t>rr_AnnualReturn2015</t>
        </is>
      </c>
      <c r="C52" s="4" t="inlineStr">
        <is>
          <t>0.04%</t>
        </is>
      </c>
    </row>
    <row r="53">
      <c r="A53" s="4" t="inlineStr">
        <is>
          <t>2016</t>
        </is>
      </c>
      <c r="B53" s="4" t="inlineStr">
        <is>
          <t>rr_AnnualReturn2016</t>
        </is>
      </c>
      <c r="C53" s="4" t="inlineStr">
        <is>
          <t>0.30%</t>
        </is>
      </c>
    </row>
    <row r="54">
      <c r="A54" s="4" t="inlineStr">
        <is>
          <t>2017</t>
        </is>
      </c>
      <c r="B54" s="4" t="inlineStr">
        <is>
          <t>rr_AnnualReturn2017</t>
        </is>
      </c>
      <c r="C54" s="4" t="inlineStr">
        <is>
          <t>0.79%</t>
        </is>
      </c>
    </row>
    <row r="55">
      <c r="A55" s="4" t="inlineStr">
        <is>
          <t>2018</t>
        </is>
      </c>
      <c r="B55" s="4" t="inlineStr">
        <is>
          <t>rr_AnnualReturn2018</t>
        </is>
      </c>
      <c r="C55" s="4" t="inlineStr">
        <is>
          <t>1.75%</t>
        </is>
      </c>
    </row>
    <row r="56">
      <c r="A56" s="4" t="inlineStr">
        <is>
          <t>2019</t>
        </is>
      </c>
      <c r="B56" s="4" t="inlineStr">
        <is>
          <t>rr_AnnualReturn2019</t>
        </is>
      </c>
      <c r="C56" s="4" t="inlineStr">
        <is>
          <t>2.12%</t>
        </is>
      </c>
    </row>
    <row r="57">
      <c r="A57" s="4" t="inlineStr">
        <is>
          <t>2020</t>
        </is>
      </c>
      <c r="B57" s="4" t="inlineStr">
        <is>
          <t>rr_AnnualReturn2020</t>
        </is>
      </c>
      <c r="C57" s="4" t="inlineStr">
        <is>
          <t>0.36%</t>
        </is>
      </c>
    </row>
    <row r="58">
      <c r="A58" s="4" t="inlineStr">
        <is>
          <t>Year to Date Return, Label</t>
        </is>
      </c>
      <c r="B58" s="4" t="inlineStr">
        <is>
          <t>rr_YearToDateReturnLabel</t>
        </is>
      </c>
      <c r="C58" s="4" t="inlineStr">
        <is>
          <t>&amp;lt;span style="font-family:Arial;font-size:8pt;font-weight:bold;padding-left:0.0%;"&gt;Year-to-Date&amp;lt;/span&gt;</t>
        </is>
      </c>
    </row>
    <row r="59">
      <c r="A59" s="4" t="inlineStr">
        <is>
          <t>Bar Chart, Year to Date Return, Date</t>
        </is>
      </c>
      <c r="B59" s="4" t="inlineStr">
        <is>
          <t>rr_BarChartYearToDateReturnDate</t>
        </is>
      </c>
      <c r="C59" s="4" t="inlineStr">
        <is>
          <t>Jun. 30,
		2021</t>
        </is>
      </c>
    </row>
    <row r="60">
      <c r="A60" s="4" t="inlineStr">
        <is>
          <t>Bar Chart, Year to Date Return</t>
        </is>
      </c>
      <c r="B60" s="4" t="inlineStr">
        <is>
          <t>rr_BarChartYearToDateReturn</t>
        </is>
      </c>
      <c r="C60" s="4" t="inlineStr">
        <is>
          <t>0.01%</t>
        </is>
      </c>
    </row>
    <row r="61">
      <c r="A61" s="4" t="inlineStr">
        <is>
          <t>Highest Quarterly Return, Label</t>
        </is>
      </c>
      <c r="B61" s="4" t="inlineStr">
        <is>
          <t>rr_HighestQuarterlyReturnLabel</t>
        </is>
      </c>
      <c r="C61" s="4" t="inlineStr">
        <is>
          <t>&amp;lt;span style="font-family:Arial;font-size:8pt;font-weight:bold;padding-left:0.0%;"&gt;Best Quarter&amp;lt;/span&gt;</t>
        </is>
      </c>
    </row>
    <row r="62">
      <c r="A62" s="4" t="inlineStr">
        <is>
          <t>Highest Quarterly Return, Date</t>
        </is>
      </c>
      <c r="B62" s="4" t="inlineStr">
        <is>
          <t>rr_BarChartHighestQuarterlyReturnDate</t>
        </is>
      </c>
      <c r="C62" s="4" t="inlineStr">
        <is>
          <t>Jun. 30,
		2019</t>
        </is>
      </c>
    </row>
    <row r="63">
      <c r="A63" s="4" t="inlineStr">
        <is>
          <t>Highest Quarterly Return</t>
        </is>
      </c>
      <c r="B63" s="4" t="inlineStr">
        <is>
          <t>rr_BarChartHighestQuarterlyReturn</t>
        </is>
      </c>
      <c r="C63" s="4" t="inlineStr">
        <is>
          <t>0.58%</t>
        </is>
      </c>
    </row>
    <row r="64">
      <c r="A64" s="4" t="inlineStr">
        <is>
          <t>Lowest Quarterly Return, Label</t>
        </is>
      </c>
      <c r="B64" s="4" t="inlineStr">
        <is>
          <t>rr_LowestQuarterlyReturnLabel</t>
        </is>
      </c>
      <c r="C64" s="4" t="inlineStr">
        <is>
          <t>&amp;lt;span style="font-family:Arial;font-size:8pt;font-weight:bold;padding-left:0.0%;"&gt;Worst Quarter&amp;lt;/span&gt;</t>
        </is>
      </c>
    </row>
    <row r="65">
      <c r="A65" s="4" t="inlineStr">
        <is>
          <t>Lowest Quarterly Return, Date</t>
        </is>
      </c>
      <c r="B65" s="4" t="inlineStr">
        <is>
          <t>rr_BarChartLowestQuarterlyReturnDate</t>
        </is>
      </c>
      <c r="C65" s="4" t="inlineStr">
        <is>
          <t>Mar. 31,
		2014</t>
        </is>
      </c>
    </row>
    <row r="66">
      <c r="A66" s="4" t="inlineStr">
        <is>
          <t>Lowest Quarterly Return</t>
        </is>
      </c>
      <c r="B66" s="4" t="inlineStr">
        <is>
          <t>rr_BarChartLowestQuarterlyReturn</t>
        </is>
      </c>
      <c r="C66" s="4" t="inlineStr">
        <is>
          <t>0.01%</t>
        </is>
      </c>
    </row>
    <row r="67">
      <c r="A67" s="4" t="inlineStr">
        <is>
          <t>1 Year</t>
        </is>
      </c>
      <c r="B67" s="4" t="inlineStr">
        <is>
          <t>rr_AverageAnnualReturnYear01</t>
        </is>
      </c>
      <c r="C67" s="4" t="inlineStr">
        <is>
          <t>0.36%</t>
        </is>
      </c>
    </row>
    <row r="68">
      <c r="A68" s="4" t="inlineStr">
        <is>
          <t>5 Years</t>
        </is>
      </c>
      <c r="B68" s="4" t="inlineStr">
        <is>
          <t>rr_AverageAnnualReturnYear05</t>
        </is>
      </c>
      <c r="C68" s="4" t="inlineStr">
        <is>
          <t>1.06%</t>
        </is>
      </c>
    </row>
    <row r="69">
      <c r="A69" s="4" t="inlineStr">
        <is>
          <t>10 Years</t>
        </is>
      </c>
      <c r="B69" s="4" t="inlineStr">
        <is>
          <t>rr_AverageAnnualReturnYear10</t>
        </is>
      </c>
      <c r="C69" s="4" t="inlineStr">
        <is>
          <t>0.55%</t>
        </is>
      </c>
    </row>
    <row r="70">
      <c r="A70" s="4" t="inlineStr">
        <is>
          <t>Class Inception</t>
        </is>
      </c>
      <c r="B70" s="4" t="inlineStr">
        <is>
          <t>rr_AverageAnnualReturnInceptionDate</t>
        </is>
      </c>
      <c r="C70" s="4" t="inlineStr">
        <is>
          <t>Feb. 16,
		2007</t>
        </is>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Aug. 01, 2021</t>
        </is>
      </c>
    </row>
    <row r="2">
      <c r="A2" s="4" t="inlineStr">
        <is>
          <t>Government Cash Managed Shares | DWS Government and Agency Securities Portfolio</t>
        </is>
      </c>
    </row>
    <row r="3">
      <c r="A3" s="4" t="inlineStr">
        <is>
          <t>&amp;lt;span style="color:#000000;font-family:Arial;font-size:14pt;margin-left:0%;"&gt;DWS Government &amp;amp; Agency Securities Portfolio&amp;lt;/span&gt;</t>
        </is>
      </c>
    </row>
    <row r="4">
      <c r="A4" s="4" t="inlineStr">
        <is>
          <t>&amp;lt;span style="color:#000000;font-family:Arial;font-size:10pt;font-weight:bold;margin-left:0%;text-transform:uppercase;"&gt;Investment Objective&amp;lt;/span&gt;</t>
        </is>
      </c>
    </row>
    <row r="5">
      <c r="A5" s="4" t="inlineStr">
        <is>
          <t>The fund seeks to provide maximum current income consistent with stability of capital.</t>
        </is>
      </c>
    </row>
    <row r="6">
      <c r="A6" s="4" t="inlineStr">
        <is>
          <t>&amp;lt;span style="color:#000000;font-family:Arial;font-size:10pt;font-weight:bold;margin-left:0%;text-transform:uppercase;"&gt;Fees and Expenses&amp;lt;/span&gt;</t>
        </is>
      </c>
    </row>
    <row r="7">
      <c r="A7" s="4" t="inlineStr">
        <is>
          <t>These are the fees and expenses you may pay when you buy, hold and sell shares. You may pay other fees, such as brokerage commissions and other fees to financial intermediaries, which are not reflected in the tables and examples below.</t>
        </is>
      </c>
    </row>
    <row r="8">
      <c r="A8" s="4" t="inlineStr">
        <is>
          <t>SHAREHOLDER FEES (paid directly from your investment)</t>
        </is>
      </c>
    </row>
    <row r="9">
      <c r="A9" s="4" t="inlineStr">
        <is>
          <t>&amp;lt;span style="color:#000000;font-family:Arial;font-size:10pt;margin-left:0%;text-transform:uppercase;"&gt;ANNUAL FUND OPERATING EXPENSES&amp;lt;/span&gt;
&amp;lt;br/&gt;&amp;lt;span style="color:#000000;font-family:Arial;font-size:8pt;"&gt;(expenses that you pay each year as a % of the value of your investment)&amp;lt;/span&gt;</t>
        </is>
      </c>
    </row>
    <row r="10">
      <c r="A10" s="4" t="inlineStr">
        <is>
          <t>&amp;lt;span style="color:#000000;font-family:Arial;font-size:10pt;margin-left:0%;text-transform:uppercase;"&gt;EXAMPLE&amp;lt;/span&gt;</t>
        </is>
      </c>
    </row>
    <row r="11">
      <c r="A11"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2">
      <c r="A12" s="4" t="inlineStr">
        <is>
          <t>&amp;lt;span style="color:#000000;font-family:Arial;font-size:10pt;font-weight:bold;margin-left:0%;text-transform:uppercase;"&gt;Principal Investment Strategies&amp;lt;/span&gt;</t>
        </is>
      </c>
    </row>
    <row r="13">
      <c r="A13" s="4" t="inlineStr">
        <is>
          <t>Main investments. The fund is a money market fund that is managed in accordance with federal regulations which govern the quality, maturity, diversity and liquidity of instruments in which a money market fund may invest. The fund operates as a “government money market fund,” as such term is defined under federal regulations. As a government money market fund, the fund is required to invest at least 99.5% of its total assets at the time of investment in cash, US government securities, and/or repurchase agreements that are collateralized by these instruments. The fund follows policies designed to maintain a stable $1.00 share price. The fund pursues its objective by investing exclusively in the following types of investments: ■ US Treasury bills, notes, bonds and other obligations issued or guaranteed by the US government, its agencies or instrumentalities. ■ Repurchase agreements backed by these instruments. In a repurchase agreement, the fund buys securities at one price with a simultaneous agreement to sell back the securities at a future date at an agreed-upon price. The fund may invest in floating and variable rate instruments (obligations that do not bear interest at fixed rates). Management process. Working in consultation with portfolio management, a credit team screens potential securities and develops a list of those that the fund may buy. Portfolio management, looking for attractive yield and weighing considerations such as credit quality, economic outlooks and possible interest rate movements, then decides which securities on this list to buy.</t>
        </is>
      </c>
    </row>
    <row r="14">
      <c r="A14" s="4" t="inlineStr">
        <is>
          <t>&amp;lt;span style="color:#000000;font-family:Arial;font-size:10pt;font-weight:bold;margin-left:0%;text-transform:uppercase;"&gt;Main Risks&amp;lt;/span&gt;</t>
        </is>
      </c>
    </row>
    <row r="15">
      <c r="A15" s="4" t="inlineStr">
        <is>
          <t>There are several risk factors that could reduce the yield you get from the fund, cause the fund’s performance to trail that of other investments, or cause you to lose money. Money market fund risk. You could lose money by investing in the fund. Although the fund seeks to preserve the value of your investment at $1.00 per share, it cannot guarantee it will do so. An investment in the fund is not insured or guaranteed by the Federal Deposit Insurance Corporation or any other government agency. The Advisor has no legal obligation to provide financial support to the fund, and you should not expect that the Advisor will provide financial support to the fund at any time. Market risk. The market value of the securities in which the fund invests may be impacted by the prospects of individual issuers, particular sectors or governments and/or general economic conditions throughout the world due to increasingly interconnected global economies and financial markets. Market disruption risk. Geopolitical and other events, including war, terrorism, economic uncertainty, trade disputes, public health crises and related geopolitical events have led, and in the future may lead, to disruptions in the US and world economies and markets, which may increase financial market volatility and have significant adverse direct or indirect effects on the fund and its investments. Market disruptions could cause the fund to lose money, experience significant redemptions, and encounter operational difficulties. Although multiple asset classes may be affected by a market disruption, the duration and effects may not be the same for all types of assets. Recent market disruption events include the pandemic spread of the novel coronavirus known as COVID-19, and the significant uncertainty, market volatility, decreased economic and other activity, increased government activity, including economic stimulus measures, and supply chain disruptions that it has caused. The full effects, duration and costs of the COVID-19 pandemic are impossible to predict, and the circumstances surrounding the COVID-19 pandemic will continue to evolve, including the risk of future increased rates of infection due to low vaccination rates and/or the lack of effectiveness of current vaccines against new variants. The pandemic has affected and may continue to affect certain countries, industries, economic sectors, companies and investment products more than others, may exacerbate existing economic, political, or social tensions and may increase the probability of an economic recession or depression. The fund and its investments may be adversely affected by the effects of the COVID-19 pandemic, and the pandemic may result in the fund and its service providers experiencing operational difficulties in coordinating a remote workforce and implementing their business continuity plans, among others. The disruptions caused by the COVID-19 pandemic may magnify the impact of each of the other risks described in this “MAIN RISKS” section and may increase volatility in one or more markets in which the fund invests leading to the potential for greater losses for the fund. Interest rate risk. Rising interest rates could cause the value of the fund’s investments — and therefore its share price as well — to decline. Conversely, any decline in interest rates is likely to cause the fund’s yield to decline, and during periods of unusually low or negative interest rates, the fund’s yield may approach or fall below zero. A low or negative interest rate environment may prevent the fund from providing a positive yield or paying fund expenses out of current income and, at times, could impair the fund’s ability to maintain a stable $1.00 share price. Over time, the total return of a money market fund may not keep pace with inflation, which could result in a net loss of purchasing power for long-term investors. Recent and potential future changes in monetary policy made by central banks or governments are likely to affect the level of interest rates. Money market funds try to minimize this risk by purchasing short-term securities. If there is an insufficient supply of US government securities to meet investor demand, it could result in lower yields on such securities and increase interest rate risk for the fund. London Interbank Offered Rate (LIBOR), the benchmark rate for certain floating rate securities, is expected to be phased out by the end of 2021, although the US Dollar LIBOR phase out may extend past 2021 for certain existing contracts. The fund or the instruments in which the fund invests may be adversely affected by the phase out by, among other things, increased volatility or illiquidity. There remains uncertainty regarding the future use of LIBOR and the nature of any replacement reference rate and, accordingly, it is difficult to predict the impact to the fund of the transition away from LIBOR. Security selection risk. Although short-term securities are relatively stable investments, it is possible that the securities in which the fund invests will not perform as expected. This could cause the fund's returns to lag behind those of similar money market funds and could result in a decline in share price. Repurchase agreement risk. If the party that sells the securities to the fund defaults on its obligation to repurchase them at the agreed-upon time and price, the fund could lose money. Counterparty risk. A financial institution or other counterparty with whom the fund does business, or that underwrites, distributes or guarantees any investments or contracts that the fund owns or is otherwise exposed to, may decline in financial health and become unable to honor its commitments. This could cause losses for the fund or could delay the return or delivery of collateral or other assets to the fund. Credit risk. The fund's performance could be hurt and the fund's share price could fall below $1.00 if an issuer of a debt security suffers an adverse change in financial condition that results in the issuer not making timely payments of interest or principal, a security downgrade or an inability to meet a financial obligation. Some securities issued by US government agencies or instrumentalities are backed by the full faith and credit of the US government. Other securities that are supported only by the credit of the issuing agency or instrumentality are subject to greater credit risk than securities backed by the full faith and credit of the US government. This is because the US government might provide financial support, but has no obligation to do so, if there is a potential or actual loss of principal or failure to make interest payments. Because of the rising US government debt burden, it is possible that the US government may not be able to meet its financial obligations or that securities issued by the US government may experience credit downgrades. Such a credit event may also adversely impact the financial markets and the fund. Liquidity and transaction risk. The liquidity of portfolio securities can deteriorate rapidly due to credit events affecting issuers or guarantors or due to general market conditions and a lack of willing buyers. When there are no willing buyers and an instrument cannot be readily sold at a desired time or price, the fund may have to accept a lower price or may not be able to sell the instrument at all. If dealer capacity in debt instruments is insufficient for market conditions, it may further inhibit liquidity and increase volatility in the debt markets. Additionally, market participants other than the fund may attempt to sell debt holdings at the same time as the fund, which could cause downward pricing pressure and contribute to illiquidity. An inability to sell one or more portfolio securities can adversely affect the fund’s ability to maintain a $1.00 share price or prevent the fund from being able to take advantage of other investment opportunities. Unusual market conditions, an unusually high volume of redemption requests or other similar conditions could cause the fund to be unable to pay redemption proceeds within a short period of time. If the fund is forced to sell securities at an unfavorable time and/or under unfavorable conditions, such sales may adversely affect the fund’s ability to maintain a $1.00 share price. The fund is used as a cash management vehicle for the cash collateral received in connection with the securities lending program of the DWS family of funds. As a cash management vehicle for investment of cash collateral, the fund may be subject to greater shareholder concentrations and experience large purchases and redemptions over a relatively short time period. Fund management considers these and other factors in constructing the fund's portfolio. Prepayment and extension risk. When interest rates fall, issuers of high interest debt obligations may pay off the debts earlier than expected (prepayment risk), and the fund may have to reinvest the proceeds at lower yields. When interest rates rise, issuers of lower interest debt obligations may pay off the debts later than expected (extension risk), thus keeping the fund’s assets tied up in lower interest debt obligations. Ultimately, any unexpected behavior in interest rates could increase the volatility of the fund’s yield and could hurt fund performance. Prepayments could also create capital gains tax liability in some instances. Risks of holding cash. The fund will at times hold cash positions, which may hurt the fund’s performance. Cash positions may also subject the fund to additional risks and costs, including any fees imposed by the fund’s custodian for large cash balances. Operational and technology risk. Cyber-attacks, disruptions or failures that affect the fund’s service providers or counterparties, issuers of securities held by the fund, or other market participants may adversely affect the fund and its shareholders, including by causing losses for the fund or impairing fund operations. For example, the fund’s or its service providers’ assets or sensitive or confidential information may be misappropriated, data may be corrupted and operations may be disrupted (e.g., cyber-attacks, operational failures or broader disruptions may cause the release of private shareholder information or confidential fund information, interfere with the processing of shareholder transactions, impact the ability to calculate the fund’s net asset value and impede trading). Market events and disruptions also may trigger a volume of transactions that overloads current information technology and communication systems and processes, impacting the ability to conduct the fund’s operations. While the fund and its service providers may establish business continuity and other plans and processes that seek to address the possibility of and fallout from cyber-attacks, disruptions or failures, there are inherent limitations in such plans and systems, including that they do not apply to third parties, such as fund counterparties, issuers of securities held by the fund or other market participants, as well as the possibility that certain risks have not been identified or that unknown threats may emerge in the future and there is no assurance that such plans and processes will be effective. Among other situations, disruptions (for example, pandemics or health crises) that cause prolonged periods of remote work or significant employee absences at the fund’s service providers could impact the ability to conduct the fund’s operations. In addition, the fund cannot directly control any cybersecurity plans and systems put in place by its service providers, fund counterparties, issuers of securities held by the fund or other market participants.</t>
        </is>
      </c>
    </row>
    <row r="16">
      <c r="A16" s="4" t="inlineStr">
        <is>
          <t>&amp;lt;span style="color:#000000;font-family:Arial;font-size:10pt;font-weight:bold;margin-left:0%;text-transform:uppercase;"&gt;Past Performance&amp;lt;/span&gt;</t>
        </is>
      </c>
    </row>
    <row r="17">
      <c r="A17" s="4" t="inlineStr">
        <is>
          <t>How a fund's returns vary from year to year can give an idea of its risk. Past performance may not indicate future results. All performance figures below assume that dividends were reinvested. The 7-day yield , which is often referred to as the “current yield,” is the income generated by the fund over a seven-day period. This amount is then annualized, which means that we assume the fund generates the same income every week for a year. For more recent performance figures and the current yield, go to institutional .dws.com/us/en-us/institutional/capabilities/liquidity-management.html (the Web site does not form a part of this prospectus) or call the telephone number included in this prospectus.</t>
        </is>
      </c>
    </row>
    <row r="18">
      <c r="A18" s="4" t="inlineStr">
        <is>
          <t>&amp;lt;span style="color:#000000;font-family:Arial;font-size:10pt;margin-left:0%;text-transform:uppercase;"&gt;CALENDAR YEAR TOTAL RETURNS &amp;lt;/span&gt;&amp;lt;span style="color:#000000;font-family:Arial;font-size:8pt;"&gt;(%) (Government Cash Managed Shares)&amp;lt;/span&gt;</t>
        </is>
      </c>
    </row>
    <row r="19">
      <c r="A19" s="4" t="inlineStr">
        <is>
          <t>Returns for other classes were different and are not shown here.</t>
        </is>
      </c>
    </row>
    <row r="20">
      <c r="A20" s="4" t="inlineStr">
        <is>
          <t>Returns Period ending Best Quarter 0.53% June 30, 2019 Worst Quarter 0.00% March 31, 2015 Year-to-Date 0.00% June 30, 2021</t>
        </is>
      </c>
    </row>
    <row r="21">
      <c r="A21" s="4" t="inlineStr">
        <is>
          <t>&amp;lt;span style="font-family:Arial;font-size:10pt;margin-left:0%;text-transform:uppercase;"&gt;Average Annual Total Returns&amp;lt;/span&gt;
&amp;lt;br/&gt;&amp;lt;span style="font-family:Arial;font-size:8pt;"&gt;(For periods ended 12/31/2020 expressed as a %) (Government Cash Managed Shares)&amp;lt;/span&gt;</t>
        </is>
      </c>
    </row>
    <row r="22">
      <c r="A22" s="4" t="inlineStr">
        <is>
          <t>Total returns would have been lower if operating expenses had not been reduced. For more recent performance information, contact the financial services firm from which you obtained this prospectus.</t>
        </is>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t>
        </is>
      </c>
      <c r="B1" s="2" t="inlineStr">
        <is>
          <t>Aug. 01, 2021USD ($)</t>
        </is>
      </c>
    </row>
    <row r="2">
      <c r="A2" s="4" t="inlineStr">
        <is>
          <t>Government Cash Managed Shares | DWS Government and Agency Securities Portfolio | Government Cash Managed Shares</t>
        </is>
      </c>
    </row>
    <row r="3">
      <c r="A3" s="3" t="inlineStr">
        <is>
          <t>Shareholder Fees:</t>
        </is>
      </c>
    </row>
    <row r="4">
      <c r="A4" s="4" t="inlineStr">
        <is>
          <t>(paid directly from your investment)</t>
        </is>
      </c>
      <c r="B4" s="4" t="inlineStr">
        <is>
          <t xml:space="preserve">none
				</t>
        </is>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Government Cash Managed Shares - DWS Government and Agency Securities Portfolio - Government Cash Managed Shares</t>
        </is>
      </c>
      <c r="B1" s="2" t="inlineStr">
        <is>
          <t>Aug. 01, 2021</t>
        </is>
      </c>
    </row>
    <row r="2">
      <c r="A2" s="3" t="inlineStr">
        <is>
          <t>Operating Expenses:</t>
        </is>
      </c>
    </row>
    <row r="3">
      <c r="A3" s="4" t="inlineStr">
        <is>
          <t>Management fee</t>
        </is>
      </c>
      <c r="B3" s="4" t="inlineStr">
        <is>
          <t>0.05%</t>
        </is>
      </c>
    </row>
    <row r="4">
      <c r="A4" s="4" t="inlineStr">
        <is>
          <t>Distribution/service (12b-1) fees</t>
        </is>
      </c>
      <c r="B4" s="4" t="inlineStr">
        <is>
          <t>0.15%</t>
        </is>
      </c>
    </row>
    <row r="5">
      <c r="A5" s="4" t="inlineStr">
        <is>
          <t>Other expenses</t>
        </is>
      </c>
      <c r="B5" s="4" t="inlineStr">
        <is>
          <t>0.22%</t>
        </is>
      </c>
    </row>
    <row r="6">
      <c r="A6" s="4" t="inlineStr">
        <is>
          <t>Total annual fund operating expenses</t>
        </is>
      </c>
      <c r="B6" s="4" t="inlineStr">
        <is>
          <t>0.42%</t>
        </is>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Government Cash Managed Shares - DWS Government and Agency Securities Portfolio - Government Cash Managed Shares</t>
        </is>
      </c>
      <c r="B1" s="2" t="inlineStr">
        <is>
          <t>1 Year</t>
        </is>
      </c>
      <c r="C1" s="2" t="inlineStr">
        <is>
          <t>3 Years</t>
        </is>
      </c>
      <c r="D1" s="2" t="inlineStr">
        <is>
          <t>5 Years</t>
        </is>
      </c>
      <c r="E1" s="2" t="inlineStr">
        <is>
          <t>10 Years</t>
        </is>
      </c>
    </row>
    <row r="2">
      <c r="A2" s="4" t="inlineStr">
        <is>
          <t>USD ($)</t>
        </is>
      </c>
      <c r="B2" s="6" t="n">
        <v>43</v>
      </c>
      <c r="C2" s="6" t="n">
        <v>135</v>
      </c>
      <c r="D2" s="6" t="n">
        <v>235</v>
      </c>
      <c r="E2" s="6" t="n">
        <v>53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Aug. 01, 2021</t>
        </is>
      </c>
    </row>
    <row r="2">
      <c r="A2" s="4" t="inlineStr">
        <is>
          <t>DWS Gov and Agcy Money Fund | DWS Government and Agency Securities Portfolio</t>
        </is>
      </c>
    </row>
    <row r="3">
      <c r="A3" s="4" t="inlineStr">
        <is>
          <t>&amp;lt;span style="color:#000000;font-family:Arial;font-size:14pt;margin-left:0%;"&gt;DWS Government &amp;amp; Agency Securities Portfolio&amp;lt;/span&gt;</t>
        </is>
      </c>
    </row>
    <row r="4">
      <c r="A4" s="4" t="inlineStr">
        <is>
          <t>&amp;lt;span style="color:#000000;font-family:Arial;font-size:10pt;font-weight:bold;margin-left:0%;text-transform:uppercase;"&gt;Investment Objective&amp;lt;/span&gt;</t>
        </is>
      </c>
    </row>
    <row r="5">
      <c r="A5" s="4" t="inlineStr">
        <is>
          <t>The fund seeks to provide maximum current income consistent with stability of capital.</t>
        </is>
      </c>
    </row>
    <row r="6">
      <c r="A6" s="4" t="inlineStr">
        <is>
          <t>&amp;lt;span style="color:#000000;font-family:Arial;font-size:10pt;font-weight:bold;margin-left:0%;text-transform:uppercase;"&gt;Fees and Expenses&amp;lt;/span&gt;</t>
        </is>
      </c>
    </row>
    <row r="7">
      <c r="A7" s="4" t="inlineStr">
        <is>
          <t>These are the fees and expenses you may pay when you buy, hold and sell shares. You may pay other fees, such as brokerage commissions and other fees to financial intermediaries, which are not reflected in the tables and examples below.</t>
        </is>
      </c>
    </row>
    <row r="8">
      <c r="A8" s="4" t="inlineStr">
        <is>
          <t>&amp;lt;span style="color:#000000;font-family:Arial;font-size:10pt;margin-left:0%;text-transform:uppercase;"&gt;SHAREHOLDER FEES &amp;lt;/span&gt;&amp;lt;span style="color:#000000;font-family:Arial;font-size:8pt;"&gt;(paid directly from your investment)&amp;lt;/span&gt;</t>
        </is>
      </c>
    </row>
    <row r="9">
      <c r="A9" s="4" t="inlineStr">
        <is>
          <t>&amp;lt;span style="color:#000000;font-family:Arial;font-size:10pt;margin-left:0%;text-transform:uppercase;"&gt;ANNUAL FUND OPERATING EXPENSES&amp;lt;/span&gt;
&amp;lt;br/&gt;&amp;lt;span style="color:#000000;font-family:Arial;font-size:8pt;"&gt;(expenses that you pay each year as a % of the value of your investment)&amp;lt;/span&gt;</t>
        </is>
      </c>
    </row>
    <row r="10">
      <c r="A10" s="4" t="inlineStr">
        <is>
          <t>&amp;lt;span style="color:#000000;font-family:Arial;font-size:10pt;margin-left:0%;text-transform:uppercase;"&gt;EXAMPLE&amp;lt;/span&gt;</t>
        </is>
      </c>
    </row>
    <row r="11">
      <c r="A11"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2">
      <c r="A12" s="4" t="inlineStr">
        <is>
          <t>&amp;lt;span style="color:#000000;font-family:Arial;font-size:10pt;font-weight:bold;margin-left:0%;text-transform:uppercase;"&gt;Principal Investment Strategies&amp;lt;/span&gt;</t>
        </is>
      </c>
    </row>
    <row r="13">
      <c r="A13" s="4" t="inlineStr">
        <is>
          <t>Main investments. The fund is a money market fund that is managed in accordance with federal regulations which govern the quality, maturity, diversity and liquidity of instruments in which a money market fund may invest. The fund operates as a “government money market fund,” as such term is defined under federal regulations. As a government money market fund, the fund is required to invest at least 99.5% of its total assets at the time of investment in cash, US government securities, and/or repurchase agreements that are collateralized by these instruments. The fund follows policies designed to maintain a stable $1.00 share price. The fund pursues its objective by investing exclusively in the following types of investments: ■ US Treasury bills, notes, bonds and other obligations issued or guaranteed by the US government, its agencies or instrumentalities. ■ Repurchase agreements backed by these instruments. In a repurchase agreement, the fund buys securities at one price with a simultaneous agreement to sell back the securities at a future date at an agreed-upon price. The fund may invest in floating and variable rate instruments (obligations that do not bear interest at fixed rates). Management process. Working in consultation with portfolio management, a credit team screens potential securities and develops a list of those that the fund may buy. Portfolio management, looking for attractive yield and weighing considerations such as credit quality, economic outlooks and possible interest rate movements, then decides which securities on this list to buy.</t>
        </is>
      </c>
    </row>
    <row r="14">
      <c r="A14" s="4" t="inlineStr">
        <is>
          <t>&amp;lt;span style="color:#000000;font-family:Arial;font-size:10pt;font-weight:bold;margin-left:0%;text-transform:uppercase;"&gt;Main Risks&amp;lt;/span&gt;</t>
        </is>
      </c>
    </row>
    <row r="15">
      <c r="A15" s="4" t="inlineStr">
        <is>
          <t>There are several risk factors that could reduce the yield you get from the fund, cause the fund’s performance to trail that of other investments, or cause you to lose money. Money market fund risk. You could lose money by investing in the fund. Although the fund seeks to preserve the value of your investment at $1.00 per share, it cannot guarantee it will do so. An investment in the fund is not insured or guaranteed by the Federal Deposit Insurance Corporation or any other government agency. The Advisor has no legal obligation to provide financial support to the fund, and you should not expect that the Advisor will provide financial support to the fund at any time. Market risk. The market value of the securities in which the fund invests may be impacted by the prospects of individual issuers, particular sectors or governments and/or general economic conditions throughout the world due to increasingly interconnected global economies and financial markets. Market disruption risk. Geopolitical and other events, including war, terrorism, economic uncertainty, trade disputes, public health crises and related geopolitical events have led, and in the future may lead, to disruptions in the US and world economies and markets, which may increase financial market volatility and have significant adverse direct or indirect effects on the fund and its investments. Market disruptions could cause the fund to lose money, experience significant redemptions, and encounter operational difficulties. Although multiple asset classes may be affected by a market disruption, the duration and effects may not be the same for all types of assets. Recent market disruption events include the pandemic spread of the novel coronavirus known as COVID-19, and the significant uncertainty, market volatility, decreased economic and other activity, increased government activity, including economic stimulus measures, and supply chain disruptions that it has caused. The full effects, duration and costs of the COVID-19 pandemic are impossible to predict, and the circumstances surrounding the COVID-19 pandemic will continue to evolve, including the risk of future increased rates of infection due to low vaccination rates and/or the lack of effectiveness of current vaccines against new variants. The pandemic has affected and may continue to affect certain countries, industries, economic sectors, companies and investment products more than others, may exacerbate existing economic, political, or social tensions and may increase the probability of an economic recession or depression. The fund and its investments may be adversely affected by the effects of the COVID-19 pandemic, and the pandemic may result in the fund and its service providers experiencing operational difficulties in coordinating a remote workforce and implementing their business continuity plans, among others. The disruptions caused by the COVID-19 pandemic may magnify the impact of each of the other risks described in this “MAIN RISKS” section and may increase volatility in one or more markets in which the fund invests leading to the potential for greater losses for the fund. Interest rate risk. Rising interest rates could cause the value of the fund’s investments — and therefore its share price as well — to decline. Conversely, any decline in interest rates is likely to cause the fund’s yield to decline, and during periods of unusually low or negative interest rates, the fund’s yield may approach or fall below zero. A low or negative interest rate environment may prevent the fund from providing a positive yield or paying fund expenses out of current income and, at times, could impair the fund’s ability to maintain a stable $1.00 share price. Over time, the total return of a money market fund may not keep pace with inflation, which could result in a net loss of purchasing power for long-term investors. Recent and potential future changes in monetary policy made by central banks or governments are likely to affect the level of interest rates. Money market funds try to minimize this risk by purchasing short-term securities. If there is an insufficient supply of US government securities to meet investor demand, it could result in lower yields on such securities and increase interest rate risk for the fund. London Interbank Offered Rate (LIBOR), the benchmark rate for certain floating rate securities, is expected to be phased out by the end of 2021, although the US Dollar LIBOR phase out may extend past 2021 for certain existing contracts. The fund or the instruments in which the fund invests may be adversely affected by the phase out by, among other things, increased volatility or illiquidity. There remains uncertainty regarding the future use of LIBOR and the nature of any replacement reference rate and, accordingly, it is difficult to predict the impact to the fund of the transition away from LIBOR. Security selection risk. Although short-term securities are relatively stable investments, it is possible that the securities in which the fund invests will not perform as expected. This could cause the fund's returns to lag behind those of similar money market funds and could result in a decline in share price. Repurchase agreement risk. If the party that sells the securities to the fund defaults on its obligation to repurchase them at the agreed-upon time and price, the fund could lose money. Counterparty risk. A financial institution or other counterparty with whom the fund does business, or that underwrites, distributes or guarantees any investments or contracts that the fund owns or is otherwise exposed to, may decline in financial health and become unable to honor its commitments. This could cause losses for the fund or could delay the return or delivery of collateral or other assets to the fund. Credit risk. The fund's performance could be hurt and the fund's share price could fall below $1.00 if an issuer of a debt security suffers an adverse change in financial condition that results in the issuer not making timely payments of interest or principal, a security downgrade or an inability to meet a financial obligation. Some securities issued by US government agencies or instrumentalities are backed by the full faith and credit of the US government. Other securities that are supported only by the credit of the issuing agency or instrumentality are subject to greater credit risk than securities backed by the full faith and credit of the US government. This is because the US government might provide financial support, but has no obligation to do so, if there is a potential or actual loss of principal or failure to make interest payments. Because of the rising US government debt burden, it is possible that the US government may not be able to meet its financial obligations or that securities issued by the US government may experience credit downgrades. Such a credit event may also adversely impact the financial markets and the fund. Liquidity and transaction risk. The liquidity of portfolio securities can deteriorate rapidly due to credit events affecting issuers or guarantors or due to general market conditions and a lack of willing buyers. When there are no willing buyers and an instrument cannot be readily sold at a desired time or price, the fund may have to accept a lower price or may not be able to sell the instrument at all. If dealer capacity in debt instruments is insufficient for market conditions, it may further inhibit liquidity and increase volatility in the debt markets. Additionally, market participants other than the fund may attempt to sell debt holdings at the same time as the fund, which could cause downward pricing pressure and contribute to illiquidity. An inability to sell one or more portfolio securities can adversely affect the fund’s ability to maintain a $1.00 share price or prevent the fund from being able to take advantage of other investment opportunities. Unusual market conditions, an unusually high volume of redemption requests or other similar conditions could cause the fund to be unable to pay redemption proceeds within a short period of time. If the fund is forced to sell securities at an unfavorable time and/or under unfavorable conditions, such sales may adversely affect the fund’s ability to maintain a $1.00 share price. The fund is used as a cash management vehicle for the cash collateral received in connection with the securities lending program of the DWS family of funds. As a cash management vehicle for investment of cash collateral, the fund may be subject to greater shareholder concentrations and experience large purchases and redemptions over a relatively short time period. Fund management considers these and other factors in constructing the fund's portfolio. Prepayment and extension risk. When interest rates fall, issuers of high interest debt obligations may pay off the debts earlier than expected (prepayment risk), and the fund may have to reinvest the proceeds at lower yields. When interest rates rise, issuers of lower interest debt obligations may pay off the debts later than expected (extension risk), thus keeping the fund’s assets tied up in lower interest debt obligations. Ultimately, any unexpected behavior in interest rates could increase the volatility of the fund’s yield and could hurt fund performance. Prepayments could also create capital gains tax liability in some instances. Risks of holding cash. The fund will at times hold cash positions, which may hurt the fund’s performance. Cash positions may also subject the fund to additional risks and costs, including any fees imposed by the fund’s custodian for large cash balances. Operational and technology risk. Cyber-attacks, disruptions or failures that affect the fund’s service providers or counterparties, issuers of securities held by the fund, or other market participants may adversely affect the fund and its shareholders, including by causing losses for the fund or impairing fund operations. For example, the fund’s or its service providers’ assets or sensitive or confidential information may be misappropriated, data may be corrupted and operations may be disrupted (e.g., cyber-attacks, operational failures or broader disruptions may cause the release of private shareholder information or confidential fund information, interfere with the processing of shareholder transactions, impact the ability to calculate the fund’s net asset value and impede trading). Market events and disruptions also may trigger a volume of transactions that overloads current information technology and communication systems and processes, impacting the ability to conduct the fund’s operations. While the fund and its service providers may establish business continuity and other plans and processes that seek to address the possibility of and fallout from cyber-attacks, disruptions or failures, there are inherent limitations in such plans and systems, including that they do not apply to third parties, such as fund counterparties, issuers of securities held by the fund or other market participants, as well as the possibility that certain risks have not been identified or that unknown threats may emerge in the future and there is no assurance that such plans and processes will be effective. Among other situations, disruptions (for example, pandemics or health crises) that cause prolonged periods of remote work or significant employee absences at the fund’s service providers could impact the ability to conduct the fund’s operations. In addition, the fund cannot directly control any cybersecurity plans and systems put in place by its service providers, fund counterparties, issuers of securities held by the fund or other market participants.</t>
        </is>
      </c>
    </row>
    <row r="16">
      <c r="A16" s="4" t="inlineStr">
        <is>
          <t>&amp;lt;span style="color:#000000;font-family:Arial;font-size:10pt;font-weight:bold;margin-left:0%;text-transform:uppercase;"&gt;Past Performance&amp;lt;/span&gt;</t>
        </is>
      </c>
    </row>
    <row r="17">
      <c r="A17" s="4" t="inlineStr">
        <is>
          <t>How a fund's returns vary from year to year can give an idea of its risk. Past performance may not indicate future results. All performance figures below assume that dividends were reinvested. The 7-day yield , which is often referred to as the “current yield,” is the income generated by the fund over a seven-day period. This amount is then annualized, which means that we assume the fund generates the same income every week for a year. For more recent performance figures and the current yield, go to dws.com (the Web site does not form a part of this prospectus) or call the telephone number included in this prospectus.</t>
        </is>
      </c>
    </row>
    <row r="18">
      <c r="A18" s="4" t="inlineStr">
        <is>
          <t>&amp;lt;span style="color:#000000;font-family:Arial;font-size:10pt;margin-left:0%;text-transform:uppercase;"&gt;CALENDAR YEAR TOTAL RETURNS &amp;lt;/span&gt;&amp;lt;span style="color:#000000;font-family:Arial;font-size:8pt;"&gt;(%) (DWS Government &amp;amp; Agency Money Fund)&amp;lt;/span&gt;</t>
        </is>
      </c>
    </row>
    <row r="19">
      <c r="A19" s="4" t="inlineStr">
        <is>
          <t>Returns for other classes were different and are not shown here.</t>
        </is>
      </c>
    </row>
    <row r="20">
      <c r="A20" s="4" t="inlineStr">
        <is>
          <t>Returns Period ending Best Quarter 0.56% June 30, 2019 Worst Quarter 0.00% March 31, 2013 Year-to-Date 0.00% June 30, 2021</t>
        </is>
      </c>
    </row>
    <row r="21">
      <c r="A21" s="4" t="inlineStr">
        <is>
          <t>&amp;lt;span style="font-family:Arial;font-size:10pt;margin-left:0%;text-transform:uppercase;"&gt;Average Annual Total Returns&amp;lt;/span&gt;
&amp;lt;br/&gt;&amp;lt;span style="font-family:Arial;font-size:8pt;"&gt;(For periods ended 12/31/2020 expressed as a %) (DWS Government &amp;amp; Agency Money Fund)&amp;lt;/span&gt;</t>
        </is>
      </c>
    </row>
    <row r="22">
      <c r="A22" s="4" t="inlineStr">
        <is>
          <t>Total returns would have been lower if operating expenses had not been reduced. For more recent performance information, contact the financial services firm from which you obtained this prospectus.</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DWS Government and Agency Securities Portfolio (Government Cash Managed Shares) [BarChart] - Government Cash Managed Shares - DWS Government and Agency Securities Portfolio - Government Cash Managed Share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0.01%</t>
        </is>
      </c>
      <c r="C2" s="4" t="inlineStr">
        <is>
          <t>0.01%</t>
        </is>
      </c>
      <c r="D2" s="4" t="inlineStr">
        <is>
          <t>0.01%</t>
        </is>
      </c>
      <c r="E2" s="4" t="inlineStr">
        <is>
          <t>0.01%</t>
        </is>
      </c>
      <c r="F2" s="4" t="inlineStr">
        <is>
          <t>0.01%</t>
        </is>
      </c>
      <c r="G2" s="4" t="inlineStr">
        <is>
          <t>0.05%</t>
        </is>
      </c>
      <c r="H2" s="4" t="inlineStr">
        <is>
          <t>0.60%</t>
        </is>
      </c>
      <c r="I2" s="4" t="inlineStr">
        <is>
          <t>1.55%</t>
        </is>
      </c>
      <c r="J2" s="4" t="inlineStr">
        <is>
          <t>1.92%</t>
        </is>
      </c>
      <c r="K2" s="4" t="inlineStr">
        <is>
          <t>0.28%</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 width="13" customWidth="1" min="5" max="5"/>
  </cols>
  <sheetData>
    <row r="1">
      <c r="A1" s="1" t="inlineStr">
        <is>
          <t>Average Annual Total Returns - Government Cash Managed Shares - DWS Government and Agency Securities Portfolio - Government Cash Managed Shares</t>
        </is>
      </c>
      <c r="B1" s="2" t="inlineStr">
        <is>
          <t>Class Inception</t>
        </is>
      </c>
      <c r="C1" s="2" t="inlineStr">
        <is>
          <t>1 Year</t>
        </is>
      </c>
      <c r="D1" s="2" t="inlineStr">
        <is>
          <t>5 Years</t>
        </is>
      </c>
      <c r="E1" s="2" t="inlineStr">
        <is>
          <t>10 Years</t>
        </is>
      </c>
    </row>
    <row r="2">
      <c r="A2" s="4" t="inlineStr">
        <is>
          <t>Total</t>
        </is>
      </c>
      <c r="B2" s="4" t="inlineStr">
        <is>
          <t>Feb. 16,
		2007</t>
        </is>
      </c>
      <c r="C2" s="4" t="inlineStr">
        <is>
          <t>0.28%</t>
        </is>
      </c>
      <c r="D2" s="4" t="inlineStr">
        <is>
          <t>0.88%</t>
        </is>
      </c>
      <c r="E2" s="4" t="inlineStr">
        <is>
          <t>0.44%</t>
        </is>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ug. 1,
		2021</t>
        </is>
      </c>
    </row>
    <row r="4">
      <c r="A4" s="4" t="inlineStr">
        <is>
          <t>Government Cash Managed Shares | DWS Government and Agency Securities Portfolio</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4pt;margin-left:0%;"&gt;DWS Government &amp;amp; Agency Securities Portfolio&amp;lt;/span&gt;</t>
        </is>
      </c>
    </row>
    <row r="7">
      <c r="A7" s="4" t="inlineStr">
        <is>
          <t>Objective [Heading]</t>
        </is>
      </c>
      <c r="B7" s="4" t="inlineStr">
        <is>
          <t>rr_ObjectiveHeading</t>
        </is>
      </c>
      <c r="C7" s="4" t="inlineStr">
        <is>
          <t>&amp;lt;span style="color:#000000;font-family:Arial;font-size:10pt;font-weight:bold;margin-left:0%;text-transform:uppercase;"&gt;Investment Objective&amp;lt;/span&gt;</t>
        </is>
      </c>
    </row>
    <row r="8">
      <c r="A8" s="4" t="inlineStr">
        <is>
          <t>Objective, Primary [Text Block]</t>
        </is>
      </c>
      <c r="B8" s="4" t="inlineStr">
        <is>
          <t>rr_ObjectivePrimaryTextBlock</t>
        </is>
      </c>
      <c r="C8" s="4" t="inlineStr">
        <is>
          <t>The fund seeks to provide maximum current income consistent with stability of capital.</t>
        </is>
      </c>
    </row>
    <row r="9">
      <c r="A9" s="4" t="inlineStr">
        <is>
          <t>Expense [Heading]</t>
        </is>
      </c>
      <c r="B9" s="4" t="inlineStr">
        <is>
          <t>rr_ExpenseHeading</t>
        </is>
      </c>
      <c r="C9" s="4" t="inlineStr">
        <is>
          <t>&amp;lt;span style="color:#000000;font-family:Arial;font-size:10pt;font-weight:bold;margin-left:0%;text-transform:uppercase;"&gt;Fees and Expenses&amp;lt;/span&gt;</t>
        </is>
      </c>
    </row>
    <row r="10">
      <c r="A10" s="4" t="inlineStr">
        <is>
          <t>Expense Narrative [Text Block]</t>
        </is>
      </c>
      <c r="B10" s="4" t="inlineStr">
        <is>
          <t>rr_ExpenseNarrativeTextBlock</t>
        </is>
      </c>
      <c r="C10" s="4" t="inlineStr">
        <is>
          <t>These are the fees and expenses you may pay when you buy, hold and sell shares. You may pay other fees, such as brokerage commissions and other fees to financial intermediaries, which are not reflected in the tables and examples below.</t>
        </is>
      </c>
    </row>
    <row r="11">
      <c r="A11" s="4" t="inlineStr">
        <is>
          <t>Shareholder Fees Caption [Text]</t>
        </is>
      </c>
      <c r="B11" s="4" t="inlineStr">
        <is>
          <t>rr_ShareholderFeesCaption</t>
        </is>
      </c>
      <c r="C11" s="4" t="inlineStr">
        <is>
          <t>SHAREHOLDER FEES (paid directly from your investment)</t>
        </is>
      </c>
    </row>
    <row r="12">
      <c r="A12" s="4" t="inlineStr">
        <is>
          <t>Operating Expenses Caption [Text]</t>
        </is>
      </c>
      <c r="B12" s="4" t="inlineStr">
        <is>
          <t>rr_OperatingExpensesCaption</t>
        </is>
      </c>
      <c r="C12" s="4" t="inlineStr">
        <is>
          <t>&amp;lt;span style="color:#000000;font-family:Arial;font-size:10pt;margin-left:0%;text-transform:uppercase;"&gt;ANNUAL FUND OPERATING EXPENSES&amp;lt;/span&gt;
&amp;lt;br/&gt;&amp;lt;span style="color:#000000;font-family:Arial;font-size:8pt;"&gt;(expenses that you pay each year as a % of the value of your investment)&amp;lt;/span&gt;</t>
        </is>
      </c>
    </row>
    <row r="13">
      <c r="A13" s="4" t="inlineStr">
        <is>
          <t>Expense Example [Heading]</t>
        </is>
      </c>
      <c r="B13" s="4" t="inlineStr">
        <is>
          <t>rr_ExpenseExampleHeading</t>
        </is>
      </c>
      <c r="C13" s="4" t="inlineStr">
        <is>
          <t>&amp;lt;span style="color:#000000;font-family:Arial;font-size:10pt;margin-left:0%;text-transform:uppercase;"&gt;EXAMPLE&amp;lt;/span&gt;</t>
        </is>
      </c>
    </row>
    <row r="14">
      <c r="A14" s="4" t="inlineStr">
        <is>
          <t>Expense Example Narrative [Text Block]</t>
        </is>
      </c>
      <c r="B14" s="4" t="inlineStr">
        <is>
          <t>rr_ExpenseExampleNarrativeTextBlock</t>
        </is>
      </c>
      <c r="C14"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5">
      <c r="A15" s="4" t="inlineStr">
        <is>
          <t>Strategy [Heading]</t>
        </is>
      </c>
      <c r="B15" s="4" t="inlineStr">
        <is>
          <t>rr_StrategyHeading</t>
        </is>
      </c>
      <c r="C15" s="4" t="inlineStr">
        <is>
          <t>&amp;lt;span style="color:#000000;font-family:Arial;font-size:10pt;font-weight:bold;margin-left:0%;text-transform:uppercase;"&gt;Principal Investment Strategies&amp;lt;/span&gt;</t>
        </is>
      </c>
    </row>
    <row r="16">
      <c r="A16" s="4" t="inlineStr">
        <is>
          <t>Strategy Narrative [Text Block]</t>
        </is>
      </c>
      <c r="B16" s="4" t="inlineStr">
        <is>
          <t>rr_StrategyNarrativeTextBlock</t>
        </is>
      </c>
      <c r="C16" s="4" t="inlineStr">
        <is>
          <t>Main investments. The fund is a money market fund that is managed in accordance with federal regulations which govern the quality, maturity, diversity and liquidity of instruments in which a money market fund may invest. The fund operates as a “government money market fund,” as such term is defined under federal regulations. As a government money market fund, the fund is required to invest at least 99.5% of its total assets at the time of investment in cash, US government securities, and/or repurchase agreements that are collateralized by these instruments. The fund follows policies designed to maintain a stable $1.00 share price. The fund pursues its objective by investing exclusively in the following types of investments: ■ US Treasury bills, notes, bonds and other obligations issued or guaranteed by the US government, its agencies or instrumentalities. ■ Repurchase agreements backed by these instruments. In a repurchase agreement, the fund buys securities at one price with a simultaneous agreement to sell back the securities at a future date at an agreed-upon price. The fund may invest in floating and variable rate instruments (obligations that do not bear interest at fixed rates). Management process. Working in consultation with portfolio management, a credit team screens potential securities and develops a list of those that the fund may buy. Portfolio management, looking for attractive yield and weighing considerations such as credit quality, economic outlooks and possible interest rate movements, then decides which securities on this list to buy.</t>
        </is>
      </c>
    </row>
    <row r="17">
      <c r="A17" s="4" t="inlineStr">
        <is>
          <t>Risk [Heading]</t>
        </is>
      </c>
      <c r="B17" s="4" t="inlineStr">
        <is>
          <t>rr_RiskHeading</t>
        </is>
      </c>
      <c r="C17" s="4" t="inlineStr">
        <is>
          <t>&amp;lt;span style="color:#000000;font-family:Arial;font-size:10pt;font-weight:bold;margin-left:0%;text-transform:uppercase;"&gt;Main Risks&amp;lt;/span&gt;</t>
        </is>
      </c>
    </row>
    <row r="18">
      <c r="A18" s="4" t="inlineStr">
        <is>
          <t>Risk Narrative [Text Block]</t>
        </is>
      </c>
      <c r="B18" s="4" t="inlineStr">
        <is>
          <t>rr_RiskNarrativeTextBlock</t>
        </is>
      </c>
      <c r="C18" s="4" t="inlineStr">
        <is>
          <t>There are several risk factors that could reduce the yield you get from the fund, cause the fund’s performance to trail that of other investments, or cause you to lose money. Money market fund risk. You could lose money by investing in the fund. Although the fund seeks to preserve the value of your investment at $1.00 per share, it cannot guarantee it will do so. An investment in the fund is not insured or guaranteed by the Federal Deposit Insurance Corporation or any other government agency. The Advisor has no legal obligation to provide financial support to the fund, and you should not expect that the Advisor will provide financial support to the fund at any time. Market risk. The market value of the securities in which the fund invests may be impacted by the prospects of individual issuers, particular sectors or governments and/or general economic conditions throughout the world due to increasingly interconnected global economies and financial markets. Market disruption risk. Geopolitical and other events, including war, terrorism, economic uncertainty, trade disputes, public health crises and related geopolitical events have led, and in the future may lead, to disruptions in the US and world economies and markets, which may increase financial market volatility and have significant adverse direct or indirect effects on the fund and its investments. Market disruptions could cause the fund to lose money, experience significant redemptions, and encounter operational difficulties. Although multiple asset classes may be affected by a market disruption, the duration and effects may not be the same for all types of assets. Recent market disruption events include the pandemic spread of the novel coronavirus known as COVID-19, and the significant uncertainty, market volatility, decreased economic and other activity, increased government activity, including economic stimulus measures, and supply chain disruptions that it has caused. The full effects, duration and costs of the COVID-19 pandemic are impossible to predict, and the circumstances surrounding the COVID-19 pandemic will continue to evolve, including the risk of future increased rates of infection due to low vaccination rates and/or the lack of effectiveness of current vaccines against new variants. The pandemic has affected and may continue to affect certain countries, industries, economic sectors, companies and investment products more than others, may exacerbate existing economic, political, or social tensions and may increase the probability of an economic recession or depression. The fund and its investments may be adversely affected by the effects of the COVID-19 pandemic, and the pandemic may result in the fund and its service providers experiencing operational difficulties in coordinating a remote workforce and implementing their business continuity plans, among others. The disruptions caused by the COVID-19 pandemic may magnify the impact of each of the other risks described in this “MAIN RISKS” section and may increase volatility in one or more markets in which the fund invests leading to the potential for greater losses for the fund. Interest rate risk. Rising interest rates could cause the value of the fund’s investments — and therefore its share price as well — to decline. Conversely, any decline in interest rates is likely to cause the fund’s yield to decline, and during periods of unusually low or negative interest rates, the fund’s yield may approach or fall below zero. A low or negative interest rate environment may prevent the fund from providing a positive yield or paying fund expenses out of current income and, at times, could impair the fund’s ability to maintain a stable $1.00 share price. Over time, the total return of a money market fund may not keep pace with inflation, which could result in a net loss of purchasing power for long-term investors. Recent and potential future changes in monetary policy made by central banks or governments are likely to affect the level of interest rates. Money market funds try to minimize this risk by purchasing short-term securities. If there is an insufficient supply of US government securities to meet investor demand, it could result in lower yields on such securities and increase interest rate risk for the fund. London Interbank Offered Rate (LIBOR), the benchmark rate for certain floating rate securities, is expected to be phased out by the end of 2021, although the US Dollar LIBOR phase out may extend past 2021 for certain existing contracts. The fund or the instruments in which the fund invests may be adversely affected by the phase out by, among other things, increased volatility or illiquidity. There remains uncertainty regarding the future use of LIBOR and the nature of any replacement reference rate and, accordingly, it is difficult to predict the impact to the fund of the transition away from LIBOR. Security selection risk. Although short-term securities are relatively stable investments, it is possible that the securities in which the fund invests will not perform as expected. This could cause the fund's returns to lag behind those of similar money market funds and could result in a decline in share price. Repurchase agreement risk. If the party that sells the securities to the fund defaults on its obligation to repurchase them at the agreed-upon time and price, the fund could lose money. Counterparty risk. A financial institution or other counterparty with whom the fund does business, or that underwrites, distributes or guarantees any investments or contracts that the fund owns or is otherwise exposed to, may decline in financial health and become unable to honor its commitments. This could cause losses for the fund or could delay the return or delivery of collateral or other assets to the fund. Credit risk. The fund's performance could be hurt and the fund's share price could fall below $1.00 if an issuer of a debt security suffers an adverse change in financial condition that results in the issuer not making timely payments of interest or principal, a security downgrade or an inability to meet a financial obligation. Some securities issued by US government agencies or instrumentalities are backed by the full faith and credit of the US government. Other securities that are supported only by the credit of the issuing agency or instrumentality are subject to greater credit risk than securities backed by the full faith and credit of the US government. This is because the US government might provide financial support, but has no obligation to do so, if there is a potential or actual loss of principal or failure to make interest payments. Because of the rising US government debt burden, it is possible that the US government may not be able to meet its financial obligations or that securities issued by the US government may experience credit downgrades. Such a credit event may also adversely impact the financial markets and the fund. Liquidity and transaction risk. The liquidity of portfolio securities can deteriorate rapidly due to credit events affecting issuers or guarantors or due to general market conditions and a lack of willing buyers. When there are no willing buyers and an instrument cannot be readily sold at a desired time or price, the fund may have to accept a lower price or may not be able to sell the instrument at all. If dealer capacity in debt instruments is insufficient for market conditions, it may further inhibit liquidity and increase volatility in the debt markets. Additionally, market participants other than the fund may attempt to sell debt holdings at the same time as the fund, which could cause downward pricing pressure and contribute to illiquidity. An inability to sell one or more portfolio securities can adversely affect the fund’s ability to maintain a $1.00 share price or prevent the fund from being able to take advantage of other investment opportunities. Unusual market conditions, an unusually high volume of redemption requests or other similar conditions could cause the fund to be unable to pay redemption proceeds within a short period of time. If the fund is forced to sell securities at an unfavorable time and/or under unfavorable conditions, such sales may adversely affect the fund’s ability to maintain a $1.00 share price. The fund is used as a cash management vehicle for the cash collateral received in connection with the securities lending program of the DWS family of funds. As a cash management vehicle for investment of cash collateral, the fund may be subject to greater shareholder concentrations and experience large purchases and redemptions over a relatively short time period. Fund management considers these and other factors in constructing the fund's portfolio. Prepayment and extension risk. When interest rates fall, issuers of high interest debt obligations may pay off the debts earlier than expected (prepayment risk), and the fund may have to reinvest the proceeds at lower yields. When interest rates rise, issuers of lower interest debt obligations may pay off the debts later than expected (extension risk), thus keeping the fund’s assets tied up in lower interest debt obligations. Ultimately, any unexpected behavior in interest rates could increase the volatility of the fund’s yield and could hurt fund performance. Prepayments could also create capital gains tax liability in some instances. Risks of holding cash. The fund will at times hold cash positions, which may hurt the fund’s performance. Cash positions may also subject the fund to additional risks and costs, including any fees imposed by the fund’s custodian for large cash balances. Operational and technology risk. Cyber-attacks, disruptions or failures that affect the fund’s service providers or counterparties, issuers of securities held by the fund, or other market participants may adversely affect the fund and its shareholders, including by causing losses for the fund or impairing fund operations. For example, the fund’s or its service providers’ assets or sensitive or confidential information may be misappropriated, data may be corrupted and operations may be disrupted (e.g., cyber-attacks, operational failures or broader disruptions may cause the release of private shareholder information or confidential fund information, interfere with the processing of shareholder transactions, impact the ability to calculate the fund’s net asset value and impede trading). Market events and disruptions also may trigger a volume of transactions that overloads current information technology and communication systems and processes, impacting the ability to conduct the fund’s operations. While the fund and its service providers may establish business continuity and other plans and processes that seek to address the possibility of and fallout from cyber-attacks, disruptions or failures, there are inherent limitations in such plans and systems, including that they do not apply to third parties, such as fund counterparties, issuers of securities held by the fund or other market participants, as well as the possibility that certain risks have not been identified or that unknown threats may emerge in the future and there is no assurance that such plans and processes will be effective. Among other situations, disruptions (for example, pandemics or health crises) that cause prolonged periods of remote work or significant employee absences at the fund’s service providers could impact the ability to conduct the fund’s operations. In addition, the fund cannot directly control any cybersecurity plans and systems put in place by its service providers, fund counterparties, issuers of securities held by the fund or other market participants.</t>
        </is>
      </c>
    </row>
    <row r="19">
      <c r="A19" s="4" t="inlineStr">
        <is>
          <t>Risk Lose Money [Text]</t>
        </is>
      </c>
      <c r="B19" s="4" t="inlineStr">
        <is>
          <t>rr_RiskLoseMoney</t>
        </is>
      </c>
      <c r="C19" s="4" t="inlineStr">
        <is>
          <t>&amp;lt;span style="color:#000000;font-family:Arial;font-size:10pt;margin-left:0%;"&gt;There are several risk factors that could reduce the yield &amp;lt;/span&gt;&amp;lt;span style="color:#000000;font-family:Arial;font-size:10pt;"&gt;you get from the fund, cause the fund’s performance to trail that of other investments, or cause you to lose money.&amp;lt;/span&gt;</t>
        </is>
      </c>
    </row>
    <row r="20">
      <c r="A20" s="4" t="inlineStr">
        <is>
          <t>Risk Money Market Fund May Not Preserve Dollar [Text]</t>
        </is>
      </c>
      <c r="B20" s="4" t="inlineStr">
        <is>
          <t>rr_RiskMoneyMarketFundMayNotPreserveDollar</t>
        </is>
      </c>
      <c r="C20" s="4" t="inlineStr">
        <is>
          <t>&amp;lt;span style="color:#000000;font-family:Arial;font-size:10pt;"&gt;Although the fund seeks to preserve &amp;lt;/span&gt;&amp;lt;span style="color:#000000;font-family:Arial;font-size:10pt;"&gt;the value of your investment at $1.00 per share, it cannot guarantee it will do so.&amp;lt;/span&gt;</t>
        </is>
      </c>
    </row>
    <row r="21">
      <c r="A21" s="4" t="inlineStr">
        <is>
          <t>RIsk Not Insured [Text]</t>
        </is>
      </c>
      <c r="B21" s="4" t="inlineStr">
        <is>
          <t>rr_RiskNotInsured</t>
        </is>
      </c>
      <c r="C21" s="4" t="inlineStr">
        <is>
          <t>&amp;lt;span style="color:#000000;font-family:Arial;font-size:10pt;"&gt;An investment in the fund is not &amp;lt;/span&gt;&amp;lt;span style="color:#000000;font-family:Arial;font-size:10pt;"&gt;insured or guaranteed by the Federal Deposit Insurance Corporation or any other government agency.&amp;lt;/span&gt;</t>
        </is>
      </c>
    </row>
    <row r="22">
      <c r="A22" s="4" t="inlineStr">
        <is>
          <t>Risk Money Market Fund Sponsor May Not Provide Support [Text]</t>
        </is>
      </c>
      <c r="B22" s="4" t="inlineStr">
        <is>
          <t>rr_RiskMoneyMarketFundSponsorMayNotProvideSupport</t>
        </is>
      </c>
      <c r="C22" s="4" t="inlineStr">
        <is>
          <t>&amp;lt;span style="color:#000000;font-family:Arial;font-size:10pt;"&gt;The Advisor &amp;lt;/span&gt;&amp;lt;span style="color:#000000;font-family:Arial;font-size:10pt;"&gt;has no legal obligation to provide financial support to the fund, and you should not expect that the Advisor will provide financial support to the fund at any time.&amp;lt;/span&gt;</t>
        </is>
      </c>
    </row>
    <row r="23">
      <c r="A23" s="4" t="inlineStr">
        <is>
          <t>Bar Chart and Performance Table [Heading]</t>
        </is>
      </c>
      <c r="B23" s="4" t="inlineStr">
        <is>
          <t>rr_BarChartAndPerformanceTableHeading</t>
        </is>
      </c>
      <c r="C23" s="4" t="inlineStr">
        <is>
          <t>&amp;lt;span style="color:#000000;font-family:Arial;font-size:10pt;font-weight:bold;margin-left:0%;text-transform:uppercase;"&gt;Past Performance&amp;lt;/span&gt;</t>
        </is>
      </c>
    </row>
    <row r="24">
      <c r="A24" s="4" t="inlineStr">
        <is>
          <t>Performance Narrative [Text Block]</t>
        </is>
      </c>
      <c r="B24" s="4" t="inlineStr">
        <is>
          <t>rr_PerformanceNarrativeTextBlock</t>
        </is>
      </c>
      <c r="C24" s="4" t="inlineStr">
        <is>
          <t>How a fund's returns vary from year to year can give an idea of its risk. Past performance may not indicate future results. All performance figures below assume that dividends were reinvested. The 7-day yield , which is often referred to as the “current yield,” is the income generated by the fund over a seven-day period. This amount is then annualized, which means that we assume the fund generates the same income every week for a year. For more recent performance figures and the current yield, go to institutional .dws.com/us/en-us/institutional/capabilities/liquidity-management.html (the Web site does not form a part of this prospectus) or call the telephone number included in this prospectus.</t>
        </is>
      </c>
    </row>
    <row r="25">
      <c r="A25" s="4" t="inlineStr">
        <is>
          <t>Performance Information Illustrates Variability of Returns [Text]</t>
        </is>
      </c>
      <c r="B25" s="4" t="inlineStr">
        <is>
          <t>rr_PerformanceInformationIllustratesVariabilityOfReturns</t>
        </is>
      </c>
      <c r="C25" s="4" t="inlineStr">
        <is>
          <t>&amp;lt;span style="font-family:Arial;font-size:10pt;margin-left:0%;"&gt;How a fund's returns vary from year to year can give an &amp;lt;/span&gt;&amp;lt;span style="font-family:Arial;font-size:10pt;"&gt;idea of its risk.&amp;lt;/span&gt;</t>
        </is>
      </c>
    </row>
    <row r="26">
      <c r="A26" s="4" t="inlineStr">
        <is>
          <t>Performance Availability Website Address [Text]</t>
        </is>
      </c>
      <c r="B26" s="4" t="inlineStr">
        <is>
          <t>rr_PerformanceAvailabilityWebSiteAddress</t>
        </is>
      </c>
      <c r="C26" s="4" t="inlineStr">
        <is>
          <t>&amp;lt;span style="font-family:Arial;font-size:10pt;"&gt;institutional&amp;lt;/span&gt;&amp;lt;span style="font-family:Arial;font-size:10pt;"&gt;.dws.com/us/en-us/institutional/capabilities/liquidity-management.html&amp;lt;/span&gt;</t>
        </is>
      </c>
    </row>
    <row r="27">
      <c r="A27" s="4" t="inlineStr">
        <is>
          <t>Performance Past Does Not Indicate Future [Text]</t>
        </is>
      </c>
      <c r="B27" s="4" t="inlineStr">
        <is>
          <t>rr_PerformancePastDoesNotIndicateFuture</t>
        </is>
      </c>
      <c r="C27" s="4" t="inlineStr">
        <is>
          <t>&amp;lt;span style="font-family:Arial;font-size:10pt;"&gt;Past performance may not indicate future &amp;lt;/span&gt;&amp;lt;span style="font-family:Arial;font-size:10pt;"&gt;results.&amp;lt;/span&gt;</t>
        </is>
      </c>
    </row>
    <row r="28">
      <c r="A28" s="4" t="inlineStr">
        <is>
          <t>Bar Chart [Heading]</t>
        </is>
      </c>
      <c r="B28" s="4" t="inlineStr">
        <is>
          <t>rr_BarChartHeading</t>
        </is>
      </c>
      <c r="C28" s="4" t="inlineStr">
        <is>
          <t>&amp;lt;span style="color:#000000;font-family:Arial;font-size:10pt;margin-left:0%;text-transform:uppercase;"&gt;CALENDAR YEAR TOTAL RETURNS &amp;lt;/span&gt;&amp;lt;span style="color:#000000;font-family:Arial;font-size:8pt;"&gt;(%) (Government Cash Managed Shares)&amp;lt;/span&gt;</t>
        </is>
      </c>
    </row>
    <row r="29">
      <c r="A29" s="4" t="inlineStr">
        <is>
          <t>Bar Chart Narrative [Text Block]</t>
        </is>
      </c>
      <c r="B29" s="4" t="inlineStr">
        <is>
          <t>rr_BarChartNarrativeTextBlock</t>
        </is>
      </c>
      <c r="C29" s="4" t="inlineStr">
        <is>
          <t>Returns for other classes were different and are not shown here.</t>
        </is>
      </c>
    </row>
    <row r="30">
      <c r="A30" s="4" t="inlineStr">
        <is>
          <t>Bar Chart Closing [Text Block]</t>
        </is>
      </c>
      <c r="B30" s="4" t="inlineStr">
        <is>
          <t>rr_BarChartClosingTextBlock</t>
        </is>
      </c>
      <c r="C30" s="4" t="inlineStr">
        <is>
          <t>Returns Period ending Best Quarter 0.53% June 30, 2019 Worst Quarter 0.00% March 31, 2015 Year-to-Date 0.00% June 30, 2021</t>
        </is>
      </c>
    </row>
    <row r="31">
      <c r="A31" s="4" t="inlineStr">
        <is>
          <t>Performance Table Heading</t>
        </is>
      </c>
      <c r="B31" s="4" t="inlineStr">
        <is>
          <t>rr_PerformanceTableHeading</t>
        </is>
      </c>
      <c r="C31" s="4" t="inlineStr">
        <is>
          <t>&amp;lt;span style="font-family:Arial;font-size:10pt;margin-left:0%;text-transform:uppercase;"&gt;Average Annual Total Returns&amp;lt;/span&gt;
&amp;lt;br/&gt;&amp;lt;span style="font-family:Arial;font-size:8pt;"&gt;(For periods ended 12/31/2020 expressed as a %) (Government Cash Managed Shares)&amp;lt;/span&gt;</t>
        </is>
      </c>
    </row>
    <row r="32">
      <c r="A32" s="4" t="inlineStr">
        <is>
          <t>Performance Table Closing [Text Block]</t>
        </is>
      </c>
      <c r="B32" s="4" t="inlineStr">
        <is>
          <t>rr_PerformanceTableClosingTextBlock</t>
        </is>
      </c>
      <c r="C32" s="4" t="inlineStr">
        <is>
          <t>Total returns would have been lower if operating expenses had not been reduced. For more recent performance information, contact the financial services firm from which you obtained this prospectus.</t>
        </is>
      </c>
    </row>
    <row r="33">
      <c r="A33" s="4" t="inlineStr">
        <is>
          <t>Government Cash Managed Shares | DWS Government and Agency Securities Portfolio | Government Cash Managed Shares</t>
        </is>
      </c>
    </row>
    <row r="34">
      <c r="A34" s="3" t="inlineStr">
        <is>
          <t>Risk Return Abstract</t>
        </is>
      </c>
      <c r="B34" s="4" t="inlineStr">
        <is>
          <t>rr_RiskReturnAbstract</t>
        </is>
      </c>
    </row>
    <row r="35">
      <c r="A35" s="4" t="inlineStr">
        <is>
          <t>(paid directly from your investment)</t>
        </is>
      </c>
      <c r="B35" s="4" t="inlineStr">
        <is>
          <t>rr_ShareholderFeeOther</t>
        </is>
      </c>
      <c r="C35" s="4" t="inlineStr">
        <is>
          <t xml:space="preserve">none
				</t>
        </is>
      </c>
    </row>
    <row r="36">
      <c r="A36" s="4" t="inlineStr">
        <is>
          <t>Management fee</t>
        </is>
      </c>
      <c r="B36" s="4" t="inlineStr">
        <is>
          <t>rr_ManagementFeesOverAssets</t>
        </is>
      </c>
      <c r="C36" s="4" t="inlineStr">
        <is>
          <t>0.05%</t>
        </is>
      </c>
    </row>
    <row r="37">
      <c r="A37" s="4" t="inlineStr">
        <is>
          <t>Distribution/service (12b-1) fees</t>
        </is>
      </c>
      <c r="B37" s="4" t="inlineStr">
        <is>
          <t>rr_DistributionAndService12b1FeesOverAssets</t>
        </is>
      </c>
      <c r="C37" s="4" t="inlineStr">
        <is>
          <t>0.15%</t>
        </is>
      </c>
    </row>
    <row r="38">
      <c r="A38" s="4" t="inlineStr">
        <is>
          <t>Other expenses</t>
        </is>
      </c>
      <c r="B38" s="4" t="inlineStr">
        <is>
          <t>rr_OtherExpensesOverAssets</t>
        </is>
      </c>
      <c r="C38" s="4" t="inlineStr">
        <is>
          <t>0.22%</t>
        </is>
      </c>
    </row>
    <row r="39">
      <c r="A39" s="4" t="inlineStr">
        <is>
          <t>Total annual fund operating expenses</t>
        </is>
      </c>
      <c r="B39" s="4" t="inlineStr">
        <is>
          <t>rr_ExpensesOverAssets</t>
        </is>
      </c>
      <c r="C39" s="4" t="inlineStr">
        <is>
          <t>0.42%</t>
        </is>
      </c>
    </row>
    <row r="40">
      <c r="A40" s="4" t="inlineStr">
        <is>
          <t>1 Year</t>
        </is>
      </c>
      <c r="B40" s="4" t="inlineStr">
        <is>
          <t>rr_ExpenseExampleYear01</t>
        </is>
      </c>
      <c r="C40" s="5" t="n">
        <v>43</v>
      </c>
    </row>
    <row r="41">
      <c r="A41" s="4" t="inlineStr">
        <is>
          <t>3 Years</t>
        </is>
      </c>
      <c r="B41" s="4" t="inlineStr">
        <is>
          <t>rr_ExpenseExampleYear03</t>
        </is>
      </c>
      <c r="C41" s="6" t="n">
        <v>135</v>
      </c>
    </row>
    <row r="42">
      <c r="A42" s="4" t="inlineStr">
        <is>
          <t>5 Years</t>
        </is>
      </c>
      <c r="B42" s="4" t="inlineStr">
        <is>
          <t>rr_ExpenseExampleYear05</t>
        </is>
      </c>
      <c r="C42" s="6" t="n">
        <v>235</v>
      </c>
    </row>
    <row r="43">
      <c r="A43" s="4" t="inlineStr">
        <is>
          <t>10 Years</t>
        </is>
      </c>
      <c r="B43" s="4" t="inlineStr">
        <is>
          <t>rr_ExpenseExampleYear10</t>
        </is>
      </c>
      <c r="C43" s="5" t="n">
        <v>530</v>
      </c>
    </row>
    <row r="44">
      <c r="A44" s="4" t="inlineStr">
        <is>
          <t>2011</t>
        </is>
      </c>
      <c r="B44" s="4" t="inlineStr">
        <is>
          <t>rr_AnnualReturn2011</t>
        </is>
      </c>
      <c r="C44" s="4" t="inlineStr">
        <is>
          <t>0.01%</t>
        </is>
      </c>
    </row>
    <row r="45">
      <c r="A45" s="4" t="inlineStr">
        <is>
          <t>2012</t>
        </is>
      </c>
      <c r="B45" s="4" t="inlineStr">
        <is>
          <t>rr_AnnualReturn2012</t>
        </is>
      </c>
      <c r="C45" s="4" t="inlineStr">
        <is>
          <t>0.01%</t>
        </is>
      </c>
    </row>
    <row r="46">
      <c r="A46" s="4" t="inlineStr">
        <is>
          <t>2013</t>
        </is>
      </c>
      <c r="B46" s="4" t="inlineStr">
        <is>
          <t>rr_AnnualReturn2013</t>
        </is>
      </c>
      <c r="C46" s="4" t="inlineStr">
        <is>
          <t>0.01%</t>
        </is>
      </c>
    </row>
    <row r="47">
      <c r="A47" s="4" t="inlineStr">
        <is>
          <t>2014</t>
        </is>
      </c>
      <c r="B47" s="4" t="inlineStr">
        <is>
          <t>rr_AnnualReturn2014</t>
        </is>
      </c>
      <c r="C47" s="4" t="inlineStr">
        <is>
          <t>0.01%</t>
        </is>
      </c>
    </row>
    <row r="48">
      <c r="A48" s="4" t="inlineStr">
        <is>
          <t>2015</t>
        </is>
      </c>
      <c r="B48" s="4" t="inlineStr">
        <is>
          <t>rr_AnnualReturn2015</t>
        </is>
      </c>
      <c r="C48" s="4" t="inlineStr">
        <is>
          <t>0.01%</t>
        </is>
      </c>
    </row>
    <row r="49">
      <c r="A49" s="4" t="inlineStr">
        <is>
          <t>2016</t>
        </is>
      </c>
      <c r="B49" s="4" t="inlineStr">
        <is>
          <t>rr_AnnualReturn2016</t>
        </is>
      </c>
      <c r="C49" s="4" t="inlineStr">
        <is>
          <t>0.05%</t>
        </is>
      </c>
    </row>
    <row r="50">
      <c r="A50" s="4" t="inlineStr">
        <is>
          <t>2017</t>
        </is>
      </c>
      <c r="B50" s="4" t="inlineStr">
        <is>
          <t>rr_AnnualReturn2017</t>
        </is>
      </c>
      <c r="C50" s="4" t="inlineStr">
        <is>
          <t>0.60%</t>
        </is>
      </c>
    </row>
    <row r="51">
      <c r="A51" s="4" t="inlineStr">
        <is>
          <t>2018</t>
        </is>
      </c>
      <c r="B51" s="4" t="inlineStr">
        <is>
          <t>rr_AnnualReturn2018</t>
        </is>
      </c>
      <c r="C51" s="4" t="inlineStr">
        <is>
          <t>1.55%</t>
        </is>
      </c>
    </row>
    <row r="52">
      <c r="A52" s="4" t="inlineStr">
        <is>
          <t>2019</t>
        </is>
      </c>
      <c r="B52" s="4" t="inlineStr">
        <is>
          <t>rr_AnnualReturn2019</t>
        </is>
      </c>
      <c r="C52" s="4" t="inlineStr">
        <is>
          <t>1.92%</t>
        </is>
      </c>
    </row>
    <row r="53">
      <c r="A53" s="4" t="inlineStr">
        <is>
          <t>2020</t>
        </is>
      </c>
      <c r="B53" s="4" t="inlineStr">
        <is>
          <t>rr_AnnualReturn2020</t>
        </is>
      </c>
      <c r="C53" s="4" t="inlineStr">
        <is>
          <t>0.28%</t>
        </is>
      </c>
    </row>
    <row r="54">
      <c r="A54" s="4" t="inlineStr">
        <is>
          <t>Year to Date Return, Label</t>
        </is>
      </c>
      <c r="B54" s="4" t="inlineStr">
        <is>
          <t>rr_YearToDateReturnLabel</t>
        </is>
      </c>
      <c r="C54" s="4" t="inlineStr">
        <is>
          <t>&amp;lt;span style="font-family:Arial;font-size:8pt;font-weight:bold;padding-left:0.0%;"&gt;Year-to-Date&amp;lt;/span&gt;</t>
        </is>
      </c>
    </row>
    <row r="55">
      <c r="A55" s="4" t="inlineStr">
        <is>
          <t>Bar Chart, Year to Date Return, Date</t>
        </is>
      </c>
      <c r="B55" s="4" t="inlineStr">
        <is>
          <t>rr_BarChartYearToDateReturnDate</t>
        </is>
      </c>
      <c r="C55" s="4" t="inlineStr">
        <is>
          <t>Jun. 30,
		2021</t>
        </is>
      </c>
    </row>
    <row r="56">
      <c r="A56" s="4" t="inlineStr">
        <is>
          <t>Bar Chart, Year to Date Return</t>
        </is>
      </c>
      <c r="B56" s="4" t="inlineStr">
        <is>
          <t>rr_BarChartYearToDateReturn</t>
        </is>
      </c>
      <c r="C56" s="4" t="inlineStr">
        <is>
          <t xml:space="preserve">none
				</t>
        </is>
      </c>
    </row>
    <row r="57">
      <c r="A57" s="4" t="inlineStr">
        <is>
          <t>Highest Quarterly Return, Label</t>
        </is>
      </c>
      <c r="B57" s="4" t="inlineStr">
        <is>
          <t>rr_HighestQuarterlyReturnLabel</t>
        </is>
      </c>
      <c r="C57" s="4" t="inlineStr">
        <is>
          <t>&amp;lt;span style="font-family:Arial;font-size:8pt;font-weight:bold;padding-left:0.0%;"&gt;Best Quarter&amp;lt;/span&gt;</t>
        </is>
      </c>
    </row>
    <row r="58">
      <c r="A58" s="4" t="inlineStr">
        <is>
          <t>Highest Quarterly Return, Date</t>
        </is>
      </c>
      <c r="B58" s="4" t="inlineStr">
        <is>
          <t>rr_BarChartHighestQuarterlyReturnDate</t>
        </is>
      </c>
      <c r="C58" s="4" t="inlineStr">
        <is>
          <t>Jun. 30,
		2019</t>
        </is>
      </c>
    </row>
    <row r="59">
      <c r="A59" s="4" t="inlineStr">
        <is>
          <t>Highest Quarterly Return</t>
        </is>
      </c>
      <c r="B59" s="4" t="inlineStr">
        <is>
          <t>rr_BarChartHighestQuarterlyReturn</t>
        </is>
      </c>
      <c r="C59" s="4" t="inlineStr">
        <is>
          <t>0.53%</t>
        </is>
      </c>
    </row>
    <row r="60">
      <c r="A60" s="4" t="inlineStr">
        <is>
          <t>Lowest Quarterly Return, Label</t>
        </is>
      </c>
      <c r="B60" s="4" t="inlineStr">
        <is>
          <t>rr_LowestQuarterlyReturnLabel</t>
        </is>
      </c>
      <c r="C60" s="4" t="inlineStr">
        <is>
          <t>&amp;lt;span style="font-family:Arial;font-size:8pt;font-weight:bold;padding-left:0.0%;"&gt;Worst Quarter&amp;lt;/span&gt;</t>
        </is>
      </c>
    </row>
    <row r="61">
      <c r="A61" s="4" t="inlineStr">
        <is>
          <t>Lowest Quarterly Return, Date</t>
        </is>
      </c>
      <c r="B61" s="4" t="inlineStr">
        <is>
          <t>rr_BarChartLowestQuarterlyReturnDate</t>
        </is>
      </c>
      <c r="C61" s="4" t="inlineStr">
        <is>
          <t>Mar. 31,
		2015</t>
        </is>
      </c>
    </row>
    <row r="62">
      <c r="A62" s="4" t="inlineStr">
        <is>
          <t>Lowest Quarterly Return</t>
        </is>
      </c>
      <c r="B62" s="4" t="inlineStr">
        <is>
          <t>rr_BarChartLowestQuarterlyReturn</t>
        </is>
      </c>
      <c r="C62" s="4" t="inlineStr">
        <is>
          <t xml:space="preserve">none
				</t>
        </is>
      </c>
    </row>
    <row r="63">
      <c r="A63" s="4" t="inlineStr">
        <is>
          <t>1 Year</t>
        </is>
      </c>
      <c r="B63" s="4" t="inlineStr">
        <is>
          <t>rr_AverageAnnualReturnYear01</t>
        </is>
      </c>
      <c r="C63" s="4" t="inlineStr">
        <is>
          <t>0.28%</t>
        </is>
      </c>
    </row>
    <row r="64">
      <c r="A64" s="4" t="inlineStr">
        <is>
          <t>5 Years</t>
        </is>
      </c>
      <c r="B64" s="4" t="inlineStr">
        <is>
          <t>rr_AverageAnnualReturnYear05</t>
        </is>
      </c>
      <c r="C64" s="4" t="inlineStr">
        <is>
          <t>0.88%</t>
        </is>
      </c>
    </row>
    <row r="65">
      <c r="A65" s="4" t="inlineStr">
        <is>
          <t>10 Years</t>
        </is>
      </c>
      <c r="B65" s="4" t="inlineStr">
        <is>
          <t>rr_AverageAnnualReturnYear10</t>
        </is>
      </c>
      <c r="C65" s="4" t="inlineStr">
        <is>
          <t>0.44%</t>
        </is>
      </c>
    </row>
    <row r="66">
      <c r="A66" s="4" t="inlineStr">
        <is>
          <t>Class Inception</t>
        </is>
      </c>
      <c r="B66" s="4" t="inlineStr">
        <is>
          <t>rr_AverageAnnualReturnInceptionDate</t>
        </is>
      </c>
      <c r="C66" s="4" t="inlineStr">
        <is>
          <t>Feb. 16,
		2007</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Aug. 01, 2021</t>
        </is>
      </c>
    </row>
    <row r="2">
      <c r="A2" s="4" t="inlineStr">
        <is>
          <t>Service Shares | DWS Government and Agency Securities Portfolio</t>
        </is>
      </c>
    </row>
    <row r="3">
      <c r="A3" s="4" t="inlineStr">
        <is>
          <t>&amp;lt;span style="color:#000000;font-family:Arial;font-size:14pt;margin-left:0%;"&gt;DWS Government &amp;amp; Agency Securities Portfolio&amp;lt;/span&gt;</t>
        </is>
      </c>
    </row>
    <row r="4">
      <c r="A4" s="4" t="inlineStr">
        <is>
          <t>&amp;lt;span style="color:#000000;font-family:Arial;font-size:10pt;font-weight:bold;margin-left:0%;text-transform:uppercase;"&gt;Investment Objective&amp;lt;/span&gt;</t>
        </is>
      </c>
    </row>
    <row r="5">
      <c r="A5" s="4" t="inlineStr">
        <is>
          <t>The fund seeks to provide maximum current income consistent with stability of capital.</t>
        </is>
      </c>
    </row>
    <row r="6">
      <c r="A6" s="4" t="inlineStr">
        <is>
          <t>&amp;lt;span style="color:#000000;font-family:Arial;font-size:10pt;font-weight:bold;margin-left:0%;text-transform:uppercase;"&gt;Fees and Expenses&amp;lt;/span&gt;</t>
        </is>
      </c>
    </row>
    <row r="7">
      <c r="A7" s="4" t="inlineStr">
        <is>
          <t>These are the fees and expenses you may pay when you buy, hold and sell shares. You may pay other fees, such as brokerage commissions and other fees to financial intermediaries, which are not reflected in the tables and examples below.</t>
        </is>
      </c>
    </row>
    <row r="8">
      <c r="A8" s="4" t="inlineStr">
        <is>
          <t>SHAREHOLDER FEES (paid directly from your investment)</t>
        </is>
      </c>
    </row>
    <row r="9">
      <c r="A9" s="4" t="inlineStr">
        <is>
          <t>&amp;lt;span style="color:#000000;font-family:Arial;font-size:10pt;margin-left:0%;text-transform:uppercase;"&gt;ANNUAL FUND OPERATING EXPENSES&amp;lt;/span&gt;
&amp;lt;br/&gt;&amp;lt;span style="color:#000000;font-family:Arial;font-size:8pt;"&gt;(expenses that you pay each year as a % of the value of your investment)&amp;lt;/span&gt;</t>
        </is>
      </c>
    </row>
    <row r="10">
      <c r="A10" s="4" t="inlineStr">
        <is>
          <t>&amp;lt;span style="color:#000000;font-family:Arial;font-size:10pt;margin-left:0%;text-transform:uppercase;"&gt;EXAMPLE&amp;lt;/span&gt;</t>
        </is>
      </c>
    </row>
    <row r="11">
      <c r="A11"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2">
      <c r="A12" s="4" t="inlineStr">
        <is>
          <t>&amp;lt;span style="color:#000000;font-family:Arial;font-size:10pt;font-weight:bold;margin-left:0%;text-transform:uppercase;"&gt;Principal Investment Strategies&amp;lt;/span&gt;</t>
        </is>
      </c>
    </row>
    <row r="13">
      <c r="A13" s="4" t="inlineStr">
        <is>
          <t>Main investments. The fund is a money market fund that is managed in accordance with federal regulations which govern the quality, maturity, diversity and liquidity of instruments in which a money market fund may invest. The fund operates as a “government money market fund,” as such term is defined under federal regulations. As a government money market fund, the fund is required to invest at least 99.5% of its total assets at the time of investment in cash, US government securities, and/or repurchase agreements that are collateralized by these instruments. The fund follows policies designed to maintain a stable $1.00 share price. The fund pursues its objective by investing exclusively in the following types of investments: ■ US Treasury bills, notes, bonds and other obligations issued or guaranteed by the US government, its agencies or instrumentalities. ■ Repurchase agreements backed by these instruments. In a repurchase agreement, the fund buys securities at one price with a simultaneous agreement to sell back the securities at a future date at an agreed-upon price. The fund may invest in floating and variable rate instruments (obligations that do not bear interest at fixed rates). Management process. Working in consultation with portfolio management, a credit team screens potential securities and develops a list of those that the fund may buy. Portfolio management, looking for attractive yield and weighing considerations such as credit quality, economic outlooks and possible interest rate movements, then decides which securities on this list to buy.</t>
        </is>
      </c>
    </row>
    <row r="14">
      <c r="A14" s="4" t="inlineStr">
        <is>
          <t>&amp;lt;span style="color:#000000;font-family:Arial;font-size:10pt;font-weight:bold;margin-left:0%;text-transform:uppercase;"&gt;Main Risks&amp;lt;/span&gt;</t>
        </is>
      </c>
    </row>
    <row r="15">
      <c r="A15" s="4" t="inlineStr">
        <is>
          <t>There are several risk factors that could reduce the yield you get from the fund, cause the fund’s performance to trail that of other investments, or cause you to lose money. Money market fund risk. You could lose money by investing in the fund. Although the fund seeks to preserve the value of your investment at $1.00 per share, it cannot guarantee it will do so. An investment in the fund is not insured or guaranteed by the Federal Deposit Insurance Corporation or any other government agency. The Advisor has no legal obligation to provide financial support to the fund, and you should not expect that the Advisor will provide financial support to the fund at any time. Market risk. The market value of the securities in which the fund invests may be impacted by the prospects of individual issuers, particular sectors or governments and/or general economic conditions throughout the world due to increasingly interconnected global economies and financial markets. Market disruption risk. Geopolitical and other events, including war, terrorism, economic uncertainty, trade disputes, public health crises and related geopolitical events have led, and in the future may lead, to disruptions in the US and world economies and markets, which may increase financial market volatility and have significant adverse direct or indirect effects on the fund and its investments. Market disruptions could cause the fund to lose money, experience significant redemptions, and encounter operational difficulties. Although multiple asset classes may be affected by a market disruption, the duration and effects may not be the same for all types of assets. Recent market disruption events include the pandemic spread of the novel coronavirus known as COVID-19, and the significant uncertainty, market volatility, decreased economic and other activity, increased government activity, including economic stimulus measures, and supply chain disruptions that it has caused. The full effects, duration and costs of the COVID-19 pandemic are impossible to predict, and the circumstances surrounding the COVID-19 pandemic will continue to evolve, including the risk of future increased rates of infection due to low vaccination rates and/or the lack of effectiveness of current vaccines against new variants. The pandemic has affected and may continue to affect certain countries, industries, economic sectors, companies and investment products more than others, may exacerbate existing economic, political, or social tensions and may increase the probability of an economic recession or depression. The fund and its investments may be adversely affected by the effects of the COVID-19 pandemic, and the pandemic may result in the fund and its service providers experiencing operational difficulties in coordinating a remote workforce and implementing their business continuity plans, among others. The disruptions caused by the COVID-19 pandemic may magnify the impact of each of the other risks described in this “MAIN RISKS” section and may increase volatility in one or more markets in which the fund invests leading to the potential for greater losses for the fund. Interest rate risk. Rising interest rates could cause the value of the fund’s investments — and therefore its share price as well — to decline. Conversely, any decline in interest rates is likely to cause the fund’s yield to decline, and during periods of unusually low or negative interest rates, the fund’s yield may approach or fall below zero. A low or negative interest rate environment may prevent the fund from providing a positive yield or paying fund expenses out of current income and, at times, could impair the fund’s ability to maintain a stable $1.00 share price. Over time, the total return of a money market fund may not keep pace with inflation, which could result in a net loss of purchasing power for long-term investors. Recent and potential future changes in monetary policy made by central banks or governments are likely to affect the level of interest rates. Money market funds try to minimize this risk by purchasing short-term securities. If there is an insufficient supply of US government securities to meet investor demand, it could result in lower yields on such securities and increase interest rate risk for the fund. London Interbank Offered Rate (LIBOR), the benchmark rate for certain floating rate securities, is expected to be phased out by the end of 2021, although the US Dollar LIBOR phase out may extend past 2021 for certain existing contracts. The fund or the instruments in which the fund invests may be adversely affected by the phase out by, among other things, increased volatility or illiquidity. There remains uncertainty regarding the future use of LIBOR and the nature of any replacement reference rate and, accordingly, it is difficult to predict the impact to the fund of the transition away from LIBOR. Security selection risk. Although short-term securities are relatively stable investments, it is possible that the securities in which the fund invests will not perform as expected. This could cause the fund's returns to lag behind those of similar money market funds and could result in a decline in share price. Repurchase agreement risk. If the party that sells the securities to the fund defaults on its obligation to repurchase them at the agreed-upon time and price, the fund could lose money. Counterparty risk. A financial institution or other counterparty with whom the fund does business, or that underwrites, distributes or guarantees any investments or contracts that the fund owns or is otherwise exposed to, may decline in financial health and become unable to honor its commitments. This could cause losses for the fund or could delay the return or delivery of collateral or other assets to the fund. Credit risk. The fund's performance could be hurt and the fund's share price could fall below $1.00 if an issuer of a debt security suffers an adverse change in financial condition that results in the issuer not making timely payments of interest or principal, a security downgrade or an inability to meet a financial obligation. Some securities issued by US government agencies or instrumentalities are backed by the full faith and credit of the US government. Other securities that are supported only by the credit of the issuing agency or instrumentality are subject to greater credit risk than securities backed by the full faith and credit of the US government. This is because the US government might provide financial support, but has no obligation to do so, if there is a potential or actual loss of principal or failure to make interest payments. Because of the rising US government debt burden, it is possible that the US government may not be able to meet its financial obligations or that securities issued by the US government may experience credit downgrades. Such a credit event may also adversely impact the financial markets and the fund. Liquidity and transaction risk. The liquidity of portfolio securities can deteriorate rapidly due to credit events affecting issuers or guarantors or due to general market conditions and a lack of willing buyers. When there are no willing buyers and an instrument cannot be readily sold at a desired time or price, the fund may have to accept a lower price or may not be able to sell the instrument at all. If dealer capacity in debt instruments is insufficient for market conditions, it may further inhibit liquidity and increase volatility in the debt markets. Additionally, market participants other than the fund may attempt to sell debt holdings at the same time as the fund, which could cause downward pricing pressure and contribute to illiquidity. An inability to sell one or more portfolio securities can adversely affect the fund’s ability to maintain a $1.00 share price or prevent the fund from being able to take advantage of other investment opportunities. Unusual market conditions, an unusually high volume of redemption requests or other similar conditions could cause the fund to be unable to pay redemption proceeds within a short period of time. If the fund is forced to sell securities at an unfavorable time and/or under unfavorable conditions, such sales may adversely affect the fund’s ability to maintain a $1.00 share price. The fund is used as a cash management vehicle for the cash collateral received in connection with the securities lending program of the DWS family of funds. As a cash management vehicle for investment of cash collateral, the fund may be subject to greater shareholder concentrations and experience large purchases and redemptions over a relatively short time period. Fund management considers these and other factors in constructing the fund's portfolio. Prepayment and extension risk. When interest rates fall, issuers of high interest debt obligations may pay off the debts earlier than expected (prepayment risk), and the fund may have to reinvest the proceeds at lower yields. When interest rates rise, issuers of lower interest debt obligations may pay off the debts later than expected (extension risk), thus keeping the fund’s assets tied up in lower interest debt obligations. Ultimately, any unexpected behavior in interest rates could increase the volatility of the fund’s yield and could hurt fund performance. Prepayments could also create capital gains tax liability in some instances. Risks of holding cash. The fund will at times hold cash positions, which may hurt the fund’s performance. Cash positions may also subject the fund to additional risks and costs, including any fees imposed by the fund’s custodian for large cash balances. Operational and technology risk. Cyber-attacks, disruptions or failures that affect the fund’s service providers or counterparties, issuers of securities held by the fund, or other market participants may adversely affect the fund and its shareholders, including by causing losses for the fund or impairing fund operations. For example, the fund’s or its service providers’ assets or sensitive or confidential information may be misappropriated, data may be corrupted and operations may be disrupted (e.g., cyber-attacks, operational failures or broader disruptions may cause the release of private shareholder information or confidential fund information, interfere with the processing of shareholder transactions, impact the ability to calculate the fund’s net asset value and impede trading). Market events and disruptions also may trigger a volume of transactions that overloads current information technology and communication systems and processes, impacting the ability to conduct the fund’s operations. While the fund and its service providers may establish business continuity and other plans and processes that seek to address the possibility of and fallout from cyber-attacks, disruptions or failures, there are inherent limitations in such plans and systems, including that they do not apply to third parties, such as fund counterparties, issuers of securities held by the fund or other market participants, as well as the possibility that certain risks have not been identified or that unknown threats may emerge in the future and there is no assurance that such plans and processes will be effective. Among other situations, disruptions (for example, pandemics or health crises) that cause prolonged periods of remote work or significant employee absences at the fund’s service providers could impact the ability to conduct the fund’s operations. In addition, the fund cannot directly control any cybersecurity plans and systems put in place by its service providers, fund counterparties, issuers of securities held by the fund or other market participants.</t>
        </is>
      </c>
    </row>
    <row r="16">
      <c r="A16" s="4" t="inlineStr">
        <is>
          <t>&amp;lt;span style="color:#000000;font-family:Arial;font-size:10pt;font-weight:bold;margin-left:0%;text-transform:uppercase;"&gt;Past Performance&amp;lt;/span&gt;</t>
        </is>
      </c>
    </row>
    <row r="17">
      <c r="A17" s="4" t="inlineStr">
        <is>
          <t>How a fund's returns vary from year to year can give an idea of its risk. Past performance may not indicate future results. All performance figures below assume that dividends were reinvested. The 7-day yield , which is often referred to as the “current yield,” is the income generated by the fund over a seven-day period. This amount is then annualized, which means that we assume the fund generates the same income every week for a year. For more recent performance figures and the current yield, go to dws.com (the Web site does not form a part of this prospectus) or call the telephone number included in this prospectus.</t>
        </is>
      </c>
    </row>
    <row r="18">
      <c r="A18" s="4" t="inlineStr">
        <is>
          <t>&amp;lt;span style="color:#000000;font-family:Arial;font-size:10pt;margin-left:0%;text-transform:uppercase;"&gt;CALENDAR YEAR TOTAL RETURNS &amp;lt;/span&gt;&amp;lt;span style="color:#000000;font-family:Arial;font-size:8pt;"&gt;(%) (Service Shares)&amp;lt;/span&gt;</t>
        </is>
      </c>
    </row>
    <row r="19">
      <c r="A19" s="4" t="inlineStr">
        <is>
          <t>Returns for other classes were different and are not shown here.</t>
        </is>
      </c>
    </row>
    <row r="20">
      <c r="A20" s="4" t="inlineStr">
        <is>
          <t>Returns Period ending Best Quarter 0.37% June 30, 2019 Worst Quarter 0.00% March 31, 2015 Year-to-Date 0.00% June 30, 2021</t>
        </is>
      </c>
    </row>
    <row r="21">
      <c r="A21" s="4" t="inlineStr">
        <is>
          <t>&amp;lt;span style="font-family:Arial;font-size:10pt;margin-left:0%;text-transform:uppercase;"&gt;Average Annual Total Returns&amp;lt;/span&gt;
&amp;lt;br/&gt;&amp;lt;span style="font-family:Arial;font-size:8pt;"&gt;(For periods ended 12/31/2020 expressed as a %) (Service Shares)&amp;lt;/span&gt;</t>
        </is>
      </c>
    </row>
    <row r="22">
      <c r="A22" s="4" t="inlineStr">
        <is>
          <t>Total returns would have been lower if operating expenses had not been reduced. For more recent performance information, contact the financial services firm from which you obtained this prospectus.</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t>
        </is>
      </c>
      <c r="B1" s="2" t="inlineStr">
        <is>
          <t>Aug. 01, 2021USD ($)</t>
        </is>
      </c>
    </row>
    <row r="2">
      <c r="A2" s="4" t="inlineStr">
        <is>
          <t>Service Shares | DWS Government and Agency Securities Portfolio | Service Shares</t>
        </is>
      </c>
    </row>
    <row r="3">
      <c r="A3" s="3" t="inlineStr">
        <is>
          <t>Shareholder Fees:</t>
        </is>
      </c>
    </row>
    <row r="4">
      <c r="A4" s="4" t="inlineStr">
        <is>
          <t>(paid directly from your investment)</t>
        </is>
      </c>
      <c r="B4" s="4" t="inlineStr">
        <is>
          <t xml:space="preserve">none
				</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Service Shares - DWS Government and Agency Securities Portfolio - Service Shares</t>
        </is>
      </c>
      <c r="B1" s="2" t="inlineStr">
        <is>
          <t>Aug. 01, 2021</t>
        </is>
      </c>
    </row>
    <row r="2">
      <c r="A2" s="3" t="inlineStr">
        <is>
          <t>Operating Expenses:</t>
        </is>
      </c>
    </row>
    <row r="3">
      <c r="A3" s="4" t="inlineStr">
        <is>
          <t>Management fee</t>
        </is>
      </c>
      <c r="B3" s="4" t="inlineStr">
        <is>
          <t>0.05%</t>
        </is>
      </c>
    </row>
    <row r="4">
      <c r="A4" s="4" t="inlineStr">
        <is>
          <t>Distribution/service (12b-1) fees</t>
        </is>
      </c>
      <c r="B4" s="4" t="inlineStr">
        <is>
          <t>0.60%</t>
        </is>
      </c>
    </row>
    <row r="5">
      <c r="A5" s="4" t="inlineStr">
        <is>
          <t>Other expenses</t>
        </is>
      </c>
      <c r="B5" s="4" t="inlineStr">
        <is>
          <t>0.40%</t>
        </is>
      </c>
    </row>
    <row r="6">
      <c r="A6" s="4" t="inlineStr">
        <is>
          <t>Total annual fund operating expenses</t>
        </is>
      </c>
      <c r="B6" s="4" t="inlineStr">
        <is>
          <t>1.05%</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Service Shares - DWS Government and Agency Securities Portfolio - Service Shares</t>
        </is>
      </c>
      <c r="B1" s="2" t="inlineStr">
        <is>
          <t>1 Year</t>
        </is>
      </c>
      <c r="C1" s="2" t="inlineStr">
        <is>
          <t>3 Years</t>
        </is>
      </c>
      <c r="D1" s="2" t="inlineStr">
        <is>
          <t>5 Years</t>
        </is>
      </c>
      <c r="E1" s="2" t="inlineStr">
        <is>
          <t>10 Years</t>
        </is>
      </c>
    </row>
    <row r="2">
      <c r="A2" s="4" t="inlineStr">
        <is>
          <t>USD ($)</t>
        </is>
      </c>
      <c r="B2" s="6" t="n">
        <v>107</v>
      </c>
      <c r="C2" s="6" t="n">
        <v>334</v>
      </c>
      <c r="D2" s="6" t="n">
        <v>579</v>
      </c>
      <c r="E2" s="6" t="n">
        <v>1283</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DWS Government and Agency Securities Portfolio (Service Shares) [BarChart] - Service Shares - DWS Government and Agency Securities Portfolio - Service Share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0.01%</t>
        </is>
      </c>
      <c r="C2" s="4" t="inlineStr">
        <is>
          <t>0.01%</t>
        </is>
      </c>
      <c r="D2" s="4" t="inlineStr">
        <is>
          <t>0.01%</t>
        </is>
      </c>
      <c r="E2" s="4" t="inlineStr">
        <is>
          <t>0.01%</t>
        </is>
      </c>
      <c r="F2" s="4" t="inlineStr">
        <is>
          <t>0.01%</t>
        </is>
      </c>
      <c r="G2" s="4" t="inlineStr">
        <is>
          <t>0.01%</t>
        </is>
      </c>
      <c r="H2" s="4" t="inlineStr">
        <is>
          <t>0.05%</t>
        </is>
      </c>
      <c r="I2" s="4" t="inlineStr">
        <is>
          <t>0.90%</t>
        </is>
      </c>
      <c r="J2" s="4" t="inlineStr">
        <is>
          <t>1.27%</t>
        </is>
      </c>
      <c r="K2" s="4" t="inlineStr">
        <is>
          <t>0.13%</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 width="13" customWidth="1" min="5" max="5"/>
  </cols>
  <sheetData>
    <row r="1">
      <c r="A1" s="1" t="inlineStr">
        <is>
          <t>Average Annual Total Returns - Service Shares - DWS Government and Agency Securities Portfolio - Service Shares</t>
        </is>
      </c>
      <c r="B1" s="2" t="inlineStr">
        <is>
          <t>Class Inception</t>
        </is>
      </c>
      <c r="C1" s="2" t="inlineStr">
        <is>
          <t>1 Year</t>
        </is>
      </c>
      <c r="D1" s="2" t="inlineStr">
        <is>
          <t>5 Years</t>
        </is>
      </c>
      <c r="E1" s="2" t="inlineStr">
        <is>
          <t>10 Years</t>
        </is>
      </c>
    </row>
    <row r="2">
      <c r="A2" s="4" t="inlineStr">
        <is>
          <t>Total</t>
        </is>
      </c>
      <c r="B2" s="4" t="inlineStr">
        <is>
          <t>Dec. 3,
		1990</t>
        </is>
      </c>
      <c r="C2" s="4" t="inlineStr">
        <is>
          <t>0.13%</t>
        </is>
      </c>
      <c r="D2" s="4" t="inlineStr">
        <is>
          <t>0.47%</t>
        </is>
      </c>
      <c r="E2" s="4" t="inlineStr">
        <is>
          <t>0.24%</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ug. 1,
		2021</t>
        </is>
      </c>
    </row>
    <row r="4">
      <c r="A4" s="4" t="inlineStr">
        <is>
          <t>Service Shares | DWS Government and Agency Securities Portfolio</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4pt;margin-left:0%;"&gt;DWS Government &amp;amp; Agency Securities Portfolio&amp;lt;/span&gt;</t>
        </is>
      </c>
    </row>
    <row r="7">
      <c r="A7" s="4" t="inlineStr">
        <is>
          <t>Objective [Heading]</t>
        </is>
      </c>
      <c r="B7" s="4" t="inlineStr">
        <is>
          <t>rr_ObjectiveHeading</t>
        </is>
      </c>
      <c r="C7" s="4" t="inlineStr">
        <is>
          <t>&amp;lt;span style="color:#000000;font-family:Arial;font-size:10pt;font-weight:bold;margin-left:0%;text-transform:uppercase;"&gt;Investment Objective&amp;lt;/span&gt;</t>
        </is>
      </c>
    </row>
    <row r="8">
      <c r="A8" s="4" t="inlineStr">
        <is>
          <t>Objective, Primary [Text Block]</t>
        </is>
      </c>
      <c r="B8" s="4" t="inlineStr">
        <is>
          <t>rr_ObjectivePrimaryTextBlock</t>
        </is>
      </c>
      <c r="C8" s="4" t="inlineStr">
        <is>
          <t>The fund seeks to provide maximum current income consistent with stability of capital.</t>
        </is>
      </c>
    </row>
    <row r="9">
      <c r="A9" s="4" t="inlineStr">
        <is>
          <t>Expense [Heading]</t>
        </is>
      </c>
      <c r="B9" s="4" t="inlineStr">
        <is>
          <t>rr_ExpenseHeading</t>
        </is>
      </c>
      <c r="C9" s="4" t="inlineStr">
        <is>
          <t>&amp;lt;span style="color:#000000;font-family:Arial;font-size:10pt;font-weight:bold;margin-left:0%;text-transform:uppercase;"&gt;Fees and Expenses&amp;lt;/span&gt;</t>
        </is>
      </c>
    </row>
    <row r="10">
      <c r="A10" s="4" t="inlineStr">
        <is>
          <t>Expense Narrative [Text Block]</t>
        </is>
      </c>
      <c r="B10" s="4" t="inlineStr">
        <is>
          <t>rr_ExpenseNarrativeTextBlock</t>
        </is>
      </c>
      <c r="C10" s="4" t="inlineStr">
        <is>
          <t>These are the fees and expenses you may pay when you buy, hold and sell shares. You may pay other fees, such as brokerage commissions and other fees to financial intermediaries, which are not reflected in the tables and examples below.</t>
        </is>
      </c>
    </row>
    <row r="11">
      <c r="A11" s="4" t="inlineStr">
        <is>
          <t>Shareholder Fees Caption [Text]</t>
        </is>
      </c>
      <c r="B11" s="4" t="inlineStr">
        <is>
          <t>rr_ShareholderFeesCaption</t>
        </is>
      </c>
      <c r="C11" s="4" t="inlineStr">
        <is>
          <t>SHAREHOLDER FEES (paid directly from your investment)</t>
        </is>
      </c>
    </row>
    <row r="12">
      <c r="A12" s="4" t="inlineStr">
        <is>
          <t>Operating Expenses Caption [Text]</t>
        </is>
      </c>
      <c r="B12" s="4" t="inlineStr">
        <is>
          <t>rr_OperatingExpensesCaption</t>
        </is>
      </c>
      <c r="C12" s="4" t="inlineStr">
        <is>
          <t>&amp;lt;span style="color:#000000;font-family:Arial;font-size:10pt;margin-left:0%;text-transform:uppercase;"&gt;ANNUAL FUND OPERATING EXPENSES&amp;lt;/span&gt;
&amp;lt;br/&gt;&amp;lt;span style="color:#000000;font-family:Arial;font-size:8pt;"&gt;(expenses that you pay each year as a % of the value of your investment)&amp;lt;/span&gt;</t>
        </is>
      </c>
    </row>
    <row r="13">
      <c r="A13" s="4" t="inlineStr">
        <is>
          <t>Expense Example [Heading]</t>
        </is>
      </c>
      <c r="B13" s="4" t="inlineStr">
        <is>
          <t>rr_ExpenseExampleHeading</t>
        </is>
      </c>
      <c r="C13" s="4" t="inlineStr">
        <is>
          <t>&amp;lt;span style="color:#000000;font-family:Arial;font-size:10pt;margin-left:0%;text-transform:uppercase;"&gt;EXAMPLE&amp;lt;/span&gt;</t>
        </is>
      </c>
    </row>
    <row r="14">
      <c r="A14" s="4" t="inlineStr">
        <is>
          <t>Expense Example Narrative [Text Block]</t>
        </is>
      </c>
      <c r="B14" s="4" t="inlineStr">
        <is>
          <t>rr_ExpenseExampleNarrativeTextBlock</t>
        </is>
      </c>
      <c r="C14"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5">
      <c r="A15" s="4" t="inlineStr">
        <is>
          <t>Strategy [Heading]</t>
        </is>
      </c>
      <c r="B15" s="4" t="inlineStr">
        <is>
          <t>rr_StrategyHeading</t>
        </is>
      </c>
      <c r="C15" s="4" t="inlineStr">
        <is>
          <t>&amp;lt;span style="color:#000000;font-family:Arial;font-size:10pt;font-weight:bold;margin-left:0%;text-transform:uppercase;"&gt;Principal Investment Strategies&amp;lt;/span&gt;</t>
        </is>
      </c>
    </row>
    <row r="16">
      <c r="A16" s="4" t="inlineStr">
        <is>
          <t>Strategy Narrative [Text Block]</t>
        </is>
      </c>
      <c r="B16" s="4" t="inlineStr">
        <is>
          <t>rr_StrategyNarrativeTextBlock</t>
        </is>
      </c>
      <c r="C16" s="4" t="inlineStr">
        <is>
          <t>Main investments. The fund is a money market fund that is managed in accordance with federal regulations which govern the quality, maturity, diversity and liquidity of instruments in which a money market fund may invest. The fund operates as a “government money market fund,” as such term is defined under federal regulations. As a government money market fund, the fund is required to invest at least 99.5% of its total assets at the time of investment in cash, US government securities, and/or repurchase agreements that are collateralized by these instruments. The fund follows policies designed to maintain a stable $1.00 share price. The fund pursues its objective by investing exclusively in the following types of investments: ■ US Treasury bills, notes, bonds and other obligations issued or guaranteed by the US government, its agencies or instrumentalities. ■ Repurchase agreements backed by these instruments. In a repurchase agreement, the fund buys securities at one price with a simultaneous agreement to sell back the securities at a future date at an agreed-upon price. The fund may invest in floating and variable rate instruments (obligations that do not bear interest at fixed rates). Management process. Working in consultation with portfolio management, a credit team screens potential securities and develops a list of those that the fund may buy. Portfolio management, looking for attractive yield and weighing considerations such as credit quality, economic outlooks and possible interest rate movements, then decides which securities on this list to buy.</t>
        </is>
      </c>
    </row>
    <row r="17">
      <c r="A17" s="4" t="inlineStr">
        <is>
          <t>Risk [Heading]</t>
        </is>
      </c>
      <c r="B17" s="4" t="inlineStr">
        <is>
          <t>rr_RiskHeading</t>
        </is>
      </c>
      <c r="C17" s="4" t="inlineStr">
        <is>
          <t>&amp;lt;span style="color:#000000;font-family:Arial;font-size:10pt;font-weight:bold;margin-left:0%;text-transform:uppercase;"&gt;Main Risks&amp;lt;/span&gt;</t>
        </is>
      </c>
    </row>
    <row r="18">
      <c r="A18" s="4" t="inlineStr">
        <is>
          <t>Risk Narrative [Text Block]</t>
        </is>
      </c>
      <c r="B18" s="4" t="inlineStr">
        <is>
          <t>rr_RiskNarrativeTextBlock</t>
        </is>
      </c>
      <c r="C18" s="4" t="inlineStr">
        <is>
          <t>There are several risk factors that could reduce the yield you get from the fund, cause the fund’s performance to trail that of other investments, or cause you to lose money. Money market fund risk. You could lose money by investing in the fund. Although the fund seeks to preserve the value of your investment at $1.00 per share, it cannot guarantee it will do so. An investment in the fund is not insured or guaranteed by the Federal Deposit Insurance Corporation or any other government agency. The Advisor has no legal obligation to provide financial support to the fund, and you should not expect that the Advisor will provide financial support to the fund at any time. Market risk. The market value of the securities in which the fund invests may be impacted by the prospects of individual issuers, particular sectors or governments and/or general economic conditions throughout the world due to increasingly interconnected global economies and financial markets. Market disruption risk. Geopolitical and other events, including war, terrorism, economic uncertainty, trade disputes, public health crises and related geopolitical events have led, and in the future may lead, to disruptions in the US and world economies and markets, which may increase financial market volatility and have significant adverse direct or indirect effects on the fund and its investments. Market disruptions could cause the fund to lose money, experience significant redemptions, and encounter operational difficulties. Although multiple asset classes may be affected by a market disruption, the duration and effects may not be the same for all types of assets. Recent market disruption events include the pandemic spread of the novel coronavirus known as COVID-19, and the significant uncertainty, market volatility, decreased economic and other activity, increased government activity, including economic stimulus measures, and supply chain disruptions that it has caused. The full effects, duration and costs of the COVID-19 pandemic are impossible to predict, and the circumstances surrounding the COVID-19 pandemic will continue to evolve, including the risk of future increased rates of infection due to low vaccination rates and/or the lack of effectiveness of current vaccines against new variants. The pandemic has affected and may continue to affect certain countries, industries, economic sectors, companies and investment products more than others, may exacerbate existing economic, political, or social tensions and may increase the probability of an economic recession or depression. The fund and its investments may be adversely affected by the effects of the COVID-19 pandemic, and the pandemic may result in the fund and its service providers experiencing operational difficulties in coordinating a remote workforce and implementing their business continuity plans, among others. The disruptions caused by the COVID-19 pandemic may magnify the impact of each of the other risks described in this “MAIN RISKS” section and may increase volatility in one or more markets in which the fund invests leading to the potential for greater losses for the fund. Interest rate risk. Rising interest rates could cause the value of the fund’s investments — and therefore its share price as well — to decline. Conversely, any decline in interest rates is likely to cause the fund’s yield to decline, and during periods of unusually low or negative interest rates, the fund’s yield may approach or fall below zero. A low or negative interest rate environment may prevent the fund from providing a positive yield or paying fund expenses out of current income and, at times, could impair the fund’s ability to maintain a stable $1.00 share price. Over time, the total return of a money market fund may not keep pace with inflation, which could result in a net loss of purchasing power for long-term investors. Recent and potential future changes in monetary policy made by central banks or governments are likely to affect the level of interest rates. Money market funds try to minimize this risk by purchasing short-term securities. If there is an insufficient supply of US government securities to meet investor demand, it could result in lower yields on such securities and increase interest rate risk for the fund. London Interbank Offered Rate (LIBOR), the benchmark rate for certain floating rate securities, is expected to be phased out by the end of 2021, although the US Dollar LIBOR phase out may extend past 2021 for certain existing contracts. The fund or the instruments in which the fund invests may be adversely affected by the phase out by, among other things, increased volatility or illiquidity. There remains uncertainty regarding the future use of LIBOR and the nature of any replacement reference rate and, accordingly, it is difficult to predict the impact to the fund of the transition away from LIBOR. Security selection risk. Although short-term securities are relatively stable investments, it is possible that the securities in which the fund invests will not perform as expected. This could cause the fund's returns to lag behind those of similar money market funds and could result in a decline in share price. Repurchase agreement risk. If the party that sells the securities to the fund defaults on its obligation to repurchase them at the agreed-upon time and price, the fund could lose money. Counterparty risk. A financial institution or other counterparty with whom the fund does business, or that underwrites, distributes or guarantees any investments or contracts that the fund owns or is otherwise exposed to, may decline in financial health and become unable to honor its commitments. This could cause losses for the fund or could delay the return or delivery of collateral or other assets to the fund. Credit risk. The fund's performance could be hurt and the fund's share price could fall below $1.00 if an issuer of a debt security suffers an adverse change in financial condition that results in the issuer not making timely payments of interest or principal, a security downgrade or an inability to meet a financial obligation. Some securities issued by US government agencies or instrumentalities are backed by the full faith and credit of the US government. Other securities that are supported only by the credit of the issuing agency or instrumentality are subject to greater credit risk than securities backed by the full faith and credit of the US government. This is because the US government might provide financial support, but has no obligation to do so, if there is a potential or actual loss of principal or failure to make interest payments. Because of the rising US government debt burden, it is possible that the US government may not be able to meet its financial obligations or that securities issued by the US government may experience credit downgrades. Such a credit event may also adversely impact the financial markets and the fund. Liquidity and transaction risk. The liquidity of portfolio securities can deteriorate rapidly due to credit events affecting issuers or guarantors or due to general market conditions and a lack of willing buyers. When there are no willing buyers and an instrument cannot be readily sold at a desired time or price, the fund may have to accept a lower price or may not be able to sell the instrument at all. If dealer capacity in debt instruments is insufficient for market conditions, it may further inhibit liquidity and increase volatility in the debt markets. Additionally, market participants other than the fund may attempt to sell debt holdings at the same time as the fund, which could cause downward pricing pressure and contribute to illiquidity. An inability to sell one or more portfolio securities can adversely affect the fund’s ability to maintain a $1.00 share price or prevent the fund from being able to take advantage of other investment opportunities. Unusual market conditions, an unusually high volume of redemption requests or other similar conditions could cause the fund to be unable to pay redemption proceeds within a short period of time. If the fund is forced to sell securities at an unfavorable time and/or under unfavorable conditions, such sales may adversely affect the fund’s ability to maintain a $1.00 share price. The fund is used as a cash management vehicle for the cash collateral received in connection with the securities lending program of the DWS family of funds. As a cash management vehicle for investment of cash collateral, the fund may be subject to greater shareholder concentrations and experience large purchases and redemptions over a relatively short time period. Fund management considers these and other factors in constructing the fund's portfolio. Prepayment and extension risk. When interest rates fall, issuers of high interest debt obligations may pay off the debts earlier than expected (prepayment risk), and the fund may have to reinvest the proceeds at lower yields. When interest rates rise, issuers of lower interest debt obligations may pay off the debts later than expected (extension risk), thus keeping the fund’s assets tied up in lower interest debt obligations. Ultimately, any unexpected behavior in interest rates could increase the volatility of the fund’s yield and could hurt fund performance. Prepayments could also create capital gains tax liability in some instances. Risks of holding cash. The fund will at times hold cash positions, which may hurt the fund’s performance. Cash positions may also subject the fund to additional risks and costs, including any fees imposed by the fund’s custodian for large cash balances. Operational and technology risk. Cyber-attacks, disruptions or failures that affect the fund’s service providers or counterparties, issuers of securities held by the fund, or other market participants may adversely affect the fund and its shareholders, including by causing losses for the fund or impairing fund operations. For example, the fund’s or its service providers’ assets or sensitive or confidential information may be misappropriated, data may be corrupted and operations may be disrupted (e.g., cyber-attacks, operational failures or broader disruptions may cause the release of private shareholder information or confidential fund information, interfere with the processing of shareholder transactions, impact the ability to calculate the fund’s net asset value and impede trading). Market events and disruptions also may trigger a volume of transactions that overloads current information technology and communication systems and processes, impacting the ability to conduct the fund’s operations. While the fund and its service providers may establish business continuity and other plans and processes that seek to address the possibility of and fallout from cyber-attacks, disruptions or failures, there are inherent limitations in such plans and systems, including that they do not apply to third parties, such as fund counterparties, issuers of securities held by the fund or other market participants, as well as the possibility that certain risks have not been identified or that unknown threats may emerge in the future and there is no assurance that such plans and processes will be effective. Among other situations, disruptions (for example, pandemics or health crises) that cause prolonged periods of remote work or significant employee absences at the fund’s service providers could impact the ability to conduct the fund’s operations. In addition, the fund cannot directly control any cybersecurity plans and systems put in place by its service providers, fund counterparties, issuers of securities held by the fund or other market participants.</t>
        </is>
      </c>
    </row>
    <row r="19">
      <c r="A19" s="4" t="inlineStr">
        <is>
          <t>Risk Lose Money [Text]</t>
        </is>
      </c>
      <c r="B19" s="4" t="inlineStr">
        <is>
          <t>rr_RiskLoseMoney</t>
        </is>
      </c>
      <c r="C19" s="4" t="inlineStr">
        <is>
          <t>&amp;lt;span style="color:#000000;font-family:Arial;font-size:10pt;margin-left:0%;"&gt;There are several risk factors that could reduce the yield &amp;lt;/span&gt;&amp;lt;span style="color:#000000;font-family:Arial;font-size:10pt;"&gt;you get from the fund, cause the fund’s performance to trail that of other investments, or cause you to lose money.&amp;lt;/span&gt;</t>
        </is>
      </c>
    </row>
    <row r="20">
      <c r="A20" s="4" t="inlineStr">
        <is>
          <t>Risk Money Market Fund May Not Preserve Dollar [Text]</t>
        </is>
      </c>
      <c r="B20" s="4" t="inlineStr">
        <is>
          <t>rr_RiskMoneyMarketFundMayNotPreserveDollar</t>
        </is>
      </c>
      <c r="C20" s="4" t="inlineStr">
        <is>
          <t>&amp;lt;span style="color:#000000;font-family:Arial;font-size:10pt;"&gt;Although the fund seeks to preserve &amp;lt;/span&gt;&amp;lt;span style="color:#000000;font-family:Arial;font-size:10pt;"&gt;the value of your investment at $1.00 per share, it cannot guarantee it will do so.&amp;lt;/span&gt;</t>
        </is>
      </c>
    </row>
    <row r="21">
      <c r="A21" s="4" t="inlineStr">
        <is>
          <t>RIsk Not Insured [Text]</t>
        </is>
      </c>
      <c r="B21" s="4" t="inlineStr">
        <is>
          <t>rr_RiskNotInsured</t>
        </is>
      </c>
      <c r="C21" s="4" t="inlineStr">
        <is>
          <t>&amp;lt;span style="color:#000000;font-family:Arial;font-size:10pt;"&gt;An investment in the fund is not &amp;lt;/span&gt;&amp;lt;span style="color:#000000;font-family:Arial;font-size:10pt;"&gt;insured or guaranteed by the Federal Deposit Insurance Corporation or any other government agency.&amp;lt;/span&gt;</t>
        </is>
      </c>
    </row>
    <row r="22">
      <c r="A22" s="4" t="inlineStr">
        <is>
          <t>Risk Money Market Fund Sponsor May Not Provide Support [Text]</t>
        </is>
      </c>
      <c r="B22" s="4" t="inlineStr">
        <is>
          <t>rr_RiskMoneyMarketFundSponsorMayNotProvideSupport</t>
        </is>
      </c>
      <c r="C22" s="4" t="inlineStr">
        <is>
          <t>&amp;lt;span style="color:#000000;font-family:Arial;font-size:10pt;"&gt;The Advisor &amp;lt;/span&gt;&amp;lt;span style="color:#000000;font-family:Arial;font-size:10pt;"&gt;has no legal obligation to provide financial support to the fund, and you should not expect that the Advisor will provide financial support to the fund at any time.&amp;lt;/span&gt;</t>
        </is>
      </c>
    </row>
    <row r="23">
      <c r="A23" s="4" t="inlineStr">
        <is>
          <t>Bar Chart and Performance Table [Heading]</t>
        </is>
      </c>
      <c r="B23" s="4" t="inlineStr">
        <is>
          <t>rr_BarChartAndPerformanceTableHeading</t>
        </is>
      </c>
      <c r="C23" s="4" t="inlineStr">
        <is>
          <t>&amp;lt;span style="color:#000000;font-family:Arial;font-size:10pt;font-weight:bold;margin-left:0%;text-transform:uppercase;"&gt;Past Performance&amp;lt;/span&gt;</t>
        </is>
      </c>
    </row>
    <row r="24">
      <c r="A24" s="4" t="inlineStr">
        <is>
          <t>Performance Narrative [Text Block]</t>
        </is>
      </c>
      <c r="B24" s="4" t="inlineStr">
        <is>
          <t>rr_PerformanceNarrativeTextBlock</t>
        </is>
      </c>
      <c r="C24" s="4" t="inlineStr">
        <is>
          <t>How a fund's returns vary from year to year can give an idea of its risk. Past performance may not indicate future results. All performance figures below assume that dividends were reinvested. The 7-day yield , which is often referred to as the “current yield,” is the income generated by the fund over a seven-day period. This amount is then annualized, which means that we assume the fund generates the same income every week for a year. For more recent performance figures and the current yield, go to dws.com (the Web site does not form a part of this prospectus) or call the telephone number included in this prospectus.</t>
        </is>
      </c>
    </row>
    <row r="25">
      <c r="A25" s="4" t="inlineStr">
        <is>
          <t>Performance Information Illustrates Variability of Returns [Text]</t>
        </is>
      </c>
      <c r="B25" s="4" t="inlineStr">
        <is>
          <t>rr_PerformanceInformationIllustratesVariabilityOfReturns</t>
        </is>
      </c>
      <c r="C25" s="4" t="inlineStr">
        <is>
          <t>&amp;lt;span style="font-family:Arial;font-size:10pt;margin-left:0%;"&gt;How a fund's returns vary from year to year can give an &amp;lt;/span&gt;&amp;lt;span style="font-family:Arial;font-size:10pt;"&gt;idea of its risk.&amp;lt;/span&gt;</t>
        </is>
      </c>
    </row>
    <row r="26">
      <c r="A26" s="4" t="inlineStr">
        <is>
          <t>Performance Availability Website Address [Text]</t>
        </is>
      </c>
      <c r="B26" s="4" t="inlineStr">
        <is>
          <t>rr_PerformanceAvailabilityWebSiteAddress</t>
        </is>
      </c>
      <c r="C26" s="4" t="inlineStr">
        <is>
          <t>&amp;lt;span style="font-family:Arial;font-size:10pt;"&gt;dws.com&amp;lt;/span&gt;</t>
        </is>
      </c>
    </row>
    <row r="27">
      <c r="A27" s="4" t="inlineStr">
        <is>
          <t>Performance Past Does Not Indicate Future [Text]</t>
        </is>
      </c>
      <c r="B27" s="4" t="inlineStr">
        <is>
          <t>rr_PerformancePastDoesNotIndicateFuture</t>
        </is>
      </c>
      <c r="C27" s="4" t="inlineStr">
        <is>
          <t>&amp;lt;span style="font-family:Arial;font-size:10pt;"&gt;Past performance may not indicate future &amp;lt;/span&gt;&amp;lt;span style="font-family:Arial;font-size:10pt;"&gt;results.&amp;lt;/span&gt;</t>
        </is>
      </c>
    </row>
    <row r="28">
      <c r="A28" s="4" t="inlineStr">
        <is>
          <t>Bar Chart [Heading]</t>
        </is>
      </c>
      <c r="B28" s="4" t="inlineStr">
        <is>
          <t>rr_BarChartHeading</t>
        </is>
      </c>
      <c r="C28" s="4" t="inlineStr">
        <is>
          <t>&amp;lt;span style="color:#000000;font-family:Arial;font-size:10pt;margin-left:0%;text-transform:uppercase;"&gt;CALENDAR YEAR TOTAL RETURNS &amp;lt;/span&gt;&amp;lt;span style="color:#000000;font-family:Arial;font-size:8pt;"&gt;(%) (Service Shares)&amp;lt;/span&gt;</t>
        </is>
      </c>
    </row>
    <row r="29">
      <c r="A29" s="4" t="inlineStr">
        <is>
          <t>Bar Chart Narrative [Text Block]</t>
        </is>
      </c>
      <c r="B29" s="4" t="inlineStr">
        <is>
          <t>rr_BarChartNarrativeTextBlock</t>
        </is>
      </c>
      <c r="C29" s="4" t="inlineStr">
        <is>
          <t>Returns for other classes were different and are not shown here.</t>
        </is>
      </c>
    </row>
    <row r="30">
      <c r="A30" s="4" t="inlineStr">
        <is>
          <t>Bar Chart Closing [Text Block]</t>
        </is>
      </c>
      <c r="B30" s="4" t="inlineStr">
        <is>
          <t>rr_BarChartClosingTextBlock</t>
        </is>
      </c>
      <c r="C30" s="4" t="inlineStr">
        <is>
          <t>Returns Period ending Best Quarter 0.37% June 30, 2019 Worst Quarter 0.00% March 31, 2015 Year-to-Date 0.00% June 30, 2021</t>
        </is>
      </c>
    </row>
    <row r="31">
      <c r="A31" s="4" t="inlineStr">
        <is>
          <t>Performance Table Heading</t>
        </is>
      </c>
      <c r="B31" s="4" t="inlineStr">
        <is>
          <t>rr_PerformanceTableHeading</t>
        </is>
      </c>
      <c r="C31" s="4" t="inlineStr">
        <is>
          <t>&amp;lt;span style="font-family:Arial;font-size:10pt;margin-left:0%;text-transform:uppercase;"&gt;Average Annual Total Returns&amp;lt;/span&gt;
&amp;lt;br/&gt;&amp;lt;span style="font-family:Arial;font-size:8pt;"&gt;(For periods ended 12/31/2020 expressed as a %) (Service Shares)&amp;lt;/span&gt;</t>
        </is>
      </c>
    </row>
    <row r="32">
      <c r="A32" s="4" t="inlineStr">
        <is>
          <t>Performance Table Closing [Text Block]</t>
        </is>
      </c>
      <c r="B32" s="4" t="inlineStr">
        <is>
          <t>rr_PerformanceTableClosingTextBlock</t>
        </is>
      </c>
      <c r="C32" s="4" t="inlineStr">
        <is>
          <t>Total returns would have been lower if operating expenses had not been reduced. For more recent performance information, contact the financial services firm from which you obtained this prospectus.</t>
        </is>
      </c>
    </row>
    <row r="33">
      <c r="A33" s="4" t="inlineStr">
        <is>
          <t>Service Shares | DWS Government and Agency Securities Portfolio | Service Shares</t>
        </is>
      </c>
    </row>
    <row r="34">
      <c r="A34" s="3" t="inlineStr">
        <is>
          <t>Risk Return Abstract</t>
        </is>
      </c>
      <c r="B34" s="4" t="inlineStr">
        <is>
          <t>rr_RiskReturnAbstract</t>
        </is>
      </c>
    </row>
    <row r="35">
      <c r="A35" s="4" t="inlineStr">
        <is>
          <t>(paid directly from your investment)</t>
        </is>
      </c>
      <c r="B35" s="4" t="inlineStr">
        <is>
          <t>rr_ShareholderFeeOther</t>
        </is>
      </c>
      <c r="C35" s="4" t="inlineStr">
        <is>
          <t xml:space="preserve">none
				</t>
        </is>
      </c>
    </row>
    <row r="36">
      <c r="A36" s="4" t="inlineStr">
        <is>
          <t>Management fee</t>
        </is>
      </c>
      <c r="B36" s="4" t="inlineStr">
        <is>
          <t>rr_ManagementFeesOverAssets</t>
        </is>
      </c>
      <c r="C36" s="4" t="inlineStr">
        <is>
          <t>0.05%</t>
        </is>
      </c>
    </row>
    <row r="37">
      <c r="A37" s="4" t="inlineStr">
        <is>
          <t>Distribution/service (12b-1) fees</t>
        </is>
      </c>
      <c r="B37" s="4" t="inlineStr">
        <is>
          <t>rr_DistributionAndService12b1FeesOverAssets</t>
        </is>
      </c>
      <c r="C37" s="4" t="inlineStr">
        <is>
          <t>0.60%</t>
        </is>
      </c>
    </row>
    <row r="38">
      <c r="A38" s="4" t="inlineStr">
        <is>
          <t>Other expenses</t>
        </is>
      </c>
      <c r="B38" s="4" t="inlineStr">
        <is>
          <t>rr_OtherExpensesOverAssets</t>
        </is>
      </c>
      <c r="C38" s="4" t="inlineStr">
        <is>
          <t>0.40%</t>
        </is>
      </c>
    </row>
    <row r="39">
      <c r="A39" s="4" t="inlineStr">
        <is>
          <t>Total annual fund operating expenses</t>
        </is>
      </c>
      <c r="B39" s="4" t="inlineStr">
        <is>
          <t>rr_ExpensesOverAssets</t>
        </is>
      </c>
      <c r="C39" s="4" t="inlineStr">
        <is>
          <t>1.05%</t>
        </is>
      </c>
    </row>
    <row r="40">
      <c r="A40" s="4" t="inlineStr">
        <is>
          <t>1 Year</t>
        </is>
      </c>
      <c r="B40" s="4" t="inlineStr">
        <is>
          <t>rr_ExpenseExampleYear01</t>
        </is>
      </c>
      <c r="C40" s="5" t="n">
        <v>107</v>
      </c>
    </row>
    <row r="41">
      <c r="A41" s="4" t="inlineStr">
        <is>
          <t>3 Years</t>
        </is>
      </c>
      <c r="B41" s="4" t="inlineStr">
        <is>
          <t>rr_ExpenseExampleYear03</t>
        </is>
      </c>
      <c r="C41" s="6" t="n">
        <v>334</v>
      </c>
    </row>
    <row r="42">
      <c r="A42" s="4" t="inlineStr">
        <is>
          <t>5 Years</t>
        </is>
      </c>
      <c r="B42" s="4" t="inlineStr">
        <is>
          <t>rr_ExpenseExampleYear05</t>
        </is>
      </c>
      <c r="C42" s="6" t="n">
        <v>579</v>
      </c>
    </row>
    <row r="43">
      <c r="A43" s="4" t="inlineStr">
        <is>
          <t>10 Years</t>
        </is>
      </c>
      <c r="B43" s="4" t="inlineStr">
        <is>
          <t>rr_ExpenseExampleYear10</t>
        </is>
      </c>
      <c r="C43" s="5" t="n">
        <v>1283</v>
      </c>
    </row>
    <row r="44">
      <c r="A44" s="4" t="inlineStr">
        <is>
          <t>2011</t>
        </is>
      </c>
      <c r="B44" s="4" t="inlineStr">
        <is>
          <t>rr_AnnualReturn2011</t>
        </is>
      </c>
      <c r="C44" s="4" t="inlineStr">
        <is>
          <t>0.01%</t>
        </is>
      </c>
    </row>
    <row r="45">
      <c r="A45" s="4" t="inlineStr">
        <is>
          <t>2012</t>
        </is>
      </c>
      <c r="B45" s="4" t="inlineStr">
        <is>
          <t>rr_AnnualReturn2012</t>
        </is>
      </c>
      <c r="C45" s="4" t="inlineStr">
        <is>
          <t>0.01%</t>
        </is>
      </c>
    </row>
    <row r="46">
      <c r="A46" s="4" t="inlineStr">
        <is>
          <t>2013</t>
        </is>
      </c>
      <c r="B46" s="4" t="inlineStr">
        <is>
          <t>rr_AnnualReturn2013</t>
        </is>
      </c>
      <c r="C46" s="4" t="inlineStr">
        <is>
          <t>0.01%</t>
        </is>
      </c>
    </row>
    <row r="47">
      <c r="A47" s="4" t="inlineStr">
        <is>
          <t>2014</t>
        </is>
      </c>
      <c r="B47" s="4" t="inlineStr">
        <is>
          <t>rr_AnnualReturn2014</t>
        </is>
      </c>
      <c r="C47" s="4" t="inlineStr">
        <is>
          <t>0.01%</t>
        </is>
      </c>
    </row>
    <row r="48">
      <c r="A48" s="4" t="inlineStr">
        <is>
          <t>2015</t>
        </is>
      </c>
      <c r="B48" s="4" t="inlineStr">
        <is>
          <t>rr_AnnualReturn2015</t>
        </is>
      </c>
      <c r="C48" s="4" t="inlineStr">
        <is>
          <t>0.01%</t>
        </is>
      </c>
    </row>
    <row r="49">
      <c r="A49" s="4" t="inlineStr">
        <is>
          <t>2016</t>
        </is>
      </c>
      <c r="B49" s="4" t="inlineStr">
        <is>
          <t>rr_AnnualReturn2016</t>
        </is>
      </c>
      <c r="C49" s="4" t="inlineStr">
        <is>
          <t>0.01%</t>
        </is>
      </c>
    </row>
    <row r="50">
      <c r="A50" s="4" t="inlineStr">
        <is>
          <t>2017</t>
        </is>
      </c>
      <c r="B50" s="4" t="inlineStr">
        <is>
          <t>rr_AnnualReturn2017</t>
        </is>
      </c>
      <c r="C50" s="4" t="inlineStr">
        <is>
          <t>0.05%</t>
        </is>
      </c>
    </row>
    <row r="51">
      <c r="A51" s="4" t="inlineStr">
        <is>
          <t>2018</t>
        </is>
      </c>
      <c r="B51" s="4" t="inlineStr">
        <is>
          <t>rr_AnnualReturn2018</t>
        </is>
      </c>
      <c r="C51" s="4" t="inlineStr">
        <is>
          <t>0.90%</t>
        </is>
      </c>
    </row>
    <row r="52">
      <c r="A52" s="4" t="inlineStr">
        <is>
          <t>2019</t>
        </is>
      </c>
      <c r="B52" s="4" t="inlineStr">
        <is>
          <t>rr_AnnualReturn2019</t>
        </is>
      </c>
      <c r="C52" s="4" t="inlineStr">
        <is>
          <t>1.27%</t>
        </is>
      </c>
    </row>
    <row r="53">
      <c r="A53" s="4" t="inlineStr">
        <is>
          <t>2020</t>
        </is>
      </c>
      <c r="B53" s="4" t="inlineStr">
        <is>
          <t>rr_AnnualReturn2020</t>
        </is>
      </c>
      <c r="C53" s="4" t="inlineStr">
        <is>
          <t>0.13%</t>
        </is>
      </c>
    </row>
    <row r="54">
      <c r="A54" s="4" t="inlineStr">
        <is>
          <t>Year to Date Return, Label</t>
        </is>
      </c>
      <c r="B54" s="4" t="inlineStr">
        <is>
          <t>rr_YearToDateReturnLabel</t>
        </is>
      </c>
      <c r="C54" s="4" t="inlineStr">
        <is>
          <t>&amp;lt;span style="font-family:Arial;font-size:8pt;font-weight:bold;padding-left:0.0%;"&gt;Year-to-Date&amp;lt;/span&gt;</t>
        </is>
      </c>
    </row>
    <row r="55">
      <c r="A55" s="4" t="inlineStr">
        <is>
          <t>Bar Chart, Year to Date Return, Date</t>
        </is>
      </c>
      <c r="B55" s="4" t="inlineStr">
        <is>
          <t>rr_BarChartYearToDateReturnDate</t>
        </is>
      </c>
      <c r="C55" s="4" t="inlineStr">
        <is>
          <t>Jun. 30,
		2021</t>
        </is>
      </c>
    </row>
    <row r="56">
      <c r="A56" s="4" t="inlineStr">
        <is>
          <t>Bar Chart, Year to Date Return</t>
        </is>
      </c>
      <c r="B56" s="4" t="inlineStr">
        <is>
          <t>rr_BarChartYearToDateReturn</t>
        </is>
      </c>
      <c r="C56" s="4" t="inlineStr">
        <is>
          <t xml:space="preserve">none
				</t>
        </is>
      </c>
    </row>
    <row r="57">
      <c r="A57" s="4" t="inlineStr">
        <is>
          <t>Highest Quarterly Return, Label</t>
        </is>
      </c>
      <c r="B57" s="4" t="inlineStr">
        <is>
          <t>rr_HighestQuarterlyReturnLabel</t>
        </is>
      </c>
      <c r="C57" s="4" t="inlineStr">
        <is>
          <t>&amp;lt;span style="font-family:Arial;font-size:8pt;font-weight:bold;padding-left:0.0%;"&gt;Best Quarter&amp;lt;/span&gt;</t>
        </is>
      </c>
    </row>
    <row r="58">
      <c r="A58" s="4" t="inlineStr">
        <is>
          <t>Highest Quarterly Return, Date</t>
        </is>
      </c>
      <c r="B58" s="4" t="inlineStr">
        <is>
          <t>rr_BarChartHighestQuarterlyReturnDate</t>
        </is>
      </c>
      <c r="C58" s="4" t="inlineStr">
        <is>
          <t>Jun. 30,
		2019</t>
        </is>
      </c>
    </row>
    <row r="59">
      <c r="A59" s="4" t="inlineStr">
        <is>
          <t>Highest Quarterly Return</t>
        </is>
      </c>
      <c r="B59" s="4" t="inlineStr">
        <is>
          <t>rr_BarChartHighestQuarterlyReturn</t>
        </is>
      </c>
      <c r="C59" s="4" t="inlineStr">
        <is>
          <t>0.37%</t>
        </is>
      </c>
    </row>
    <row r="60">
      <c r="A60" s="4" t="inlineStr">
        <is>
          <t>Lowest Quarterly Return, Label</t>
        </is>
      </c>
      <c r="B60" s="4" t="inlineStr">
        <is>
          <t>rr_LowestQuarterlyReturnLabel</t>
        </is>
      </c>
      <c r="C60" s="4" t="inlineStr">
        <is>
          <t>&amp;lt;span style="font-family:Arial;font-size:8pt;font-weight:bold;padding-left:0.0%;"&gt;Worst Quarter&amp;lt;/span&gt;</t>
        </is>
      </c>
    </row>
    <row r="61">
      <c r="A61" s="4" t="inlineStr">
        <is>
          <t>Lowest Quarterly Return, Date</t>
        </is>
      </c>
      <c r="B61" s="4" t="inlineStr">
        <is>
          <t>rr_BarChartLowestQuarterlyReturnDate</t>
        </is>
      </c>
      <c r="C61" s="4" t="inlineStr">
        <is>
          <t>Mar. 31,
		2015</t>
        </is>
      </c>
    </row>
    <row r="62">
      <c r="A62" s="4" t="inlineStr">
        <is>
          <t>Lowest Quarterly Return</t>
        </is>
      </c>
      <c r="B62" s="4" t="inlineStr">
        <is>
          <t>rr_BarChartLowestQuarterlyReturn</t>
        </is>
      </c>
      <c r="C62" s="4" t="inlineStr">
        <is>
          <t xml:space="preserve">none
				</t>
        </is>
      </c>
    </row>
    <row r="63">
      <c r="A63" s="4" t="inlineStr">
        <is>
          <t>1 Year</t>
        </is>
      </c>
      <c r="B63" s="4" t="inlineStr">
        <is>
          <t>rr_AverageAnnualReturnYear01</t>
        </is>
      </c>
      <c r="C63" s="4" t="inlineStr">
        <is>
          <t>0.13%</t>
        </is>
      </c>
    </row>
    <row r="64">
      <c r="A64" s="4" t="inlineStr">
        <is>
          <t>5 Years</t>
        </is>
      </c>
      <c r="B64" s="4" t="inlineStr">
        <is>
          <t>rr_AverageAnnualReturnYear05</t>
        </is>
      </c>
      <c r="C64" s="4" t="inlineStr">
        <is>
          <t>0.47%</t>
        </is>
      </c>
    </row>
    <row r="65">
      <c r="A65" s="4" t="inlineStr">
        <is>
          <t>10 Years</t>
        </is>
      </c>
      <c r="B65" s="4" t="inlineStr">
        <is>
          <t>rr_AverageAnnualReturnYear10</t>
        </is>
      </c>
      <c r="C65" s="4" t="inlineStr">
        <is>
          <t>0.24%</t>
        </is>
      </c>
    </row>
    <row r="66">
      <c r="A66" s="4" t="inlineStr">
        <is>
          <t>Class Inception</t>
        </is>
      </c>
      <c r="B66" s="4" t="inlineStr">
        <is>
          <t>rr_AverageAnnualReturnInceptionDate</t>
        </is>
      </c>
      <c r="C66" s="4" t="inlineStr">
        <is>
          <t>Dec. 3,
		1990</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t>
        </is>
      </c>
      <c r="B1" s="2" t="inlineStr">
        <is>
          <t>Aug. 01, 2021USD ($)</t>
        </is>
      </c>
    </row>
    <row r="2">
      <c r="A2" s="4" t="inlineStr">
        <is>
          <t>DWS Gov and Agcy Money Fund | DWS Government and Agency Securities Portfolio | DWS Government and Agency Money Fund</t>
        </is>
      </c>
    </row>
    <row r="3">
      <c r="A3" s="3" t="inlineStr">
        <is>
          <t>Shareholder Fees:</t>
        </is>
      </c>
    </row>
    <row r="4">
      <c r="A4" s="4" t="inlineStr">
        <is>
          <t>Account Maintenance Fee (annually, for fund account balances below $10,000 and subject to certain exceptions)</t>
        </is>
      </c>
      <c r="B4" s="5" t="n">
        <v>2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Aug. 01, 2021</t>
        </is>
      </c>
    </row>
    <row r="2">
      <c r="A2" s="4" t="inlineStr">
        <is>
          <t>Service Shares | DWS Tax-Exempt Portfolio</t>
        </is>
      </c>
    </row>
    <row r="3">
      <c r="A3" s="4" t="inlineStr">
        <is>
          <t>&amp;lt;span style="color:#000000;font-family:Arial;font-size:14pt;margin-left:0%;"&gt;DWS Tax-Exempt Portfolio&amp;lt;/span&gt;</t>
        </is>
      </c>
    </row>
    <row r="4">
      <c r="A4" s="4" t="inlineStr">
        <is>
          <t>&amp;lt;span style="color:#000000;font-family:Arial;font-size:10pt;font-weight:bold;margin-left:0%;text-transform:uppercase;"&gt;Investment Objective&amp;lt;/span&gt;</t>
        </is>
      </c>
    </row>
    <row r="5">
      <c r="A5" s="4" t="inlineStr">
        <is>
          <t>The fund seeks to provide maximum current income that is exempt from federal income taxes to the extent consistent with stability of capital.</t>
        </is>
      </c>
    </row>
    <row r="6">
      <c r="A6" s="4" t="inlineStr">
        <is>
          <t>&amp;lt;span style="color:#000000;font-family:Arial;font-size:10pt;font-weight:bold;margin-left:0%;text-transform:uppercase;"&gt;Fees and Expenses&amp;lt;/span&gt;</t>
        </is>
      </c>
    </row>
    <row r="7">
      <c r="A7" s="4" t="inlineStr">
        <is>
          <t>These are the fees and expenses you may pay when you buy, hold and sell shares. You may pay other fees, such as brokerage commissions and other fees to financial intermediaries, which are not reflected in the tables and examples below.</t>
        </is>
      </c>
    </row>
    <row r="8">
      <c r="A8" s="4" t="inlineStr">
        <is>
          <t>SHAREHOLDER FEES (paid directly from your investment)</t>
        </is>
      </c>
    </row>
    <row r="9">
      <c r="A9" s="4" t="inlineStr">
        <is>
          <t>&amp;lt;span style="color:#000000;font-family:Arial;font-size:10pt;margin-left:0%;text-transform:uppercase;"&gt;ANNUAL FUND OPERATING EXPENSES&amp;lt;/span&gt;
&amp;lt;br/&gt;&amp;lt;span style="color:#000000;font-family:Arial;font-size:8pt;"&gt;(expenses that you pay each year as a % of the value of your investment)&amp;lt;/span&gt;</t>
        </is>
      </c>
    </row>
    <row r="10">
      <c r="A10" s="4" t="inlineStr">
        <is>
          <t>&amp;lt;span style="color:#000000;font-family:Arial;font-size:10pt;margin-left:0%;text-transform:uppercase;"&gt;EXAMPLE&amp;lt;/span&gt;</t>
        </is>
      </c>
    </row>
    <row r="11">
      <c r="A11"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2">
      <c r="A12" s="4" t="inlineStr">
        <is>
          <t>&amp;lt;span style="color:#000000;font-family:Arial;font-size:10pt;font-weight:bold;margin-left:0%;text-transform:uppercase;"&gt;Principal Investment Strategies&amp;lt;/span&gt;</t>
        </is>
      </c>
    </row>
    <row r="13">
      <c r="A13" s="4" t="inlineStr">
        <is>
          <t>Main investments. The fund normally invests at least 80% of its net assets, plus the amount of any borrowings for investment purposes, in municipal securities, the income from which is free from regular federal income tax and alternative minimum tax (AMT). This policy is fundamental and may not be changed without shareholder approval. The fund is a money market fund that is managed in accordance with federal regulations, which govern the quality, maturity, diversity and liquidity of instruments in which a money market fund may invest. The fund follows policies designed to maintain a stable $1.00 share price. The fund may invest in municipal trust receipts (MTRs), general obligation and revenue notes and bonds, municipal obligations backed by third parties, obligations of the territories or Commonwealths of the US and other municipal instruments paying a fixed, variable or floating interest rate. The fund is designed for investors in a moderate to high tax bracket who are interested in federal tax-exempt income along with the liquidity and stability that a money market fund is designed to offer. Management process. Working in consultation with portfolio management, a credit team screens potential securities and develops a list of those that the fund may buy. Portfolio management, looking for attractive yield and weighing considerations such as credit quality, economic outlooks and possible interest rate movements, then decides which securities on this list to buy. Portfolio management may consider information about Environmental, Social and Governance (ESG) issues in its fundamental research process and when making investment decisions.</t>
        </is>
      </c>
    </row>
    <row r="14">
      <c r="A14" s="4" t="inlineStr">
        <is>
          <t>&amp;lt;span style="color:#000000;font-family:Arial;font-size:10pt;font-weight:bold;margin-left:0%;text-transform:uppercase;"&gt;Main Risks&amp;lt;/span&gt;</t>
        </is>
      </c>
    </row>
    <row r="15">
      <c r="A15" s="4" t="inlineStr">
        <is>
          <t>There are several risk factors that could reduce the yield you get from the fund, cause the fund’s performance to trail that of other investments, or cause you to lose money. Money market fund risk. You could lose money by investing in the fund. Although the fund seeks to preserve the value of your investment at $1.00 per share, it cannot guarantee it will do so. The fund may impose a fee upon the sale of your shares or may temporarily suspend your ability to sell shares if the fund’s liquidity falls below required minimums because of market conditions or other factors. An investment in the fu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 Market disruption risk. Geopolitical and other events, including war, terrorism, economic uncertainty, trade disputes, public health crises and related geopolitical events have led, and in the future may lead, to disruptions in the US and world economies and markets, which may increase financial market volatility and have significant adverse direct or indirect effects on the fund and its investments. Market disruptions could cause the fund to lose money, experience significant redemptions, and encounter operational difficulties. Although multiple asset classes may be affected by a market disruption, the duration and effects may not be the same for all types of assets. Recent market disruption events include the pandemic spread of the novel coronavirus known as COVID-19, and the significant uncertainty, market volatility, decreased economic and other activity, increased government activity, including economic stimulus measures, and supply chain disruptions that it has caused. The full effects, duration and costs of the COVID-19 pandemic are impossible to predict, and the circumstances surrounding the COVID-19 pandemic will continue to evolve, including the risk of future increased rates of infection due to low vaccination rates and/or the lack of effectiveness of current vaccines against new variants. The pandemic has affected and may continue to affect certain countries, industries, economic sectors, companies and investment products more than others, may exacerbate existing economic, political, or social tensions and may increase the probability of an economic recession or depression. The fund and its investments may be adversely affected by the effects of the COVID-19 pandemic, and the pandemic may result in the fund and its service providers experiencing operational difficulties in coordinating a remote workforce and implementing their business continuity plans, among others. The disruptions caused by the COVID-19 pandemic may magnify the impact of each of the other risks described in this “MAIN RISKS” section and may increase volatility in one or more markets in which the fund invests leading to the potential for greater losses for the fund. Interest rate risk. Rising interest rates could cause the value of the fund’s investments — and therefore its share price as well — to decline. Conversely, any decline in interest rates is likely to cause the fund’s yield to decline, and during periods of unusually low or negative interest rates, the fund’s yield may approach or fall below zero. A low or negative interest rate environment may prevent the fund from providing a positive yield or paying fund expenses out of current income and, at times, could impair the fund’s ability to maintain a stable $1.00 share price. Over time, the total return of a money market fund may not keep pace with inflation, which could result in a net loss of purchasing power for long-term investors. Recent and potential future changes in monetary policy made by central banks or governments are likely to affect the level of interest rates. Money market funds try to minimize this risk by purchasing short-term securities. London Interbank Offered Rate (LIBOR), the benchmark rate for certain floating rate securities, is expected to be phased out by the end of 2021, although the US Dollar LIBOR phase out may extend past 2021 for certain existing contracts. The fund or the instruments in which the fund invests may be adversely affected by the phase out by, among other things, increased volatility or illiquidity. There remains uncertainty regarding the future use of LIBOR and the nature of any replacement reference rate and, accordingly, it is difficult to predict the impact to the fund of the transition away from LIBOR. Credit risk. The fund's performance could be hurt and the fund's share price could fall below $1.00 if an issuer of a debt security suffers an adverse change in financial condition that results in the issuer not making timely payments of interest or principal, a security downgrade or an inability to meet a financial obligation. Liquidity and transaction risk. The liquidity of portfolio securities can deteriorate rapidly due to credit events affecting issuers or guarantors or due to general market conditions and a lack of willing buyers. When there are no willing buyers and an instrument cannot be readily sold at a desired time or price, the fund may have to accept a lower price or may not be able to sell the instrument at all. If dealer capacity in debt instruments is insufficient for market conditions, it may further inhibit liquidity and increase volatility in the debt markets. Additionally, market participants other than the fund may attempt to sell debt holdings at the same time as the fund, which could cause downward pricing pressure and contribute to illiquidity. An inability to sell one or more portfolio securities can adversely affect the fund’s ability to maintain a $1.00 share price or prevent the fund from being able to take advantage of other investment opportunities. Unusual market conditions, an unusually high volume of redemption requests or other similar conditions could cause the fund to be unable to pay redemption proceeds within a short period of time. If the fund is forced to sell securities at an unfavorable time and/or under unfavorable conditions, such sales may adversely affect the fund’s ability to maintain a $1.00 share price. Municipal securities risk. Municipal instruments may be susceptible to periods of economic stress, which could affect the market values and marketability of many or all municipal obligations of issuers in a state, US territory, or possession. For example, the COVID-19 pandemic has significantly stressed the financial resources of many municipal issuers, which may impair a municipal issuer’s ability to meet its financial obligations when due and could adversely impact the value of its bonds, which could negatively impact the performance of the fund. The fund could also be impacted by events in the municipal securities market, including the supply and demand for municipal securities. Negative events, such as severe fiscal difficulties, bankruptcy of one or more issuers, an economic downturn, unfavorable legislation, court rulings or political developments, or reduced monetary support from the federal government could hurt fund performance. Municipal securities may include revenue bonds, which are generally backed by revenue from a specific project or tax. The issuer of a revenue bond makes interest and principal payments from revenues generated from a particular source or facility, such as a tax on particular property or revenues generated from a municipal water or sewer utility or an airport. Revenue bonds generally are not backed by the full faith and credit and general taxing power of the issuer. The value of municipal securities is strongly influenced by the value of tax-exempt income to investors. Changes in tax and other laws, including changes to individual or corporate tax rates, could alter the attractiveness and overall demand for municipal securities. Security selection risk. Although short-term securities are relatively stable investments, it is possible that the securities in which the fund invests will not perform as expected. This could cause the fund's returns to lag behind those of similar money market funds and could result in a decline in share price. Municipal trust receipts risk. The fund’s investment in MTRs is subject to similar risks as other investments in debt obligations, including interest rate risk, credit risk and security selection risk. Additionally, investments in MTRs raise certain tax issues that may not be presented by direct investments in municipal securities. There is some risk that certain issues could be resolved in a manner that could adversely impact the performance of the fund. Tax risk. Any distributions to shareholders that represent income from taxable securities will generally be taxable as ordinary income at both the state and federal levels, while other distributions, such as capital gains, are taxable to the same extent they would be for any mutual fund. New federal or state governmental action could adversely affect the tax-exempt status of securities held by the fund, resulting in a higher tax liability for shareholders and potentially hurting fund performance as well. Counterparty risk. A financial institution or other counterparty with whom the fund does business, or that underwrites, distributes or guarantees any investments or contracts that the fund owns or is otherwise exposed to, may decline in financial health and become unable to honor its commitments. This could cause losses for the fund or could delay the return or delivery of collateral or other assets to the fund. US territory and Commonwealth obligations risk. Adverse political and economic conditions and developments affecting any territory or Commonwealth of the US may, in turn, negatively affect the value of the fund’s holdings in such obligations. Prepayment and extension risk. When interest rates fall, issuers of high interest debt obligations may pay off the debts earlier than expected (prepayment risk), and the fund may have to reinvest the proceeds at lower yields. When interest rates rise, issuers of lower interest debt obligations may pay off the debts later than expected (extension risk), thus keeping the fund’s assets tied up in lower interest debt obligations. Ultimately, any unexpected behavior in interest rates could increase the volatility of the fund’s yield and could hurt fund performance. Prepayments could also create capital gains tax liability in some instances. Risks of holding cash. The fund will at times hold cash positions, which may hurt the fund’s performance. Cash positions may also subject the fund to additional risks and costs, including any fees imposed by the fund’s custodian for large cash balances. Fees and gates risk. The fund has adopted policies and procedures such that the fund will be able to impose liquidity fees on redemptions and/or temporarily suspend (gate) redemptions for up to 10 business days in any 90 day period in the event that the fund's liquidity falls below required minimums. A liquidity fee would reduce the amount shareholders receive upon redemption of shares. Redemption gates would prevent shareholders from redeeming fund shares. ESG investing risk. When portfolio management considers ESG factors in its fundamental research process and when making investment decisions, there is a risk that the fund may forgo otherwise attractive investment opportunities or increase or decrease its exposure to certain types of issuers and, therefore, may underperform funds that do not consider ESG factors. Operational and technology risk. Cyber-attacks, disruptions or failures that affect the fund’s service providers or counterparties, issuers of securities held by the fund, or other market participants may adversely affect the fund and its shareholders, including by causing losses for the fund or impairing fund operations. For example, the fund’s or its service providers’ assets or sensitive or confidential information may be misappropriated, data may be corrupted and operations may be disrupted (e.g., cyber-attacks, operational failures or broader disruptions may cause the release of private shareholder information or confidential fund information, interfere with the processing of shareholder transactions, impact the ability to calculate the fund’s net asset value and impede trading). Market events and disruptions also may trigger a volume of transactions that overloads current information technology and communication systems and processes, impacting the ability to conduct the fund’s operations. While the fund and its service providers may establish business continuity and other plans and processes that seek to address the possibility of and fallout from cyber-attacks, disruptions or failures, there are inherent limitations in such plans and systems, including that they do not apply to third parties, such as fund counterparties, issuers of securities held by the fund or other market participants, as well as the possibility that certain risks have not been identified or that unknown threats may emerge in the future and there is no assurance that such plans and processes will be effective. Among other situations, disruptions (for example, pandemics or health crises) that cause prolonged periods of remote work or significant employee absences at the fund’s service providers could impact the ability to conduct the fund’s operations. In addition, the fund cannot directly control any cybersecurity plans and systems put in place by its service providers, fund counterparties, issuers of securities held by the fund or other market participants.</t>
        </is>
      </c>
    </row>
    <row r="16">
      <c r="A16" s="4" t="inlineStr">
        <is>
          <t>&amp;lt;span style="color:#000000;font-family:Arial;font-size:10pt;font-weight:bold;margin-left:0%;text-transform:uppercase;"&gt;Past Performance&amp;lt;/span&gt;</t>
        </is>
      </c>
    </row>
    <row r="17">
      <c r="A17" s="4" t="inlineStr">
        <is>
          <t>How a fund's returns vary from year to year can give an idea of its risk. Past performance may not indicate future results. All performance figures below assume that dividends were reinvested. The 7-day yield , which is often referred to as the “current yield,” is the income generated by the fund over a seven-day period. This amount is then annualized, which means that we assume the fund generates the same income every week for a year. For more recent performance figures and the current yield, go to dws.com (the Web site does not form a part of this prospectus) or call the telephone number included in this prospectus.</t>
        </is>
      </c>
    </row>
    <row r="18">
      <c r="A18" s="4" t="inlineStr">
        <is>
          <t>&amp;lt;span style="color:#000000;font-family:Arial;font-size:10pt;margin-left:0%;text-transform:uppercase;"&gt;CALENDAR YEAR TOTAL RETURNS &amp;lt;/span&gt;&amp;lt;span style="color:#000000;font-family:Arial;font-size:8pt;"&gt;(%) (Service Shares)&amp;lt;/span&gt;</t>
        </is>
      </c>
    </row>
    <row r="19">
      <c r="A19" s="4" t="inlineStr">
        <is>
          <t>Returns for other classes were different and are not shown here.</t>
        </is>
      </c>
    </row>
    <row r="20">
      <c r="A20" s="4" t="inlineStr">
        <is>
          <t>Returns Period ending Best Quarter 0.17% June 30, 2019 Worst Quarter 0.00% March 31, 2011 Year-to-Date 0.00% June 30, 2021</t>
        </is>
      </c>
    </row>
    <row r="21">
      <c r="A21" s="4" t="inlineStr">
        <is>
          <t>&amp;lt;span style="font-family:Arial;font-size:10pt;margin-left:0%;text-transform:uppercase;"&gt;Average Annual Total Returns&amp;lt;/span&gt;
&amp;lt;br/&gt;&amp;lt;span style="font-family:Arial;font-size:8pt;"&gt;(For periods ended 12/31/2020 expressed as a %) (Service Shares)&amp;lt;/span&gt;</t>
        </is>
      </c>
    </row>
    <row r="22">
      <c r="A22" s="4" t="inlineStr">
        <is>
          <t>Total returns would have been lower if operating expenses had not been reduced. For more recent performance information, contact the financial services firm from which you obtained this prospectus.</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21" customWidth="1" min="2" max="2"/>
  </cols>
  <sheetData>
    <row r="1">
      <c r="A1" s="1" t="inlineStr">
        <is>
          <t>Shareholder Fees</t>
        </is>
      </c>
      <c r="B1" s="2" t="inlineStr">
        <is>
          <t>Aug. 01, 2021USD ($)</t>
        </is>
      </c>
    </row>
    <row r="2">
      <c r="A2" s="4" t="inlineStr">
        <is>
          <t>Service Shares | DWS Tax-Exempt Portfolio | Service Shares</t>
        </is>
      </c>
    </row>
    <row r="3">
      <c r="A3" s="3" t="inlineStr">
        <is>
          <t>Shareholder Fees:</t>
        </is>
      </c>
    </row>
    <row r="4">
      <c r="A4" s="4" t="inlineStr">
        <is>
          <t>(paid directly from your investment)</t>
        </is>
      </c>
      <c r="B4" s="4" t="inlineStr">
        <is>
          <t xml:space="preserve">non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Service Shares - DWS Tax-Exempt Portfolio - Service Shares</t>
        </is>
      </c>
      <c r="B1" s="2" t="inlineStr">
        <is>
          <t>Aug. 01, 2021</t>
        </is>
      </c>
    </row>
    <row r="2">
      <c r="A2" s="3" t="inlineStr">
        <is>
          <t>Operating Expenses:</t>
        </is>
      </c>
    </row>
    <row r="3">
      <c r="A3" s="4" t="inlineStr">
        <is>
          <t>Management fee</t>
        </is>
      </c>
      <c r="B3" s="4" t="inlineStr">
        <is>
          <t>0.08%</t>
        </is>
      </c>
    </row>
    <row r="4">
      <c r="A4" s="4" t="inlineStr">
        <is>
          <t>Distribution/service (12b-1) fees</t>
        </is>
      </c>
      <c r="B4" s="4" t="inlineStr">
        <is>
          <t>0.60%</t>
        </is>
      </c>
    </row>
    <row r="5">
      <c r="A5" s="4" t="inlineStr">
        <is>
          <t>Other expenses</t>
        </is>
      </c>
      <c r="B5" s="4" t="inlineStr">
        <is>
          <t>0.49%</t>
        </is>
      </c>
    </row>
    <row r="6">
      <c r="A6" s="4" t="inlineStr">
        <is>
          <t>Total annual fund operating expenses</t>
        </is>
      </c>
      <c r="B6" s="4" t="inlineStr">
        <is>
          <t>1.17%</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77" customWidth="1" min="1" max="1"/>
    <col width="13" customWidth="1" min="2" max="2"/>
    <col width="13" customWidth="1" min="3" max="3"/>
    <col width="13" customWidth="1" min="4" max="4"/>
    <col width="13" customWidth="1" min="5" max="5"/>
  </cols>
  <sheetData>
    <row r="1">
      <c r="A1" s="1" t="inlineStr">
        <is>
          <t>Expense Example - Service Shares - DWS Tax-Exempt Portfolio - Service Shares</t>
        </is>
      </c>
      <c r="B1" s="2" t="inlineStr">
        <is>
          <t>1 Year</t>
        </is>
      </c>
      <c r="C1" s="2" t="inlineStr">
        <is>
          <t>3 Years</t>
        </is>
      </c>
      <c r="D1" s="2" t="inlineStr">
        <is>
          <t>5 Years</t>
        </is>
      </c>
      <c r="E1" s="2" t="inlineStr">
        <is>
          <t>10 Years</t>
        </is>
      </c>
    </row>
    <row r="2">
      <c r="A2" s="4" t="inlineStr">
        <is>
          <t>USD ($)</t>
        </is>
      </c>
      <c r="B2" s="6" t="n">
        <v>119</v>
      </c>
      <c r="C2" s="6" t="n">
        <v>372</v>
      </c>
      <c r="D2" s="6" t="n">
        <v>644</v>
      </c>
      <c r="E2" s="6" t="n">
        <v>142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DWS Tax-Exempt Portfolio (Service Shares) [BarChart] - Service Shares - DWS Tax-Exempt Portfolio - Service Share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0.02%</t>
        </is>
      </c>
      <c r="C2" s="4" t="inlineStr">
        <is>
          <t>0.02%</t>
        </is>
      </c>
      <c r="D2" s="4" t="inlineStr">
        <is>
          <t>0.04%</t>
        </is>
      </c>
      <c r="E2" s="4" t="inlineStr">
        <is>
          <t>0.03%</t>
        </is>
      </c>
      <c r="F2" s="4" t="inlineStr">
        <is>
          <t>0.02%</t>
        </is>
      </c>
      <c r="G2" s="4" t="inlineStr">
        <is>
          <t>0.09%</t>
        </is>
      </c>
      <c r="H2" s="4" t="inlineStr">
        <is>
          <t>0.02%</t>
        </is>
      </c>
      <c r="I2" s="4" t="inlineStr">
        <is>
          <t>0.35%</t>
        </is>
      </c>
      <c r="J2" s="4" t="inlineStr">
        <is>
          <t>0.48%</t>
        </is>
      </c>
      <c r="K2" s="4" t="inlineStr">
        <is>
          <t>0.19%</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 width="13" customWidth="1" min="5" max="5"/>
  </cols>
  <sheetData>
    <row r="1">
      <c r="A1" s="1" t="inlineStr">
        <is>
          <t>Average Annual Total Returns - Service Shares - DWS Tax-Exempt Portfolio - Service Shares</t>
        </is>
      </c>
      <c r="B1" s="2" t="inlineStr">
        <is>
          <t>Class Inception</t>
        </is>
      </c>
      <c r="C1" s="2" t="inlineStr">
        <is>
          <t>1 Year</t>
        </is>
      </c>
      <c r="D1" s="2" t="inlineStr">
        <is>
          <t>5 Years</t>
        </is>
      </c>
      <c r="E1" s="2" t="inlineStr">
        <is>
          <t>10 Years</t>
        </is>
      </c>
    </row>
    <row r="2">
      <c r="A2" s="4" t="inlineStr">
        <is>
          <t>Total</t>
        </is>
      </c>
      <c r="B2" s="4" t="inlineStr">
        <is>
          <t>May 13,
		2005</t>
        </is>
      </c>
      <c r="C2" s="4" t="inlineStr">
        <is>
          <t>0.19%</t>
        </is>
      </c>
      <c r="D2" s="4" t="inlineStr">
        <is>
          <t>0.23%</t>
        </is>
      </c>
      <c r="E2" s="4" t="inlineStr">
        <is>
          <t>0.13%</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66"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ug. 1,
		2021</t>
        </is>
      </c>
    </row>
    <row r="4">
      <c r="A4" s="4" t="inlineStr">
        <is>
          <t>Service Shares | DWS Tax-Exempt Portfolio</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4pt;margin-left:0%;"&gt;DWS Tax-Exempt Portfolio&amp;lt;/span&gt;</t>
        </is>
      </c>
    </row>
    <row r="7">
      <c r="A7" s="4" t="inlineStr">
        <is>
          <t>Objective [Heading]</t>
        </is>
      </c>
      <c r="B7" s="4" t="inlineStr">
        <is>
          <t>rr_ObjectiveHeading</t>
        </is>
      </c>
      <c r="C7" s="4" t="inlineStr">
        <is>
          <t>&amp;lt;span style="color:#000000;font-family:Arial;font-size:10pt;font-weight:bold;margin-left:0%;text-transform:uppercase;"&gt;Investment Objective&amp;lt;/span&gt;</t>
        </is>
      </c>
    </row>
    <row r="8">
      <c r="A8" s="4" t="inlineStr">
        <is>
          <t>Objective, Primary [Text Block]</t>
        </is>
      </c>
      <c r="B8" s="4" t="inlineStr">
        <is>
          <t>rr_ObjectivePrimaryTextBlock</t>
        </is>
      </c>
      <c r="C8" s="4" t="inlineStr">
        <is>
          <t>The fund seeks to provide maximum current income that is exempt from federal income taxes to the extent consistent with stability of capital.</t>
        </is>
      </c>
    </row>
    <row r="9">
      <c r="A9" s="4" t="inlineStr">
        <is>
          <t>Expense [Heading]</t>
        </is>
      </c>
      <c r="B9" s="4" t="inlineStr">
        <is>
          <t>rr_ExpenseHeading</t>
        </is>
      </c>
      <c r="C9" s="4" t="inlineStr">
        <is>
          <t>&amp;lt;span style="color:#000000;font-family:Arial;font-size:10pt;font-weight:bold;margin-left:0%;text-transform:uppercase;"&gt;Fees and Expenses&amp;lt;/span&gt;</t>
        </is>
      </c>
    </row>
    <row r="10">
      <c r="A10" s="4" t="inlineStr">
        <is>
          <t>Expense Narrative [Text Block]</t>
        </is>
      </c>
      <c r="B10" s="4" t="inlineStr">
        <is>
          <t>rr_ExpenseNarrativeTextBlock</t>
        </is>
      </c>
      <c r="C10" s="4" t="inlineStr">
        <is>
          <t>These are the fees and expenses you may pay when you buy, hold and sell shares. You may pay other fees, such as brokerage commissions and other fees to financial intermediaries, which are not reflected in the tables and examples below.</t>
        </is>
      </c>
    </row>
    <row r="11">
      <c r="A11" s="4" t="inlineStr">
        <is>
          <t>Shareholder Fees Caption [Text]</t>
        </is>
      </c>
      <c r="B11" s="4" t="inlineStr">
        <is>
          <t>rr_ShareholderFeesCaption</t>
        </is>
      </c>
      <c r="C11" s="4" t="inlineStr">
        <is>
          <t>SHAREHOLDER FEES (paid directly from your investment)</t>
        </is>
      </c>
    </row>
    <row r="12">
      <c r="A12" s="4" t="inlineStr">
        <is>
          <t>Operating Expenses Caption [Text]</t>
        </is>
      </c>
      <c r="B12" s="4" t="inlineStr">
        <is>
          <t>rr_OperatingExpensesCaption</t>
        </is>
      </c>
      <c r="C12" s="4" t="inlineStr">
        <is>
          <t>&amp;lt;span style="color:#000000;font-family:Arial;font-size:10pt;margin-left:0%;text-transform:uppercase;"&gt;ANNUAL FUND OPERATING EXPENSES&amp;lt;/span&gt;
&amp;lt;br/&gt;&amp;lt;span style="color:#000000;font-family:Arial;font-size:8pt;"&gt;(expenses that you pay each year as a % of the value of your investment)&amp;lt;/span&gt;</t>
        </is>
      </c>
    </row>
    <row r="13">
      <c r="A13" s="4" t="inlineStr">
        <is>
          <t>Expense Example [Heading]</t>
        </is>
      </c>
      <c r="B13" s="4" t="inlineStr">
        <is>
          <t>rr_ExpenseExampleHeading</t>
        </is>
      </c>
      <c r="C13" s="4" t="inlineStr">
        <is>
          <t>&amp;lt;span style="color:#000000;font-family:Arial;font-size:10pt;margin-left:0%;text-transform:uppercase;"&gt;EXAMPLE&amp;lt;/span&gt;</t>
        </is>
      </c>
    </row>
    <row r="14">
      <c r="A14" s="4" t="inlineStr">
        <is>
          <t>Expense Example Narrative [Text Block]</t>
        </is>
      </c>
      <c r="B14" s="4" t="inlineStr">
        <is>
          <t>rr_ExpenseExampleNarrativeTextBlock</t>
        </is>
      </c>
      <c r="C14"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5">
      <c r="A15" s="4" t="inlineStr">
        <is>
          <t>Strategy [Heading]</t>
        </is>
      </c>
      <c r="B15" s="4" t="inlineStr">
        <is>
          <t>rr_StrategyHeading</t>
        </is>
      </c>
      <c r="C15" s="4" t="inlineStr">
        <is>
          <t>&amp;lt;span style="color:#000000;font-family:Arial;font-size:10pt;font-weight:bold;margin-left:0%;text-transform:uppercase;"&gt;Principal Investment Strategies&amp;lt;/span&gt;</t>
        </is>
      </c>
    </row>
    <row r="16">
      <c r="A16" s="4" t="inlineStr">
        <is>
          <t>Strategy Narrative [Text Block]</t>
        </is>
      </c>
      <c r="B16" s="4" t="inlineStr">
        <is>
          <t>rr_StrategyNarrativeTextBlock</t>
        </is>
      </c>
      <c r="C16" s="4" t="inlineStr">
        <is>
          <t>Main investments. The fund normally invests at least 80% of its net assets, plus the amount of any borrowings for investment purposes, in municipal securities, the income from which is free from regular federal income tax and alternative minimum tax (AMT). This policy is fundamental and may not be changed without shareholder approval. The fund is a money market fund that is managed in accordance with federal regulations, which govern the quality, maturity, diversity and liquidity of instruments in which a money market fund may invest. The fund follows policies designed to maintain a stable $1.00 share price. The fund may invest in municipal trust receipts (MTRs), general obligation and revenue notes and bonds, municipal obligations backed by third parties, obligations of the territories or Commonwealths of the US and other municipal instruments paying a fixed, variable or floating interest rate. The fund is designed for investors in a moderate to high tax bracket who are interested in federal tax-exempt income along with the liquidity and stability that a money market fund is designed to offer. Management process. Working in consultation with portfolio management, a credit team screens potential securities and develops a list of those that the fund may buy. Portfolio management, looking for attractive yield and weighing considerations such as credit quality, economic outlooks and possible interest rate movements, then decides which securities on this list to buy. Portfolio management may consider information about Environmental, Social and Governance (ESG) issues in its fundamental research process and when making investment decisions.</t>
        </is>
      </c>
    </row>
    <row r="17">
      <c r="A17" s="4" t="inlineStr">
        <is>
          <t>Risk [Heading]</t>
        </is>
      </c>
      <c r="B17" s="4" t="inlineStr">
        <is>
          <t>rr_RiskHeading</t>
        </is>
      </c>
      <c r="C17" s="4" t="inlineStr">
        <is>
          <t>&amp;lt;span style="color:#000000;font-family:Arial;font-size:10pt;font-weight:bold;margin-left:0%;text-transform:uppercase;"&gt;Main Risks&amp;lt;/span&gt;</t>
        </is>
      </c>
    </row>
    <row r="18">
      <c r="A18" s="4" t="inlineStr">
        <is>
          <t>Risk Narrative [Text Block]</t>
        </is>
      </c>
      <c r="B18" s="4" t="inlineStr">
        <is>
          <t>rr_RiskNarrativeTextBlock</t>
        </is>
      </c>
      <c r="C18" s="4" t="inlineStr">
        <is>
          <t>There are several risk factors that could reduce the yield you get from the fund, cause the fund’s performance to trail that of other investments, or cause you to lose money. Money market fund risk. You could lose money by investing in the fund. Although the fund seeks to preserve the value of your investment at $1.00 per share, it cannot guarantee it will do so. The fund may impose a fee upon the sale of your shares or may temporarily suspend your ability to sell shares if the fund’s liquidity falls below required minimums because of market conditions or other factors. An investment in the fu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 Market disruption risk. Geopolitical and other events, including war, terrorism, economic uncertainty, trade disputes, public health crises and related geopolitical events have led, and in the future may lead, to disruptions in the US and world economies and markets, which may increase financial market volatility and have significant adverse direct or indirect effects on the fund and its investments. Market disruptions could cause the fund to lose money, experience significant redemptions, and encounter operational difficulties. Although multiple asset classes may be affected by a market disruption, the duration and effects may not be the same for all types of assets. Recent market disruption events include the pandemic spread of the novel coronavirus known as COVID-19, and the significant uncertainty, market volatility, decreased economic and other activity, increased government activity, including economic stimulus measures, and supply chain disruptions that it has caused. The full effects, duration and costs of the COVID-19 pandemic are impossible to predict, and the circumstances surrounding the COVID-19 pandemic will continue to evolve, including the risk of future increased rates of infection due to low vaccination rates and/or the lack of effectiveness of current vaccines against new variants. The pandemic has affected and may continue to affect certain countries, industries, economic sectors, companies and investment products more than others, may exacerbate existing economic, political, or social tensions and may increase the probability of an economic recession or depression. The fund and its investments may be adversely affected by the effects of the COVID-19 pandemic, and the pandemic may result in the fund and its service providers experiencing operational difficulties in coordinating a remote workforce and implementing their business continuity plans, among others. The disruptions caused by the COVID-19 pandemic may magnify the impact of each of the other risks described in this “MAIN RISKS” section and may increase volatility in one or more markets in which the fund invests leading to the potential for greater losses for the fund. Interest rate risk. Rising interest rates could cause the value of the fund’s investments — and therefore its share price as well — to decline. Conversely, any decline in interest rates is likely to cause the fund’s yield to decline, and during periods of unusually low or negative interest rates, the fund’s yield may approach or fall below zero. A low or negative interest rate environment may prevent the fund from providing a positive yield or paying fund expenses out of current income and, at times, could impair the fund’s ability to maintain a stable $1.00 share price. Over time, the total return of a money market fund may not keep pace with inflation, which could result in a net loss of purchasing power for long-term investors. Recent and potential future changes in monetary policy made by central banks or governments are likely to affect the level of interest rates. Money market funds try to minimize this risk by purchasing short-term securities. London Interbank Offered Rate (LIBOR), the benchmark rate for certain floating rate securities, is expected to be phased out by the end of 2021, although the US Dollar LIBOR phase out may extend past 2021 for certain existing contracts. The fund or the instruments in which the fund invests may be adversely affected by the phase out by, among other things, increased volatility or illiquidity. There remains uncertainty regarding the future use of LIBOR and the nature of any replacement reference rate and, accordingly, it is difficult to predict the impact to the fund of the transition away from LIBOR. Credit risk. The fund's performance could be hurt and the fund's share price could fall below $1.00 if an issuer of a debt security suffers an adverse change in financial condition that results in the issuer not making timely payments of interest or principal, a security downgrade or an inability to meet a financial obligation. Liquidity and transaction risk. The liquidity of portfolio securities can deteriorate rapidly due to credit events affecting issuers or guarantors or due to general market conditions and a lack of willing buyers. When there are no willing buyers and an instrument cannot be readily sold at a desired time or price, the fund may have to accept a lower price or may not be able to sell the instrument at all. If dealer capacity in debt instruments is insufficient for market conditions, it may further inhibit liquidity and increase volatility in the debt markets. Additionally, market participants other than the fund may attempt to sell debt holdings at the same time as the fund, which could cause downward pricing pressure and contribute to illiquidity. An inability to sell one or more portfolio securities can adversely affect the fund’s ability to maintain a $1.00 share price or prevent the fund from being able to take advantage of other investment opportunities. Unusual market conditions, an unusually high volume of redemption requests or other similar conditions could cause the fund to be unable to pay redemption proceeds within a short period of time. If the fund is forced to sell securities at an unfavorable time and/or under unfavorable conditions, such sales may adversely affect the fund’s ability to maintain a $1.00 share price. Municipal securities risk. Municipal instruments may be susceptible to periods of economic stress, which could affect the market values and marketability of many or all municipal obligations of issuers in a state, US territory, or possession. For example, the COVID-19 pandemic has significantly stressed the financial resources of many municipal issuers, which may impair a municipal issuer’s ability to meet its financial obligations when due and could adversely impact the value of its bonds, which could negatively impact the performance of the fund. The fund could also be impacted by events in the municipal securities market, including the supply and demand for municipal securities. Negative events, such as severe fiscal difficulties, bankruptcy of one or more issuers, an economic downturn, unfavorable legislation, court rulings or political developments, or reduced monetary support from the federal government could hurt fund performance. Municipal securities may include revenue bonds, which are generally backed by revenue from a specific project or tax. The issuer of a revenue bond makes interest and principal payments from revenues generated from a particular source or facility, such as a tax on particular property or revenues generated from a municipal water or sewer utility or an airport. Revenue bonds generally are not backed by the full faith and credit and general taxing power of the issuer. The value of municipal securities is strongly influenced by the value of tax-exempt income to investors. Changes in tax and other laws, including changes to individual or corporate tax rates, could alter the attractiveness and overall demand for municipal securities. Security selection risk. Although short-term securities are relatively stable investments, it is possible that the securities in which the fund invests will not perform as expected. This could cause the fund's returns to lag behind those of similar money market funds and could result in a decline in share price. Municipal trust receipts risk. The fund’s investment in MTRs is subject to similar risks as other investments in debt obligations, including interest rate risk, credit risk and security selection risk. Additionally, investments in MTRs raise certain tax issues that may not be presented by direct investments in municipal securities. There is some risk that certain issues could be resolved in a manner that could adversely impact the performance of the fund. Tax risk. Any distributions to shareholders that represent income from taxable securities will generally be taxable as ordinary income at both the state and federal levels, while other distributions, such as capital gains, are taxable to the same extent they would be for any mutual fund. New federal or state governmental action could adversely affect the tax-exempt status of securities held by the fund, resulting in a higher tax liability for shareholders and potentially hurting fund performance as well. Counterparty risk. A financial institution or other counterparty with whom the fund does business, or that underwrites, distributes or guarantees any investments or contracts that the fund owns or is otherwise exposed to, may decline in financial health and become unable to honor its commitments. This could cause losses for the fund or could delay the return or delivery of collateral or other assets to the fund. US territory and Commonwealth obligations risk. Adverse political and economic conditions and developments affecting any territory or Commonwealth of the US may, in turn, negatively affect the value of the fund’s holdings in such obligations. Prepayment and extension risk. When interest rates fall, issuers of high interest debt obligations may pay off the debts earlier than expected (prepayment risk), and the fund may have to reinvest the proceeds at lower yields. When interest rates rise, issuers of lower interest debt obligations may pay off the debts later than expected (extension risk), thus keeping the fund’s assets tied up in lower interest debt obligations. Ultimately, any unexpected behavior in interest rates could increase the volatility of the fund’s yield and could hurt fund performance. Prepayments could also create capital gains tax liability in some instances. Risks of holding cash. The fund will at times hold cash positions, which may hurt the fund’s performance. Cash positions may also subject the fund to additional risks and costs, including any fees imposed by the fund’s custodian for large cash balances. Fees and gates risk. The fund has adopted policies and procedures such that the fund will be able to impose liquidity fees on redemptions and/or temporarily suspend (gate) redemptions for up to 10 business days in any 90 day period in the event that the fund's liquidity falls below required minimums. A liquidity fee would reduce the amount shareholders receive upon redemption of shares. Redemption gates would prevent shareholders from redeeming fund shares. ESG investing risk. When portfolio management considers ESG factors in its fundamental research process and when making investment decisions, there is a risk that the fund may forgo otherwise attractive investment opportunities or increase or decrease its exposure to certain types of issuers and, therefore, may underperform funds that do not consider ESG factors. Operational and technology risk. Cyber-attacks, disruptions or failures that affect the fund’s service providers or counterparties, issuers of securities held by the fund, or other market participants may adversely affect the fund and its shareholders, including by causing losses for the fund or impairing fund operations. For example, the fund’s or its service providers’ assets or sensitive or confidential information may be misappropriated, data may be corrupted and operations may be disrupted (e.g., cyber-attacks, operational failures or broader disruptions may cause the release of private shareholder information or confidential fund information, interfere with the processing of shareholder transactions, impact the ability to calculate the fund’s net asset value and impede trading). Market events and disruptions also may trigger a volume of transactions that overloads current information technology and communication systems and processes, impacting the ability to conduct the fund’s operations. While the fund and its service providers may establish business continuity and other plans and processes that seek to address the possibility of and fallout from cyber-attacks, disruptions or failures, there are inherent limitations in such plans and systems, including that they do not apply to third parties, such as fund counterparties, issuers of securities held by the fund or other market participants, as well as the possibility that certain risks have not been identified or that unknown threats may emerge in the future and there is no assurance that such plans and processes will be effective. Among other situations, disruptions (for example, pandemics or health crises) that cause prolonged periods of remote work or significant employee absences at the fund’s service providers could impact the ability to conduct the fund’s operations. In addition, the fund cannot directly control any cybersecurity plans and systems put in place by its service providers, fund counterparties, issuers of securities held by the fund or other market participants.</t>
        </is>
      </c>
    </row>
    <row r="19">
      <c r="A19" s="4" t="inlineStr">
        <is>
          <t>Risk Lose Money [Text]</t>
        </is>
      </c>
      <c r="B19" s="4" t="inlineStr">
        <is>
          <t>rr_RiskLoseMoney</t>
        </is>
      </c>
      <c r="C19" s="4" t="inlineStr">
        <is>
          <t>&amp;lt;span style="color:#000000;font-family:Arial;font-size:10pt;margin-left:0%;"&gt;There are several risk factors that could reduce the yield &amp;lt;/span&gt;&amp;lt;span style="color:#000000;font-family:Arial;font-size:10pt;"&gt;you get from the fund, cause the fund’s performance to trail that of other investments, or cause you to lose money.&amp;lt;/span&gt;</t>
        </is>
      </c>
    </row>
    <row r="20">
      <c r="A20" s="4" t="inlineStr">
        <is>
          <t>Risk Money Market Fund May Not Preserve Dollar [Text]</t>
        </is>
      </c>
      <c r="B20" s="4" t="inlineStr">
        <is>
          <t>rr_RiskMoneyMarketFundMayNotPreserveDollar</t>
        </is>
      </c>
      <c r="C20" s="4" t="inlineStr">
        <is>
          <t>&amp;lt;span style="color:#000000;font-family:Arial;font-size:10pt;"&gt;Although the fund seeks to preserve &amp;lt;/span&gt;&amp;lt;span style="color:#000000;font-family:Arial;font-size:10pt;"&gt;the value of your investment at $1.00 per share, it cannot guarantee it will do so.&amp;lt;/span&gt;</t>
        </is>
      </c>
    </row>
    <row r="21">
      <c r="A21" s="4" t="inlineStr">
        <is>
          <t>Risk Money Market Fund May Impose Fees Or Suspend Sales [Text]</t>
        </is>
      </c>
      <c r="B21" s="4" t="inlineStr">
        <is>
          <t>rr_RiskMoneyMarketFundMayImposeFeesOrSuspendSales</t>
        </is>
      </c>
      <c r="C21" s="4" t="inlineStr">
        <is>
          <t>&amp;lt;span style="color:#000000;font-family:Arial;font-size:10pt;"&gt;The fund may impose a fee upon &amp;lt;/span&gt;&amp;lt;span style="color:#000000;font-family:Arial;font-size:10pt;"&gt;the sale of your shares or may temporarily suspend your ability to sell shares if the fund’s liquidity falls below required minimums because of market conditions or other factors.&amp;lt;/span&gt;</t>
        </is>
      </c>
    </row>
    <row r="22">
      <c r="A22" s="4" t="inlineStr">
        <is>
          <t>RIsk Not Insured [Text]</t>
        </is>
      </c>
      <c r="B22" s="4" t="inlineStr">
        <is>
          <t>rr_RiskNotInsured</t>
        </is>
      </c>
      <c r="C22" s="4" t="inlineStr">
        <is>
          <t>&amp;lt;span style="color:#000000;font-family:Arial;font-size:10pt;"&gt;An investment in the fund is not insured or guaranteed&amp;lt;/span&gt;&amp;lt;span style="color:#000000;font-family:Arial;font-size:10pt;"&gt; by the Federal Deposit Insurance Corporation or any other government agency. &amp;lt;/span&gt;</t>
        </is>
      </c>
    </row>
    <row r="23">
      <c r="A23" s="4" t="inlineStr">
        <is>
          <t>Risk Money Market Fund Sponsor May Not Provide Support [Text]</t>
        </is>
      </c>
      <c r="B23" s="4" t="inlineStr">
        <is>
          <t>rr_RiskMoneyMarketFundSponsorMayNotProvideSupport</t>
        </is>
      </c>
      <c r="C23" s="4" t="inlineStr">
        <is>
          <t>&amp;lt;span style="color:#000000;font-family:Arial;font-size:10pt;"&gt;The fund’s sponsor has no &amp;lt;/span&gt;&amp;lt;span style="color:#000000;font-family:Arial;font-size:10pt;"&gt;legal obligation to provide financial support to the fund, and you should not expect that the sponsor will provide financial support to the fund at any time.&amp;lt;/span&gt;</t>
        </is>
      </c>
    </row>
    <row r="24">
      <c r="A24" s="4" t="inlineStr">
        <is>
          <t>Bar Chart and Performance Table [Heading]</t>
        </is>
      </c>
      <c r="B24" s="4" t="inlineStr">
        <is>
          <t>rr_BarChartAndPerformanceTableHeading</t>
        </is>
      </c>
      <c r="C24" s="4" t="inlineStr">
        <is>
          <t>&amp;lt;span style="color:#000000;font-family:Arial;font-size:10pt;font-weight:bold;margin-left:0%;text-transform:uppercase;"&gt;Past Performance&amp;lt;/span&gt;</t>
        </is>
      </c>
    </row>
    <row r="25">
      <c r="A25" s="4" t="inlineStr">
        <is>
          <t>Performance Narrative [Text Block]</t>
        </is>
      </c>
      <c r="B25" s="4" t="inlineStr">
        <is>
          <t>rr_PerformanceNarrativeTextBlock</t>
        </is>
      </c>
      <c r="C25" s="4" t="inlineStr">
        <is>
          <t>How a fund's returns vary from year to year can give an idea of its risk. Past performance may not indicate future results. All performance figures below assume that dividends were reinvested. The 7-day yield , which is often referred to as the “current yield,” is the income generated by the fund over a seven-day period. This amount is then annualized, which means that we assume the fund generates the same income every week for a year. For more recent performance figures and the current yield, go to dws.com (the Web site does not form a part of this prospectus) or call the telephone number included in this prospectus.</t>
        </is>
      </c>
    </row>
    <row r="26">
      <c r="A26" s="4" t="inlineStr">
        <is>
          <t>Performance Information Illustrates Variability of Returns [Text]</t>
        </is>
      </c>
      <c r="B26" s="4" t="inlineStr">
        <is>
          <t>rr_PerformanceInformationIllustratesVariabilityOfReturns</t>
        </is>
      </c>
      <c r="C26" s="4" t="inlineStr">
        <is>
          <t>&amp;lt;span style="color:#000000;font-family:Arial;font-size:10pt;margin-left:0%;"&gt;How a fund's returns vary from year to year can give an &amp;lt;/span&gt;&amp;lt;span style="color:#000000;font-family:Arial;font-size:10pt;"&gt;idea of its risk.&amp;lt;/span&gt;</t>
        </is>
      </c>
    </row>
    <row r="27">
      <c r="A27" s="4" t="inlineStr">
        <is>
          <t>Performance Availability Website Address [Text]</t>
        </is>
      </c>
      <c r="B27" s="4" t="inlineStr">
        <is>
          <t>rr_PerformanceAvailabilityWebSiteAddress</t>
        </is>
      </c>
      <c r="C27" s="4" t="inlineStr">
        <is>
          <t>&amp;lt;span style="color:#000000;font-family:Arial;font-size:10pt;"&gt;dws.com&amp;lt;/span&gt;</t>
        </is>
      </c>
    </row>
    <row r="28">
      <c r="A28" s="4" t="inlineStr">
        <is>
          <t>Performance Past Does Not Indicate Future [Text]</t>
        </is>
      </c>
      <c r="B28" s="4" t="inlineStr">
        <is>
          <t>rr_PerformancePastDoesNotIndicateFuture</t>
        </is>
      </c>
      <c r="C28" s="4" t="inlineStr">
        <is>
          <t>&amp;lt;span style="color:#000000;font-family:Arial;font-size:10pt;"&gt;Past performance may not indicate future &amp;lt;/span&gt;&amp;lt;span style="color:#000000;font-family:Arial;font-size:10pt;"&gt;results.&amp;lt;/span&gt;</t>
        </is>
      </c>
    </row>
    <row r="29">
      <c r="A29" s="4" t="inlineStr">
        <is>
          <t>Bar Chart [Heading]</t>
        </is>
      </c>
      <c r="B29" s="4" t="inlineStr">
        <is>
          <t>rr_BarChartHeading</t>
        </is>
      </c>
      <c r="C29" s="4" t="inlineStr">
        <is>
          <t>&amp;lt;span style="color:#000000;font-family:Arial;font-size:10pt;margin-left:0%;text-transform:uppercase;"&gt;CALENDAR YEAR TOTAL RETURNS &amp;lt;/span&gt;&amp;lt;span style="color:#000000;font-family:Arial;font-size:8pt;"&gt;(%) (Service Shares)&amp;lt;/span&gt;</t>
        </is>
      </c>
    </row>
    <row r="30">
      <c r="A30" s="4" t="inlineStr">
        <is>
          <t>Bar Chart Narrative [Text Block]</t>
        </is>
      </c>
      <c r="B30" s="4" t="inlineStr">
        <is>
          <t>rr_BarChartNarrativeTextBlock</t>
        </is>
      </c>
      <c r="C30" s="4" t="inlineStr">
        <is>
          <t>Returns for other classes were different and are not shown here.</t>
        </is>
      </c>
    </row>
    <row r="31">
      <c r="A31" s="4" t="inlineStr">
        <is>
          <t>Bar Chart Closing [Text Block]</t>
        </is>
      </c>
      <c r="B31" s="4" t="inlineStr">
        <is>
          <t>rr_BarChartClosingTextBlock</t>
        </is>
      </c>
      <c r="C31" s="4" t="inlineStr">
        <is>
          <t>Returns Period ending Best Quarter 0.17% June 30, 2019 Worst Quarter 0.00% March 31, 2011 Year-to-Date 0.00% June 30, 2021</t>
        </is>
      </c>
    </row>
    <row r="32">
      <c r="A32" s="4" t="inlineStr">
        <is>
          <t>Performance Table Heading</t>
        </is>
      </c>
      <c r="B32" s="4" t="inlineStr">
        <is>
          <t>rr_PerformanceTableHeading</t>
        </is>
      </c>
      <c r="C32" s="4" t="inlineStr">
        <is>
          <t>&amp;lt;span style="font-family:Arial;font-size:10pt;margin-left:0%;text-transform:uppercase;"&gt;Average Annual Total Returns&amp;lt;/span&gt;
&amp;lt;br/&gt;&amp;lt;span style="font-family:Arial;font-size:8pt;"&gt;(For periods ended 12/31/2020 expressed as a %) (Service Shares)&amp;lt;/span&gt;</t>
        </is>
      </c>
    </row>
    <row r="33">
      <c r="A33" s="4" t="inlineStr">
        <is>
          <t>Performance Table Closing [Text Block]</t>
        </is>
      </c>
      <c r="B33" s="4" t="inlineStr">
        <is>
          <t>rr_PerformanceTableClosingTextBlock</t>
        </is>
      </c>
      <c r="C33" s="4" t="inlineStr">
        <is>
          <t>Total returns would have been lower if operating expenses had not been reduced. For more recent performance information, contact the financial services firm from which you obtained this prospectus.</t>
        </is>
      </c>
    </row>
    <row r="34">
      <c r="A34" s="4" t="inlineStr">
        <is>
          <t>Service Shares | DWS Tax-Exempt Portfolio | Service Shares</t>
        </is>
      </c>
    </row>
    <row r="35">
      <c r="A35" s="3" t="inlineStr">
        <is>
          <t>Risk Return Abstract</t>
        </is>
      </c>
      <c r="B35" s="4" t="inlineStr">
        <is>
          <t>rr_RiskReturnAbstract</t>
        </is>
      </c>
    </row>
    <row r="36">
      <c r="A36" s="4" t="inlineStr">
        <is>
          <t>(paid directly from your investment)</t>
        </is>
      </c>
      <c r="B36" s="4" t="inlineStr">
        <is>
          <t>rr_ShareholderFeeOther</t>
        </is>
      </c>
      <c r="C36" s="4" t="inlineStr">
        <is>
          <t xml:space="preserve">none
				</t>
        </is>
      </c>
    </row>
    <row r="37">
      <c r="A37" s="4" t="inlineStr">
        <is>
          <t>Management fee</t>
        </is>
      </c>
      <c r="B37" s="4" t="inlineStr">
        <is>
          <t>rr_ManagementFeesOverAssets</t>
        </is>
      </c>
      <c r="C37" s="4" t="inlineStr">
        <is>
          <t>0.08%</t>
        </is>
      </c>
    </row>
    <row r="38">
      <c r="A38" s="4" t="inlineStr">
        <is>
          <t>Distribution/service (12b-1) fees</t>
        </is>
      </c>
      <c r="B38" s="4" t="inlineStr">
        <is>
          <t>rr_DistributionAndService12b1FeesOverAssets</t>
        </is>
      </c>
      <c r="C38" s="4" t="inlineStr">
        <is>
          <t>0.60%</t>
        </is>
      </c>
    </row>
    <row r="39">
      <c r="A39" s="4" t="inlineStr">
        <is>
          <t>Other expenses</t>
        </is>
      </c>
      <c r="B39" s="4" t="inlineStr">
        <is>
          <t>rr_OtherExpensesOverAssets</t>
        </is>
      </c>
      <c r="C39" s="4" t="inlineStr">
        <is>
          <t>0.49%</t>
        </is>
      </c>
    </row>
    <row r="40">
      <c r="A40" s="4" t="inlineStr">
        <is>
          <t>Total annual fund operating expenses</t>
        </is>
      </c>
      <c r="B40" s="4" t="inlineStr">
        <is>
          <t>rr_ExpensesOverAssets</t>
        </is>
      </c>
      <c r="C40" s="4" t="inlineStr">
        <is>
          <t>1.17%</t>
        </is>
      </c>
    </row>
    <row r="41">
      <c r="A41" s="4" t="inlineStr">
        <is>
          <t>1 Year</t>
        </is>
      </c>
      <c r="B41" s="4" t="inlineStr">
        <is>
          <t>rr_ExpenseExampleYear01</t>
        </is>
      </c>
      <c r="C41" s="5" t="n">
        <v>119</v>
      </c>
    </row>
    <row r="42">
      <c r="A42" s="4" t="inlineStr">
        <is>
          <t>3 Years</t>
        </is>
      </c>
      <c r="B42" s="4" t="inlineStr">
        <is>
          <t>rr_ExpenseExampleYear03</t>
        </is>
      </c>
      <c r="C42" s="6" t="n">
        <v>372</v>
      </c>
    </row>
    <row r="43">
      <c r="A43" s="4" t="inlineStr">
        <is>
          <t>5 Years</t>
        </is>
      </c>
      <c r="B43" s="4" t="inlineStr">
        <is>
          <t>rr_ExpenseExampleYear05</t>
        </is>
      </c>
      <c r="C43" s="6" t="n">
        <v>644</v>
      </c>
    </row>
    <row r="44">
      <c r="A44" s="4" t="inlineStr">
        <is>
          <t>10 Years</t>
        </is>
      </c>
      <c r="B44" s="4" t="inlineStr">
        <is>
          <t>rr_ExpenseExampleYear10</t>
        </is>
      </c>
      <c r="C44" s="5" t="n">
        <v>1420</v>
      </c>
    </row>
    <row r="45">
      <c r="A45" s="4" t="inlineStr">
        <is>
          <t>2011</t>
        </is>
      </c>
      <c r="B45" s="4" t="inlineStr">
        <is>
          <t>rr_AnnualReturn2011</t>
        </is>
      </c>
      <c r="C45" s="4" t="inlineStr">
        <is>
          <t>0.02%</t>
        </is>
      </c>
    </row>
    <row r="46">
      <c r="A46" s="4" t="inlineStr">
        <is>
          <t>2012</t>
        </is>
      </c>
      <c r="B46" s="4" t="inlineStr">
        <is>
          <t>rr_AnnualReturn2012</t>
        </is>
      </c>
      <c r="C46" s="4" t="inlineStr">
        <is>
          <t>0.02%</t>
        </is>
      </c>
    </row>
    <row r="47">
      <c r="A47" s="4" t="inlineStr">
        <is>
          <t>2013</t>
        </is>
      </c>
      <c r="B47" s="4" t="inlineStr">
        <is>
          <t>rr_AnnualReturn2013</t>
        </is>
      </c>
      <c r="C47" s="4" t="inlineStr">
        <is>
          <t>0.04%</t>
        </is>
      </c>
    </row>
    <row r="48">
      <c r="A48" s="4" t="inlineStr">
        <is>
          <t>2014</t>
        </is>
      </c>
      <c r="B48" s="4" t="inlineStr">
        <is>
          <t>rr_AnnualReturn2014</t>
        </is>
      </c>
      <c r="C48" s="4" t="inlineStr">
        <is>
          <t>0.03%</t>
        </is>
      </c>
    </row>
    <row r="49">
      <c r="A49" s="4" t="inlineStr">
        <is>
          <t>2015</t>
        </is>
      </c>
      <c r="B49" s="4" t="inlineStr">
        <is>
          <t>rr_AnnualReturn2015</t>
        </is>
      </c>
      <c r="C49" s="4" t="inlineStr">
        <is>
          <t>0.02%</t>
        </is>
      </c>
    </row>
    <row r="50">
      <c r="A50" s="4" t="inlineStr">
        <is>
          <t>2016</t>
        </is>
      </c>
      <c r="B50" s="4" t="inlineStr">
        <is>
          <t>rr_AnnualReturn2016</t>
        </is>
      </c>
      <c r="C50" s="4" t="inlineStr">
        <is>
          <t>0.09%</t>
        </is>
      </c>
    </row>
    <row r="51">
      <c r="A51" s="4" t="inlineStr">
        <is>
          <t>2017</t>
        </is>
      </c>
      <c r="B51" s="4" t="inlineStr">
        <is>
          <t>rr_AnnualReturn2017</t>
        </is>
      </c>
      <c r="C51" s="4" t="inlineStr">
        <is>
          <t>0.02%</t>
        </is>
      </c>
    </row>
    <row r="52">
      <c r="A52" s="4" t="inlineStr">
        <is>
          <t>2018</t>
        </is>
      </c>
      <c r="B52" s="4" t="inlineStr">
        <is>
          <t>rr_AnnualReturn2018</t>
        </is>
      </c>
      <c r="C52" s="4" t="inlineStr">
        <is>
          <t>0.35%</t>
        </is>
      </c>
    </row>
    <row r="53">
      <c r="A53" s="4" t="inlineStr">
        <is>
          <t>2019</t>
        </is>
      </c>
      <c r="B53" s="4" t="inlineStr">
        <is>
          <t>rr_AnnualReturn2019</t>
        </is>
      </c>
      <c r="C53" s="4" t="inlineStr">
        <is>
          <t>0.48%</t>
        </is>
      </c>
    </row>
    <row r="54">
      <c r="A54" s="4" t="inlineStr">
        <is>
          <t>2020</t>
        </is>
      </c>
      <c r="B54" s="4" t="inlineStr">
        <is>
          <t>rr_AnnualReturn2020</t>
        </is>
      </c>
      <c r="C54" s="4" t="inlineStr">
        <is>
          <t>0.19%</t>
        </is>
      </c>
    </row>
    <row r="55">
      <c r="A55" s="4" t="inlineStr">
        <is>
          <t>Year to Date Return, Label</t>
        </is>
      </c>
      <c r="B55" s="4" t="inlineStr">
        <is>
          <t>rr_YearToDateReturnLabel</t>
        </is>
      </c>
      <c r="C55" s="4" t="inlineStr">
        <is>
          <t>&amp;lt;span style="font-family:Arial;font-size:8pt;font-weight:bold;padding-left:0.0%;"&gt;Year-to-Date&amp;lt;/span&gt;</t>
        </is>
      </c>
    </row>
    <row r="56">
      <c r="A56" s="4" t="inlineStr">
        <is>
          <t>Bar Chart, Year to Date Return, Date</t>
        </is>
      </c>
      <c r="B56" s="4" t="inlineStr">
        <is>
          <t>rr_BarChartYearToDateReturnDate</t>
        </is>
      </c>
      <c r="C56" s="4" t="inlineStr">
        <is>
          <t>Jun. 30,
		2021</t>
        </is>
      </c>
    </row>
    <row r="57">
      <c r="A57" s="4" t="inlineStr">
        <is>
          <t>Bar Chart, Year to Date Return</t>
        </is>
      </c>
      <c r="B57" s="4" t="inlineStr">
        <is>
          <t>rr_BarChartYearToDateReturn</t>
        </is>
      </c>
      <c r="C57" s="4" t="inlineStr">
        <is>
          <t xml:space="preserve">none
				</t>
        </is>
      </c>
    </row>
    <row r="58">
      <c r="A58" s="4" t="inlineStr">
        <is>
          <t>Highest Quarterly Return, Label</t>
        </is>
      </c>
      <c r="B58" s="4" t="inlineStr">
        <is>
          <t>rr_HighestQuarterlyReturnLabel</t>
        </is>
      </c>
      <c r="C58" s="4" t="inlineStr">
        <is>
          <t>&amp;lt;span style="font-family:Arial;font-size:8pt;font-weight:bold;padding-left:0.0%;"&gt;Best Quarter&amp;lt;/span&gt;</t>
        </is>
      </c>
    </row>
    <row r="59">
      <c r="A59" s="4" t="inlineStr">
        <is>
          <t>Highest Quarterly Return, Date</t>
        </is>
      </c>
      <c r="B59" s="4" t="inlineStr">
        <is>
          <t>rr_BarChartHighestQuarterlyReturnDate</t>
        </is>
      </c>
      <c r="C59" s="4" t="inlineStr">
        <is>
          <t>Jun. 30,
		2019</t>
        </is>
      </c>
    </row>
    <row r="60">
      <c r="A60" s="4" t="inlineStr">
        <is>
          <t>Highest Quarterly Return</t>
        </is>
      </c>
      <c r="B60" s="4" t="inlineStr">
        <is>
          <t>rr_BarChartHighestQuarterlyReturn</t>
        </is>
      </c>
      <c r="C60" s="4" t="inlineStr">
        <is>
          <t>0.17%</t>
        </is>
      </c>
    </row>
    <row r="61">
      <c r="A61" s="4" t="inlineStr">
        <is>
          <t>Lowest Quarterly Return, Label</t>
        </is>
      </c>
      <c r="B61" s="4" t="inlineStr">
        <is>
          <t>rr_LowestQuarterlyReturnLabel</t>
        </is>
      </c>
      <c r="C61" s="4" t="inlineStr">
        <is>
          <t>&amp;lt;span style="font-family:Arial;font-size:8pt;font-weight:bold;padding-left:0.0%;"&gt;Worst Quarter&amp;lt;/span&gt;</t>
        </is>
      </c>
    </row>
    <row r="62">
      <c r="A62" s="4" t="inlineStr">
        <is>
          <t>Lowest Quarterly Return, Date</t>
        </is>
      </c>
      <c r="B62" s="4" t="inlineStr">
        <is>
          <t>rr_BarChartLowestQuarterlyReturnDate</t>
        </is>
      </c>
      <c r="C62" s="4" t="inlineStr">
        <is>
          <t>Mar. 31,
		2011</t>
        </is>
      </c>
    </row>
    <row r="63">
      <c r="A63" s="4" t="inlineStr">
        <is>
          <t>Lowest Quarterly Return</t>
        </is>
      </c>
      <c r="B63" s="4" t="inlineStr">
        <is>
          <t>rr_BarChartLowestQuarterlyReturn</t>
        </is>
      </c>
      <c r="C63" s="4" t="inlineStr">
        <is>
          <t xml:space="preserve">none
				</t>
        </is>
      </c>
    </row>
    <row r="64">
      <c r="A64" s="4" t="inlineStr">
        <is>
          <t>1 Year</t>
        </is>
      </c>
      <c r="B64" s="4" t="inlineStr">
        <is>
          <t>rr_AverageAnnualReturnYear01</t>
        </is>
      </c>
      <c r="C64" s="4" t="inlineStr">
        <is>
          <t>0.19%</t>
        </is>
      </c>
    </row>
    <row r="65">
      <c r="A65" s="4" t="inlineStr">
        <is>
          <t>5 Years</t>
        </is>
      </c>
      <c r="B65" s="4" t="inlineStr">
        <is>
          <t>rr_AverageAnnualReturnYear05</t>
        </is>
      </c>
      <c r="C65" s="4" t="inlineStr">
        <is>
          <t>0.23%</t>
        </is>
      </c>
    </row>
    <row r="66">
      <c r="A66" s="4" t="inlineStr">
        <is>
          <t>10 Years</t>
        </is>
      </c>
      <c r="B66" s="4" t="inlineStr">
        <is>
          <t>rr_AverageAnnualReturnYear10</t>
        </is>
      </c>
      <c r="C66" s="4" t="inlineStr">
        <is>
          <t>0.13%</t>
        </is>
      </c>
    </row>
    <row r="67">
      <c r="A67" s="4" t="inlineStr">
        <is>
          <t>Class Inception</t>
        </is>
      </c>
      <c r="B67" s="4" t="inlineStr">
        <is>
          <t>rr_AverageAnnualReturnInceptionDate</t>
        </is>
      </c>
      <c r="C67" s="4" t="inlineStr">
        <is>
          <t>May 13,
		2005</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Aug. 01, 2021</t>
        </is>
      </c>
    </row>
    <row r="2">
      <c r="A2" s="4" t="inlineStr">
        <is>
          <t>DWS Tax Expt Cash Prmr Shrs | DWS Tax-Exempt Portfolio</t>
        </is>
      </c>
    </row>
    <row r="3">
      <c r="A3" s="4" t="inlineStr">
        <is>
          <t>&amp;lt;span style="color:#000000;font-family:Arial;font-size:14pt;margin-left:0%;"&gt;DWS Tax-Exempt Portfolio&amp;lt;/span&gt;</t>
        </is>
      </c>
    </row>
    <row r="4">
      <c r="A4" s="4" t="inlineStr">
        <is>
          <t>&amp;lt;span style="color:#000000;font-family:Arial;font-size:10pt;font-weight:bold;margin-left:0%;text-transform:uppercase;"&gt;Investment Objective&amp;lt;/span&gt;</t>
        </is>
      </c>
    </row>
    <row r="5">
      <c r="A5" s="4" t="inlineStr">
        <is>
          <t>The fund seeks to provide maximum current income that is exempt from federal income taxes to the extent consistent with stability of capital.</t>
        </is>
      </c>
    </row>
    <row r="6">
      <c r="A6" s="4" t="inlineStr">
        <is>
          <t>&amp;lt;span style="color:#000000;font-family:Arial;font-size:10pt;font-weight:bold;margin-left:0%;text-transform:uppercase;"&gt;Fees and Expenses&amp;lt;/span&gt;</t>
        </is>
      </c>
    </row>
    <row r="7">
      <c r="A7" s="4" t="inlineStr">
        <is>
          <t>These are the fees and expenses you may pay when you buy, hold and sell shares. You may pay other fees, such as brokerage commissions and other fees to financial intermediaries, which are not reflected in the tables and examples below.</t>
        </is>
      </c>
    </row>
    <row r="8">
      <c r="A8" s="4" t="inlineStr">
        <is>
          <t>SHAREHOLDER FEES (paid directly from your investment)</t>
        </is>
      </c>
    </row>
    <row r="9">
      <c r="A9" s="4" t="inlineStr">
        <is>
          <t>&amp;lt;span style="color:#000000;font-family:Arial;font-size:10pt;margin-left:0%;text-transform:uppercase;"&gt;ANNUAL FUND OPERATING EXPENSES&amp;lt;/span&gt;
&amp;lt;br/&gt;&amp;lt;span style="color:#000000;font-family:Arial;font-size:8pt;"&gt;(expenses that you pay each year as a % of the value of your investment)&amp;lt;/span&gt;</t>
        </is>
      </c>
    </row>
    <row r="10">
      <c r="A10" s="4" t="inlineStr">
        <is>
          <t>The Advisor has contractually agreed through July 31, 2022 to waive its fees and/or reimburse certain operating expenses of the DWS Tax-Exempt Cash Premier Shares of the DWS Tax-Exempt Portfolio to the extent necessary to maintain the total annual operating expenses (excluding certain expenses such as extraordinary expenses, taxes, brokerage and interest expenses) at a ratio no higher than 0.20%. The agreement may only be terminated with the consent of the fund’s Board.</t>
        </is>
      </c>
    </row>
    <row r="11">
      <c r="A11" s="4" t="inlineStr">
        <is>
          <t>&amp;lt;span style="color:#000000;font-family:Arial;font-size:10pt;margin-left:0%;text-transform:uppercase;"&gt;EXAMPLE&amp;lt;/span&gt;</t>
        </is>
      </c>
    </row>
    <row r="12">
      <c r="A12"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including one year of capped expenses in each period) remain the same. Although your actual costs may be higher or lower, based on these assumptions your costs would be:</t>
        </is>
      </c>
    </row>
    <row r="13">
      <c r="A13" s="4" t="inlineStr">
        <is>
          <t>&amp;lt;span style="color:#000000;font-family:Arial;font-size:10pt;font-weight:bold;margin-left:0%;text-transform:uppercase;"&gt;Principal Investment Strategies&amp;lt;/span&gt;</t>
        </is>
      </c>
    </row>
    <row r="14">
      <c r="A14" s="4" t="inlineStr">
        <is>
          <t>Main investments. The fund normally invests at least 80% of its net assets, plus the amount of any borrowings for investment purposes, in municipal securities, the income from which is free from regular federal income tax and alternative minimum tax (AMT). This policy is fundamental and may not be changed without shareholder approval. The fund is a money market fund that is managed in accordance with federal regulations, which govern the quality, maturity, diversity and liquidity of instruments in which a money market fund may invest. The fund follows policies designed to maintain a stable $1.00 share price. The fund may invest in municipal trust receipts (MTRs), general obligation and revenue notes and bonds, municipal obligations backed by third parties, obligations of the territories or Commonwealths of the US and other municipal instruments paying a fixed, variable or floating interest rate. The fund is designed for investors in a moderate to high tax bracket who are interested in federal tax-exempt income along with the liquidity and stability that a money market fund is designed to offer. Management process. Working in consultation with portfolio management, a credit team screens potential securities and develops a list of those that the fund may buy. Portfolio management, looking for attractive yield and weighing considerations such as credit quality, economic outlooks and possible interest rate movements, then decides which securities on this list to buy. Portfolio management may consider information about Environmental, Social and Governance (ESG) issues in its fundamental research process and when making investment decisions.</t>
        </is>
      </c>
    </row>
    <row r="15">
      <c r="A15" s="4" t="inlineStr">
        <is>
          <t>&amp;lt;span style="color:#000000;font-family:Arial;font-size:10pt;font-weight:bold;margin-left:0%;text-transform:uppercase;"&gt;Main Risks&amp;lt;/span&gt;</t>
        </is>
      </c>
    </row>
    <row r="16">
      <c r="A16" s="4" t="inlineStr">
        <is>
          <t>There are several risk factors that could reduce the yield you get from the fund, cause the fund’s performance to trail that of other investments, or cause you to lose money. Money market fund risk. You could lose money by investing in the fund. Although the fund seeks to preserve the value of your investment at $1.00 per share, it cannot guarantee it will do so. The fund may impose a fee upon the sale of your shares or may temporarily suspend your ability to sell shares if the fund’s liquidity falls below required minimums because of market conditions or other factors. An investment in the fu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 Market disruption risk. Geopolitical and other events, including war, terrorism, economic uncertainty, trade disputes, public health crises and related geopolitical events have led, and in the future may lead, to disruptions in the US and world economies and markets, which may increase financial market volatility and have significant adverse direct or indirect effects on the fund and its investments. Market disruptions could cause the fund to lose money, experience significant redemptions, and encounter operational difficulties. Although multiple asset classes may be affected by a market disruption, the duration and effects may not be the same for all types of assets. Recent market disruption events include the pandemic spread of the novel coronavirus known as COVID-19, and the significant uncertainty, market volatility, decreased economic and other activity, increased government activity, including economic stimulus measures, and supply chain disruptions that it has caused. The full effects, duration and costs of the COVID-19 pandemic are impossible to predict, and the circumstances surrounding the COVID-19 pandemic will continue to evolve, including the risk of future increased rates of infection due to low vaccination rates and/or the lack of effectiveness of current vaccines against new variants. The pandemic has affected and may continue to affect certain countries, industries, economic sectors, companies and investment products more than others, may exacerbate existing economic, political, or social tensions and may increase the probability of an economic recession or depression. The fund and its investments may be adversely affected by the effects of the COVID-19 pandemic, and the pandemic may result in the fund and its service providers experiencing operational difficulties in coordinating a remote workforce and implementing their business continuity plans, among others. The disruptions caused by the COVID-19 pandemic may magnify the impact of each of the other risks described in this “MAIN RISKS” section and may increase volatility in one or more markets in which the fund invests leading to the potential for greater losses for the fund. Interest rate risk. Rising interest rates could cause the value of the fund’s investments — and therefore its share price as well — to decline. Conversely, any decline in interest rates is likely to cause the fund’s yield to decline, and during periods of unusually low or negative interest rates, the fund’s yield may approach or fall below zero. A low or negative interest rate environment may prevent the fund from providing a positive yield or paying fund expenses out of current income and, at times, could impair the fund’s ability to maintain a stable $1.00 share price. Over time, the total return of a money market fund may not keep pace with inflation, which could result in a net loss of purchasing power for long-term investors. Recent and potential future changes in monetary policy made by central banks or governments are likely to affect the level of interest rates. Money market funds try to minimize this risk by purchasing short-term securities. London Interbank Offered Rate (LIBOR), the benchmark rate for certain floating rate securities, is expected to be phased out by the end of 2021, although the US Dollar LIBOR phase out may extend past 2021 for certain existing contracts. The fund or the instruments in which the fund invests may be adversely affected by the phase out by, among other things, increased volatility or illiquidity. There remains uncertainty regarding the future use of LIBOR and the nature of any replacement reference rate and, accordingly, it is difficult to predict the impact to the fund of the transition away from LIBOR. Credit risk. The fund's performance could be hurt and the fund's share price could fall below $1.00 if an issuer of a debt security suffers an adverse change in financial condition that results in the issuer not making timely payments of interest or principal, a security downgrade or an inability to meet a financial obligation. Liquidity and transaction risk. The liquidity of portfolio securities can deteriorate rapidly due to credit events affecting issuers or guarantors or due to general market conditions and a lack of willing buyers. When there are no willing buyers and an instrument cannot be readily sold at a desired time or price, the fund may have to accept a lower price or may not be able to sell the instrument at all. If dealer capacity in debt instruments is insufficient for market conditions, it may further inhibit liquidity and increase volatility in the debt markets. Additionally, market participants other than the fund may attempt to sell debt holdings at the same time as the fund, which could cause downward pricing pressure and contribute to illiquidity. An inability to sell one or more portfolio securities can adversely affect the fund’s ability to maintain a $1.00 share price or prevent the fund from being able to take advantage of other investment opportunities. Unusual market conditions, an unusually high volume of redemption requests or other similar conditions could cause the fund to be unable to pay redemption proceeds within a short period of time. If the fund is forced to sell securities at an unfavorable time and/or under unfavorable conditions, such sales may adversely affect the fund’s ability to maintain a $1.00 share price. Municipal securities risk. Municipal instruments may be susceptible to periods of economic stress, which could affect the market values and marketability of many or all municipal obligations of issuers in a state, US territory, or possession. For example, the COVID-19 pandemic has significantly stressed the financial resources of many municipal issuers, which may impair a municipal issuer’s ability to meet its financial obligations when due and could adversely impact the value of its bonds, which could negatively impact the performance of the fund. The fund could also be impacted by events in the municipal securities market, including the supply and demand for municipal securities. Negative events, such as severe fiscal difficulties, bankruptcy of one or more issuers, an economic downturn, unfavorable legislation, court rulings or political developments, or reduced monetary support from the federal government could hurt fund performance. Municipal securities may include revenue bonds, which are generally backed by revenue from a specific project or tax. The issuer of a revenue bond makes interest and principal payments from revenues generated from a particular source or facility, such as a tax on particular property or revenues generated from a municipal water or sewer utility or an airport. Revenue bonds generally are not backed by the full faith and credit and general taxing power of the issuer. The value of municipal securities is strongly influenced by the value of tax-exempt income to investors. Changes in tax and other laws, including changes to individual or corporate tax rates, could alter the attractiveness and overall demand for municipal securities. Security selection risk. Although short-term securities are relatively stable investments, it is possible that the securities in which the fund invests will not perform as expected. This could cause the fund's returns to lag behind those of similar money market funds and could result in a decline in share price. Municipal trust receipts risk. The fund’s investment in MTRs is subject to similar risks as other investments in debt obligations, including interest rate risk, credit risk and security selection risk. Additionally, investments in MTRs raise certain tax issues that may not be presented by direct investments in municipal securities. There is some risk that certain issues could be resolved in a manner that could adversely impact the performance of the fund. Tax risk. Any distributions to shareholders that represent income from taxable securities will generally be taxable as ordinary income at both the state and federal levels, while other distributions, such as capital gains, are taxable to the same extent they would be for any mutual fund. New federal or state governmental action could adversely affect the tax-exempt status of securities held by the fund, resulting in a higher tax liability for shareholders and potentially hurting fund performance as well. Counterparty risk. A financial institution or other counterparty with whom the fund does business, or that underwrites, distributes or guarantees any investments or contracts that the fund owns or is otherwise exposed to, may decline in financial health and become unable to honor its commitments. This could cause losses for the fund or could delay the return or delivery of collateral or other assets to the fund. US territory and Commonwealth obligations risk. Adverse political and economic conditions and developments affecting any territory or Commonwealth of the US may, in turn, negatively affect the value of the fund’s holdings in such obligations. Prepayment and extension risk. When interest rates fall, issuers of high interest debt obligations may pay off the debts earlier than expected (prepayment risk), and the fund may have to reinvest the proceeds at lower yields. When interest rates rise, issuers of lower interest debt obligations may pay off the debts later than expected (extension risk), thus keeping the fund’s assets tied up in lower interest debt obligations. Ultimately, any unexpected behavior in interest rates could increase the volatility of the fund’s yield and could hurt fund performance. Prepayments could also create capital gains tax liability in some instances. Risks of holding cash. The fund will at times hold cash positions, which may hurt the fund’s performance. Cash positions may also subject the fund to additional risks and costs, including any fees imposed by the fund’s custodian for large cash balances. Fees and gates risk. The fund has adopted policies and procedures such that the fund will be able to impose liquidity fees on redemptions and/or temporarily suspend (gate) redemptions for up to 10 business days in any 90 day period in the event that the fund's liquidity falls below required minimums. A liquidity fee would reduce the amount shareholders receive upon redemption of shares. Redemption gates would prevent shareholders from redeeming fund shares. ESG investing risk. When portfolio management considers ESG factors in its fundamental research process and when making investment decisions, there is a risk that the fund may forgo otherwise attractive investment opportunities or increase or decrease its exposure to certain types of issuers and, therefore, may underperform funds that do not consider ESG factors. Operational and technology risk. Cyber-attacks, disruptions or failures that affect the fund’s service providers or counterparties, issuers of securities held by the fund, or other market participants may adversely affect the fund and its shareholders, including by causing losses for the fund or impairing fund operations. For example, the fund’s or its service providers’ assets or sensitive or confidential information may be misappropriated, data may be corrupted and operations may be disrupted (e.g., cyber-attacks, operational failures or broader disruptions may cause the release of private shareholder information or confidential fund information, interfere with the processing of shareholder transactions, impact the ability to calculate the fund’s net asset value and impede trading). Market events and disruptions also may trigger a volume of transactions that overloads current information technology and communication systems and processes, impacting the ability to conduct the fund’s operations. While the fund and its service providers may establish business continuity and other plans and processes that seek to address the possibility of and fallout from cyber-attacks, disruptions or failures, there are inherent limitations in such plans and systems, including that they do not apply to third parties, such as fund counterparties, issuers of securities held by the fund or other market participants, as well as the possibility that certain risks have not been identified or that unknown threats may emerge in the future and there is no assurance that such plans and processes will be effective. Among other situations, disruptions (for example, pandemics or health crises) that cause prolonged periods of remote work or significant employee absences at the fund’s service providers could impact the ability to conduct the fund’s operations. In addition, the fund cannot directly control any cybersecurity plans and systems put in place by its service providers, fund counterparties, issuers of securities held by the fund or other market participants.</t>
        </is>
      </c>
    </row>
    <row r="17">
      <c r="A17" s="4" t="inlineStr">
        <is>
          <t>&amp;lt;span style="color:#000000;font-family:Arial;font-size:10pt;font-weight:bold;margin-left:0%;text-transform:uppercase;"&gt;Past Performance&amp;lt;/span&gt;</t>
        </is>
      </c>
    </row>
    <row r="18">
      <c r="A18" s="4" t="inlineStr">
        <is>
          <t>How a fund's returns vary from year to year can give an idea of its risk. Past performance may not indicate future results. All performance figures below assume that dividends were reinvested. The 7-day yield , which is often referred to as the “current yield,” is the income generated by the fund over a seven-day period. This amount is then annualized, which means that we assume the fund generates the same income every week for a year. For more recent performance figures and the current yield, go to dws.com (the Web site does not form a part of this prospectus) or call the telephone number included in this prospectus.</t>
        </is>
      </c>
    </row>
    <row r="19">
      <c r="A19" s="4" t="inlineStr">
        <is>
          <t>&amp;lt;span style="color:#000000;font-family:Arial;font-size:10pt;margin-left:0%;text-transform:uppercase;"&gt;CALENDAR YEAR TOTAL RETURNS &amp;lt;/span&gt;&amp;lt;span style="color:#000000;font-family:Arial;font-size:8pt;"&gt;(%) (DWS Tax-Exempt Cash Premier Shares)&amp;lt;/span&gt;</t>
        </is>
      </c>
    </row>
    <row r="20">
      <c r="A20" s="4" t="inlineStr">
        <is>
          <t>Returns for other classes were different and are not shown here.</t>
        </is>
      </c>
    </row>
    <row r="21">
      <c r="A21" s="4" t="inlineStr">
        <is>
          <t>Returns Period ending Best Quarter 0.38% June 30, 2019 Worst Quarter 0.00% March 31, 2014 Year-to-Date 0.00% June 30, 2021</t>
        </is>
      </c>
    </row>
    <row r="22">
      <c r="A22" s="4" t="inlineStr">
        <is>
          <t>&amp;lt;span style="font-family:Arial;font-size:10pt;margin-left:0%;text-transform:uppercase;"&gt;Average Annual Total Returns&amp;lt;/span&gt;
&amp;lt;br/&gt;&amp;lt;span style="font-family:Arial;font-size:8pt;"&gt;(For periods ended 12/31/2020 expressed as a %) (DWS Tax-Exempt Cash Premier Shares)&amp;lt;/span&gt;</t>
        </is>
      </c>
    </row>
    <row r="23">
      <c r="A23" s="4" t="inlineStr">
        <is>
          <t>Total returns would have been lower if operating expenses had not been reduced. For more recent performance information, contact the financial services firm from which you obtained this prospectus.</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t>
        </is>
      </c>
      <c r="B1" s="2" t="inlineStr">
        <is>
          <t>Aug. 01, 2021USD ($)</t>
        </is>
      </c>
    </row>
    <row r="2">
      <c r="A2" s="4" t="inlineStr">
        <is>
          <t>DWS Tax Expt Cash Prmr Shrs | DWS Tax-Exempt Portfolio | DWS Tax-Exempt Cash Premier Shares</t>
        </is>
      </c>
    </row>
    <row r="3">
      <c r="A3" s="3" t="inlineStr">
        <is>
          <t>Shareholder Fees:</t>
        </is>
      </c>
    </row>
    <row r="4">
      <c r="A4" s="4" t="inlineStr">
        <is>
          <t>(paid directly from your investment)</t>
        </is>
      </c>
      <c r="B4" s="4" t="inlineStr">
        <is>
          <t xml:space="preserve">non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DWS Tax Expt Cash Prmr Shrs - DWS Tax-Exempt Portfolio - DWS Tax-Exempt Cash Premier Shares</t>
        </is>
      </c>
      <c r="B1" s="2" t="inlineStr">
        <is>
          <t>Aug. 01, 2021</t>
        </is>
      </c>
    </row>
    <row r="2">
      <c r="A2" s="3" t="inlineStr">
        <is>
          <t>Operating Expenses:</t>
        </is>
      </c>
    </row>
    <row r="3">
      <c r="A3" s="4" t="inlineStr">
        <is>
          <t>Management fee</t>
        </is>
      </c>
      <c r="B3" s="4" t="inlineStr">
        <is>
          <t>0.08%</t>
        </is>
      </c>
    </row>
    <row r="4">
      <c r="A4" s="4" t="inlineStr">
        <is>
          <t>Distribution/service (12b-1) fees</t>
        </is>
      </c>
      <c r="B4" s="4" t="inlineStr">
        <is>
          <t xml:space="preserve">none
				</t>
        </is>
      </c>
    </row>
    <row r="5">
      <c r="A5" s="4" t="inlineStr">
        <is>
          <t>Other expenses</t>
        </is>
      </c>
      <c r="B5" s="4" t="inlineStr">
        <is>
          <t>0.25%</t>
        </is>
      </c>
    </row>
    <row r="6">
      <c r="A6" s="4" t="inlineStr">
        <is>
          <t>Total annual fund operating expenses</t>
        </is>
      </c>
      <c r="B6" s="4" t="inlineStr">
        <is>
          <t>0.33%</t>
        </is>
      </c>
    </row>
    <row r="7">
      <c r="A7" s="4" t="inlineStr">
        <is>
          <t>Fee waiver/expense reimbursement</t>
        </is>
      </c>
      <c r="B7" s="4" t="inlineStr">
        <is>
          <t>0.13%</t>
        </is>
      </c>
    </row>
    <row r="8">
      <c r="A8" s="4" t="inlineStr">
        <is>
          <t>Total annual fund operating expenses after fee waiver/expense reimbursement</t>
        </is>
      </c>
      <c r="B8" s="4" t="inlineStr">
        <is>
          <t>0.20%</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DWS Gov and Agcy Money Fund - DWS Government and Agency Securities Portfolio - DWS Government and Agency Money Fund</t>
        </is>
      </c>
      <c r="B1" s="2" t="inlineStr">
        <is>
          <t>Aug. 01, 2021</t>
        </is>
      </c>
    </row>
    <row r="2">
      <c r="A2" s="3" t="inlineStr">
        <is>
          <t>Operating Expenses:</t>
        </is>
      </c>
    </row>
    <row r="3">
      <c r="A3" s="4" t="inlineStr">
        <is>
          <t>Management fee</t>
        </is>
      </c>
      <c r="B3" s="4" t="inlineStr">
        <is>
          <t>0.05%</t>
        </is>
      </c>
    </row>
    <row r="4">
      <c r="A4" s="4" t="inlineStr">
        <is>
          <t>Distribution/service (12b-1) fees</t>
        </is>
      </c>
      <c r="B4" s="4" t="inlineStr">
        <is>
          <t xml:space="preserve">none
				</t>
        </is>
      </c>
    </row>
    <row r="5">
      <c r="A5" s="4" t="inlineStr">
        <is>
          <t>Other expenses</t>
        </is>
      </c>
      <c r="B5" s="4" t="inlineStr">
        <is>
          <t>0.20%</t>
        </is>
      </c>
    </row>
    <row r="6">
      <c r="A6" s="4" t="inlineStr">
        <is>
          <t>Total annual fund operating expenses</t>
        </is>
      </c>
      <c r="B6" s="4" t="inlineStr">
        <is>
          <t>0.25%</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DWS Tax Expt Cash Prmr Shrs - DWS Tax-Exempt Portfolio - DWS Tax-Exempt Cash Premier Shares</t>
        </is>
      </c>
      <c r="B1" s="2" t="inlineStr">
        <is>
          <t>1 Year</t>
        </is>
      </c>
      <c r="C1" s="2" t="inlineStr">
        <is>
          <t>3 Years</t>
        </is>
      </c>
      <c r="D1" s="2" t="inlineStr">
        <is>
          <t>5 Years</t>
        </is>
      </c>
      <c r="E1" s="2" t="inlineStr">
        <is>
          <t>10 Years</t>
        </is>
      </c>
    </row>
    <row r="2">
      <c r="A2" s="4" t="inlineStr">
        <is>
          <t>USD ($)</t>
        </is>
      </c>
      <c r="B2" s="6" t="n">
        <v>20</v>
      </c>
      <c r="C2" s="6" t="n">
        <v>93</v>
      </c>
      <c r="D2" s="6" t="n">
        <v>172</v>
      </c>
      <c r="E2" s="6" t="n">
        <v>40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DWS Tax-Exempt Portfolio (DWS Tax Expt Cash Prmr Shrs) [BarChart] - DWS Tax Expt Cash Prmr Shrs - DWS Tax-Exempt Portfolio - DWS Tax-Exempt Cash Premier Share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0.08%</t>
        </is>
      </c>
      <c r="C2" s="4" t="inlineStr">
        <is>
          <t>0.03%</t>
        </is>
      </c>
      <c r="D2" s="4" t="inlineStr">
        <is>
          <t>0.04%</t>
        </is>
      </c>
      <c r="E2" s="4" t="inlineStr">
        <is>
          <t>0.03%</t>
        </is>
      </c>
      <c r="F2" s="4" t="inlineStr">
        <is>
          <t>0.02%</t>
        </is>
      </c>
      <c r="G2" s="4" t="inlineStr">
        <is>
          <t>0.38%</t>
        </is>
      </c>
      <c r="H2" s="4" t="inlineStr">
        <is>
          <t>0.69%</t>
        </is>
      </c>
      <c r="I2" s="4" t="inlineStr">
        <is>
          <t>1.23%</t>
        </is>
      </c>
      <c r="J2" s="4" t="inlineStr">
        <is>
          <t>1.32%</t>
        </is>
      </c>
      <c r="K2" s="4" t="inlineStr">
        <is>
          <t>0.47%</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 width="13" customWidth="1" min="5" max="5"/>
  </cols>
  <sheetData>
    <row r="1">
      <c r="A1" s="1" t="inlineStr">
        <is>
          <t>Average Annual Total Returns - DWS Tax Expt Cash Prmr Shrs - DWS Tax-Exempt Portfolio - DWS Tax-Exempt Cash Premier Shares</t>
        </is>
      </c>
      <c r="B1" s="2" t="inlineStr">
        <is>
          <t>Class Inception</t>
        </is>
      </c>
      <c r="C1" s="2" t="inlineStr">
        <is>
          <t>1 Year</t>
        </is>
      </c>
      <c r="D1" s="2" t="inlineStr">
        <is>
          <t>5 Years</t>
        </is>
      </c>
      <c r="E1" s="2" t="inlineStr">
        <is>
          <t>10 Years</t>
        </is>
      </c>
    </row>
    <row r="2">
      <c r="A2" s="4" t="inlineStr">
        <is>
          <t>Total</t>
        </is>
      </c>
      <c r="B2" s="4" t="inlineStr">
        <is>
          <t>Nov. 17,
		1999</t>
        </is>
      </c>
      <c r="C2" s="4" t="inlineStr">
        <is>
          <t>0.47%</t>
        </is>
      </c>
      <c r="D2" s="4" t="inlineStr">
        <is>
          <t>0.82%</t>
        </is>
      </c>
      <c r="E2" s="4" t="inlineStr">
        <is>
          <t>0.43%</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ug. 1,
		2021</t>
        </is>
      </c>
    </row>
    <row r="4">
      <c r="A4" s="4" t="inlineStr">
        <is>
          <t>DWS Tax Expt Cash Prmr Shrs | DWS Tax-Exempt Portfolio</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4pt;margin-left:0%;"&gt;DWS Tax-Exempt Portfolio&amp;lt;/span&gt;</t>
        </is>
      </c>
    </row>
    <row r="7">
      <c r="A7" s="4" t="inlineStr">
        <is>
          <t>Objective [Heading]</t>
        </is>
      </c>
      <c r="B7" s="4" t="inlineStr">
        <is>
          <t>rr_ObjectiveHeading</t>
        </is>
      </c>
      <c r="C7" s="4" t="inlineStr">
        <is>
          <t>&amp;lt;span style="color:#000000;font-family:Arial;font-size:10pt;font-weight:bold;margin-left:0%;text-transform:uppercase;"&gt;Investment Objective&amp;lt;/span&gt;</t>
        </is>
      </c>
    </row>
    <row r="8">
      <c r="A8" s="4" t="inlineStr">
        <is>
          <t>Objective, Primary [Text Block]</t>
        </is>
      </c>
      <c r="B8" s="4" t="inlineStr">
        <is>
          <t>rr_ObjectivePrimaryTextBlock</t>
        </is>
      </c>
      <c r="C8" s="4" t="inlineStr">
        <is>
          <t>The fund seeks to provide maximum current income that is exempt from federal income taxes to the extent consistent with stability of capital.</t>
        </is>
      </c>
    </row>
    <row r="9">
      <c r="A9" s="4" t="inlineStr">
        <is>
          <t>Expense [Heading]</t>
        </is>
      </c>
      <c r="B9" s="4" t="inlineStr">
        <is>
          <t>rr_ExpenseHeading</t>
        </is>
      </c>
      <c r="C9" s="4" t="inlineStr">
        <is>
          <t>&amp;lt;span style="color:#000000;font-family:Arial;font-size:10pt;font-weight:bold;margin-left:0%;text-transform:uppercase;"&gt;Fees and Expenses&amp;lt;/span&gt;</t>
        </is>
      </c>
    </row>
    <row r="10">
      <c r="A10" s="4" t="inlineStr">
        <is>
          <t>Expense Narrative [Text Block]</t>
        </is>
      </c>
      <c r="B10" s="4" t="inlineStr">
        <is>
          <t>rr_ExpenseNarrativeTextBlock</t>
        </is>
      </c>
      <c r="C10" s="4" t="inlineStr">
        <is>
          <t>These are the fees and expenses you may pay when you buy, hold and sell shares. You may pay other fees, such as brokerage commissions and other fees to financial intermediaries, which are not reflected in the tables and examples below.</t>
        </is>
      </c>
    </row>
    <row r="11">
      <c r="A11" s="4" t="inlineStr">
        <is>
          <t>Shareholder Fees Caption [Text]</t>
        </is>
      </c>
      <c r="B11" s="4" t="inlineStr">
        <is>
          <t>rr_ShareholderFeesCaption</t>
        </is>
      </c>
      <c r="C11" s="4" t="inlineStr">
        <is>
          <t>SHAREHOLDER FEES (paid directly from your investment)</t>
        </is>
      </c>
    </row>
    <row r="12">
      <c r="A12" s="4" t="inlineStr">
        <is>
          <t>Operating Expenses Caption [Text]</t>
        </is>
      </c>
      <c r="B12" s="4" t="inlineStr">
        <is>
          <t>rr_OperatingExpensesCaption</t>
        </is>
      </c>
      <c r="C12" s="4" t="inlineStr">
        <is>
          <t>&amp;lt;span style="color:#000000;font-family:Arial;font-size:10pt;margin-left:0%;text-transform:uppercase;"&gt;ANNUAL FUND OPERATING EXPENSES&amp;lt;/span&gt;
&amp;lt;br/&gt;&amp;lt;span style="color:#000000;font-family:Arial;font-size:8pt;"&gt;(expenses that you pay each year as a % of the value of your investment)&amp;lt;/span&gt;</t>
        </is>
      </c>
    </row>
    <row r="13">
      <c r="A13" s="4" t="inlineStr">
        <is>
          <t>Fee Waiver or Reimbursement over Assets, Date of Termination</t>
        </is>
      </c>
      <c r="B13" s="4" t="inlineStr">
        <is>
          <t>rr_FeeWaiverOrReimbursementOverAssetsDateOfTermination</t>
        </is>
      </c>
      <c r="C13" s="4" t="inlineStr">
        <is>
          <t>&amp;lt;span style="font-family:Arial;font-size:10pt;"&gt;July 31, 2022&amp;lt;/span&gt;</t>
        </is>
      </c>
    </row>
    <row r="14">
      <c r="A14" s="4" t="inlineStr">
        <is>
          <t>Expense Footnotes [Text Block]</t>
        </is>
      </c>
      <c r="B14" s="4" t="inlineStr">
        <is>
          <t>rr_ExpenseFootnotesTextBlock</t>
        </is>
      </c>
      <c r="C14" s="4" t="inlineStr">
        <is>
          <t>The Advisor has contractually agreed through July 31, 2022 to waive its fees and/or reimburse certain operating expenses of the DWS Tax-Exempt Cash Premier Shares of the DWS Tax-Exempt Portfolio to the extent necessary to maintain the total annual operating expenses (excluding certain expenses such as extraordinary expenses, taxes, brokerage and interest expenses) at a ratio no higher than 0.20%. The agreement may only be terminated with the consent of the fund’s Board.</t>
        </is>
      </c>
    </row>
    <row r="15">
      <c r="A15" s="4" t="inlineStr">
        <is>
          <t>Expense Example [Heading]</t>
        </is>
      </c>
      <c r="B15" s="4" t="inlineStr">
        <is>
          <t>rr_ExpenseExampleHeading</t>
        </is>
      </c>
      <c r="C15" s="4" t="inlineStr">
        <is>
          <t>&amp;lt;span style="color:#000000;font-family:Arial;font-size:10pt;margin-left:0%;text-transform:uppercase;"&gt;EXAMPLE&amp;lt;/span&gt;</t>
        </is>
      </c>
    </row>
    <row r="16">
      <c r="A16" s="4" t="inlineStr">
        <is>
          <t>Expense Example Narrative [Text Block]</t>
        </is>
      </c>
      <c r="B16" s="4" t="inlineStr">
        <is>
          <t>rr_ExpenseExampleNarrativeTextBlock</t>
        </is>
      </c>
      <c r="C16"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including one year of capped expenses in each period) remain the same. Although your actual costs may be higher or lower, based on these assumptions your costs would be:</t>
        </is>
      </c>
    </row>
    <row r="17">
      <c r="A17" s="4" t="inlineStr">
        <is>
          <t>Strategy [Heading]</t>
        </is>
      </c>
      <c r="B17" s="4" t="inlineStr">
        <is>
          <t>rr_StrategyHeading</t>
        </is>
      </c>
      <c r="C17" s="4" t="inlineStr">
        <is>
          <t>&amp;lt;span style="color:#000000;font-family:Arial;font-size:10pt;font-weight:bold;margin-left:0%;text-transform:uppercase;"&gt;Principal Investment Strategies&amp;lt;/span&gt;</t>
        </is>
      </c>
    </row>
    <row r="18">
      <c r="A18" s="4" t="inlineStr">
        <is>
          <t>Strategy Narrative [Text Block]</t>
        </is>
      </c>
      <c r="B18" s="4" t="inlineStr">
        <is>
          <t>rr_StrategyNarrativeTextBlock</t>
        </is>
      </c>
      <c r="C18" s="4" t="inlineStr">
        <is>
          <t>Main investments. The fund normally invests at least 80% of its net assets, plus the amount of any borrowings for investment purposes, in municipal securities, the income from which is free from regular federal income tax and alternative minimum tax (AMT). This policy is fundamental and may not be changed without shareholder approval. The fund is a money market fund that is managed in accordance with federal regulations, which govern the quality, maturity, diversity and liquidity of instruments in which a money market fund may invest. The fund follows policies designed to maintain a stable $1.00 share price. The fund may invest in municipal trust receipts (MTRs), general obligation and revenue notes and bonds, municipal obligations backed by third parties, obligations of the territories or Commonwealths of the US and other municipal instruments paying a fixed, variable or floating interest rate. The fund is designed for investors in a moderate to high tax bracket who are interested in federal tax-exempt income along with the liquidity and stability that a money market fund is designed to offer. Management process. Working in consultation with portfolio management, a credit team screens potential securities and develops a list of those that the fund may buy. Portfolio management, looking for attractive yield and weighing considerations such as credit quality, economic outlooks and possible interest rate movements, then decides which securities on this list to buy. Portfolio management may consider information about Environmental, Social and Governance (ESG) issues in its fundamental research process and when making investment decisions.</t>
        </is>
      </c>
    </row>
    <row r="19">
      <c r="A19" s="4" t="inlineStr">
        <is>
          <t>Risk [Heading]</t>
        </is>
      </c>
      <c r="B19" s="4" t="inlineStr">
        <is>
          <t>rr_RiskHeading</t>
        </is>
      </c>
      <c r="C19" s="4" t="inlineStr">
        <is>
          <t>&amp;lt;span style="color:#000000;font-family:Arial;font-size:10pt;font-weight:bold;margin-left:0%;text-transform:uppercase;"&gt;Main Risks&amp;lt;/span&gt;</t>
        </is>
      </c>
    </row>
    <row r="20">
      <c r="A20" s="4" t="inlineStr">
        <is>
          <t>Risk Narrative [Text Block]</t>
        </is>
      </c>
      <c r="B20" s="4" t="inlineStr">
        <is>
          <t>rr_RiskNarrativeTextBlock</t>
        </is>
      </c>
      <c r="C20" s="4" t="inlineStr">
        <is>
          <t>There are several risk factors that could reduce the yield you get from the fund, cause the fund’s performance to trail that of other investments, or cause you to lose money. Money market fund risk. You could lose money by investing in the fund. Although the fund seeks to preserve the value of your investment at $1.00 per share, it cannot guarantee it will do so. The fund may impose a fee upon the sale of your shares or may temporarily suspend your ability to sell shares if the fund’s liquidity falls below required minimums because of market conditions or other factors. An investment in the fu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 Market disruption risk. Geopolitical and other events, including war, terrorism, economic uncertainty, trade disputes, public health crises and related geopolitical events have led, and in the future may lead, to disruptions in the US and world economies and markets, which may increase financial market volatility and have significant adverse direct or indirect effects on the fund and its investments. Market disruptions could cause the fund to lose money, experience significant redemptions, and encounter operational difficulties. Although multiple asset classes may be affected by a market disruption, the duration and effects may not be the same for all types of assets. Recent market disruption events include the pandemic spread of the novel coronavirus known as COVID-19, and the significant uncertainty, market volatility, decreased economic and other activity, increased government activity, including economic stimulus measures, and supply chain disruptions that it has caused. The full effects, duration and costs of the COVID-19 pandemic are impossible to predict, and the circumstances surrounding the COVID-19 pandemic will continue to evolve, including the risk of future increased rates of infection due to low vaccination rates and/or the lack of effectiveness of current vaccines against new variants. The pandemic has affected and may continue to affect certain countries, industries, economic sectors, companies and investment products more than others, may exacerbate existing economic, political, or social tensions and may increase the probability of an economic recession or depression. The fund and its investments may be adversely affected by the effects of the COVID-19 pandemic, and the pandemic may result in the fund and its service providers experiencing operational difficulties in coordinating a remote workforce and implementing their business continuity plans, among others. The disruptions caused by the COVID-19 pandemic may magnify the impact of each of the other risks described in this “MAIN RISKS” section and may increase volatility in one or more markets in which the fund invests leading to the potential for greater losses for the fund. Interest rate risk. Rising interest rates could cause the value of the fund’s investments — and therefore its share price as well — to decline. Conversely, any decline in interest rates is likely to cause the fund’s yield to decline, and during periods of unusually low or negative interest rates, the fund’s yield may approach or fall below zero. A low or negative interest rate environment may prevent the fund from providing a positive yield or paying fund expenses out of current income and, at times, could impair the fund’s ability to maintain a stable $1.00 share price. Over time, the total return of a money market fund may not keep pace with inflation, which could result in a net loss of purchasing power for long-term investors. Recent and potential future changes in monetary policy made by central banks or governments are likely to affect the level of interest rates. Money market funds try to minimize this risk by purchasing short-term securities. London Interbank Offered Rate (LIBOR), the benchmark rate for certain floating rate securities, is expected to be phased out by the end of 2021, although the US Dollar LIBOR phase out may extend past 2021 for certain existing contracts. The fund or the instruments in which the fund invests may be adversely affected by the phase out by, among other things, increased volatility or illiquidity. There remains uncertainty regarding the future use of LIBOR and the nature of any replacement reference rate and, accordingly, it is difficult to predict the impact to the fund of the transition away from LIBOR. Credit risk. The fund's performance could be hurt and the fund's share price could fall below $1.00 if an issuer of a debt security suffers an adverse change in financial condition that results in the issuer not making timely payments of interest or principal, a security downgrade or an inability to meet a financial obligation. Liquidity and transaction risk. The liquidity of portfolio securities can deteriorate rapidly due to credit events affecting issuers or guarantors or due to general market conditions and a lack of willing buyers. When there are no willing buyers and an instrument cannot be readily sold at a desired time or price, the fund may have to accept a lower price or may not be able to sell the instrument at all. If dealer capacity in debt instruments is insufficient for market conditions, it may further inhibit liquidity and increase volatility in the debt markets. Additionally, market participants other than the fund may attempt to sell debt holdings at the same time as the fund, which could cause downward pricing pressure and contribute to illiquidity. An inability to sell one or more portfolio securities can adversely affect the fund’s ability to maintain a $1.00 share price or prevent the fund from being able to take advantage of other investment opportunities. Unusual market conditions, an unusually high volume of redemption requests or other similar conditions could cause the fund to be unable to pay redemption proceeds within a short period of time. If the fund is forced to sell securities at an unfavorable time and/or under unfavorable conditions, such sales may adversely affect the fund’s ability to maintain a $1.00 share price. Municipal securities risk. Municipal instruments may be susceptible to periods of economic stress, which could affect the market values and marketability of many or all municipal obligations of issuers in a state, US territory, or possession. For example, the COVID-19 pandemic has significantly stressed the financial resources of many municipal issuers, which may impair a municipal issuer’s ability to meet its financial obligations when due and could adversely impact the value of its bonds, which could negatively impact the performance of the fund. The fund could also be impacted by events in the municipal securities market, including the supply and demand for municipal securities. Negative events, such as severe fiscal difficulties, bankruptcy of one or more issuers, an economic downturn, unfavorable legislation, court rulings or political developments, or reduced monetary support from the federal government could hurt fund performance. Municipal securities may include revenue bonds, which are generally backed by revenue from a specific project or tax. The issuer of a revenue bond makes interest and principal payments from revenues generated from a particular source or facility, such as a tax on particular property or revenues generated from a municipal water or sewer utility or an airport. Revenue bonds generally are not backed by the full faith and credit and general taxing power of the issuer. The value of municipal securities is strongly influenced by the value of tax-exempt income to investors. Changes in tax and other laws, including changes to individual or corporate tax rates, could alter the attractiveness and overall demand for municipal securities. Security selection risk. Although short-term securities are relatively stable investments, it is possible that the securities in which the fund invests will not perform as expected. This could cause the fund's returns to lag behind those of similar money market funds and could result in a decline in share price. Municipal trust receipts risk. The fund’s investment in MTRs is subject to similar risks as other investments in debt obligations, including interest rate risk, credit risk and security selection risk. Additionally, investments in MTRs raise certain tax issues that may not be presented by direct investments in municipal securities. There is some risk that certain issues could be resolved in a manner that could adversely impact the performance of the fund. Tax risk. Any distributions to shareholders that represent income from taxable securities will generally be taxable as ordinary income at both the state and federal levels, while other distributions, such as capital gains, are taxable to the same extent they would be for any mutual fund. New federal or state governmental action could adversely affect the tax-exempt status of securities held by the fund, resulting in a higher tax liability for shareholders and potentially hurting fund performance as well. Counterparty risk. A financial institution or other counterparty with whom the fund does business, or that underwrites, distributes or guarantees any investments or contracts that the fund owns or is otherwise exposed to, may decline in financial health and become unable to honor its commitments. This could cause losses for the fund or could delay the return or delivery of collateral or other assets to the fund. US territory and Commonwealth obligations risk. Adverse political and economic conditions and developments affecting any territory or Commonwealth of the US may, in turn, negatively affect the value of the fund’s holdings in such obligations. Prepayment and extension risk. When interest rates fall, issuers of high interest debt obligations may pay off the debts earlier than expected (prepayment risk), and the fund may have to reinvest the proceeds at lower yields. When interest rates rise, issuers of lower interest debt obligations may pay off the debts later than expected (extension risk), thus keeping the fund’s assets tied up in lower interest debt obligations. Ultimately, any unexpected behavior in interest rates could increase the volatility of the fund’s yield and could hurt fund performance. Prepayments could also create capital gains tax liability in some instances. Risks of holding cash. The fund will at times hold cash positions, which may hurt the fund’s performance. Cash positions may also subject the fund to additional risks and costs, including any fees imposed by the fund’s custodian for large cash balances. Fees and gates risk. The fund has adopted policies and procedures such that the fund will be able to impose liquidity fees on redemptions and/or temporarily suspend (gate) redemptions for up to 10 business days in any 90 day period in the event that the fund's liquidity falls below required minimums. A liquidity fee would reduce the amount shareholders receive upon redemption of shares. Redemption gates would prevent shareholders from redeeming fund shares. ESG investing risk. When portfolio management considers ESG factors in its fundamental research process and when making investment decisions, there is a risk that the fund may forgo otherwise attractive investment opportunities or increase or decrease its exposure to certain types of issuers and, therefore, may underperform funds that do not consider ESG factors. Operational and technology risk. Cyber-attacks, disruptions or failures that affect the fund’s service providers or counterparties, issuers of securities held by the fund, or other market participants may adversely affect the fund and its shareholders, including by causing losses for the fund or impairing fund operations. For example, the fund’s or its service providers’ assets or sensitive or confidential information may be misappropriated, data may be corrupted and operations may be disrupted (e.g., cyber-attacks, operational failures or broader disruptions may cause the release of private shareholder information or confidential fund information, interfere with the processing of shareholder transactions, impact the ability to calculate the fund’s net asset value and impede trading). Market events and disruptions also may trigger a volume of transactions that overloads current information technology and communication systems and processes, impacting the ability to conduct the fund’s operations. While the fund and its service providers may establish business continuity and other plans and processes that seek to address the possibility of and fallout from cyber-attacks, disruptions or failures, there are inherent limitations in such plans and systems, including that they do not apply to third parties, such as fund counterparties, issuers of securities held by the fund or other market participants, as well as the possibility that certain risks have not been identified or that unknown threats may emerge in the future and there is no assurance that such plans and processes will be effective. Among other situations, disruptions (for example, pandemics or health crises) that cause prolonged periods of remote work or significant employee absences at the fund’s service providers could impact the ability to conduct the fund’s operations. In addition, the fund cannot directly control any cybersecurity plans and systems put in place by its service providers, fund counterparties, issuers of securities held by the fund or other market participants.</t>
        </is>
      </c>
    </row>
    <row r="21">
      <c r="A21" s="4" t="inlineStr">
        <is>
          <t>Risk Lose Money [Text]</t>
        </is>
      </c>
      <c r="B21" s="4" t="inlineStr">
        <is>
          <t>rr_RiskLoseMoney</t>
        </is>
      </c>
      <c r="C21" s="4" t="inlineStr">
        <is>
          <t>&amp;lt;span style="color:#000000;font-family:Arial;font-size:10pt;margin-left:0%;"&gt;There are several risk factors that could reduce the yield &amp;lt;/span&gt;&amp;lt;span style="color:#000000;font-family:Arial;font-size:10pt;"&gt;you get from the fund, cause the fund’s performance to trail that of other investments, or cause you to lose money.&amp;lt;/span&gt;</t>
        </is>
      </c>
    </row>
    <row r="22">
      <c r="A22" s="4" t="inlineStr">
        <is>
          <t>Risk Money Market Fund May Not Preserve Dollar [Text]</t>
        </is>
      </c>
      <c r="B22" s="4" t="inlineStr">
        <is>
          <t>rr_RiskMoneyMarketFundMayNotPreserveDollar</t>
        </is>
      </c>
      <c r="C22" s="4" t="inlineStr">
        <is>
          <t>&amp;lt;span style="color:#000000;font-family:Arial;font-size:10pt;"&gt;Although the fund seeks to preserve &amp;lt;/span&gt;&amp;lt;span style="color:#000000;font-family:Arial;font-size:10pt;"&gt;the value of your investment at $1.00 per share, it cannot guarantee it will do so.&amp;lt;/span&gt;</t>
        </is>
      </c>
    </row>
    <row r="23">
      <c r="A23" s="4" t="inlineStr">
        <is>
          <t>Risk Money Market Fund May Impose Fees or Suspend Sales [Text]</t>
        </is>
      </c>
      <c r="B23" s="4" t="inlineStr">
        <is>
          <t>rr_RiskMoneyMarketFundMayImposeFeesOrSuspendSales</t>
        </is>
      </c>
      <c r="C23" s="4" t="inlineStr">
        <is>
          <t>&amp;lt;span style="color:#000000;font-family:Arial;font-size:10pt;"&gt;The fund may impose a fee upon &amp;lt;/span&gt;&amp;lt;span style="color:#000000;font-family:Arial;font-size:10pt;"&gt;the sale of your shares or may temporarily suspend your ability to sell shares if the fund’s liquidity falls below required minimums because of market conditions or other factors.&amp;lt;/span&gt;</t>
        </is>
      </c>
    </row>
    <row r="24">
      <c r="A24" s="4" t="inlineStr">
        <is>
          <t>RIsk Not Insured [Text]</t>
        </is>
      </c>
      <c r="B24" s="4" t="inlineStr">
        <is>
          <t>rr_RiskNotInsured</t>
        </is>
      </c>
      <c r="C24" s="4" t="inlineStr">
        <is>
          <t>&amp;lt;span style="color:#000000;font-family:Arial;font-size:10pt;"&gt;An investment in the fund is not insured or guaranteed&amp;lt;/span&gt;&amp;lt;span style="color:#000000;font-family:Arial;font-size:10pt;"&gt; by the Federal Deposit Insurance Corporation or any other government agency. &amp;lt;/span&gt;</t>
        </is>
      </c>
    </row>
    <row r="25">
      <c r="A25" s="4" t="inlineStr">
        <is>
          <t>Risk Money Market Fund Sponsor May Not Provide Support [Text]</t>
        </is>
      </c>
      <c r="B25" s="4" t="inlineStr">
        <is>
          <t>rr_RiskMoneyMarketFundSponsorMayNotProvideSupport</t>
        </is>
      </c>
      <c r="C25" s="4" t="inlineStr">
        <is>
          <t>&amp;lt;span style="color:#000000;font-family:Arial;font-size:10pt;"&gt;The fund’s sponsor has no &amp;lt;/span&gt;&amp;lt;span style="color:#000000;font-family:Arial;font-size:10pt;"&gt;legal obligation to provide financial support to the fund, and you should not expect that the sponsor will provide financial support to the fund at any time.&amp;lt;/span&gt;</t>
        </is>
      </c>
    </row>
    <row r="26">
      <c r="A26" s="4" t="inlineStr">
        <is>
          <t>Bar Chart and Performance Table [Heading]</t>
        </is>
      </c>
      <c r="B26" s="4" t="inlineStr">
        <is>
          <t>rr_BarChartAndPerformanceTableHeading</t>
        </is>
      </c>
      <c r="C26" s="4" t="inlineStr">
        <is>
          <t>&amp;lt;span style="color:#000000;font-family:Arial;font-size:10pt;font-weight:bold;margin-left:0%;text-transform:uppercase;"&gt;Past Performance&amp;lt;/span&gt;</t>
        </is>
      </c>
    </row>
    <row r="27">
      <c r="A27" s="4" t="inlineStr">
        <is>
          <t>Performance Narrative [Text Block]</t>
        </is>
      </c>
      <c r="B27" s="4" t="inlineStr">
        <is>
          <t>rr_PerformanceNarrativeTextBlock</t>
        </is>
      </c>
      <c r="C27" s="4" t="inlineStr">
        <is>
          <t>How a fund's returns vary from year to year can give an idea of its risk. Past performance may not indicate future results. All performance figures below assume that dividends were reinvested. The 7-day yield , which is often referred to as the “current yield,” is the income generated by the fund over a seven-day period. This amount is then annualized, which means that we assume the fund generates the same income every week for a year. For more recent performance figures and the current yield, go to dws.com (the Web site does not form a part of this prospectus) or call the telephone number included in this prospectus.</t>
        </is>
      </c>
    </row>
    <row r="28">
      <c r="A28" s="4" t="inlineStr">
        <is>
          <t>Performance Information Illustrates Variability of Returns [Text]</t>
        </is>
      </c>
      <c r="B28" s="4" t="inlineStr">
        <is>
          <t>rr_PerformanceInformationIllustratesVariabilityOfReturns</t>
        </is>
      </c>
      <c r="C28" s="4" t="inlineStr">
        <is>
          <t>&amp;lt;span style="color:#000000;font-family:Arial;font-size:10pt;margin-left:0%;"&gt;How a fund's returns vary from year to year can give an &amp;lt;/span&gt;&amp;lt;span style="color:#000000;font-family:Arial;font-size:10pt;"&gt;idea of its risk.&amp;lt;/span&gt;</t>
        </is>
      </c>
    </row>
    <row r="29">
      <c r="A29" s="4" t="inlineStr">
        <is>
          <t>Performance Availability Website Address [Text]</t>
        </is>
      </c>
      <c r="B29" s="4" t="inlineStr">
        <is>
          <t>rr_PerformanceAvailabilityWebSiteAddress</t>
        </is>
      </c>
      <c r="C29" s="4" t="inlineStr">
        <is>
          <t>&amp;lt;span style="color:#000000;font-family:Arial;font-size:10pt;"&gt;dws.com&amp;lt;/span&gt;</t>
        </is>
      </c>
    </row>
    <row r="30">
      <c r="A30" s="4" t="inlineStr">
        <is>
          <t>Performance Past Does Not Indicate Future [Text]</t>
        </is>
      </c>
      <c r="B30" s="4" t="inlineStr">
        <is>
          <t>rr_PerformancePastDoesNotIndicateFuture</t>
        </is>
      </c>
      <c r="C30" s="4" t="inlineStr">
        <is>
          <t>&amp;lt;span style="color:#000000;font-family:Arial;font-size:10pt;"&gt;Past performance may not indicate future &amp;lt;/span&gt;&amp;lt;span style="color:#000000;font-family:Arial;font-size:10pt;"&gt;results.&amp;lt;/span&gt;</t>
        </is>
      </c>
    </row>
    <row r="31">
      <c r="A31" s="4" t="inlineStr">
        <is>
          <t>Bar Chart [Heading]</t>
        </is>
      </c>
      <c r="B31" s="4" t="inlineStr">
        <is>
          <t>rr_BarChartHeading</t>
        </is>
      </c>
      <c r="C31" s="4" t="inlineStr">
        <is>
          <t>&amp;lt;span style="color:#000000;font-family:Arial;font-size:10pt;margin-left:0%;text-transform:uppercase;"&gt;CALENDAR YEAR TOTAL RETURNS &amp;lt;/span&gt;&amp;lt;span style="color:#000000;font-family:Arial;font-size:8pt;"&gt;(%) (DWS Tax-Exempt Cash Premier Shares)&amp;lt;/span&gt;</t>
        </is>
      </c>
    </row>
    <row r="32">
      <c r="A32" s="4" t="inlineStr">
        <is>
          <t>Bar Chart Narrative [Text Block]</t>
        </is>
      </c>
      <c r="B32" s="4" t="inlineStr">
        <is>
          <t>rr_BarChartNarrativeTextBlock</t>
        </is>
      </c>
      <c r="C32" s="4" t="inlineStr">
        <is>
          <t>Returns for other classes were different and are not shown here.</t>
        </is>
      </c>
    </row>
    <row r="33">
      <c r="A33" s="4" t="inlineStr">
        <is>
          <t>Bar Chart Closing [Text Block]</t>
        </is>
      </c>
      <c r="B33" s="4" t="inlineStr">
        <is>
          <t>rr_BarChartClosingTextBlock</t>
        </is>
      </c>
      <c r="C33" s="4" t="inlineStr">
        <is>
          <t>Returns Period ending Best Quarter 0.38% June 30, 2019 Worst Quarter 0.00% March 31, 2014 Year-to-Date 0.00% June 30, 2021</t>
        </is>
      </c>
    </row>
    <row r="34">
      <c r="A34" s="4" t="inlineStr">
        <is>
          <t>Performance Table Heading</t>
        </is>
      </c>
      <c r="B34" s="4" t="inlineStr">
        <is>
          <t>rr_PerformanceTableHeading</t>
        </is>
      </c>
      <c r="C34" s="4" t="inlineStr">
        <is>
          <t>&amp;lt;span style="font-family:Arial;font-size:10pt;margin-left:0%;text-transform:uppercase;"&gt;Average Annual Total Returns&amp;lt;/span&gt;
&amp;lt;br/&gt;&amp;lt;span style="font-family:Arial;font-size:8pt;"&gt;(For periods ended 12/31/2020 expressed as a %) (DWS Tax-Exempt Cash Premier Shares)&amp;lt;/span&gt;</t>
        </is>
      </c>
    </row>
    <row r="35">
      <c r="A35" s="4" t="inlineStr">
        <is>
          <t>Performance Table Closing [Text Block]</t>
        </is>
      </c>
      <c r="B35" s="4" t="inlineStr">
        <is>
          <t>rr_PerformanceTableClosingTextBlock</t>
        </is>
      </c>
      <c r="C35" s="4" t="inlineStr">
        <is>
          <t>Total returns would have been lower if operating expenses had not been reduced. For more recent performance information, contact the financial services firm from which you obtained this prospectus.</t>
        </is>
      </c>
    </row>
    <row r="36">
      <c r="A36" s="4" t="inlineStr">
        <is>
          <t>DWS Tax Expt Cash Prmr Shrs | DWS Tax-Exempt Portfolio | DWS Tax-Exempt Cash Premier Shares</t>
        </is>
      </c>
    </row>
    <row r="37">
      <c r="A37" s="3" t="inlineStr">
        <is>
          <t>Risk Return Abstract</t>
        </is>
      </c>
      <c r="B37" s="4" t="inlineStr">
        <is>
          <t>rr_RiskReturnAbstract</t>
        </is>
      </c>
    </row>
    <row r="38">
      <c r="A38" s="4" t="inlineStr">
        <is>
          <t>(paid directly from your investment)</t>
        </is>
      </c>
      <c r="B38" s="4" t="inlineStr">
        <is>
          <t>rr_ShareholderFeeOther</t>
        </is>
      </c>
      <c r="C38" s="4" t="inlineStr">
        <is>
          <t xml:space="preserve">none
				</t>
        </is>
      </c>
    </row>
    <row r="39">
      <c r="A39" s="4" t="inlineStr">
        <is>
          <t>Management fee</t>
        </is>
      </c>
      <c r="B39" s="4" t="inlineStr">
        <is>
          <t>rr_ManagementFeesOverAssets</t>
        </is>
      </c>
      <c r="C39" s="4" t="inlineStr">
        <is>
          <t>0.08%</t>
        </is>
      </c>
    </row>
    <row r="40">
      <c r="A40" s="4" t="inlineStr">
        <is>
          <t>Distribution/service (12b-1) fees</t>
        </is>
      </c>
      <c r="B40" s="4" t="inlineStr">
        <is>
          <t>rr_DistributionAndService12b1FeesOverAssets</t>
        </is>
      </c>
      <c r="C40" s="4" t="inlineStr">
        <is>
          <t xml:space="preserve">none
				</t>
        </is>
      </c>
    </row>
    <row r="41">
      <c r="A41" s="4" t="inlineStr">
        <is>
          <t>Other expenses</t>
        </is>
      </c>
      <c r="B41" s="4" t="inlineStr">
        <is>
          <t>rr_OtherExpensesOverAssets</t>
        </is>
      </c>
      <c r="C41" s="4" t="inlineStr">
        <is>
          <t>0.25%</t>
        </is>
      </c>
    </row>
    <row r="42">
      <c r="A42" s="4" t="inlineStr">
        <is>
          <t>Total annual fund operating expenses</t>
        </is>
      </c>
      <c r="B42" s="4" t="inlineStr">
        <is>
          <t>rr_ExpensesOverAssets</t>
        </is>
      </c>
      <c r="C42" s="4" t="inlineStr">
        <is>
          <t>0.33%</t>
        </is>
      </c>
    </row>
    <row r="43">
      <c r="A43" s="4" t="inlineStr">
        <is>
          <t>Fee waiver/expense reimbursement</t>
        </is>
      </c>
      <c r="B43" s="4" t="inlineStr">
        <is>
          <t>rr_FeeWaiverOrReimbursementOverAssets</t>
        </is>
      </c>
      <c r="C43" s="4" t="inlineStr">
        <is>
          <t>0.13%</t>
        </is>
      </c>
    </row>
    <row r="44">
      <c r="A44" s="4" t="inlineStr">
        <is>
          <t>Total annual fund operating expenses after fee waiver/expense reimbursement</t>
        </is>
      </c>
      <c r="B44" s="4" t="inlineStr">
        <is>
          <t>rr_NetExpensesOverAssets</t>
        </is>
      </c>
      <c r="C44" s="4" t="inlineStr">
        <is>
          <t>0.20%</t>
        </is>
      </c>
    </row>
    <row r="45">
      <c r="A45" s="4" t="inlineStr">
        <is>
          <t>1 Year</t>
        </is>
      </c>
      <c r="B45" s="4" t="inlineStr">
        <is>
          <t>rr_ExpenseExampleYear01</t>
        </is>
      </c>
      <c r="C45" s="5" t="n">
        <v>20</v>
      </c>
    </row>
    <row r="46">
      <c r="A46" s="4" t="inlineStr">
        <is>
          <t>3 Years</t>
        </is>
      </c>
      <c r="B46" s="4" t="inlineStr">
        <is>
          <t>rr_ExpenseExampleYear03</t>
        </is>
      </c>
      <c r="C46" s="6" t="n">
        <v>93</v>
      </c>
    </row>
    <row r="47">
      <c r="A47" s="4" t="inlineStr">
        <is>
          <t>5 Years</t>
        </is>
      </c>
      <c r="B47" s="4" t="inlineStr">
        <is>
          <t>rr_ExpenseExampleYear05</t>
        </is>
      </c>
      <c r="C47" s="6" t="n">
        <v>172</v>
      </c>
    </row>
    <row r="48">
      <c r="A48" s="4" t="inlineStr">
        <is>
          <t>10 Years</t>
        </is>
      </c>
      <c r="B48" s="4" t="inlineStr">
        <is>
          <t>rr_ExpenseExampleYear10</t>
        </is>
      </c>
      <c r="C48" s="5" t="n">
        <v>405</v>
      </c>
    </row>
    <row r="49">
      <c r="A49" s="4" t="inlineStr">
        <is>
          <t>2011</t>
        </is>
      </c>
      <c r="B49" s="4" t="inlineStr">
        <is>
          <t>rr_AnnualReturn2011</t>
        </is>
      </c>
      <c r="C49" s="4" t="inlineStr">
        <is>
          <t>0.08%</t>
        </is>
      </c>
    </row>
    <row r="50">
      <c r="A50" s="4" t="inlineStr">
        <is>
          <t>2012</t>
        </is>
      </c>
      <c r="B50" s="4" t="inlineStr">
        <is>
          <t>rr_AnnualReturn2012</t>
        </is>
      </c>
      <c r="C50" s="4" t="inlineStr">
        <is>
          <t>0.03%</t>
        </is>
      </c>
    </row>
    <row r="51">
      <c r="A51" s="4" t="inlineStr">
        <is>
          <t>2013</t>
        </is>
      </c>
      <c r="B51" s="4" t="inlineStr">
        <is>
          <t>rr_AnnualReturn2013</t>
        </is>
      </c>
      <c r="C51" s="4" t="inlineStr">
        <is>
          <t>0.04%</t>
        </is>
      </c>
    </row>
    <row r="52">
      <c r="A52" s="4" t="inlineStr">
        <is>
          <t>2014</t>
        </is>
      </c>
      <c r="B52" s="4" t="inlineStr">
        <is>
          <t>rr_AnnualReturn2014</t>
        </is>
      </c>
      <c r="C52" s="4" t="inlineStr">
        <is>
          <t>0.03%</t>
        </is>
      </c>
    </row>
    <row r="53">
      <c r="A53" s="4" t="inlineStr">
        <is>
          <t>2015</t>
        </is>
      </c>
      <c r="B53" s="4" t="inlineStr">
        <is>
          <t>rr_AnnualReturn2015</t>
        </is>
      </c>
      <c r="C53" s="4" t="inlineStr">
        <is>
          <t>0.02%</t>
        </is>
      </c>
    </row>
    <row r="54">
      <c r="A54" s="4" t="inlineStr">
        <is>
          <t>2016</t>
        </is>
      </c>
      <c r="B54" s="4" t="inlineStr">
        <is>
          <t>rr_AnnualReturn2016</t>
        </is>
      </c>
      <c r="C54" s="4" t="inlineStr">
        <is>
          <t>0.38%</t>
        </is>
      </c>
    </row>
    <row r="55">
      <c r="A55" s="4" t="inlineStr">
        <is>
          <t>2017</t>
        </is>
      </c>
      <c r="B55" s="4" t="inlineStr">
        <is>
          <t>rr_AnnualReturn2017</t>
        </is>
      </c>
      <c r="C55" s="4" t="inlineStr">
        <is>
          <t>0.69%</t>
        </is>
      </c>
    </row>
    <row r="56">
      <c r="A56" s="4" t="inlineStr">
        <is>
          <t>2018</t>
        </is>
      </c>
      <c r="B56" s="4" t="inlineStr">
        <is>
          <t>rr_AnnualReturn2018</t>
        </is>
      </c>
      <c r="C56" s="4" t="inlineStr">
        <is>
          <t>1.23%</t>
        </is>
      </c>
    </row>
    <row r="57">
      <c r="A57" s="4" t="inlineStr">
        <is>
          <t>2019</t>
        </is>
      </c>
      <c r="B57" s="4" t="inlineStr">
        <is>
          <t>rr_AnnualReturn2019</t>
        </is>
      </c>
      <c r="C57" s="4" t="inlineStr">
        <is>
          <t>1.32%</t>
        </is>
      </c>
    </row>
    <row r="58">
      <c r="A58" s="4" t="inlineStr">
        <is>
          <t>2020</t>
        </is>
      </c>
      <c r="B58" s="4" t="inlineStr">
        <is>
          <t>rr_AnnualReturn2020</t>
        </is>
      </c>
      <c r="C58" s="4" t="inlineStr">
        <is>
          <t>0.47%</t>
        </is>
      </c>
    </row>
    <row r="59">
      <c r="A59" s="4" t="inlineStr">
        <is>
          <t>Year to Date Return, Label</t>
        </is>
      </c>
      <c r="B59" s="4" t="inlineStr">
        <is>
          <t>rr_YearToDateReturnLabel</t>
        </is>
      </c>
      <c r="C59" s="4" t="inlineStr">
        <is>
          <t>&amp;lt;span style="font-family:Arial;font-size:8pt;font-weight:bold;padding-left:0.0%;"&gt;Year-to-Date&amp;lt;/span&gt;</t>
        </is>
      </c>
    </row>
    <row r="60">
      <c r="A60" s="4" t="inlineStr">
        <is>
          <t>Bar Chart, Year to Date Return, Date</t>
        </is>
      </c>
      <c r="B60" s="4" t="inlineStr">
        <is>
          <t>rr_BarChartYearToDateReturnDate</t>
        </is>
      </c>
      <c r="C60" s="4" t="inlineStr">
        <is>
          <t>Jun. 30,
		2021</t>
        </is>
      </c>
    </row>
    <row r="61">
      <c r="A61" s="4" t="inlineStr">
        <is>
          <t>Bar Chart, Year to Date Return</t>
        </is>
      </c>
      <c r="B61" s="4" t="inlineStr">
        <is>
          <t>rr_BarChartYearToDateReturn</t>
        </is>
      </c>
      <c r="C61" s="4" t="inlineStr">
        <is>
          <t xml:space="preserve">none
				</t>
        </is>
      </c>
    </row>
    <row r="62">
      <c r="A62" s="4" t="inlineStr">
        <is>
          <t>Highest Quarterly Return, Label</t>
        </is>
      </c>
      <c r="B62" s="4" t="inlineStr">
        <is>
          <t>rr_HighestQuarterlyReturnLabel</t>
        </is>
      </c>
      <c r="C62" s="4" t="inlineStr">
        <is>
          <t>&amp;lt;span style="font-family:Arial;font-size:8pt;font-weight:bold;padding-left:0.0%;"&gt;Best Quarter&amp;lt;/span&gt;</t>
        </is>
      </c>
    </row>
    <row r="63">
      <c r="A63" s="4" t="inlineStr">
        <is>
          <t>Highest Quarterly Return, Date</t>
        </is>
      </c>
      <c r="B63" s="4" t="inlineStr">
        <is>
          <t>rr_BarChartHighestQuarterlyReturnDate</t>
        </is>
      </c>
      <c r="C63" s="4" t="inlineStr">
        <is>
          <t>Jun. 30,
		2019</t>
        </is>
      </c>
    </row>
    <row r="64">
      <c r="A64" s="4" t="inlineStr">
        <is>
          <t>Highest Quarterly Return</t>
        </is>
      </c>
      <c r="B64" s="4" t="inlineStr">
        <is>
          <t>rr_BarChartHighestQuarterlyReturn</t>
        </is>
      </c>
      <c r="C64" s="4" t="inlineStr">
        <is>
          <t>0.38%</t>
        </is>
      </c>
    </row>
    <row r="65">
      <c r="A65" s="4" t="inlineStr">
        <is>
          <t>Lowest Quarterly Return, Label</t>
        </is>
      </c>
      <c r="B65" s="4" t="inlineStr">
        <is>
          <t>rr_LowestQuarterlyReturnLabel</t>
        </is>
      </c>
      <c r="C65" s="4" t="inlineStr">
        <is>
          <t>&amp;lt;span style="font-family:Arial;font-size:8pt;font-weight:bold;padding-left:0.0%;"&gt;Worst Quarter&amp;lt;/span&gt;</t>
        </is>
      </c>
    </row>
    <row r="66">
      <c r="A66" s="4" t="inlineStr">
        <is>
          <t>Lowest Quarterly Return, Date</t>
        </is>
      </c>
      <c r="B66" s="4" t="inlineStr">
        <is>
          <t>rr_BarChartLowestQuarterlyReturnDate</t>
        </is>
      </c>
      <c r="C66" s="4" t="inlineStr">
        <is>
          <t>Mar. 31,
		2014</t>
        </is>
      </c>
    </row>
    <row r="67">
      <c r="A67" s="4" t="inlineStr">
        <is>
          <t>Lowest Quarterly Return</t>
        </is>
      </c>
      <c r="B67" s="4" t="inlineStr">
        <is>
          <t>rr_BarChartLowestQuarterlyReturn</t>
        </is>
      </c>
      <c r="C67" s="4" t="inlineStr">
        <is>
          <t xml:space="preserve">none
				</t>
        </is>
      </c>
    </row>
    <row r="68">
      <c r="A68" s="4" t="inlineStr">
        <is>
          <t>1 Year</t>
        </is>
      </c>
      <c r="B68" s="4" t="inlineStr">
        <is>
          <t>rr_AverageAnnualReturnYear01</t>
        </is>
      </c>
      <c r="C68" s="4" t="inlineStr">
        <is>
          <t>0.47%</t>
        </is>
      </c>
    </row>
    <row r="69">
      <c r="A69" s="4" t="inlineStr">
        <is>
          <t>5 Years</t>
        </is>
      </c>
      <c r="B69" s="4" t="inlineStr">
        <is>
          <t>rr_AverageAnnualReturnYear05</t>
        </is>
      </c>
      <c r="C69" s="4" t="inlineStr">
        <is>
          <t>0.82%</t>
        </is>
      </c>
    </row>
    <row r="70">
      <c r="A70" s="4" t="inlineStr">
        <is>
          <t>10 Years</t>
        </is>
      </c>
      <c r="B70" s="4" t="inlineStr">
        <is>
          <t>rr_AverageAnnualReturnYear10</t>
        </is>
      </c>
      <c r="C70" s="4" t="inlineStr">
        <is>
          <t>0.43%</t>
        </is>
      </c>
    </row>
    <row r="71">
      <c r="A71" s="4" t="inlineStr">
        <is>
          <t>Class Inception</t>
        </is>
      </c>
      <c r="B71" s="4" t="inlineStr">
        <is>
          <t>rr_AverageAnnualReturnInceptionDate</t>
        </is>
      </c>
      <c r="C71" s="4" t="inlineStr">
        <is>
          <t>Nov. 17,
		1999</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Aug. 01, 2021</t>
        </is>
      </c>
    </row>
    <row r="2">
      <c r="A2" s="4" t="inlineStr">
        <is>
          <t>DWS Tax Exempt Money Fund | DWS Tax-Exempt Portfolio</t>
        </is>
      </c>
    </row>
    <row r="3">
      <c r="A3" s="4" t="inlineStr">
        <is>
          <t>&amp;lt;span style="color:#000000;font-family:Arial;font-size:14pt;margin-left:0%;"&gt;DWS Tax-Exempt Portfolio&amp;lt;/span&gt;</t>
        </is>
      </c>
    </row>
    <row r="4">
      <c r="A4" s="4" t="inlineStr">
        <is>
          <t>&amp;lt;span style="color:#000000;font-family:Arial;font-size:10pt;font-weight:bold;margin-left:0%;text-transform:uppercase;"&gt;Investment Objective&amp;lt;/span&gt;</t>
        </is>
      </c>
    </row>
    <row r="5">
      <c r="A5" s="4" t="inlineStr">
        <is>
          <t>The fund seeks to provide maximum current income that is exempt from federal income taxes to the extent consistent with stability of capital.</t>
        </is>
      </c>
    </row>
    <row r="6">
      <c r="A6" s="4" t="inlineStr">
        <is>
          <t>&amp;lt;span style="color:#000000;font-family:Arial;font-size:10pt;font-weight:bold;margin-left:0%;text-transform:uppercase;"&gt;Fees and Expenses&amp;lt;/span&gt;</t>
        </is>
      </c>
    </row>
    <row r="7">
      <c r="A7" s="4" t="inlineStr">
        <is>
          <t>These are the fees and expenses you may pay when you buy, hold and sell shares. You may pay other fees, such as brokerage commissions and other fees to financial intermediaries, which are not reflected in the tables and examples below.</t>
        </is>
      </c>
    </row>
    <row r="8">
      <c r="A8" s="4" t="inlineStr">
        <is>
          <t>&amp;lt;span style="color:#000000;font-family:Arial;font-size:10pt;margin-left:0%;text-transform:uppercase;"&gt;SHAREHOLDER FEES &amp;lt;/span&gt;&amp;lt;span style="color:#000000;font-family:Arial;font-size:8pt;"&gt;(paid directly from your investment)&amp;lt;/span&gt;</t>
        </is>
      </c>
    </row>
    <row r="9">
      <c r="A9" s="4" t="inlineStr">
        <is>
          <t>&amp;lt;span style="color:#000000;font-family:Arial;font-size:10pt;margin-left:0%;text-transform:uppercase;"&gt;ANNUAL FUND OPERATING EXPENSES&amp;lt;/span&gt;
&amp;lt;br/&gt;&amp;lt;span style="color:#000000;font-family:Arial;font-size:8pt;"&gt;(expenses that you pay each year as a % of the value of your investment)&amp;lt;/span&gt;</t>
        </is>
      </c>
    </row>
    <row r="10">
      <c r="A10" s="4" t="inlineStr">
        <is>
          <t>&amp;lt;span style="color:#000000;font-family:Arial;font-size:10pt;margin-left:0%;text-transform:uppercase;"&gt;EXAMPLE&amp;lt;/span&gt;</t>
        </is>
      </c>
    </row>
    <row r="11">
      <c r="A11"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2">
      <c r="A12" s="4" t="inlineStr">
        <is>
          <t>&amp;lt;span style="color:#000000;font-family:Arial;font-size:10pt;font-weight:bold;margin-left:0%;text-transform:uppercase;"&gt;Principal Investment Strategies&amp;lt;/span&gt;</t>
        </is>
      </c>
    </row>
    <row r="13">
      <c r="A13" s="4" t="inlineStr">
        <is>
          <t>Main investments. The fund normally invests at least 80% of its net assets, plus the amount of any borrowings for investment purposes, in municipal securities, the income from which is free from regular federal income tax and alternative minimum tax (AMT). This policy is fundamental and may not be changed without shareholder approval. The fund is a money market fund that is managed in accordance with federal regulations, which govern the quality, maturity, diversity and liquidity of instruments in which a money market fund may invest. The fund follows policies designed to maintain a stable $1.00 share price. The fund may invest in municipal trust receipts (MTRs), general obligation and revenue notes and bonds, municipal obligations backed by third parties, obligations of the territories or Commonwealths of the US and other municipal instruments paying a fixed, variable or floating interest rate. The fund is designed for investors in a moderate to high tax bracket who are interested in federal tax-exempt income along with the liquidity and stability that a money market fund is designed to offer. Management process. Working in consultation with portfolio management, a credit team screens potential securities and develops a list of those that the fund may buy. Portfolio management, looking for attractive yield and weighing considerations such as credit quality, economic outlooks and possible interest rate movements, then decides which securities on this list to buy. Portfolio management may consider information about Environmental, Social and Governance (ESG) issues in its fundamental research process and when making investment decisions.</t>
        </is>
      </c>
    </row>
    <row r="14">
      <c r="A14" s="4" t="inlineStr">
        <is>
          <t>&amp;lt;span style="color:#000000;font-family:Arial;font-size:10pt;font-weight:bold;margin-left:0%;text-transform:uppercase;"&gt;Main Risks&amp;lt;/span&gt;</t>
        </is>
      </c>
    </row>
    <row r="15">
      <c r="A15" s="4" t="inlineStr">
        <is>
          <t>There are several risk factors that could reduce the yield you get from the fund, cause the fund’s performance to trail that of other investments, or cause you to lose money. Money market fund risk. You could lose money by investing in the fund. Although the fund seeks to preserve the value of your investment at $1.00 per share, it cannot guarantee it will do so. The fund may impose a fee upon the sale of your shares or may temporarily suspend your ability to sell shares if the fund’s liquidity falls below required minimums because of market conditions or other factors. An investment in the fu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 Market disruption risk. Geopolitical and other events, including war, terrorism, economic uncertainty, trade disputes, public health crises and related geopolitical events have led, and in the future may lead, to disruptions in the US and world economies and markets, which may increase financial market volatility and have significant adverse direct or indirect effects on the fund and its investments. Market disruptions could cause the fund to lose money, experience significant redemptions, and encounter operational difficulties. Although multiple asset classes may be affected by a market disruption, the duration and effects may not be the same for all types of assets. Recent market disruption events include the pandemic spread of the novel coronavirus known as COVID-19, and the significant uncertainty, market volatility, decreased economic and other activity, increased government activity, including economic stimulus measures, and supply chain disruptions that it has caused. The full effects, duration and costs of the COVID-19 pandemic are impossible to predict, and the circumstances surrounding the COVID-19 pandemic will continue to evolve, including the risk of future increased rates of infection due to low vaccination rates and/or the lack of effectiveness of current vaccines against new variants. The pandemic has affected and may continue to affect certain countries, industries, economic sectors, companies and investment products more than others, may exacerbate existing economic, political, or social tensions and may increase the probability of an economic recession or depression. The fund and its investments may be adversely affected by the effects of the COVID-19 pandemic, and the pandemic may result in the fund and its service providers experiencing operational difficulties in coordinating a remote workforce and implementing their business continuity plans, among others. The disruptions caused by the COVID-19 pandemic may magnify the impact of each of the other risks described in this “MAIN RISKS” section and may increase volatility in one or more markets in which the fund invests leading to the potential for greater losses for the fund. Interest rate risk. Rising interest rates could cause the value of the fund’s investments — and therefore its share price as well — to decline. Conversely, any decline in interest rates is likely to cause the fund’s yield to decline, and during periods of unusually low or negative interest rates, the fund’s yield may approach or fall below zero. A low or negative interest rate environment may prevent the fund from providing a positive yield or paying fund expenses out of current income and, at times, could impair the fund’s ability to maintain a stable $1.00 share price. Over time, the total return of a money market fund may not keep pace with inflation, which could result in a net loss of purchasing power for long-term investors. Recent and potential future changes in monetary policy made by central banks or governments are likely to affect the level of interest rates. Money market funds try to minimize this risk by purchasing short-term securities. London Interbank Offered Rate (LIBOR), the benchmark rate for certain floating rate securities, is expected to be phased out by the end of 2021, although the US Dollar LIBOR phase out may extend past 2021 for certain existing contracts. The fund or the instruments in which the fund invests may be adversely affected by the phase out by, among other things, increased volatility or illiquidity. There remains uncertainty regarding the future use of LIBOR and the nature of any replacement reference rate and, accordingly, it is difficult to predict the impact to the fund of the transition away from LIBOR. Credit risk. The fund's performance could be hurt and the fund's share price could fall below $1.00 if an issuer of a debt security suffers an adverse change in financial condition that results in the issuer not making timely payments of interest or principal, a security downgrade or an inability to meet a financial obligation. Liquidity and transaction risk. The liquidity of portfolio securities can deteriorate rapidly due to credit events affecting issuers or guarantors or due to general market conditions and a lack of willing buyers. When there are no willing buyers and an instrument cannot be readily sold at a desired time or price, the fund may have to accept a lower price or may not be able to sell the instrument at all. If dealer capacity in debt instruments is insufficient for market conditions, it may further inhibit liquidity and increase volatility in the debt markets. Additionally, market participants other than the fund may attempt to sell debt holdings at the same time as the fund, which could cause downward pricing pressure and contribute to illiquidity. An inability to sell one or more portfolio securities can adversely affect the fund’s ability to maintain a $1.00 share price or prevent the fund from being able to take advantage of other investment opportunities. Unusual market conditions, an unusually high volume of redemption requests or other similar conditions could cause the fund to be unable to pay redemption proceeds within a short period of time. If the fund is forced to sell securities at an unfavorable time and/or under unfavorable conditions, such sales may adversely affect the fund’s ability to maintain a $1.00 share price. Municipal securities risk. Municipal instruments may be susceptible to periods of economic stress, which could affect the market values and marketability of many or all municipal obligations of issuers in a state, US territory, or possession. For example, the COVID-19 pandemic has significantly stressed the financial resources of many municipal issuers, which may impair a municipal issuer’s ability to meet its financial obligations when due and could adversely impact the value of its bonds, which could negatively impact the performance of the fund. The fund could also be impacted by events in the municipal securities market, including the supply and demand for municipal securities. Negative events, such as severe fiscal difficulties, bankruptcy of one or more issuers, an economic downturn, unfavorable legislation, court rulings or political developments, or reduced monetary support from the federal government could hurt fund performance. Municipal securities may include revenue bonds, which are generally backed by revenue from a specific project or tax. The issuer of a revenue bond makes interest and principal payments from revenues generated from a particular source or facility, such as a tax on particular property or revenues generated from a municipal water or sewer utility or an airport. Revenue bonds generally are not backed by the full faith and credit and general taxing power of the issuer. The value of municipal securities is strongly influenced by the value of tax-exempt income to investors. Changes in tax and other laws, including changes to individual or corporate tax rates, could alter the attractiveness and overall demand for municipal securities. Security selection risk. Although short-term securities are relatively stable investments, it is possible that the securities in which the fund invests will not perform as expected. This could cause the fund's returns to lag behind those of similar money market funds and could result in a decline in share price. Municipal trust receipts risk. The fund’s investment in MTRs is subject to similar risks as other investments in debt obligations, including interest rate risk, credit risk and security selection risk. Additionally, investments in MTRs raise certain tax issues that may not be presented by direct investments in municipal securities. There is some risk that certain issues could be resolved in a manner that could adversely impact the performance of the fund. Tax risk. Any distributions to shareholders that represent income from taxable securities will generally be taxable as ordinary income at both the state and federal levels, while other distributions, such as capital gains, are taxable to the same extent they would be for any mutual fund. New federal or state governmental action could adversely affect the tax-exempt status of securities held by the fund, resulting in a higher tax liability for shareholders and potentially hurting fund performance as well. Counterparty risk. A financial institution or other counterparty with whom the fund does business, or that underwrites, distributes or guarantees any investments or contracts that the fund owns or is otherwise exposed to, may decline in financial health and become unable to honor its commitments. This could cause losses for the fund or could delay the return or delivery of collateral or other assets to the fund. US territory and Commonwealth obligations risk. Adverse political and economic conditions and developments affecting any territory or Commonwealth of the US may, in turn, negatively affect the value of the fund’s holdings in such obligations. Prepayment and extension risk. When interest rates fall, issuers of high interest debt obligations may pay off the debts earlier than expected (prepayment risk), and the fund may have to reinvest the proceeds at lower yields. When interest rates rise, issuers of lower interest debt obligations may pay off the debts later than expected (extension risk), thus keeping the fund’s assets tied up in lower interest debt obligations. Ultimately, any unexpected behavior in interest rates could increase the volatility of the fund’s yield and could hurt fund performance. Prepayments could also create capital gains tax liability in some instances. Risks of holding cash. The fund will at times hold cash positions, which may hurt the fund’s performance. Cash positions may also subject the fund to additional risks and costs, including any fees imposed by the fund’s custodian for large cash balances. Fees and gates risk. The fund has adopted policies and procedures such that the fund will be able to impose liquidity fees on redemptions and/or temporarily suspend (gate) redemptions for up to 10 business days in any 90 day period in the event that the fund's liquidity falls below required minimums. A liquidity fee would reduce the amount shareholders receive upon redemption of shares. Redemption gates would prevent shareholders from redeeming fund shares. ESG investing risk. When portfolio management considers ESG factors in its fundamental research process and when making investment decisions, there is a risk that the fund may forgo otherwise attractive investment opportunities or increase or decrease its exposure to certain types of issuers and, therefore, may underperform funds that do not consider ESG factors. Operational and technology risk. Cyber-attacks, disruptions or failures that affect the fund’s service providers or counterparties, issuers of securities held by the fund, or other market participants may adversely affect the fund and its shareholders, including by causing losses for the fund or impairing fund operations. For example, the fund’s or its service providers’ assets or sensitive or confidential information may be misappropriated, data may be corrupted and operations may be disrupted (e.g., cyber-attacks, operational failures or broader disruptions may cause the release of private shareholder information or confidential fund information, interfere with the processing of shareholder transactions, impact the ability to calculate the fund’s net asset value and impede trading). Market events and disruptions also may trigger a volume of transactions that overloads current information technology and communication systems and processes, impacting the ability to conduct the fund’s operations. While the fund and its service providers may establish business continuity and other plans and processes that seek to address the possibility of and fallout from cyber-attacks, disruptions or failures, there are inherent limitations in such plans and systems, including that they do not apply to third parties, such as fund counterparties, issuers of securities held by the fund or other market participants, as well as the possibility that certain risks have not been identified or that unknown threats may emerge in the future and there is no assurance that such plans and processes will be effective. Among other situations, disruptions (for example, pandemics or health crises) that cause prolonged periods of remote work or significant employee absences at the fund’s service providers could impact the ability to conduct the fund’s operations. In addition, the fund cannot directly control any cybersecurity plans and systems put in place by its service providers, fund counterparties, issuers of securities held by the fund or other market participants.</t>
        </is>
      </c>
    </row>
    <row r="16">
      <c r="A16" s="4" t="inlineStr">
        <is>
          <t>&amp;lt;span style="color:#000000;font-family:Arial;font-size:10pt;font-weight:bold;margin-left:0%;text-transform:uppercase;"&gt;Past Performance&amp;lt;/span&gt;</t>
        </is>
      </c>
    </row>
    <row r="17">
      <c r="A17" s="4" t="inlineStr">
        <is>
          <t>How a fund's returns vary from year to year can give an idea of its risk. Past performance may not indicate future results. All performance figures below assume that dividends were reinvested. The 7-day yield , which is often referred to as the “current yield,” is the income generated by the fund over a seven-day period. This amount is then annualized, which means that we assume the fund generates the same income every week for a year. For more recent performance figures and the current yield, go to dws.com (the Web site does not form a part of this prospectus) or call the telephone number included in this prospectus.</t>
        </is>
      </c>
    </row>
    <row r="18">
      <c r="A18" s="4" t="inlineStr">
        <is>
          <t>&amp;lt;span style="color:#000000;font-family:Arial;font-size:10pt;margin-left:0%;text-transform:uppercase;"&gt;CALENDAR YEAR TOTAL RETURNS &amp;lt;/span&gt;&amp;lt;span style="color:#000000;font-family:Arial;font-size:8pt;"&gt;(%) (DWS Tax-Exempt Money Fund)&amp;lt;/span&gt;</t>
        </is>
      </c>
    </row>
    <row r="19">
      <c r="A19" s="4" t="inlineStr">
        <is>
          <t>Returns for other classes were different and are not shown here.</t>
        </is>
      </c>
    </row>
    <row r="20">
      <c r="A20" s="4" t="inlineStr">
        <is>
          <t>Returns Period ending Best Quarter 0.38% June 30, 2019 Worst Quarter 0.00% March 31, 2014 Year-to-Date 0.00% June 30, 2021</t>
        </is>
      </c>
    </row>
    <row r="21">
      <c r="A21" s="4" t="inlineStr">
        <is>
          <t>&amp;lt;span style="font-family:Arial;font-size:10pt;margin-left:0%;text-transform:uppercase;"&gt;Average Annual Total Returns&amp;lt;/span&gt;
&amp;lt;br/&gt;&amp;lt;span style="font-family:Arial;font-size:8pt;"&gt;(For periods ended 12/31/2020 expressed as a %) (DWS Tax-Exempt Money Fund)&amp;lt;/span&gt;</t>
        </is>
      </c>
    </row>
    <row r="22">
      <c r="A22" s="4" t="inlineStr">
        <is>
          <t>Total returns would have been lower if operating expenses had not been reduced. For more recent performance information, contact the financial services firm from which you obtained this prospectu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t>
        </is>
      </c>
      <c r="B1" s="2" t="inlineStr">
        <is>
          <t>Aug. 01, 2021USD ($)</t>
        </is>
      </c>
    </row>
    <row r="2">
      <c r="A2" s="4" t="inlineStr">
        <is>
          <t>DWS Tax Exempt Money Fund | DWS Tax-Exempt Portfolio | DWS Tax-Exempt Money Fund</t>
        </is>
      </c>
    </row>
    <row r="3">
      <c r="A3" s="3" t="inlineStr">
        <is>
          <t>Shareholder Fees:</t>
        </is>
      </c>
    </row>
    <row r="4">
      <c r="A4" s="4" t="inlineStr">
        <is>
          <t>Account Maintenance Fee (annually, for fund account balances below $10,000 and subject to certain exceptions)</t>
        </is>
      </c>
      <c r="B4" s="5" t="n">
        <v>2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DWS Tax Exempt Money Fund - DWS Tax-Exempt Portfolio - DWS Tax-Exempt Money Fund</t>
        </is>
      </c>
      <c r="B1" s="2" t="inlineStr">
        <is>
          <t>Aug. 01, 2021</t>
        </is>
      </c>
    </row>
    <row r="2">
      <c r="A2" s="3" t="inlineStr">
        <is>
          <t>Operating Expenses:</t>
        </is>
      </c>
    </row>
    <row r="3">
      <c r="A3" s="4" t="inlineStr">
        <is>
          <t>Management fee</t>
        </is>
      </c>
      <c r="B3" s="4" t="inlineStr">
        <is>
          <t>0.08%</t>
        </is>
      </c>
    </row>
    <row r="4">
      <c r="A4" s="4" t="inlineStr">
        <is>
          <t>Distribution/service (12b-1) fees</t>
        </is>
      </c>
      <c r="B4" s="4" t="inlineStr">
        <is>
          <t xml:space="preserve">none
				</t>
        </is>
      </c>
    </row>
    <row r="5">
      <c r="A5" s="4" t="inlineStr">
        <is>
          <t>Other expenses</t>
        </is>
      </c>
      <c r="B5" s="4" t="inlineStr">
        <is>
          <t>0.27%</t>
        </is>
      </c>
    </row>
    <row r="6">
      <c r="A6" s="4" t="inlineStr">
        <is>
          <t>Total annual fund operating expenses</t>
        </is>
      </c>
      <c r="B6" s="4" t="inlineStr">
        <is>
          <t>0.35%</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DWS Tax Exempt Money Fund - DWS Tax-Exempt Portfolio - DWS Tax-Exempt Money Fund</t>
        </is>
      </c>
      <c r="B1" s="2" t="inlineStr">
        <is>
          <t>1 Year</t>
        </is>
      </c>
      <c r="C1" s="2" t="inlineStr">
        <is>
          <t>3 Years</t>
        </is>
      </c>
      <c r="D1" s="2" t="inlineStr">
        <is>
          <t>5 Years</t>
        </is>
      </c>
      <c r="E1" s="2" t="inlineStr">
        <is>
          <t>10 Years</t>
        </is>
      </c>
    </row>
    <row r="2">
      <c r="A2" s="4" t="inlineStr">
        <is>
          <t>USD ($)</t>
        </is>
      </c>
      <c r="B2" s="6" t="n">
        <v>36</v>
      </c>
      <c r="C2" s="6" t="n">
        <v>113</v>
      </c>
      <c r="D2" s="6" t="n">
        <v>197</v>
      </c>
      <c r="E2" s="6" t="n">
        <v>44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DWS Tax-Exempt Portfolio (DWS Tax Exempt Money Fund) [BarChart] - DWS Tax Exempt Money Fund - DWS Tax-Exempt Portfolio - DWS Tax-Exempt Money Fund</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0.06%</t>
        </is>
      </c>
      <c r="C2" s="4" t="inlineStr">
        <is>
          <t>0.02%</t>
        </is>
      </c>
      <c r="D2" s="4" t="inlineStr">
        <is>
          <t>0.04%</t>
        </is>
      </c>
      <c r="E2" s="4" t="inlineStr">
        <is>
          <t>0.03%</t>
        </is>
      </c>
      <c r="F2" s="4" t="inlineStr">
        <is>
          <t>0.02%</t>
        </is>
      </c>
      <c r="G2" s="4" t="inlineStr">
        <is>
          <t>0.32%</t>
        </is>
      </c>
      <c r="H2" s="4" t="inlineStr">
        <is>
          <t>0.67%</t>
        </is>
      </c>
      <c r="I2" s="4" t="inlineStr">
        <is>
          <t>1.22%</t>
        </is>
      </c>
      <c r="J2" s="4" t="inlineStr">
        <is>
          <t>1.30%</t>
        </is>
      </c>
      <c r="K2" s="4" t="inlineStr">
        <is>
          <t>0.46%</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 width="13" customWidth="1" min="5" max="5"/>
  </cols>
  <sheetData>
    <row r="1">
      <c r="A1" s="1" t="inlineStr">
        <is>
          <t>Average Annual Total Returns - DWS Tax Exempt Money Fund - DWS Tax-Exempt Portfolio - DWS Tax-Exempt Money Fund</t>
        </is>
      </c>
      <c r="B1" s="2" t="inlineStr">
        <is>
          <t>Class Inception</t>
        </is>
      </c>
      <c r="C1" s="2" t="inlineStr">
        <is>
          <t>1 Year</t>
        </is>
      </c>
      <c r="D1" s="2" t="inlineStr">
        <is>
          <t>5 Years</t>
        </is>
      </c>
      <c r="E1" s="2" t="inlineStr">
        <is>
          <t>10 Years</t>
        </is>
      </c>
    </row>
    <row r="2">
      <c r="A2" s="4" t="inlineStr">
        <is>
          <t>Total</t>
        </is>
      </c>
      <c r="B2" s="4" t="inlineStr">
        <is>
          <t>Mar. 19,
		2007</t>
        </is>
      </c>
      <c r="C2" s="4" t="inlineStr">
        <is>
          <t>0.46%</t>
        </is>
      </c>
      <c r="D2" s="4" t="inlineStr">
        <is>
          <t>0.79%</t>
        </is>
      </c>
      <c r="E2" s="4" t="inlineStr">
        <is>
          <t>0.41%</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DWS Gov and Agcy Money Fund - DWS Government and Agency Securities Portfolio - DWS Government and Agency Money Fund</t>
        </is>
      </c>
      <c r="B1" s="2" t="inlineStr">
        <is>
          <t>1 Year</t>
        </is>
      </c>
      <c r="C1" s="2" t="inlineStr">
        <is>
          <t>3 Years</t>
        </is>
      </c>
      <c r="D1" s="2" t="inlineStr">
        <is>
          <t>5 Years</t>
        </is>
      </c>
      <c r="E1" s="2" t="inlineStr">
        <is>
          <t>10 Years</t>
        </is>
      </c>
    </row>
    <row r="2">
      <c r="A2" s="4" t="inlineStr">
        <is>
          <t>USD ($)</t>
        </is>
      </c>
      <c r="B2" s="6" t="n">
        <v>26</v>
      </c>
      <c r="C2" s="6" t="n">
        <v>80</v>
      </c>
      <c r="D2" s="6" t="n">
        <v>141</v>
      </c>
      <c r="E2" s="6" t="n">
        <v>31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ug. 1,
		2021</t>
        </is>
      </c>
    </row>
    <row r="4">
      <c r="A4" s="4" t="inlineStr">
        <is>
          <t>DWS Tax Exempt Money Fund | DWS Tax-Exempt Portfolio</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4pt;margin-left:0%;"&gt;DWS Tax-Exempt Portfolio&amp;lt;/span&gt;</t>
        </is>
      </c>
    </row>
    <row r="7">
      <c r="A7" s="4" t="inlineStr">
        <is>
          <t>Objective [Heading]</t>
        </is>
      </c>
      <c r="B7" s="4" t="inlineStr">
        <is>
          <t>rr_ObjectiveHeading</t>
        </is>
      </c>
      <c r="C7" s="4" t="inlineStr">
        <is>
          <t>&amp;lt;span style="color:#000000;font-family:Arial;font-size:10pt;font-weight:bold;margin-left:0%;text-transform:uppercase;"&gt;Investment Objective&amp;lt;/span&gt;</t>
        </is>
      </c>
    </row>
    <row r="8">
      <c r="A8" s="4" t="inlineStr">
        <is>
          <t>Objective, Primary [Text Block]</t>
        </is>
      </c>
      <c r="B8" s="4" t="inlineStr">
        <is>
          <t>rr_ObjectivePrimaryTextBlock</t>
        </is>
      </c>
      <c r="C8" s="4" t="inlineStr">
        <is>
          <t>The fund seeks to provide maximum current income that is exempt from federal income taxes to the extent consistent with stability of capital.</t>
        </is>
      </c>
    </row>
    <row r="9">
      <c r="A9" s="4" t="inlineStr">
        <is>
          <t>Expense [Heading]</t>
        </is>
      </c>
      <c r="B9" s="4" t="inlineStr">
        <is>
          <t>rr_ExpenseHeading</t>
        </is>
      </c>
      <c r="C9" s="4" t="inlineStr">
        <is>
          <t>&amp;lt;span style="color:#000000;font-family:Arial;font-size:10pt;font-weight:bold;margin-left:0%;text-transform:uppercase;"&gt;Fees and Expenses&amp;lt;/span&gt;</t>
        </is>
      </c>
    </row>
    <row r="10">
      <c r="A10" s="4" t="inlineStr">
        <is>
          <t>Expense Narrative [Text Block]</t>
        </is>
      </c>
      <c r="B10" s="4" t="inlineStr">
        <is>
          <t>rr_ExpenseNarrativeTextBlock</t>
        </is>
      </c>
      <c r="C10" s="4" t="inlineStr">
        <is>
          <t>These are the fees and expenses you may pay when you buy, hold and sell shares. You may pay other fees, such as brokerage commissions and other fees to financial intermediaries, which are not reflected in the tables and examples below.</t>
        </is>
      </c>
    </row>
    <row r="11">
      <c r="A11" s="4" t="inlineStr">
        <is>
          <t>Shareholder Fees Caption [Text]</t>
        </is>
      </c>
      <c r="B11" s="4" t="inlineStr">
        <is>
          <t>rr_ShareholderFeesCaption</t>
        </is>
      </c>
      <c r="C11" s="4" t="inlineStr">
        <is>
          <t>&amp;lt;span style="color:#000000;font-family:Arial;font-size:10pt;margin-left:0%;text-transform:uppercase;"&gt;SHAREHOLDER FEES &amp;lt;/span&gt;&amp;lt;span style="color:#000000;font-family:Arial;font-size:8pt;"&gt;(paid directly from your investment)&amp;lt;/span&gt;</t>
        </is>
      </c>
    </row>
    <row r="12">
      <c r="A12" s="4" t="inlineStr">
        <is>
          <t>Operating Expenses Caption [Text]</t>
        </is>
      </c>
      <c r="B12" s="4" t="inlineStr">
        <is>
          <t>rr_OperatingExpensesCaption</t>
        </is>
      </c>
      <c r="C12" s="4" t="inlineStr">
        <is>
          <t>&amp;lt;span style="color:#000000;font-family:Arial;font-size:10pt;margin-left:0%;text-transform:uppercase;"&gt;ANNUAL FUND OPERATING EXPENSES&amp;lt;/span&gt;
&amp;lt;br/&gt;&amp;lt;span style="color:#000000;font-family:Arial;font-size:8pt;"&gt;(expenses that you pay each year as a % of the value of your investment)&amp;lt;/span&gt;</t>
        </is>
      </c>
    </row>
    <row r="13">
      <c r="A13" s="4" t="inlineStr">
        <is>
          <t>Expense Example [Heading]</t>
        </is>
      </c>
      <c r="B13" s="4" t="inlineStr">
        <is>
          <t>rr_ExpenseExampleHeading</t>
        </is>
      </c>
      <c r="C13" s="4" t="inlineStr">
        <is>
          <t>&amp;lt;span style="color:#000000;font-family:Arial;font-size:10pt;margin-left:0%;text-transform:uppercase;"&gt;EXAMPLE&amp;lt;/span&gt;</t>
        </is>
      </c>
    </row>
    <row r="14">
      <c r="A14" s="4" t="inlineStr">
        <is>
          <t>Expense Example Narrative [Text Block]</t>
        </is>
      </c>
      <c r="B14" s="4" t="inlineStr">
        <is>
          <t>rr_ExpenseExampleNarrativeTextBlock</t>
        </is>
      </c>
      <c r="C14"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5">
      <c r="A15" s="4" t="inlineStr">
        <is>
          <t>Strategy [Heading]</t>
        </is>
      </c>
      <c r="B15" s="4" t="inlineStr">
        <is>
          <t>rr_StrategyHeading</t>
        </is>
      </c>
      <c r="C15" s="4" t="inlineStr">
        <is>
          <t>&amp;lt;span style="color:#000000;font-family:Arial;font-size:10pt;font-weight:bold;margin-left:0%;text-transform:uppercase;"&gt;Principal Investment Strategies&amp;lt;/span&gt;</t>
        </is>
      </c>
    </row>
    <row r="16">
      <c r="A16" s="4" t="inlineStr">
        <is>
          <t>Strategy Narrative [Text Block]</t>
        </is>
      </c>
      <c r="B16" s="4" t="inlineStr">
        <is>
          <t>rr_StrategyNarrativeTextBlock</t>
        </is>
      </c>
      <c r="C16" s="4" t="inlineStr">
        <is>
          <t>Main investments. The fund normally invests at least 80% of its net assets, plus the amount of any borrowings for investment purposes, in municipal securities, the income from which is free from regular federal income tax and alternative minimum tax (AMT). This policy is fundamental and may not be changed without shareholder approval. The fund is a money market fund that is managed in accordance with federal regulations, which govern the quality, maturity, diversity and liquidity of instruments in which a money market fund may invest. The fund follows policies designed to maintain a stable $1.00 share price. The fund may invest in municipal trust receipts (MTRs), general obligation and revenue notes and bonds, municipal obligations backed by third parties, obligations of the territories or Commonwealths of the US and other municipal instruments paying a fixed, variable or floating interest rate. The fund is designed for investors in a moderate to high tax bracket who are interested in federal tax-exempt income along with the liquidity and stability that a money market fund is designed to offer. Management process. Working in consultation with portfolio management, a credit team screens potential securities and develops a list of those that the fund may buy. Portfolio management, looking for attractive yield and weighing considerations such as credit quality, economic outlooks and possible interest rate movements, then decides which securities on this list to buy. Portfolio management may consider information about Environmental, Social and Governance (ESG) issues in its fundamental research process and when making investment decisions.</t>
        </is>
      </c>
    </row>
    <row r="17">
      <c r="A17" s="4" t="inlineStr">
        <is>
          <t>Risk [Heading]</t>
        </is>
      </c>
      <c r="B17" s="4" t="inlineStr">
        <is>
          <t>rr_RiskHeading</t>
        </is>
      </c>
      <c r="C17" s="4" t="inlineStr">
        <is>
          <t>&amp;lt;span style="color:#000000;font-family:Arial;font-size:10pt;font-weight:bold;margin-left:0%;text-transform:uppercase;"&gt;Main Risks&amp;lt;/span&gt;</t>
        </is>
      </c>
    </row>
    <row r="18">
      <c r="A18" s="4" t="inlineStr">
        <is>
          <t>Risk Narrative [Text Block]</t>
        </is>
      </c>
      <c r="B18" s="4" t="inlineStr">
        <is>
          <t>rr_RiskNarrativeTextBlock</t>
        </is>
      </c>
      <c r="C18" s="4" t="inlineStr">
        <is>
          <t>There are several risk factors that could reduce the yield you get from the fund, cause the fund’s performance to trail that of other investments, or cause you to lose money. Money market fund risk. You could lose money by investing in the fund. Although the fund seeks to preserve the value of your investment at $1.00 per share, it cannot guarantee it will do so. The fund may impose a fee upon the sale of your shares or may temporarily suspend your ability to sell shares if the fund’s liquidity falls below required minimums because of market conditions or other factors. An investment in the fu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 Market disruption risk. Geopolitical and other events, including war, terrorism, economic uncertainty, trade disputes, public health crises and related geopolitical events have led, and in the future may lead, to disruptions in the US and world economies and markets, which may increase financial market volatility and have significant adverse direct or indirect effects on the fund and its investments. Market disruptions could cause the fund to lose money, experience significant redemptions, and encounter operational difficulties. Although multiple asset classes may be affected by a market disruption, the duration and effects may not be the same for all types of assets. Recent market disruption events include the pandemic spread of the novel coronavirus known as COVID-19, and the significant uncertainty, market volatility, decreased economic and other activity, increased government activity, including economic stimulus measures, and supply chain disruptions that it has caused. The full effects, duration and costs of the COVID-19 pandemic are impossible to predict, and the circumstances surrounding the COVID-19 pandemic will continue to evolve, including the risk of future increased rates of infection due to low vaccination rates and/or the lack of effectiveness of current vaccines against new variants. The pandemic has affected and may continue to affect certain countries, industries, economic sectors, companies and investment products more than others, may exacerbate existing economic, political, or social tensions and may increase the probability of an economic recession or depression. The fund and its investments may be adversely affected by the effects of the COVID-19 pandemic, and the pandemic may result in the fund and its service providers experiencing operational difficulties in coordinating a remote workforce and implementing their business continuity plans, among others. The disruptions caused by the COVID-19 pandemic may magnify the impact of each of the other risks described in this “MAIN RISKS” section and may increase volatility in one or more markets in which the fund invests leading to the potential for greater losses for the fund. Interest rate risk. Rising interest rates could cause the value of the fund’s investments — and therefore its share price as well — to decline. Conversely, any decline in interest rates is likely to cause the fund’s yield to decline, and during periods of unusually low or negative interest rates, the fund’s yield may approach or fall below zero. A low or negative interest rate environment may prevent the fund from providing a positive yield or paying fund expenses out of current income and, at times, could impair the fund’s ability to maintain a stable $1.00 share price. Over time, the total return of a money market fund may not keep pace with inflation, which could result in a net loss of purchasing power for long-term investors. Recent and potential future changes in monetary policy made by central banks or governments are likely to affect the level of interest rates. Money market funds try to minimize this risk by purchasing short-term securities. London Interbank Offered Rate (LIBOR), the benchmark rate for certain floating rate securities, is expected to be phased out by the end of 2021, although the US Dollar LIBOR phase out may extend past 2021 for certain existing contracts. The fund or the instruments in which the fund invests may be adversely affected by the phase out by, among other things, increased volatility or illiquidity. There remains uncertainty regarding the future use of LIBOR and the nature of any replacement reference rate and, accordingly, it is difficult to predict the impact to the fund of the transition away from LIBOR. Credit risk. The fund's performance could be hurt and the fund's share price could fall below $1.00 if an issuer of a debt security suffers an adverse change in financial condition that results in the issuer not making timely payments of interest or principal, a security downgrade or an inability to meet a financial obligation. Liquidity and transaction risk. The liquidity of portfolio securities can deteriorate rapidly due to credit events affecting issuers or guarantors or due to general market conditions and a lack of willing buyers. When there are no willing buyers and an instrument cannot be readily sold at a desired time or price, the fund may have to accept a lower price or may not be able to sell the instrument at all. If dealer capacity in debt instruments is insufficient for market conditions, it may further inhibit liquidity and increase volatility in the debt markets. Additionally, market participants other than the fund may attempt to sell debt holdings at the same time as the fund, which could cause downward pricing pressure and contribute to illiquidity. An inability to sell one or more portfolio securities can adversely affect the fund’s ability to maintain a $1.00 share price or prevent the fund from being able to take advantage of other investment opportunities. Unusual market conditions, an unusually high volume of redemption requests or other similar conditions could cause the fund to be unable to pay redemption proceeds within a short period of time. If the fund is forced to sell securities at an unfavorable time and/or under unfavorable conditions, such sales may adversely affect the fund’s ability to maintain a $1.00 share price. Municipal securities risk. Municipal instruments may be susceptible to periods of economic stress, which could affect the market values and marketability of many or all municipal obligations of issuers in a state, US territory, or possession. For example, the COVID-19 pandemic has significantly stressed the financial resources of many municipal issuers, which may impair a municipal issuer’s ability to meet its financial obligations when due and could adversely impact the value of its bonds, which could negatively impact the performance of the fund. The fund could also be impacted by events in the municipal securities market, including the supply and demand for municipal securities. Negative events, such as severe fiscal difficulties, bankruptcy of one or more issuers, an economic downturn, unfavorable legislation, court rulings or political developments, or reduced monetary support from the federal government could hurt fund performance. Municipal securities may include revenue bonds, which are generally backed by revenue from a specific project or tax. The issuer of a revenue bond makes interest and principal payments from revenues generated from a particular source or facility, such as a tax on particular property or revenues generated from a municipal water or sewer utility or an airport. Revenue bonds generally are not backed by the full faith and credit and general taxing power of the issuer. The value of municipal securities is strongly influenced by the value of tax-exempt income to investors. Changes in tax and other laws, including changes to individual or corporate tax rates, could alter the attractiveness and overall demand for municipal securities. Security selection risk. Although short-term securities are relatively stable investments, it is possible that the securities in which the fund invests will not perform as expected. This could cause the fund's returns to lag behind those of similar money market funds and could result in a decline in share price. Municipal trust receipts risk. The fund’s investment in MTRs is subject to similar risks as other investments in debt obligations, including interest rate risk, credit risk and security selection risk. Additionally, investments in MTRs raise certain tax issues that may not be presented by direct investments in municipal securities. There is some risk that certain issues could be resolved in a manner that could adversely impact the performance of the fund. Tax risk. Any distributions to shareholders that represent income from taxable securities will generally be taxable as ordinary income at both the state and federal levels, while other distributions, such as capital gains, are taxable to the same extent they would be for any mutual fund. New federal or state governmental action could adversely affect the tax-exempt status of securities held by the fund, resulting in a higher tax liability for shareholders and potentially hurting fund performance as well. Counterparty risk. A financial institution or other counterparty with whom the fund does business, or that underwrites, distributes or guarantees any investments or contracts that the fund owns or is otherwise exposed to, may decline in financial health and become unable to honor its commitments. This could cause losses for the fund or could delay the return or delivery of collateral or other assets to the fund. US territory and Commonwealth obligations risk. Adverse political and economic conditions and developments affecting any territory or Commonwealth of the US may, in turn, negatively affect the value of the fund’s holdings in such obligations. Prepayment and extension risk. When interest rates fall, issuers of high interest debt obligations may pay off the debts earlier than expected (prepayment risk), and the fund may have to reinvest the proceeds at lower yields. When interest rates rise, issuers of lower interest debt obligations may pay off the debts later than expected (extension risk), thus keeping the fund’s assets tied up in lower interest debt obligations. Ultimately, any unexpected behavior in interest rates could increase the volatility of the fund’s yield and could hurt fund performance. Prepayments could also create capital gains tax liability in some instances. Risks of holding cash. The fund will at times hold cash positions, which may hurt the fund’s performance. Cash positions may also subject the fund to additional risks and costs, including any fees imposed by the fund’s custodian for large cash balances. Fees and gates risk. The fund has adopted policies and procedures such that the fund will be able to impose liquidity fees on redemptions and/or temporarily suspend (gate) redemptions for up to 10 business days in any 90 day period in the event that the fund's liquidity falls below required minimums. A liquidity fee would reduce the amount shareholders receive upon redemption of shares. Redemption gates would prevent shareholders from redeeming fund shares. ESG investing risk. When portfolio management considers ESG factors in its fundamental research process and when making investment decisions, there is a risk that the fund may forgo otherwise attractive investment opportunities or increase or decrease its exposure to certain types of issuers and, therefore, may underperform funds that do not consider ESG factors. Operational and technology risk. Cyber-attacks, disruptions or failures that affect the fund’s service providers or counterparties, issuers of securities held by the fund, or other market participants may adversely affect the fund and its shareholders, including by causing losses for the fund or impairing fund operations. For example, the fund’s or its service providers’ assets or sensitive or confidential information may be misappropriated, data may be corrupted and operations may be disrupted (e.g., cyber-attacks, operational failures or broader disruptions may cause the release of private shareholder information or confidential fund information, interfere with the processing of shareholder transactions, impact the ability to calculate the fund’s net asset value and impede trading). Market events and disruptions also may trigger a volume of transactions that overloads current information technology and communication systems and processes, impacting the ability to conduct the fund’s operations. While the fund and its service providers may establish business continuity and other plans and processes that seek to address the possibility of and fallout from cyber-attacks, disruptions or failures, there are inherent limitations in such plans and systems, including that they do not apply to third parties, such as fund counterparties, issuers of securities held by the fund or other market participants, as well as the possibility that certain risks have not been identified or that unknown threats may emerge in the future and there is no assurance that such plans and processes will be effective. Among other situations, disruptions (for example, pandemics or health crises) that cause prolonged periods of remote work or significant employee absences at the fund’s service providers could impact the ability to conduct the fund’s operations. In addition, the fund cannot directly control any cybersecurity plans and systems put in place by its service providers, fund counterparties, issuers of securities held by the fund or other market participants.</t>
        </is>
      </c>
    </row>
    <row r="19">
      <c r="A19" s="4" t="inlineStr">
        <is>
          <t>Risk Lose Money [Text]</t>
        </is>
      </c>
      <c r="B19" s="4" t="inlineStr">
        <is>
          <t>rr_RiskLoseMoney</t>
        </is>
      </c>
      <c r="C19" s="4" t="inlineStr">
        <is>
          <t>&amp;lt;span style="color:#000000;font-family:Arial;font-size:10pt;margin-left:0%;"&gt;There are several risk factors that could reduce the yield &amp;lt;/span&gt;&amp;lt;span style="color:#000000;font-family:Arial;font-size:10pt;"&gt;you get from the fund, cause the fund’s performance to trail that of other investments, or cause you to lose money.&amp;lt;/span&gt;</t>
        </is>
      </c>
    </row>
    <row r="20">
      <c r="A20" s="4" t="inlineStr">
        <is>
          <t>Risk Money Market Fund May Not Preserve Dollar [Text]</t>
        </is>
      </c>
      <c r="B20" s="4" t="inlineStr">
        <is>
          <t>rr_RiskMoneyMarketFundMayNotPreserveDollar</t>
        </is>
      </c>
      <c r="C20" s="4" t="inlineStr">
        <is>
          <t>&amp;lt;span style="color:#000000;font-family:Arial;font-size:10pt;"&gt;Although the fund seeks to preserve &amp;lt;/span&gt;&amp;lt;span style="color:#000000;font-family:Arial;font-size:10pt;"&gt;the value of your investment at $1.00 per share, it cannot guarantee it will do so.&amp;lt;/span&gt;</t>
        </is>
      </c>
    </row>
    <row r="21">
      <c r="A21" s="4" t="inlineStr">
        <is>
          <t>Risk Money Market Fund May Impose Fees or Suspend Sales [Text]</t>
        </is>
      </c>
      <c r="B21" s="4" t="inlineStr">
        <is>
          <t>rr_RiskMoneyMarketFundMayImposeFeesOrSuspendSales</t>
        </is>
      </c>
      <c r="C21" s="4" t="inlineStr">
        <is>
          <t>&amp;lt;span style="color:#000000;font-family:Arial;font-size:10pt;"&gt;The fund may impose a fee upon &amp;lt;/span&gt;&amp;lt;span style="color:#000000;font-family:Arial;font-size:10pt;"&gt;the sale of your shares or may temporarily suspend your ability to sell shares if the fund’s liquidity falls below required minimums because of market conditions or other factors.&amp;lt;/span&gt;</t>
        </is>
      </c>
    </row>
    <row r="22">
      <c r="A22" s="4" t="inlineStr">
        <is>
          <t>RIsk Not Insured [Text]</t>
        </is>
      </c>
      <c r="B22" s="4" t="inlineStr">
        <is>
          <t>rr_RiskNotInsured</t>
        </is>
      </c>
      <c r="C22" s="4" t="inlineStr">
        <is>
          <t>&amp;lt;span style="color:#000000;font-family:Arial;font-size:10pt;"&gt;An investment in the fund is not insured or guaranteed&amp;lt;/span&gt;&amp;lt;span style="color:#000000;font-family:Arial;font-size:10pt;"&gt; by the Federal Deposit Insurance Corporation or any other government agency. &amp;lt;/span&gt;</t>
        </is>
      </c>
    </row>
    <row r="23">
      <c r="A23" s="4" t="inlineStr">
        <is>
          <t>Risk Money Market Fund Sponsor May Not Provide Support [Text]</t>
        </is>
      </c>
      <c r="B23" s="4" t="inlineStr">
        <is>
          <t>rr_RiskMoneyMarketFundSponsorMayNotProvideSupport</t>
        </is>
      </c>
      <c r="C23" s="4" t="inlineStr">
        <is>
          <t>&amp;lt;span style="color:#000000;font-family:Arial;font-size:10pt;"&gt;The fund’s sponsor has no &amp;lt;/span&gt;&amp;lt;span style="color:#000000;font-family:Arial;font-size:10pt;"&gt;legal obligation to provide financial support to the fund, and you should not expect that the sponsor will provide financial support to the fund at any time.&amp;lt;/span&gt;</t>
        </is>
      </c>
    </row>
    <row r="24">
      <c r="A24" s="4" t="inlineStr">
        <is>
          <t>Bar Chart and Performance Table [Heading]</t>
        </is>
      </c>
      <c r="B24" s="4" t="inlineStr">
        <is>
          <t>rr_BarChartAndPerformanceTableHeading</t>
        </is>
      </c>
      <c r="C24" s="4" t="inlineStr">
        <is>
          <t>&amp;lt;span style="color:#000000;font-family:Arial;font-size:10pt;font-weight:bold;margin-left:0%;text-transform:uppercase;"&gt;Past Performance&amp;lt;/span&gt;</t>
        </is>
      </c>
    </row>
    <row r="25">
      <c r="A25" s="4" t="inlineStr">
        <is>
          <t>Performance Narrative [Text Block]</t>
        </is>
      </c>
      <c r="B25" s="4" t="inlineStr">
        <is>
          <t>rr_PerformanceNarrativeTextBlock</t>
        </is>
      </c>
      <c r="C25" s="4" t="inlineStr">
        <is>
          <t>How a fund's returns vary from year to year can give an idea of its risk. Past performance may not indicate future results. All performance figures below assume that dividends were reinvested. The 7-day yield , which is often referred to as the “current yield,” is the income generated by the fund over a seven-day period. This amount is then annualized, which means that we assume the fund generates the same income every week for a year. For more recent performance figures and the current yield, go to dws.com (the Web site does not form a part of this prospectus) or call the telephone number included in this prospectus.</t>
        </is>
      </c>
    </row>
    <row r="26">
      <c r="A26" s="4" t="inlineStr">
        <is>
          <t>Performance Information Illustrates Variability of Returns [Text]</t>
        </is>
      </c>
      <c r="B26" s="4" t="inlineStr">
        <is>
          <t>rr_PerformanceInformationIllustratesVariabilityOfReturns</t>
        </is>
      </c>
      <c r="C26" s="4" t="inlineStr">
        <is>
          <t>&amp;lt;span style="color:#000000;font-family:Arial;font-size:10pt;margin-left:0%;"&gt;How a fund's returns vary from year to year can give an &amp;lt;/span&gt;&amp;lt;span style="color:#000000;font-family:Arial;font-size:10pt;"&gt;idea of its risk.&amp;lt;/span&gt;</t>
        </is>
      </c>
    </row>
    <row r="27">
      <c r="A27" s="4" t="inlineStr">
        <is>
          <t>Performance Availability Website Address [Text]</t>
        </is>
      </c>
      <c r="B27" s="4" t="inlineStr">
        <is>
          <t>rr_PerformanceAvailabilityWebSiteAddress</t>
        </is>
      </c>
      <c r="C27" s="4" t="inlineStr">
        <is>
          <t>&amp;lt;span style="color:#000000;font-family:Arial;font-size:10pt;"&gt;dws.com&amp;lt;/span&gt;</t>
        </is>
      </c>
    </row>
    <row r="28">
      <c r="A28" s="4" t="inlineStr">
        <is>
          <t>Performance Past Does Not Indicate Future [Text]</t>
        </is>
      </c>
      <c r="B28" s="4" t="inlineStr">
        <is>
          <t>rr_PerformancePastDoesNotIndicateFuture</t>
        </is>
      </c>
      <c r="C28" s="4" t="inlineStr">
        <is>
          <t>&amp;lt;span style="color:#000000;font-family:Arial;font-size:10pt;"&gt;Past performance may not indicate future &amp;lt;/span&gt;&amp;lt;span style="color:#000000;font-family:Arial;font-size:10pt;"&gt;results.&amp;lt;/span&gt;</t>
        </is>
      </c>
    </row>
    <row r="29">
      <c r="A29" s="4" t="inlineStr">
        <is>
          <t>Bar Chart [Heading]</t>
        </is>
      </c>
      <c r="B29" s="4" t="inlineStr">
        <is>
          <t>rr_BarChartHeading</t>
        </is>
      </c>
      <c r="C29" s="4" t="inlineStr">
        <is>
          <t>&amp;lt;span style="color:#000000;font-family:Arial;font-size:10pt;margin-left:0%;text-transform:uppercase;"&gt;CALENDAR YEAR TOTAL RETURNS &amp;lt;/span&gt;&amp;lt;span style="color:#000000;font-family:Arial;font-size:8pt;"&gt;(%) (DWS Tax-Exempt Money Fund)&amp;lt;/span&gt;</t>
        </is>
      </c>
    </row>
    <row r="30">
      <c r="A30" s="4" t="inlineStr">
        <is>
          <t>Bar Chart Narrative [Text Block]</t>
        </is>
      </c>
      <c r="B30" s="4" t="inlineStr">
        <is>
          <t>rr_BarChartNarrativeTextBlock</t>
        </is>
      </c>
      <c r="C30" s="4" t="inlineStr">
        <is>
          <t>Returns for other classes were different and are not shown here.</t>
        </is>
      </c>
    </row>
    <row r="31">
      <c r="A31" s="4" t="inlineStr">
        <is>
          <t>Bar Chart Closing [Text Block]</t>
        </is>
      </c>
      <c r="B31" s="4" t="inlineStr">
        <is>
          <t>rr_BarChartClosingTextBlock</t>
        </is>
      </c>
      <c r="C31" s="4" t="inlineStr">
        <is>
          <t>Returns Period ending Best Quarter 0.38% June 30, 2019 Worst Quarter 0.00% March 31, 2014 Year-to-Date 0.00% June 30, 2021</t>
        </is>
      </c>
    </row>
    <row r="32">
      <c r="A32" s="4" t="inlineStr">
        <is>
          <t>Performance Table Heading</t>
        </is>
      </c>
      <c r="B32" s="4" t="inlineStr">
        <is>
          <t>rr_PerformanceTableHeading</t>
        </is>
      </c>
      <c r="C32" s="4" t="inlineStr">
        <is>
          <t>&amp;lt;span style="font-family:Arial;font-size:10pt;margin-left:0%;text-transform:uppercase;"&gt;Average Annual Total Returns&amp;lt;/span&gt;
&amp;lt;br/&gt;&amp;lt;span style="font-family:Arial;font-size:8pt;"&gt;(For periods ended 12/31/2020 expressed as a %) (DWS Tax-Exempt Money Fund)&amp;lt;/span&gt;</t>
        </is>
      </c>
    </row>
    <row r="33">
      <c r="A33" s="4" t="inlineStr">
        <is>
          <t>Performance Table Closing [Text Block]</t>
        </is>
      </c>
      <c r="B33" s="4" t="inlineStr">
        <is>
          <t>rr_PerformanceTableClosingTextBlock</t>
        </is>
      </c>
      <c r="C33" s="4" t="inlineStr">
        <is>
          <t>Total returns would have been lower if operating expenses had not been reduced. For more recent performance information, contact the financial services firm from which you obtained this prospectus.</t>
        </is>
      </c>
    </row>
    <row r="34">
      <c r="A34" s="4" t="inlineStr">
        <is>
          <t>DWS Tax Exempt Money Fund | DWS Tax-Exempt Portfolio | DWS Tax-Exempt Money Fund</t>
        </is>
      </c>
    </row>
    <row r="35">
      <c r="A35" s="3" t="inlineStr">
        <is>
          <t>Risk Return Abstract</t>
        </is>
      </c>
      <c r="B35" s="4" t="inlineStr">
        <is>
          <t>rr_RiskReturnAbstract</t>
        </is>
      </c>
    </row>
    <row r="36">
      <c r="A36" s="4" t="inlineStr">
        <is>
          <t>Account Maintenance Fee (annually, for fund account balances below $10,000 and subject to certain exceptions)</t>
        </is>
      </c>
      <c r="B36" s="4" t="inlineStr">
        <is>
          <t>rr_MaximumAccountFee</t>
        </is>
      </c>
      <c r="C36" s="5" t="n">
        <v>20</v>
      </c>
    </row>
    <row r="37">
      <c r="A37" s="4" t="inlineStr">
        <is>
          <t>Management fee</t>
        </is>
      </c>
      <c r="B37" s="4" t="inlineStr">
        <is>
          <t>rr_ManagementFeesOverAssets</t>
        </is>
      </c>
      <c r="C37" s="4" t="inlineStr">
        <is>
          <t>0.08%</t>
        </is>
      </c>
    </row>
    <row r="38">
      <c r="A38" s="4" t="inlineStr">
        <is>
          <t>Distribution/service (12b-1) fees</t>
        </is>
      </c>
      <c r="B38" s="4" t="inlineStr">
        <is>
          <t>rr_DistributionAndService12b1FeesOverAssets</t>
        </is>
      </c>
      <c r="C38" s="4" t="inlineStr">
        <is>
          <t xml:space="preserve">none
				</t>
        </is>
      </c>
    </row>
    <row r="39">
      <c r="A39" s="4" t="inlineStr">
        <is>
          <t>Other expenses</t>
        </is>
      </c>
      <c r="B39" s="4" t="inlineStr">
        <is>
          <t>rr_OtherExpensesOverAssets</t>
        </is>
      </c>
      <c r="C39" s="4" t="inlineStr">
        <is>
          <t>0.27%</t>
        </is>
      </c>
    </row>
    <row r="40">
      <c r="A40" s="4" t="inlineStr">
        <is>
          <t>Total annual fund operating expenses</t>
        </is>
      </c>
      <c r="B40" s="4" t="inlineStr">
        <is>
          <t>rr_ExpensesOverAssets</t>
        </is>
      </c>
      <c r="C40" s="4" t="inlineStr">
        <is>
          <t>0.35%</t>
        </is>
      </c>
    </row>
    <row r="41">
      <c r="A41" s="4" t="inlineStr">
        <is>
          <t>1 Year</t>
        </is>
      </c>
      <c r="B41" s="4" t="inlineStr">
        <is>
          <t>rr_ExpenseExampleYear01</t>
        </is>
      </c>
      <c r="C41" s="5" t="n">
        <v>36</v>
      </c>
    </row>
    <row r="42">
      <c r="A42" s="4" t="inlineStr">
        <is>
          <t>3 Years</t>
        </is>
      </c>
      <c r="B42" s="4" t="inlineStr">
        <is>
          <t>rr_ExpenseExampleYear03</t>
        </is>
      </c>
      <c r="C42" s="6" t="n">
        <v>113</v>
      </c>
    </row>
    <row r="43">
      <c r="A43" s="4" t="inlineStr">
        <is>
          <t>5 Years</t>
        </is>
      </c>
      <c r="B43" s="4" t="inlineStr">
        <is>
          <t>rr_ExpenseExampleYear05</t>
        </is>
      </c>
      <c r="C43" s="6" t="n">
        <v>197</v>
      </c>
    </row>
    <row r="44">
      <c r="A44" s="4" t="inlineStr">
        <is>
          <t>10 Years</t>
        </is>
      </c>
      <c r="B44" s="4" t="inlineStr">
        <is>
          <t>rr_ExpenseExampleYear10</t>
        </is>
      </c>
      <c r="C44" s="5" t="n">
        <v>443</v>
      </c>
    </row>
    <row r="45">
      <c r="A45" s="4" t="inlineStr">
        <is>
          <t>2011</t>
        </is>
      </c>
      <c r="B45" s="4" t="inlineStr">
        <is>
          <t>rr_AnnualReturn2011</t>
        </is>
      </c>
      <c r="C45" s="4" t="inlineStr">
        <is>
          <t>0.06%</t>
        </is>
      </c>
    </row>
    <row r="46">
      <c r="A46" s="4" t="inlineStr">
        <is>
          <t>2012</t>
        </is>
      </c>
      <c r="B46" s="4" t="inlineStr">
        <is>
          <t>rr_AnnualReturn2012</t>
        </is>
      </c>
      <c r="C46" s="4" t="inlineStr">
        <is>
          <t>0.02%</t>
        </is>
      </c>
    </row>
    <row r="47">
      <c r="A47" s="4" t="inlineStr">
        <is>
          <t>2013</t>
        </is>
      </c>
      <c r="B47" s="4" t="inlineStr">
        <is>
          <t>rr_AnnualReturn2013</t>
        </is>
      </c>
      <c r="C47" s="4" t="inlineStr">
        <is>
          <t>0.04%</t>
        </is>
      </c>
    </row>
    <row r="48">
      <c r="A48" s="4" t="inlineStr">
        <is>
          <t>2014</t>
        </is>
      </c>
      <c r="B48" s="4" t="inlineStr">
        <is>
          <t>rr_AnnualReturn2014</t>
        </is>
      </c>
      <c r="C48" s="4" t="inlineStr">
        <is>
          <t>0.03%</t>
        </is>
      </c>
    </row>
    <row r="49">
      <c r="A49" s="4" t="inlineStr">
        <is>
          <t>2015</t>
        </is>
      </c>
      <c r="B49" s="4" t="inlineStr">
        <is>
          <t>rr_AnnualReturn2015</t>
        </is>
      </c>
      <c r="C49" s="4" t="inlineStr">
        <is>
          <t>0.02%</t>
        </is>
      </c>
    </row>
    <row r="50">
      <c r="A50" s="4" t="inlineStr">
        <is>
          <t>2016</t>
        </is>
      </c>
      <c r="B50" s="4" t="inlineStr">
        <is>
          <t>rr_AnnualReturn2016</t>
        </is>
      </c>
      <c r="C50" s="4" t="inlineStr">
        <is>
          <t>0.32%</t>
        </is>
      </c>
    </row>
    <row r="51">
      <c r="A51" s="4" t="inlineStr">
        <is>
          <t>2017</t>
        </is>
      </c>
      <c r="B51" s="4" t="inlineStr">
        <is>
          <t>rr_AnnualReturn2017</t>
        </is>
      </c>
      <c r="C51" s="4" t="inlineStr">
        <is>
          <t>0.67%</t>
        </is>
      </c>
    </row>
    <row r="52">
      <c r="A52" s="4" t="inlineStr">
        <is>
          <t>2018</t>
        </is>
      </c>
      <c r="B52" s="4" t="inlineStr">
        <is>
          <t>rr_AnnualReturn2018</t>
        </is>
      </c>
      <c r="C52" s="4" t="inlineStr">
        <is>
          <t>1.22%</t>
        </is>
      </c>
    </row>
    <row r="53">
      <c r="A53" s="4" t="inlineStr">
        <is>
          <t>2019</t>
        </is>
      </c>
      <c r="B53" s="4" t="inlineStr">
        <is>
          <t>rr_AnnualReturn2019</t>
        </is>
      </c>
      <c r="C53" s="4" t="inlineStr">
        <is>
          <t>1.30%</t>
        </is>
      </c>
    </row>
    <row r="54">
      <c r="A54" s="4" t="inlineStr">
        <is>
          <t>2020</t>
        </is>
      </c>
      <c r="B54" s="4" t="inlineStr">
        <is>
          <t>rr_AnnualReturn2020</t>
        </is>
      </c>
      <c r="C54" s="4" t="inlineStr">
        <is>
          <t>0.46%</t>
        </is>
      </c>
    </row>
    <row r="55">
      <c r="A55" s="4" t="inlineStr">
        <is>
          <t>Year to Date Return, Label</t>
        </is>
      </c>
      <c r="B55" s="4" t="inlineStr">
        <is>
          <t>rr_YearToDateReturnLabel</t>
        </is>
      </c>
      <c r="C55" s="4" t="inlineStr">
        <is>
          <t>&amp;lt;span style="font-family:Arial;font-size:8pt;font-weight:bold;padding-left:0.0%;"&gt;Year-to-Date&amp;lt;/span&gt;</t>
        </is>
      </c>
    </row>
    <row r="56">
      <c r="A56" s="4" t="inlineStr">
        <is>
          <t>Bar Chart, Year to Date Return, Date</t>
        </is>
      </c>
      <c r="B56" s="4" t="inlineStr">
        <is>
          <t>rr_BarChartYearToDateReturnDate</t>
        </is>
      </c>
      <c r="C56" s="4" t="inlineStr">
        <is>
          <t>Jun. 30,
		2021</t>
        </is>
      </c>
    </row>
    <row r="57">
      <c r="A57" s="4" t="inlineStr">
        <is>
          <t>Bar Chart, Year to Date Return</t>
        </is>
      </c>
      <c r="B57" s="4" t="inlineStr">
        <is>
          <t>rr_BarChartYearToDateReturn</t>
        </is>
      </c>
      <c r="C57" s="4" t="inlineStr">
        <is>
          <t xml:space="preserve">none
				</t>
        </is>
      </c>
    </row>
    <row r="58">
      <c r="A58" s="4" t="inlineStr">
        <is>
          <t>Highest Quarterly Return, Label</t>
        </is>
      </c>
      <c r="B58" s="4" t="inlineStr">
        <is>
          <t>rr_HighestQuarterlyReturnLabel</t>
        </is>
      </c>
      <c r="C58" s="4" t="inlineStr">
        <is>
          <t>&amp;lt;span style="font-family:Arial;font-size:8pt;font-weight:bold;padding-left:0.0%;"&gt;Best Quarter&amp;lt;/span&gt;</t>
        </is>
      </c>
    </row>
    <row r="59">
      <c r="A59" s="4" t="inlineStr">
        <is>
          <t>Highest Quarterly Return, Date</t>
        </is>
      </c>
      <c r="B59" s="4" t="inlineStr">
        <is>
          <t>rr_BarChartHighestQuarterlyReturnDate</t>
        </is>
      </c>
      <c r="C59" s="4" t="inlineStr">
        <is>
          <t>Jun. 30,
		2019</t>
        </is>
      </c>
    </row>
    <row r="60">
      <c r="A60" s="4" t="inlineStr">
        <is>
          <t>Highest Quarterly Return</t>
        </is>
      </c>
      <c r="B60" s="4" t="inlineStr">
        <is>
          <t>rr_BarChartHighestQuarterlyReturn</t>
        </is>
      </c>
      <c r="C60" s="4" t="inlineStr">
        <is>
          <t>0.38%</t>
        </is>
      </c>
    </row>
    <row r="61">
      <c r="A61" s="4" t="inlineStr">
        <is>
          <t>Lowest Quarterly Return, Label</t>
        </is>
      </c>
      <c r="B61" s="4" t="inlineStr">
        <is>
          <t>rr_LowestQuarterlyReturnLabel</t>
        </is>
      </c>
      <c r="C61" s="4" t="inlineStr">
        <is>
          <t>&amp;lt;span style="font-family:Arial;font-size:8pt;font-weight:bold;padding-left:0.0%;"&gt;Worst Quarter&amp;lt;/span&gt;</t>
        </is>
      </c>
    </row>
    <row r="62">
      <c r="A62" s="4" t="inlineStr">
        <is>
          <t>Lowest Quarterly Return, Date</t>
        </is>
      </c>
      <c r="B62" s="4" t="inlineStr">
        <is>
          <t>rr_BarChartLowestQuarterlyReturnDate</t>
        </is>
      </c>
      <c r="C62" s="4" t="inlineStr">
        <is>
          <t>Mar. 31,
		2014</t>
        </is>
      </c>
    </row>
    <row r="63">
      <c r="A63" s="4" t="inlineStr">
        <is>
          <t>Lowest Quarterly Return</t>
        </is>
      </c>
      <c r="B63" s="4" t="inlineStr">
        <is>
          <t>rr_BarChartLowestQuarterlyReturn</t>
        </is>
      </c>
      <c r="C63" s="4" t="inlineStr">
        <is>
          <t xml:space="preserve">none
				</t>
        </is>
      </c>
    </row>
    <row r="64">
      <c r="A64" s="4" t="inlineStr">
        <is>
          <t>1 Year</t>
        </is>
      </c>
      <c r="B64" s="4" t="inlineStr">
        <is>
          <t>rr_AverageAnnualReturnYear01</t>
        </is>
      </c>
      <c r="C64" s="4" t="inlineStr">
        <is>
          <t>0.46%</t>
        </is>
      </c>
    </row>
    <row r="65">
      <c r="A65" s="4" t="inlineStr">
        <is>
          <t>5 Years</t>
        </is>
      </c>
      <c r="B65" s="4" t="inlineStr">
        <is>
          <t>rr_AverageAnnualReturnYear05</t>
        </is>
      </c>
      <c r="C65" s="4" t="inlineStr">
        <is>
          <t>0.79%</t>
        </is>
      </c>
    </row>
    <row r="66">
      <c r="A66" s="4" t="inlineStr">
        <is>
          <t>10 Years</t>
        </is>
      </c>
      <c r="B66" s="4" t="inlineStr">
        <is>
          <t>rr_AverageAnnualReturnYear10</t>
        </is>
      </c>
      <c r="C66" s="4" t="inlineStr">
        <is>
          <t>0.41%</t>
        </is>
      </c>
    </row>
    <row r="67">
      <c r="A67" s="4" t="inlineStr">
        <is>
          <t>Class Inception</t>
        </is>
      </c>
      <c r="B67" s="4" t="inlineStr">
        <is>
          <t>rr_AverageAnnualReturnInceptionDate</t>
        </is>
      </c>
      <c r="C67" s="4" t="inlineStr">
        <is>
          <t>Mar. 19,
		2007</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Aug. 01, 2021</t>
        </is>
      </c>
    </row>
    <row r="2">
      <c r="A2" s="4" t="inlineStr">
        <is>
          <t>DWS Tax Free Mony Fund Cl S | DWS Tax-Exempt Portfolio</t>
        </is>
      </c>
    </row>
    <row r="3">
      <c r="A3" s="4" t="inlineStr">
        <is>
          <t>&amp;lt;span style="color:#000000;font-family:Arial;font-size:14pt;margin-left:0%;"&gt;DWS Tax-Exempt Portfolio&amp;lt;/span&gt;</t>
        </is>
      </c>
    </row>
    <row r="4">
      <c r="A4" s="4" t="inlineStr">
        <is>
          <t>&amp;lt;span style="color:#000000;font-family:Arial;font-size:10pt;font-weight:bold;margin-left:0%;text-transform:uppercase;"&gt;Investment Objective&amp;lt;/span&gt;</t>
        </is>
      </c>
    </row>
    <row r="5">
      <c r="A5" s="4" t="inlineStr">
        <is>
          <t>The fund seeks to provide maximum current income that is exempt from federal income taxes to the extent consistent with stability of capital.</t>
        </is>
      </c>
    </row>
    <row r="6">
      <c r="A6" s="4" t="inlineStr">
        <is>
          <t>&amp;lt;span style="color:#000000;font-family:Arial;font-size:10pt;font-weight:bold;margin-left:0%;text-transform:uppercase;"&gt;Fees and Expenses&amp;lt;/span&gt;</t>
        </is>
      </c>
    </row>
    <row r="7">
      <c r="A7" s="4" t="inlineStr">
        <is>
          <t>These are the fees and expenses you may pay when you buy, hold and sell shares. You may pay other fees, such as brokerage commissions and other fees to financial intermediaries, which are not reflected in the tables and examples below.</t>
        </is>
      </c>
    </row>
    <row r="8">
      <c r="A8" s="4" t="inlineStr">
        <is>
          <t>&amp;lt;span style="color:#000000;font-family:Arial;font-size:10pt;margin-left:0%;text-transform:uppercase;"&gt;SHAREHOLDER FEES &amp;lt;/span&gt;&amp;lt;span style="color:#000000;font-family:Arial;font-size:8pt;"&gt;(paid directly from your investment)&amp;lt;/span&gt;</t>
        </is>
      </c>
    </row>
    <row r="9">
      <c r="A9" s="4" t="inlineStr">
        <is>
          <t>&amp;lt;span style="color:#000000;font-family:Arial;font-size:10pt;margin-left:0%;text-transform:uppercase;"&gt;ANNUAL FUND OPERATING EXPENSES&amp;lt;/span&gt;
&amp;lt;br/&gt;&amp;lt;span style="color:#000000;font-family:Arial;font-size:8pt;"&gt;(expenses that you pay each year as a % of the value of your investment)&amp;lt;/span&gt;</t>
        </is>
      </c>
    </row>
    <row r="10">
      <c r="A10" s="4" t="inlineStr">
        <is>
          <t>&amp;lt;span style="color:#000000;font-family:Arial;font-size:10pt;margin-left:0%;text-transform:uppercase;"&gt;EXAMPLE&amp;lt;/span&gt;</t>
        </is>
      </c>
    </row>
    <row r="11">
      <c r="A11"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2">
      <c r="A12" s="4" t="inlineStr">
        <is>
          <t>&amp;lt;span style="color:#000000;font-family:Arial;font-size:10pt;font-weight:bold;margin-left:0%;text-transform:uppercase;"&gt;Principal Investment Strategies&amp;lt;/span&gt;</t>
        </is>
      </c>
    </row>
    <row r="13">
      <c r="A13" s="4" t="inlineStr">
        <is>
          <t>Main investments. The fund normally invests at least 80% of its net assets, plus the amount of any borrowings for investment purposes, in municipal securities, the income from which is free from regular federal income tax and alternative minimum tax (AMT). This policy is fundamental and may not be changed without shareholder approval. The fund is a money market fund that is managed in accordance with federal regulations, which govern the quality, maturity, diversity and liquidity of instruments in which a money market fund may invest. The fund follows policies designed to maintain a stable $1.00 share price. The fund may invest in municipal trust receipts (MTRs), general obligation and revenue notes and bonds, municipal obligations backed by third parties, obligations of the territories or Commonwealths of the US and other municipal instruments paying a fixed, variable or floating interest rate. The fund is designed for investors in a moderate to high tax bracket who are interested in federal tax-exempt income along with the liquidity and stability that a money market fund is designed to offer. Management process. Working in consultation with portfolio management, a credit team screens potential securities and develops a list of those that the fund may buy. Portfolio management, looking for attractive yield and weighing considerations such as credit quality, economic outlooks and possible interest rate movements, then decides which securities on this list to buy. Portfolio management may consider information about Environmental, Social and Governance (ESG) issues in its fundamental research process and when making investment decisions.</t>
        </is>
      </c>
    </row>
    <row r="14">
      <c r="A14" s="4" t="inlineStr">
        <is>
          <t>&amp;lt;span style="color:#000000;font-family:Arial;font-size:10pt;font-weight:bold;margin-left:0%;text-transform:uppercase;"&gt;Main Risks&amp;lt;/span&gt;</t>
        </is>
      </c>
    </row>
    <row r="15">
      <c r="A15" s="4" t="inlineStr">
        <is>
          <t>There are several risk factors that could reduce the yield you get from the fund, cause the fund’s performance to trail that of other investments, or cause you to lose money. Money market fund risk. You could lose money by investing in the fund. Although the fund seeks to preserve the value of your investment at $1.00 per share, it cannot guarantee it will do so. The fund may impose a fee upon the sale of your shares or may temporarily suspend your ability to sell shares if the fund’s liquidity falls below required minimums because of market conditions or other factors. An investment in the fu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 Market disruption risk. Geopolitical and other events, including war, terrorism, economic uncertainty, trade disputes, public health crises and related geopolitical events have led, and in the future may lead, to disruptions in the US and world economies and markets, which may increase financial market volatility and have significant adverse direct or indirect effects on the fund and its investments. Market disruptions could cause the fund to lose money, experience significant redemptions, and encounter operational difficulties. Although multiple asset classes may be affected by a market disruption, the duration and effects may not be the same for all types of assets. Recent market disruption events include the pandemic spread of the novel coronavirus known as COVID-19, and the significant uncertainty, market volatility, decreased economic and other activity, increased government activity, including economic stimulus measures, and supply chain disruptions that it has caused. The full effects, duration and costs of the COVID-19 pandemic are impossible to predict, and the circumstances surrounding the COVID-19 pandemic will continue to evolve, including the risk of future increased rates of infection due to low vaccination rates and/or the lack of effectiveness of current vaccines against new variants. The pandemic has affected and may continue to affect certain countries, industries, economic sectors, companies and investment products more than others, may exacerbate existing economic, political, or social tensions and may increase the probability of an economic recession or depression. The fund and its investments may be adversely affected by the effects of the COVID-19 pandemic, and the pandemic may result in the fund and its service providers experiencing operational difficulties in coordinating a remote workforce and implementing their business continuity plans, among others. The disruptions caused by the COVID-19 pandemic may magnify the impact of each of the other risks described in this “MAIN RISKS” section and may increase volatility in one or more markets in which the fund invests leading to the potential for greater losses for the fund. Interest rate risk. Rising interest rates could cause the value of the fund’s investments — and therefore its share price as well — to decline. Conversely, any decline in interest rates is likely to cause the fund’s yield to decline, and during periods of unusually low or negative interest rates, the fund’s yield may approach or fall below zero. A low or negative interest rate environment may prevent the fund from providing a positive yield or paying fund expenses out of current income and, at times, could impair the fund’s ability to maintain a stable $1.00 share price. Over time, the total return of a money market fund may not keep pace with inflation, which could result in a net loss of purchasing power for long-term investors. Recent and potential future changes in monetary policy made by central banks or governments are likely to affect the level of interest rates. Money market funds try to minimize this risk by purchasing short-term securities. London Interbank Offered Rate (LIBOR), the benchmark rate for certain floating rate securities, is expected to be phased out by the end of 2021, although the US Dollar LIBOR phase out may extend past 2021 for certain existing contracts. The fund or the instruments in which the fund invests may be adversely affected by the phase out by, among other things, increased volatility or illiquidity. There remains uncertainty regarding the future use of LIBOR and the nature of any replacement reference rate and, accordingly, it is difficult to predict the impact to the fund of the transition away from LIBOR. Credit risk. The fund's performance could be hurt and the fund's share price could fall below $1.00 if an issuer of a debt security suffers an adverse change in financial condition that results in the issuer not making timely payments of interest or principal, a security downgrade or an inability to meet a financial obligation. Liquidity and transaction risk. The liquidity of portfolio securities can deteriorate rapidly due to credit events affecting issuers or guarantors or due to general market conditions and a lack of willing buyers. When there are no willing buyers and an instrument cannot be readily sold at a desired time or price, the fund may have to accept a lower price or may not be able to sell the instrument at all. If dealer capacity in debt instruments is insufficient for market conditions, it may further inhibit liquidity and increase volatility in the debt markets. Additionally, market participants other than the fund may attempt to sell debt holdings at the same time as the fund, which could cause downward pricing pressure and contribute to illiquidity. An inability to sell one or more portfolio securities can adversely affect the fund’s ability to maintain a $1.00 share price or prevent the fund from being able to take advantage of other investment opportunities. Unusual market conditions, an unusually high volume of redemption requests or other similar conditions could cause the fund to be unable to pay redemption proceeds within a short period of time. If the fund is forced to sell securities at an unfavorable time and/or under unfavorable conditions, such sales may adversely affect the fund’s ability to maintain a $1.00 share price. Municipal securities risk. Municipal instruments may be susceptible to periods of economic stress, which could affect the market values and marketability of many or all municipal obligations of issuers in a state, US territory, or possession. For example, the COVID-19 pandemic has significantly stressed the financial resources of many municipal issuers, which may impair a municipal issuer’s ability to meet its financial obligations when due and could adversely impact the value of its bonds, which could negatively impact the performance of the fund. The fund could also be impacted by events in the municipal securities market, including the supply and demand for municipal securities. Negative events, such as severe fiscal difficulties, bankruptcy of one or more issuers, an economic downturn, unfavorable legislation, court rulings or political developments, or reduced monetary support from the federal government could hurt fund performance. Municipal securities may include revenue bonds, which are generally backed by revenue from a specific project or tax. The issuer of a revenue bond makes interest and principal payments from revenues generated from a particular source or facility, such as a tax on particular property or revenues generated from a municipal water or sewer utility or an airport. Revenue bonds generally are not backed by the full faith and credit and general taxing power of the issuer. The value of municipal securities is strongly influenced by the value of tax-exempt income to investors. Changes in tax and other laws, including changes to individual or corporate tax rates, could alter the attractiveness and overall demand for municipal securities. Security selection risk. Although short-term securities are relatively stable investments, it is possible that the securities in which the fund invests will not perform as expected. This could cause the fund's returns to lag behind those of similar money market funds and could result in a decline in share price. Municipal trust receipts risk. The fund’s investment in MTRs is subject to similar risks as other investments in debt obligations, including interest rate risk, credit risk and security selection risk. Additionally, investments in MTRs raise certain tax issues that may not be presented by direct investments in municipal securities. There is some risk that certain issues could be resolved in a manner that could adversely impact the performance of the fund. Tax risk. Any distributions to shareholders that represent income from taxable securities will generally be taxable as ordinary income at both the state and federal levels, while other distributions, such as capital gains, are taxable to the same extent they would be for any mutual fund. New federal or state governmental action could adversely affect the tax-exempt status of securities held by the fund, resulting in a higher tax liability for shareholders and potentially hurting fund performance as well. Counterparty risk. A financial institution or other counterparty with whom the fund does business, or that underwrites, distributes or guarantees any investments or contracts that the fund owns or is otherwise exposed to, may decline in financial health and become unable to honor its commitments. This could cause losses for the fund or could delay the return or delivery of collateral or other assets to the fund. US territory and Commonwealth obligations risk. Adverse political and economic conditions and developments affecting any territory or Commonwealth of the US may, in turn, negatively affect the value of the fund’s holdings in such obligations. Prepayment and extension risk. When interest rates fall, issuers of high interest debt obligations may pay off the debts earlier than expected (prepayment risk), and the fund may have to reinvest the proceeds at lower yields. When interest rates rise, issuers of lower interest debt obligations may pay off the debts later than expected (extension risk), thus keeping the fund’s assets tied up in lower interest debt obligations. Ultimately, any unexpected behavior in interest rates could increase the volatility of the fund’s yield and could hurt fund performance. Prepayments could also create capital gains tax liability in some instances. Risks of holding cash. The fund will at times hold cash positions, which may hurt the fund’s performance. Cash positions may also subject the fund to additional risks and costs, including any fees imposed by the fund’s custodian for large cash balances. Fees and gates risk. The fund has adopted policies and procedures such that the fund will be able to impose liquidity fees on redemptions and/or temporarily suspend (gate) redemptions for up to 10 business days in any 90 day period in the event that the fund's liquidity falls below required minimums. A liquidity fee would reduce the amount shareholders receive upon redemption of shares. Redemption gates would prevent shareholders from redeeming fund shares. ESG investing risk. When portfolio management considers ESG factors in its fundamental research process and when making investment decisions, there is a risk that the fund may forgo otherwise attractive investment opportunities or increase or decrease its exposure to certain types of issuers and, therefore, may underperform funds that do not consider ESG factors. Operational and technology risk. Cyber-attacks, disruptions or failures that affect the fund’s service providers or counterparties, issuers of securities held by the fund, or other market participants may adversely affect the fund and its shareholders, including by causing losses for the fund or impairing fund operations. For example, the fund’s or its service providers’ assets or sensitive or confidential information may be misappropriated, data may be corrupted and operations may be disrupted (e.g., cyber-attacks, operational failures or broader disruptions may cause the release of private shareholder information or confidential fund information, interfere with the processing of shareholder transactions, impact the ability to calculate the fund’s net asset value and impede trading). Market events and disruptions also may trigger a volume of transactions that overloads current information technology and communication systems and processes, impacting the ability to conduct the fund’s operations. While the fund and its service providers may establish business continuity and other plans and processes that seek to address the possibility of and fallout from cyber-attacks, disruptions or failures, there are inherent limitations in such plans and systems, including that they do not apply to third parties, such as fund counterparties, issuers of securities held by the fund or other market participants, as well as the possibility that certain risks have not been identified or that unknown threats may emerge in the future and there is no assurance that such plans and processes will be effective. Among other situations, disruptions (for example, pandemics or health crises) that cause prolonged periods of remote work or significant employee absences at the fund’s service providers could impact the ability to conduct the fund’s operations. In addition, the fund cannot directly control any cybersecurity plans and systems put in place by its service providers, fund counterparties, issuers of securities held by the fund or other market participants.</t>
        </is>
      </c>
    </row>
    <row r="16">
      <c r="A16" s="4" t="inlineStr">
        <is>
          <t>&amp;lt;span style="color:#000000;font-family:Arial;font-size:10pt;font-weight:bold;margin-left:0%;text-transform:uppercase;"&gt;Past Performance&amp;lt;/span&gt;</t>
        </is>
      </c>
    </row>
    <row r="17">
      <c r="A17" s="4" t="inlineStr">
        <is>
          <t>How a fund's returns vary from year to year can give an idea of its risk. Past performance may not indicate future results. All performance figures below assume that dividends were reinvested. The 7-day yield , which is often referred to as the “current yield,” is the income generated by the fund over a seven-day period. This amount is then annualized, which means that we assume the fund generates the same income every week for a year. For more recent performance figures and the current yield, go to dws.com (the Web site does not form a part of this prospectus) or call the telephone number included in this prospectus.</t>
        </is>
      </c>
    </row>
    <row r="18">
      <c r="A18" s="4" t="inlineStr">
        <is>
          <t>&amp;lt;span style="color:#000000;font-family:Arial;font-size:10pt;margin-left:0%;text-transform:uppercase;"&gt;CALENDAR YEAR TOTAL RETURNS &amp;lt;/span&gt;&amp;lt;span style="color:#000000;font-family:Arial;font-size:8pt;"&gt;(%) (DWS Tax-Free Money Fund Class S)&amp;lt;/span&gt;</t>
        </is>
      </c>
    </row>
    <row r="19">
      <c r="A19" s="4" t="inlineStr">
        <is>
          <t>Returns for other classes were different and are not shown here.</t>
        </is>
      </c>
    </row>
    <row r="20">
      <c r="A20" s="4" t="inlineStr">
        <is>
          <t>Returns Period ending Best Quarter 0.37% June 30, 2019 Worst Quarter 0.00% March 31, 2014 Year-to-Date 0.00% June 30, 2021</t>
        </is>
      </c>
    </row>
    <row r="21">
      <c r="A21" s="4" t="inlineStr">
        <is>
          <t>&amp;lt;span style="font-family:Arial;font-size:10pt;margin-left:0%;text-transform:uppercase;"&gt;Average Annual Total Returns&amp;lt;/span&gt;
&amp;lt;br/&gt;&amp;lt;span style="font-family:Arial;font-size:8pt;"&gt;(For periods ended 12/31/2020 expressed as a %) (DWS Tax-Free Money Fund Class S)&amp;lt;/span&gt;</t>
        </is>
      </c>
    </row>
    <row r="22">
      <c r="A22" s="4" t="inlineStr">
        <is>
          <t>Total returns would have been lower if operating expenses had not been reduced. For more recent performance information, contact the financial services firm from which you obtained this prospectu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t>
        </is>
      </c>
      <c r="B1" s="2" t="inlineStr">
        <is>
          <t>Aug. 01, 2021USD ($)</t>
        </is>
      </c>
    </row>
    <row r="2">
      <c r="A2" s="4" t="inlineStr">
        <is>
          <t>DWS Tax Free Mony Fund Cl S | DWS Tax-Exempt Portfolio | DWS Tax-Free Money Fund Class S</t>
        </is>
      </c>
    </row>
    <row r="3">
      <c r="A3" s="3" t="inlineStr">
        <is>
          <t>Shareholder Fees:</t>
        </is>
      </c>
    </row>
    <row r="4">
      <c r="A4" s="4" t="inlineStr">
        <is>
          <t>Account Maintenance Fee (annually, for fund account balances below $10,000 and subject to certain exceptions)</t>
        </is>
      </c>
      <c r="B4" s="5" t="n">
        <v>2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DWS Tax Free Mony Fund Cl S - DWS Tax-Exempt Portfolio - DWS Tax-Free Money Fund Class S</t>
        </is>
      </c>
      <c r="B1" s="2" t="inlineStr">
        <is>
          <t>Aug. 01, 2021</t>
        </is>
      </c>
    </row>
    <row r="2">
      <c r="A2" s="3" t="inlineStr">
        <is>
          <t>Operating Expenses:</t>
        </is>
      </c>
    </row>
    <row r="3">
      <c r="A3" s="4" t="inlineStr">
        <is>
          <t>Management fee</t>
        </is>
      </c>
      <c r="B3" s="4" t="inlineStr">
        <is>
          <t>0.08%</t>
        </is>
      </c>
    </row>
    <row r="4">
      <c r="A4" s="4" t="inlineStr">
        <is>
          <t>Distribution/service (12b-1) fees</t>
        </is>
      </c>
      <c r="B4" s="4" t="inlineStr">
        <is>
          <t xml:space="preserve">none
				</t>
        </is>
      </c>
    </row>
    <row r="5">
      <c r="A5" s="4" t="inlineStr">
        <is>
          <t>Other expenses</t>
        </is>
      </c>
      <c r="B5" s="4" t="inlineStr">
        <is>
          <t>0.31%</t>
        </is>
      </c>
    </row>
    <row r="6">
      <c r="A6" s="4" t="inlineStr">
        <is>
          <t>Total annual fund operating expenses</t>
        </is>
      </c>
      <c r="B6" s="4" t="inlineStr">
        <is>
          <t>0.39%</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DWS Tax Free Mony Fund Cl S - DWS Tax-Exempt Portfolio - DWS Tax-Free Money Fund Class S</t>
        </is>
      </c>
      <c r="B1" s="2" t="inlineStr">
        <is>
          <t>1 Year</t>
        </is>
      </c>
      <c r="C1" s="2" t="inlineStr">
        <is>
          <t>3 Years</t>
        </is>
      </c>
      <c r="D1" s="2" t="inlineStr">
        <is>
          <t>5 Years</t>
        </is>
      </c>
      <c r="E1" s="2" t="inlineStr">
        <is>
          <t>10 Years</t>
        </is>
      </c>
    </row>
    <row r="2">
      <c r="A2" s="4" t="inlineStr">
        <is>
          <t>USD ($)</t>
        </is>
      </c>
      <c r="B2" s="6" t="n">
        <v>40</v>
      </c>
      <c r="C2" s="6" t="n">
        <v>125</v>
      </c>
      <c r="D2" s="6" t="n">
        <v>219</v>
      </c>
      <c r="E2" s="6" t="n">
        <v>49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DWS Tax-Exempt Portfolio (DWS Tax Free Mony Fund Cl S) [BarChart] - DWS Tax Free Mony Fund Cl S - DWS Tax-Exempt Portfolio - DWS Tax-Free Money Fund Class 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0.06%</t>
        </is>
      </c>
      <c r="C2" s="4" t="inlineStr">
        <is>
          <t>0.02%</t>
        </is>
      </c>
      <c r="D2" s="4" t="inlineStr">
        <is>
          <t>0.04%</t>
        </is>
      </c>
      <c r="E2" s="4" t="inlineStr">
        <is>
          <t>0.03%</t>
        </is>
      </c>
      <c r="F2" s="4" t="inlineStr">
        <is>
          <t>0.02%</t>
        </is>
      </c>
      <c r="G2" s="4" t="inlineStr">
        <is>
          <t>0.30%</t>
        </is>
      </c>
      <c r="H2" s="4" t="inlineStr">
        <is>
          <t>0.63%</t>
        </is>
      </c>
      <c r="I2" s="4" t="inlineStr">
        <is>
          <t>1.18%</t>
        </is>
      </c>
      <c r="J2" s="4" t="inlineStr">
        <is>
          <t>1.27%</t>
        </is>
      </c>
      <c r="K2" s="4" t="inlineStr">
        <is>
          <t>0.44%</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 width="13" customWidth="1" min="5" max="5"/>
  </cols>
  <sheetData>
    <row r="1">
      <c r="A1" s="1" t="inlineStr">
        <is>
          <t>Average Annual Total Returns - DWS Tax Free Mony Fund Cl S - DWS Tax-Exempt Portfolio - DWS Tax-Free Money Fund Class S</t>
        </is>
      </c>
      <c r="B1" s="2" t="inlineStr">
        <is>
          <t>Class Inception</t>
        </is>
      </c>
      <c r="C1" s="2" t="inlineStr">
        <is>
          <t>1 Year</t>
        </is>
      </c>
      <c r="D1" s="2" t="inlineStr">
        <is>
          <t>5 Years</t>
        </is>
      </c>
      <c r="E1" s="2" t="inlineStr">
        <is>
          <t>10 Years</t>
        </is>
      </c>
    </row>
    <row r="2">
      <c r="A2" s="4" t="inlineStr">
        <is>
          <t>Total</t>
        </is>
      </c>
      <c r="B2" s="4" t="inlineStr">
        <is>
          <t>Mar. 19,
		2007</t>
        </is>
      </c>
      <c r="C2" s="4" t="inlineStr">
        <is>
          <t>0.44%</t>
        </is>
      </c>
      <c r="D2" s="4" t="inlineStr">
        <is>
          <t>0.76%</t>
        </is>
      </c>
      <c r="E2" s="4" t="inlineStr">
        <is>
          <t>0.40%</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ug. 1,
		2021</t>
        </is>
      </c>
    </row>
    <row r="4">
      <c r="A4" s="4" t="inlineStr">
        <is>
          <t>DWS Tax Free Mony Fund Cl S | DWS Tax-Exempt Portfolio</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4pt;margin-left:0%;"&gt;DWS Tax-Exempt Portfolio&amp;lt;/span&gt;</t>
        </is>
      </c>
    </row>
    <row r="7">
      <c r="A7" s="4" t="inlineStr">
        <is>
          <t>Objective [Heading]</t>
        </is>
      </c>
      <c r="B7" s="4" t="inlineStr">
        <is>
          <t>rr_ObjectiveHeading</t>
        </is>
      </c>
      <c r="C7" s="4" t="inlineStr">
        <is>
          <t>&amp;lt;span style="color:#000000;font-family:Arial;font-size:10pt;font-weight:bold;margin-left:0%;text-transform:uppercase;"&gt;Investment Objective&amp;lt;/span&gt;</t>
        </is>
      </c>
    </row>
    <row r="8">
      <c r="A8" s="4" t="inlineStr">
        <is>
          <t>Objective, Primary [Text Block]</t>
        </is>
      </c>
      <c r="B8" s="4" t="inlineStr">
        <is>
          <t>rr_ObjectivePrimaryTextBlock</t>
        </is>
      </c>
      <c r="C8" s="4" t="inlineStr">
        <is>
          <t>The fund seeks to provide maximum current income that is exempt from federal income taxes to the extent consistent with stability of capital.</t>
        </is>
      </c>
    </row>
    <row r="9">
      <c r="A9" s="4" t="inlineStr">
        <is>
          <t>Expense [Heading]</t>
        </is>
      </c>
      <c r="B9" s="4" t="inlineStr">
        <is>
          <t>rr_ExpenseHeading</t>
        </is>
      </c>
      <c r="C9" s="4" t="inlineStr">
        <is>
          <t>&amp;lt;span style="color:#000000;font-family:Arial;font-size:10pt;font-weight:bold;margin-left:0%;text-transform:uppercase;"&gt;Fees and Expenses&amp;lt;/span&gt;</t>
        </is>
      </c>
    </row>
    <row r="10">
      <c r="A10" s="4" t="inlineStr">
        <is>
          <t>Expense Narrative [Text Block]</t>
        </is>
      </c>
      <c r="B10" s="4" t="inlineStr">
        <is>
          <t>rr_ExpenseNarrativeTextBlock</t>
        </is>
      </c>
      <c r="C10" s="4" t="inlineStr">
        <is>
          <t>These are the fees and expenses you may pay when you buy, hold and sell shares. You may pay other fees, such as brokerage commissions and other fees to financial intermediaries, which are not reflected in the tables and examples below.</t>
        </is>
      </c>
    </row>
    <row r="11">
      <c r="A11" s="4" t="inlineStr">
        <is>
          <t>Shareholder Fees Caption [Text]</t>
        </is>
      </c>
      <c r="B11" s="4" t="inlineStr">
        <is>
          <t>rr_ShareholderFeesCaption</t>
        </is>
      </c>
      <c r="C11" s="4" t="inlineStr">
        <is>
          <t>&amp;lt;span style="color:#000000;font-family:Arial;font-size:10pt;margin-left:0%;text-transform:uppercase;"&gt;SHAREHOLDER FEES &amp;lt;/span&gt;&amp;lt;span style="color:#000000;font-family:Arial;font-size:8pt;"&gt;(paid directly from your investment)&amp;lt;/span&gt;</t>
        </is>
      </c>
    </row>
    <row r="12">
      <c r="A12" s="4" t="inlineStr">
        <is>
          <t>Operating Expenses Caption [Text]</t>
        </is>
      </c>
      <c r="B12" s="4" t="inlineStr">
        <is>
          <t>rr_OperatingExpensesCaption</t>
        </is>
      </c>
      <c r="C12" s="4" t="inlineStr">
        <is>
          <t>&amp;lt;span style="color:#000000;font-family:Arial;font-size:10pt;margin-left:0%;text-transform:uppercase;"&gt;ANNUAL FUND OPERATING EXPENSES&amp;lt;/span&gt;
&amp;lt;br/&gt;&amp;lt;span style="color:#000000;font-family:Arial;font-size:8pt;"&gt;(expenses that you pay each year as a % of the value of your investment)&amp;lt;/span&gt;</t>
        </is>
      </c>
    </row>
    <row r="13">
      <c r="A13" s="4" t="inlineStr">
        <is>
          <t>Expense Example [Heading]</t>
        </is>
      </c>
      <c r="B13" s="4" t="inlineStr">
        <is>
          <t>rr_ExpenseExampleHeading</t>
        </is>
      </c>
      <c r="C13" s="4" t="inlineStr">
        <is>
          <t>&amp;lt;span style="color:#000000;font-family:Arial;font-size:10pt;margin-left:0%;text-transform:uppercase;"&gt;EXAMPLE&amp;lt;/span&gt;</t>
        </is>
      </c>
    </row>
    <row r="14">
      <c r="A14" s="4" t="inlineStr">
        <is>
          <t>Expense Example Narrative [Text Block]</t>
        </is>
      </c>
      <c r="B14" s="4" t="inlineStr">
        <is>
          <t>rr_ExpenseExampleNarrativeTextBlock</t>
        </is>
      </c>
      <c r="C14"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5">
      <c r="A15" s="4" t="inlineStr">
        <is>
          <t>Strategy [Heading]</t>
        </is>
      </c>
      <c r="B15" s="4" t="inlineStr">
        <is>
          <t>rr_StrategyHeading</t>
        </is>
      </c>
      <c r="C15" s="4" t="inlineStr">
        <is>
          <t>&amp;lt;span style="color:#000000;font-family:Arial;font-size:10pt;font-weight:bold;margin-left:0%;text-transform:uppercase;"&gt;Principal Investment Strategies&amp;lt;/span&gt;</t>
        </is>
      </c>
    </row>
    <row r="16">
      <c r="A16" s="4" t="inlineStr">
        <is>
          <t>Strategy Narrative [Text Block]</t>
        </is>
      </c>
      <c r="B16" s="4" t="inlineStr">
        <is>
          <t>rr_StrategyNarrativeTextBlock</t>
        </is>
      </c>
      <c r="C16" s="4" t="inlineStr">
        <is>
          <t>Main investments. The fund normally invests at least 80% of its net assets, plus the amount of any borrowings for investment purposes, in municipal securities, the income from which is free from regular federal income tax and alternative minimum tax (AMT). This policy is fundamental and may not be changed without shareholder approval. The fund is a money market fund that is managed in accordance with federal regulations, which govern the quality, maturity, diversity and liquidity of instruments in which a money market fund may invest. The fund follows policies designed to maintain a stable $1.00 share price. The fund may invest in municipal trust receipts (MTRs), general obligation and revenue notes and bonds, municipal obligations backed by third parties, obligations of the territories or Commonwealths of the US and other municipal instruments paying a fixed, variable or floating interest rate. The fund is designed for investors in a moderate to high tax bracket who are interested in federal tax-exempt income along with the liquidity and stability that a money market fund is designed to offer. Management process. Working in consultation with portfolio management, a credit team screens potential securities and develops a list of those that the fund may buy. Portfolio management, looking for attractive yield and weighing considerations such as credit quality, economic outlooks and possible interest rate movements, then decides which securities on this list to buy. Portfolio management may consider information about Environmental, Social and Governance (ESG) issues in its fundamental research process and when making investment decisions.</t>
        </is>
      </c>
    </row>
    <row r="17">
      <c r="A17" s="4" t="inlineStr">
        <is>
          <t>Risk [Heading]</t>
        </is>
      </c>
      <c r="B17" s="4" t="inlineStr">
        <is>
          <t>rr_RiskHeading</t>
        </is>
      </c>
      <c r="C17" s="4" t="inlineStr">
        <is>
          <t>&amp;lt;span style="color:#000000;font-family:Arial;font-size:10pt;font-weight:bold;margin-left:0%;text-transform:uppercase;"&gt;Main Risks&amp;lt;/span&gt;</t>
        </is>
      </c>
    </row>
    <row r="18">
      <c r="A18" s="4" t="inlineStr">
        <is>
          <t>Risk Narrative [Text Block]</t>
        </is>
      </c>
      <c r="B18" s="4" t="inlineStr">
        <is>
          <t>rr_RiskNarrativeTextBlock</t>
        </is>
      </c>
      <c r="C18" s="4" t="inlineStr">
        <is>
          <t>There are several risk factors that could reduce the yield you get from the fund, cause the fund’s performance to trail that of other investments, or cause you to lose money. Money market fund risk. You could lose money by investing in the fund. Although the fund seeks to preserve the value of your investment at $1.00 per share, it cannot guarantee it will do so. The fund may impose a fee upon the sale of your shares or may temporarily suspend your ability to sell shares if the fund’s liquidity falls below required minimums because of market conditions or other factors. An investment in the fu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 Market disruption risk. Geopolitical and other events, including war, terrorism, economic uncertainty, trade disputes, public health crises and related geopolitical events have led, and in the future may lead, to disruptions in the US and world economies and markets, which may increase financial market volatility and have significant adverse direct or indirect effects on the fund and its investments. Market disruptions could cause the fund to lose money, experience significant redemptions, and encounter operational difficulties. Although multiple asset classes may be affected by a market disruption, the duration and effects may not be the same for all types of assets. Recent market disruption events include the pandemic spread of the novel coronavirus known as COVID-19, and the significant uncertainty, market volatility, decreased economic and other activity, increased government activity, including economic stimulus measures, and supply chain disruptions that it has caused. The full effects, duration and costs of the COVID-19 pandemic are impossible to predict, and the circumstances surrounding the COVID-19 pandemic will continue to evolve, including the risk of future increased rates of infection due to low vaccination rates and/or the lack of effectiveness of current vaccines against new variants. The pandemic has affected and may continue to affect certain countries, industries, economic sectors, companies and investment products more than others, may exacerbate existing economic, political, or social tensions and may increase the probability of an economic recession or depression. The fund and its investments may be adversely affected by the effects of the COVID-19 pandemic, and the pandemic may result in the fund and its service providers experiencing operational difficulties in coordinating a remote workforce and implementing their business continuity plans, among others. The disruptions caused by the COVID-19 pandemic may magnify the impact of each of the other risks described in this “MAIN RISKS” section and may increase volatility in one or more markets in which the fund invests leading to the potential for greater losses for the fund. Interest rate risk. Rising interest rates could cause the value of the fund’s investments — and therefore its share price as well — to decline. Conversely, any decline in interest rates is likely to cause the fund’s yield to decline, and during periods of unusually low or negative interest rates, the fund’s yield may approach or fall below zero. A low or negative interest rate environment may prevent the fund from providing a positive yield or paying fund expenses out of current income and, at times, could impair the fund’s ability to maintain a stable $1.00 share price. Over time, the total return of a money market fund may not keep pace with inflation, which could result in a net loss of purchasing power for long-term investors. Recent and potential future changes in monetary policy made by central banks or governments are likely to affect the level of interest rates. Money market funds try to minimize this risk by purchasing short-term securities. London Interbank Offered Rate (LIBOR), the benchmark rate for certain floating rate securities, is expected to be phased out by the end of 2021, although the US Dollar LIBOR phase out may extend past 2021 for certain existing contracts. The fund or the instruments in which the fund invests may be adversely affected by the phase out by, among other things, increased volatility or illiquidity. There remains uncertainty regarding the future use of LIBOR and the nature of any replacement reference rate and, accordingly, it is difficult to predict the impact to the fund of the transition away from LIBOR. Credit risk. The fund's performance could be hurt and the fund's share price could fall below $1.00 if an issuer of a debt security suffers an adverse change in financial condition that results in the issuer not making timely payments of interest or principal, a security downgrade or an inability to meet a financial obligation. Liquidity and transaction risk. The liquidity of portfolio securities can deteriorate rapidly due to credit events affecting issuers or guarantors or due to general market conditions and a lack of willing buyers. When there are no willing buyers and an instrument cannot be readily sold at a desired time or price, the fund may have to accept a lower price or may not be able to sell the instrument at all. If dealer capacity in debt instruments is insufficient for market conditions, it may further inhibit liquidity and increase volatility in the debt markets. Additionally, market participants other than the fund may attempt to sell debt holdings at the same time as the fund, which could cause downward pricing pressure and contribute to illiquidity. An inability to sell one or more portfolio securities can adversely affect the fund’s ability to maintain a $1.00 share price or prevent the fund from being able to take advantage of other investment opportunities. Unusual market conditions, an unusually high volume of redemption requests or other similar conditions could cause the fund to be unable to pay redemption proceeds within a short period of time. If the fund is forced to sell securities at an unfavorable time and/or under unfavorable conditions, such sales may adversely affect the fund’s ability to maintain a $1.00 share price. Municipal securities risk. Municipal instruments may be susceptible to periods of economic stress, which could affect the market values and marketability of many or all municipal obligations of issuers in a state, US territory, or possession. For example, the COVID-19 pandemic has significantly stressed the financial resources of many municipal issuers, which may impair a municipal issuer’s ability to meet its financial obligations when due and could adversely impact the value of its bonds, which could negatively impact the performance of the fund. The fund could also be impacted by events in the municipal securities market, including the supply and demand for municipal securities. Negative events, such as severe fiscal difficulties, bankruptcy of one or more issuers, an economic downturn, unfavorable legislation, court rulings or political developments, or reduced monetary support from the federal government could hurt fund performance. Municipal securities may include revenue bonds, which are generally backed by revenue from a specific project or tax. The issuer of a revenue bond makes interest and principal payments from revenues generated from a particular source or facility, such as a tax on particular property or revenues generated from a municipal water or sewer utility or an airport. Revenue bonds generally are not backed by the full faith and credit and general taxing power of the issuer. The value of municipal securities is strongly influenced by the value of tax-exempt income to investors. Changes in tax and other laws, including changes to individual or corporate tax rates, could alter the attractiveness and overall demand for municipal securities. Security selection risk. Although short-term securities are relatively stable investments, it is possible that the securities in which the fund invests will not perform as expected. This could cause the fund's returns to lag behind those of similar money market funds and could result in a decline in share price. Municipal trust receipts risk. The fund’s investment in MTRs is subject to similar risks as other investments in debt obligations, including interest rate risk, credit risk and security selection risk. Additionally, investments in MTRs raise certain tax issues that may not be presented by direct investments in municipal securities. There is some risk that certain issues could be resolved in a manner that could adversely impact the performance of the fund. Tax risk. Any distributions to shareholders that represent income from taxable securities will generally be taxable as ordinary income at both the state and federal levels, while other distributions, such as capital gains, are taxable to the same extent they would be for any mutual fund. New federal or state governmental action could adversely affect the tax-exempt status of securities held by the fund, resulting in a higher tax liability for shareholders and potentially hurting fund performance as well. Counterparty risk. A financial institution or other counterparty with whom the fund does business, or that underwrites, distributes or guarantees any investments or contracts that the fund owns or is otherwise exposed to, may decline in financial health and become unable to honor its commitments. This could cause losses for the fund or could delay the return or delivery of collateral or other assets to the fund. US territory and Commonwealth obligations risk. Adverse political and economic conditions and developments affecting any territory or Commonwealth of the US may, in turn, negatively affect the value of the fund’s holdings in such obligations. Prepayment and extension risk. When interest rates fall, issuers of high interest debt obligations may pay off the debts earlier than expected (prepayment risk), and the fund may have to reinvest the proceeds at lower yields. When interest rates rise, issuers of lower interest debt obligations may pay off the debts later than expected (extension risk), thus keeping the fund’s assets tied up in lower interest debt obligations. Ultimately, any unexpected behavior in interest rates could increase the volatility of the fund’s yield and could hurt fund performance. Prepayments could also create capital gains tax liability in some instances. Risks of holding cash. The fund will at times hold cash positions, which may hurt the fund’s performance. Cash positions may also subject the fund to additional risks and costs, including any fees imposed by the fund’s custodian for large cash balances. Fees and gates risk. The fund has adopted policies and procedures such that the fund will be able to impose liquidity fees on redemptions and/or temporarily suspend (gate) redemptions for up to 10 business days in any 90 day period in the event that the fund's liquidity falls below required minimums. A liquidity fee would reduce the amount shareholders receive upon redemption of shares. Redemption gates would prevent shareholders from redeeming fund shares. ESG investing risk. When portfolio management considers ESG factors in its fundamental research process and when making investment decisions, there is a risk that the fund may forgo otherwise attractive investment opportunities or increase or decrease its exposure to certain types of issuers and, therefore, may underperform funds that do not consider ESG factors. Operational and technology risk. Cyber-attacks, disruptions or failures that affect the fund’s service providers or counterparties, issuers of securities held by the fund, or other market participants may adversely affect the fund and its shareholders, including by causing losses for the fund or impairing fund operations. For example, the fund’s or its service providers’ assets or sensitive or confidential information may be misappropriated, data may be corrupted and operations may be disrupted (e.g., cyber-attacks, operational failures or broader disruptions may cause the release of private shareholder information or confidential fund information, interfere with the processing of shareholder transactions, impact the ability to calculate the fund’s net asset value and impede trading). Market events and disruptions also may trigger a volume of transactions that overloads current information technology and communication systems and processes, impacting the ability to conduct the fund’s operations. While the fund and its service providers may establish business continuity and other plans and processes that seek to address the possibility of and fallout from cyber-attacks, disruptions or failures, there are inherent limitations in such plans and systems, including that they do not apply to third parties, such as fund counterparties, issuers of securities held by the fund or other market participants, as well as the possibility that certain risks have not been identified or that unknown threats may emerge in the future and there is no assurance that such plans and processes will be effective. Among other situations, disruptions (for example, pandemics or health crises) that cause prolonged periods of remote work or significant employee absences at the fund’s service providers could impact the ability to conduct the fund’s operations. In addition, the fund cannot directly control any cybersecurity plans and systems put in place by its service providers, fund counterparties, issuers of securities held by the fund or other market participants.</t>
        </is>
      </c>
    </row>
    <row r="19">
      <c r="A19" s="4" t="inlineStr">
        <is>
          <t>Risk Lose Money [Text]</t>
        </is>
      </c>
      <c r="B19" s="4" t="inlineStr">
        <is>
          <t>rr_RiskLoseMoney</t>
        </is>
      </c>
      <c r="C19" s="4" t="inlineStr">
        <is>
          <t>&amp;lt;span style="color:#000000;font-family:Arial;font-size:10pt;margin-left:0%;"&gt;There are several risk factors that could reduce the yield &amp;lt;/span&gt;&amp;lt;span style="color:#000000;font-family:Arial;font-size:10pt;"&gt;you get from the fund, cause the fund’s performance to trail that of other investments, or cause you to lose money.&amp;lt;/span&gt;</t>
        </is>
      </c>
    </row>
    <row r="20">
      <c r="A20" s="4" t="inlineStr">
        <is>
          <t>Risk Money Market Fund May Not Preserve Dollar [Text]</t>
        </is>
      </c>
      <c r="B20" s="4" t="inlineStr">
        <is>
          <t>rr_RiskMoneyMarketFundMayNotPreserveDollar</t>
        </is>
      </c>
      <c r="C20" s="4" t="inlineStr">
        <is>
          <t>&amp;lt;span style="color:#000000;font-family:Arial;font-size:10pt;"&gt;Although the fund seeks to preserve &amp;lt;/span&gt;&amp;lt;span style="color:#000000;font-family:Arial;font-size:10pt;"&gt;the value of your investment at $1.00 per share, it cannot guarantee it will do so.&amp;lt;/span&gt;</t>
        </is>
      </c>
    </row>
    <row r="21">
      <c r="A21" s="4" t="inlineStr">
        <is>
          <t>Risk Money Market Fund May Impose Fees or Suspend Sales [Text]</t>
        </is>
      </c>
      <c r="B21" s="4" t="inlineStr">
        <is>
          <t>rr_RiskMoneyMarketFundMayImposeFeesOrSuspendSales</t>
        </is>
      </c>
      <c r="C21" s="4" t="inlineStr">
        <is>
          <t>&amp;lt;span style="color:#000000;font-family:Arial;font-size:10pt;"&gt;The fund may impose a fee upon &amp;lt;/span&gt;&amp;lt;span style="color:#000000;font-family:Arial;font-size:10pt;"&gt;the sale of your shares or may temporarily suspend your ability to sell shares if the fund’s liquidity falls below required minimums because of market conditions or other factors.&amp;lt;/span&gt;</t>
        </is>
      </c>
    </row>
    <row r="22">
      <c r="A22" s="4" t="inlineStr">
        <is>
          <t>RIsk Not Insured [Text]</t>
        </is>
      </c>
      <c r="B22" s="4" t="inlineStr">
        <is>
          <t>rr_RiskNotInsured</t>
        </is>
      </c>
      <c r="C22" s="4" t="inlineStr">
        <is>
          <t>&amp;lt;span style="color:#000000;font-family:Arial;font-size:10pt;"&gt;An investment in the fund is not insured or guaranteed&amp;lt;/span&gt;&amp;lt;span style="color:#000000;font-family:Arial;font-size:10pt;"&gt; by the Federal Deposit Insurance Corporation or any other government agency. &amp;lt;/span&gt;</t>
        </is>
      </c>
    </row>
    <row r="23">
      <c r="A23" s="4" t="inlineStr">
        <is>
          <t>Risk Money Market Fund Sponsor May Not Provide Support [Text]</t>
        </is>
      </c>
      <c r="B23" s="4" t="inlineStr">
        <is>
          <t>rr_RiskMoneyMarketFundSponsorMayNotProvideSupport</t>
        </is>
      </c>
      <c r="C23" s="4" t="inlineStr">
        <is>
          <t>&amp;lt;span style="color:#000000;font-family:Arial;font-size:10pt;"&gt;The fund’s sponsor has no &amp;lt;/span&gt;&amp;lt;span style="color:#000000;font-family:Arial;font-size:10pt;"&gt;legal obligation to provide financial support to the fund, and you should not expect that the sponsor will provide financial support to the fund at any time.&amp;lt;/span&gt;</t>
        </is>
      </c>
    </row>
    <row r="24">
      <c r="A24" s="4" t="inlineStr">
        <is>
          <t>Bar Chart and Performance Table [Heading]</t>
        </is>
      </c>
      <c r="B24" s="4" t="inlineStr">
        <is>
          <t>rr_BarChartAndPerformanceTableHeading</t>
        </is>
      </c>
      <c r="C24" s="4" t="inlineStr">
        <is>
          <t>&amp;lt;span style="color:#000000;font-family:Arial;font-size:10pt;font-weight:bold;margin-left:0%;text-transform:uppercase;"&gt;Past Performance&amp;lt;/span&gt;</t>
        </is>
      </c>
    </row>
    <row r="25">
      <c r="A25" s="4" t="inlineStr">
        <is>
          <t>Performance Narrative [Text Block]</t>
        </is>
      </c>
      <c r="B25" s="4" t="inlineStr">
        <is>
          <t>rr_PerformanceNarrativeTextBlock</t>
        </is>
      </c>
      <c r="C25" s="4" t="inlineStr">
        <is>
          <t>How a fund's returns vary from year to year can give an idea of its risk. Past performance may not indicate future results. All performance figures below assume that dividends were reinvested. The 7-day yield , which is often referred to as the “current yield,” is the income generated by the fund over a seven-day period. This amount is then annualized, which means that we assume the fund generates the same income every week for a year. For more recent performance figures and the current yield, go to dws.com (the Web site does not form a part of this prospectus) or call the telephone number included in this prospectus.</t>
        </is>
      </c>
    </row>
    <row r="26">
      <c r="A26" s="4" t="inlineStr">
        <is>
          <t>Performance Information Illustrates Variability of Returns [Text]</t>
        </is>
      </c>
      <c r="B26" s="4" t="inlineStr">
        <is>
          <t>rr_PerformanceInformationIllustratesVariabilityOfReturns</t>
        </is>
      </c>
      <c r="C26" s="4" t="inlineStr">
        <is>
          <t>&amp;lt;span style="color:#000000;font-family:Arial;font-size:10pt;margin-left:0%;"&gt;How a fund's returns vary from year to year can give an &amp;lt;/span&gt;&amp;lt;span style="color:#000000;font-family:Arial;font-size:10pt;"&gt;idea of its risk.&amp;lt;/span&gt;</t>
        </is>
      </c>
    </row>
    <row r="27">
      <c r="A27" s="4" t="inlineStr">
        <is>
          <t>Performance Availability Website Address [Text]</t>
        </is>
      </c>
      <c r="B27" s="4" t="inlineStr">
        <is>
          <t>rr_PerformanceAvailabilityWebSiteAddress</t>
        </is>
      </c>
      <c r="C27" s="4" t="inlineStr">
        <is>
          <t>&amp;lt;span style="color:#000000;font-family:Arial;font-size:10pt;"&gt;dws.com&amp;lt;/span&gt;</t>
        </is>
      </c>
    </row>
    <row r="28">
      <c r="A28" s="4" t="inlineStr">
        <is>
          <t>Performance Past Does Not Indicate Future [Text]</t>
        </is>
      </c>
      <c r="B28" s="4" t="inlineStr">
        <is>
          <t>rr_PerformancePastDoesNotIndicateFuture</t>
        </is>
      </c>
      <c r="C28" s="4" t="inlineStr">
        <is>
          <t>&amp;lt;span style="color:#000000;font-family:Arial;font-size:10pt;"&gt;Past performance may not indicate future &amp;lt;/span&gt;&amp;lt;span style="color:#000000;font-family:Arial;font-size:10pt;"&gt;results.&amp;lt;/span&gt;</t>
        </is>
      </c>
    </row>
    <row r="29">
      <c r="A29" s="4" t="inlineStr">
        <is>
          <t>Bar Chart [Heading]</t>
        </is>
      </c>
      <c r="B29" s="4" t="inlineStr">
        <is>
          <t>rr_BarChartHeading</t>
        </is>
      </c>
      <c r="C29" s="4" t="inlineStr">
        <is>
          <t>&amp;lt;span style="color:#000000;font-family:Arial;font-size:10pt;margin-left:0%;text-transform:uppercase;"&gt;CALENDAR YEAR TOTAL RETURNS &amp;lt;/span&gt;&amp;lt;span style="color:#000000;font-family:Arial;font-size:8pt;"&gt;(%) (DWS Tax-Free Money Fund Class S)&amp;lt;/span&gt;</t>
        </is>
      </c>
    </row>
    <row r="30">
      <c r="A30" s="4" t="inlineStr">
        <is>
          <t>Bar Chart Narrative [Text Block]</t>
        </is>
      </c>
      <c r="B30" s="4" t="inlineStr">
        <is>
          <t>rr_BarChartNarrativeTextBlock</t>
        </is>
      </c>
      <c r="C30" s="4" t="inlineStr">
        <is>
          <t>Returns for other classes were different and are not shown here.</t>
        </is>
      </c>
    </row>
    <row r="31">
      <c r="A31" s="4" t="inlineStr">
        <is>
          <t>Bar Chart Closing [Text Block]</t>
        </is>
      </c>
      <c r="B31" s="4" t="inlineStr">
        <is>
          <t>rr_BarChartClosingTextBlock</t>
        </is>
      </c>
      <c r="C31" s="4" t="inlineStr">
        <is>
          <t>Returns Period ending Best Quarter 0.37% June 30, 2019 Worst Quarter 0.00% March 31, 2014 Year-to-Date 0.00% June 30, 2021</t>
        </is>
      </c>
    </row>
    <row r="32">
      <c r="A32" s="4" t="inlineStr">
        <is>
          <t>Performance Table Heading</t>
        </is>
      </c>
      <c r="B32" s="4" t="inlineStr">
        <is>
          <t>rr_PerformanceTableHeading</t>
        </is>
      </c>
      <c r="C32" s="4" t="inlineStr">
        <is>
          <t>&amp;lt;span style="font-family:Arial;font-size:10pt;margin-left:0%;text-transform:uppercase;"&gt;Average Annual Total Returns&amp;lt;/span&gt;
&amp;lt;br/&gt;&amp;lt;span style="font-family:Arial;font-size:8pt;"&gt;(For periods ended 12/31/2020 expressed as a %) (DWS Tax-Free Money Fund Class S)&amp;lt;/span&gt;</t>
        </is>
      </c>
    </row>
    <row r="33">
      <c r="A33" s="4" t="inlineStr">
        <is>
          <t>Performance Table Closing [Text Block]</t>
        </is>
      </c>
      <c r="B33" s="4" t="inlineStr">
        <is>
          <t>rr_PerformanceTableClosingTextBlock</t>
        </is>
      </c>
      <c r="C33" s="4" t="inlineStr">
        <is>
          <t>Total returns would have been lower if operating expenses had not been reduced. For more recent performance information, contact the financial services firm from which you obtained this prospectus.</t>
        </is>
      </c>
    </row>
    <row r="34">
      <c r="A34" s="4" t="inlineStr">
        <is>
          <t>DWS Tax Free Mony Fund Cl S | DWS Tax-Exempt Portfolio | DWS Tax-Free Money Fund Class S</t>
        </is>
      </c>
    </row>
    <row r="35">
      <c r="A35" s="3" t="inlineStr">
        <is>
          <t>Risk Return Abstract</t>
        </is>
      </c>
      <c r="B35" s="4" t="inlineStr">
        <is>
          <t>rr_RiskReturnAbstract</t>
        </is>
      </c>
    </row>
    <row r="36">
      <c r="A36" s="4" t="inlineStr">
        <is>
          <t>Account Maintenance Fee (annually, for fund account balances below $10,000 and subject to certain exceptions)</t>
        </is>
      </c>
      <c r="B36" s="4" t="inlineStr">
        <is>
          <t>rr_MaximumAccountFee</t>
        </is>
      </c>
      <c r="C36" s="5" t="n">
        <v>20</v>
      </c>
    </row>
    <row r="37">
      <c r="A37" s="4" t="inlineStr">
        <is>
          <t>Management fee</t>
        </is>
      </c>
      <c r="B37" s="4" t="inlineStr">
        <is>
          <t>rr_ManagementFeesOverAssets</t>
        </is>
      </c>
      <c r="C37" s="4" t="inlineStr">
        <is>
          <t>0.08%</t>
        </is>
      </c>
    </row>
    <row r="38">
      <c r="A38" s="4" t="inlineStr">
        <is>
          <t>Distribution/service (12b-1) fees</t>
        </is>
      </c>
      <c r="B38" s="4" t="inlineStr">
        <is>
          <t>rr_DistributionAndService12b1FeesOverAssets</t>
        </is>
      </c>
      <c r="C38" s="4" t="inlineStr">
        <is>
          <t xml:space="preserve">none
				</t>
        </is>
      </c>
    </row>
    <row r="39">
      <c r="A39" s="4" t="inlineStr">
        <is>
          <t>Other expenses</t>
        </is>
      </c>
      <c r="B39" s="4" t="inlineStr">
        <is>
          <t>rr_OtherExpensesOverAssets</t>
        </is>
      </c>
      <c r="C39" s="4" t="inlineStr">
        <is>
          <t>0.31%</t>
        </is>
      </c>
    </row>
    <row r="40">
      <c r="A40" s="4" t="inlineStr">
        <is>
          <t>Total annual fund operating expenses</t>
        </is>
      </c>
      <c r="B40" s="4" t="inlineStr">
        <is>
          <t>rr_ExpensesOverAssets</t>
        </is>
      </c>
      <c r="C40" s="4" t="inlineStr">
        <is>
          <t>0.39%</t>
        </is>
      </c>
    </row>
    <row r="41">
      <c r="A41" s="4" t="inlineStr">
        <is>
          <t>1 Year</t>
        </is>
      </c>
      <c r="B41" s="4" t="inlineStr">
        <is>
          <t>rr_ExpenseExampleYear01</t>
        </is>
      </c>
      <c r="C41" s="5" t="n">
        <v>40</v>
      </c>
    </row>
    <row r="42">
      <c r="A42" s="4" t="inlineStr">
        <is>
          <t>3 Years</t>
        </is>
      </c>
      <c r="B42" s="4" t="inlineStr">
        <is>
          <t>rr_ExpenseExampleYear03</t>
        </is>
      </c>
      <c r="C42" s="6" t="n">
        <v>125</v>
      </c>
    </row>
    <row r="43">
      <c r="A43" s="4" t="inlineStr">
        <is>
          <t>5 Years</t>
        </is>
      </c>
      <c r="B43" s="4" t="inlineStr">
        <is>
          <t>rr_ExpenseExampleYear05</t>
        </is>
      </c>
      <c r="C43" s="6" t="n">
        <v>219</v>
      </c>
    </row>
    <row r="44">
      <c r="A44" s="4" t="inlineStr">
        <is>
          <t>10 Years</t>
        </is>
      </c>
      <c r="B44" s="4" t="inlineStr">
        <is>
          <t>rr_ExpenseExampleYear10</t>
        </is>
      </c>
      <c r="C44" s="5" t="n">
        <v>493</v>
      </c>
    </row>
    <row r="45">
      <c r="A45" s="4" t="inlineStr">
        <is>
          <t>2011</t>
        </is>
      </c>
      <c r="B45" s="4" t="inlineStr">
        <is>
          <t>rr_AnnualReturn2011</t>
        </is>
      </c>
      <c r="C45" s="4" t="inlineStr">
        <is>
          <t>0.06%</t>
        </is>
      </c>
    </row>
    <row r="46">
      <c r="A46" s="4" t="inlineStr">
        <is>
          <t>2012</t>
        </is>
      </c>
      <c r="B46" s="4" t="inlineStr">
        <is>
          <t>rr_AnnualReturn2012</t>
        </is>
      </c>
      <c r="C46" s="4" t="inlineStr">
        <is>
          <t>0.02%</t>
        </is>
      </c>
    </row>
    <row r="47">
      <c r="A47" s="4" t="inlineStr">
        <is>
          <t>2013</t>
        </is>
      </c>
      <c r="B47" s="4" t="inlineStr">
        <is>
          <t>rr_AnnualReturn2013</t>
        </is>
      </c>
      <c r="C47" s="4" t="inlineStr">
        <is>
          <t>0.04%</t>
        </is>
      </c>
    </row>
    <row r="48">
      <c r="A48" s="4" t="inlineStr">
        <is>
          <t>2014</t>
        </is>
      </c>
      <c r="B48" s="4" t="inlineStr">
        <is>
          <t>rr_AnnualReturn2014</t>
        </is>
      </c>
      <c r="C48" s="4" t="inlineStr">
        <is>
          <t>0.03%</t>
        </is>
      </c>
    </row>
    <row r="49">
      <c r="A49" s="4" t="inlineStr">
        <is>
          <t>2015</t>
        </is>
      </c>
      <c r="B49" s="4" t="inlineStr">
        <is>
          <t>rr_AnnualReturn2015</t>
        </is>
      </c>
      <c r="C49" s="4" t="inlineStr">
        <is>
          <t>0.02%</t>
        </is>
      </c>
    </row>
    <row r="50">
      <c r="A50" s="4" t="inlineStr">
        <is>
          <t>2016</t>
        </is>
      </c>
      <c r="B50" s="4" t="inlineStr">
        <is>
          <t>rr_AnnualReturn2016</t>
        </is>
      </c>
      <c r="C50" s="4" t="inlineStr">
        <is>
          <t>0.30%</t>
        </is>
      </c>
    </row>
    <row r="51">
      <c r="A51" s="4" t="inlineStr">
        <is>
          <t>2017</t>
        </is>
      </c>
      <c r="B51" s="4" t="inlineStr">
        <is>
          <t>rr_AnnualReturn2017</t>
        </is>
      </c>
      <c r="C51" s="4" t="inlineStr">
        <is>
          <t>0.63%</t>
        </is>
      </c>
    </row>
    <row r="52">
      <c r="A52" s="4" t="inlineStr">
        <is>
          <t>2018</t>
        </is>
      </c>
      <c r="B52" s="4" t="inlineStr">
        <is>
          <t>rr_AnnualReturn2018</t>
        </is>
      </c>
      <c r="C52" s="4" t="inlineStr">
        <is>
          <t>1.18%</t>
        </is>
      </c>
    </row>
    <row r="53">
      <c r="A53" s="4" t="inlineStr">
        <is>
          <t>2019</t>
        </is>
      </c>
      <c r="B53" s="4" t="inlineStr">
        <is>
          <t>rr_AnnualReturn2019</t>
        </is>
      </c>
      <c r="C53" s="4" t="inlineStr">
        <is>
          <t>1.27%</t>
        </is>
      </c>
    </row>
    <row r="54">
      <c r="A54" s="4" t="inlineStr">
        <is>
          <t>2020</t>
        </is>
      </c>
      <c r="B54" s="4" t="inlineStr">
        <is>
          <t>rr_AnnualReturn2020</t>
        </is>
      </c>
      <c r="C54" s="4" t="inlineStr">
        <is>
          <t>0.44%</t>
        </is>
      </c>
    </row>
    <row r="55">
      <c r="A55" s="4" t="inlineStr">
        <is>
          <t>Year to Date Return, Label</t>
        </is>
      </c>
      <c r="B55" s="4" t="inlineStr">
        <is>
          <t>rr_YearToDateReturnLabel</t>
        </is>
      </c>
      <c r="C55" s="4" t="inlineStr">
        <is>
          <t>&amp;lt;span style="font-family:Arial;font-size:8pt;font-weight:bold;padding-left:0.0%;"&gt;Year-to-Date&amp;lt;/span&gt;</t>
        </is>
      </c>
    </row>
    <row r="56">
      <c r="A56" s="4" t="inlineStr">
        <is>
          <t>Bar Chart, Year to Date Return, Date</t>
        </is>
      </c>
      <c r="B56" s="4" t="inlineStr">
        <is>
          <t>rr_BarChartYearToDateReturnDate</t>
        </is>
      </c>
      <c r="C56" s="4" t="inlineStr">
        <is>
          <t>Jun. 30,
		2021</t>
        </is>
      </c>
    </row>
    <row r="57">
      <c r="A57" s="4" t="inlineStr">
        <is>
          <t>Bar Chart, Year to Date Return</t>
        </is>
      </c>
      <c r="B57" s="4" t="inlineStr">
        <is>
          <t>rr_BarChartYearToDateReturn</t>
        </is>
      </c>
      <c r="C57" s="4" t="inlineStr">
        <is>
          <t xml:space="preserve">none
				</t>
        </is>
      </c>
    </row>
    <row r="58">
      <c r="A58" s="4" t="inlineStr">
        <is>
          <t>Highest Quarterly Return, Label</t>
        </is>
      </c>
      <c r="B58" s="4" t="inlineStr">
        <is>
          <t>rr_HighestQuarterlyReturnLabel</t>
        </is>
      </c>
      <c r="C58" s="4" t="inlineStr">
        <is>
          <t>&amp;lt;span style="font-family:Arial;font-size:8pt;font-weight:bold;padding-left:0.0%;"&gt;Best Quarter&amp;lt;/span&gt;</t>
        </is>
      </c>
    </row>
    <row r="59">
      <c r="A59" s="4" t="inlineStr">
        <is>
          <t>Highest Quarterly Return, Date</t>
        </is>
      </c>
      <c r="B59" s="4" t="inlineStr">
        <is>
          <t>rr_BarChartHighestQuarterlyReturnDate</t>
        </is>
      </c>
      <c r="C59" s="4" t="inlineStr">
        <is>
          <t>Jun. 30,
		2019</t>
        </is>
      </c>
    </row>
    <row r="60">
      <c r="A60" s="4" t="inlineStr">
        <is>
          <t>Highest Quarterly Return</t>
        </is>
      </c>
      <c r="B60" s="4" t="inlineStr">
        <is>
          <t>rr_BarChartHighestQuarterlyReturn</t>
        </is>
      </c>
      <c r="C60" s="4" t="inlineStr">
        <is>
          <t>0.37%</t>
        </is>
      </c>
    </row>
    <row r="61">
      <c r="A61" s="4" t="inlineStr">
        <is>
          <t>Lowest Quarterly Return, Label</t>
        </is>
      </c>
      <c r="B61" s="4" t="inlineStr">
        <is>
          <t>rr_LowestQuarterlyReturnLabel</t>
        </is>
      </c>
      <c r="C61" s="4" t="inlineStr">
        <is>
          <t>&amp;lt;span style="font-family:Arial;font-size:8pt;font-weight:bold;padding-left:0.0%;"&gt;Worst Quarter&amp;lt;/span&gt;</t>
        </is>
      </c>
    </row>
    <row r="62">
      <c r="A62" s="4" t="inlineStr">
        <is>
          <t>Lowest Quarterly Return, Date</t>
        </is>
      </c>
      <c r="B62" s="4" t="inlineStr">
        <is>
          <t>rr_BarChartLowestQuarterlyReturnDate</t>
        </is>
      </c>
      <c r="C62" s="4" t="inlineStr">
        <is>
          <t>Mar. 31,
		2014</t>
        </is>
      </c>
    </row>
    <row r="63">
      <c r="A63" s="4" t="inlineStr">
        <is>
          <t>Lowest Quarterly Return</t>
        </is>
      </c>
      <c r="B63" s="4" t="inlineStr">
        <is>
          <t>rr_BarChartLowestQuarterlyReturn</t>
        </is>
      </c>
      <c r="C63" s="4" t="inlineStr">
        <is>
          <t xml:space="preserve">none
				</t>
        </is>
      </c>
    </row>
    <row r="64">
      <c r="A64" s="4" t="inlineStr">
        <is>
          <t>1 Year</t>
        </is>
      </c>
      <c r="B64" s="4" t="inlineStr">
        <is>
          <t>rr_AverageAnnualReturnYear01</t>
        </is>
      </c>
      <c r="C64" s="4" t="inlineStr">
        <is>
          <t>0.44%</t>
        </is>
      </c>
    </row>
    <row r="65">
      <c r="A65" s="4" t="inlineStr">
        <is>
          <t>5 Years</t>
        </is>
      </c>
      <c r="B65" s="4" t="inlineStr">
        <is>
          <t>rr_AverageAnnualReturnYear05</t>
        </is>
      </c>
      <c r="C65" s="4" t="inlineStr">
        <is>
          <t>0.76%</t>
        </is>
      </c>
    </row>
    <row r="66">
      <c r="A66" s="4" t="inlineStr">
        <is>
          <t>10 Years</t>
        </is>
      </c>
      <c r="B66" s="4" t="inlineStr">
        <is>
          <t>rr_AverageAnnualReturnYear10</t>
        </is>
      </c>
      <c r="C66" s="4" t="inlineStr">
        <is>
          <t>0.40%</t>
        </is>
      </c>
    </row>
    <row r="67">
      <c r="A67" s="4" t="inlineStr">
        <is>
          <t>Class Inception</t>
        </is>
      </c>
      <c r="B67" s="4" t="inlineStr">
        <is>
          <t>rr_AverageAnnualReturnInceptionDate</t>
        </is>
      </c>
      <c r="C67" s="4" t="inlineStr">
        <is>
          <t>Mar. 19,
		2007</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Aug. 01, 2021</t>
        </is>
      </c>
    </row>
    <row r="2">
      <c r="A2" s="4" t="inlineStr">
        <is>
          <t>Tax Exempt Cash Managed Shares | DWS Tax-Exempt Portfolio</t>
        </is>
      </c>
    </row>
    <row r="3">
      <c r="A3" s="4" t="inlineStr">
        <is>
          <t>&amp;lt;span style="color:#000000;font-family:Arial;font-size:14pt;margin-left:0%;"&gt;DWS Tax-Exempt Portfolio&amp;lt;/span&gt;</t>
        </is>
      </c>
    </row>
    <row r="4">
      <c r="A4" s="4" t="inlineStr">
        <is>
          <t>&amp;lt;span style="color:#000000;font-family:Arial;font-size:10pt;font-weight:bold;margin-left:0%;text-transform:uppercase;"&gt;Investment Objective&amp;lt;/span&gt;</t>
        </is>
      </c>
    </row>
    <row r="5">
      <c r="A5" s="4" t="inlineStr">
        <is>
          <t>The fund seeks to provide maximum current income that is exempt from federal income taxes to the extent consistent with stability of capital.</t>
        </is>
      </c>
    </row>
    <row r="6">
      <c r="A6" s="4" t="inlineStr">
        <is>
          <t>&amp;lt;span style="color:#000000;font-family:Arial;font-size:10pt;font-weight:bold;margin-left:0%;text-transform:uppercase;"&gt;Fees and Expenses&amp;lt;/span&gt;</t>
        </is>
      </c>
    </row>
    <row r="7">
      <c r="A7" s="4" t="inlineStr">
        <is>
          <t>These are the fees and expenses you may pay when you buy, hold and sell shares. You may pay other fees, such as brokerage commissions and other fees to financial intermediaries, which are not reflected in the tables and examples below.</t>
        </is>
      </c>
    </row>
    <row r="8">
      <c r="A8" s="4" t="inlineStr">
        <is>
          <t>SHAREHOLDER FEES (paid directly from your investment)</t>
        </is>
      </c>
    </row>
    <row r="9">
      <c r="A9" s="4" t="inlineStr">
        <is>
          <t>&amp;lt;span style="color:#000000;font-family:Arial;font-size:10pt;margin-left:0%;text-transform:uppercase;"&gt;ANNUAL FUND OPERATING EXPENSES&amp;lt;/span&gt;
&amp;lt;br/&gt;&amp;lt;span style="color:#000000;font-family:Arial;font-size:8pt;"&gt;(expenses that you pay each year as a % of the value of your investment)&amp;lt;/span&gt;</t>
        </is>
      </c>
    </row>
    <row r="10">
      <c r="A10" s="4" t="inlineStr">
        <is>
          <t>&amp;lt;span style="color:#000000;font-family:Arial;font-size:10pt;margin-left:0%;text-transform:uppercase;"&gt;EXAMPLE&amp;lt;/span&gt;</t>
        </is>
      </c>
    </row>
    <row r="11">
      <c r="A11"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2">
      <c r="A12" s="4" t="inlineStr">
        <is>
          <t>&amp;lt;span style="color:#000000;font-family:Arial;font-size:10pt;font-weight:bold;margin-left:0%;text-transform:uppercase;"&gt;Principal Investment Strategies&amp;lt;/span&gt;</t>
        </is>
      </c>
    </row>
    <row r="13">
      <c r="A13" s="4" t="inlineStr">
        <is>
          <t>Main investments. The fund normally invests at least 80% of its net assets, plus the amount of any borrowings for investment purposes, in municipal securities, the income from which is free from regular federal income tax and alternative minimum tax (AMT). This policy is fundamental and may not be changed without shareholder approval. The fund is a money market fund that is managed in accordance with federal regulations, which govern the quality, maturity, diversity and liquidity of instruments in which a money market fund may invest. The fund follows policies designed to maintain a stable $1.00 share price. The fund may invest in municipal trust receipts (MTRs), general obligation and revenue notes and bonds, municipal obligations backed by third parties, obligations of the territories or Commonwealths of the US and other municipal instruments paying a fixed, variable or floating interest rate. The fund is designed for investors in a moderate to high tax bracket who are interested in federal tax-exempt income along with the liquidity and stability that a money market fund is designed to offer. Management process. Working in consultation with portfolio management, a credit team screens potential securities and develops a list of those that the fund may buy. Portfolio management, looking for attractive yield and weighing considerations such as credit quality, economic outlooks and possible interest rate movements, then decides which securities on this list to buy. Portfolio management may consider information about Environmental, Social and Governance (ESG) issues in its fundamental research process and when making investment decisions.</t>
        </is>
      </c>
    </row>
    <row r="14">
      <c r="A14" s="4" t="inlineStr">
        <is>
          <t>&amp;lt;span style="color:#000000;font-family:Arial;font-size:10pt;font-weight:bold;margin-left:0%;text-transform:uppercase;"&gt;Main Risks&amp;lt;/span&gt;</t>
        </is>
      </c>
    </row>
    <row r="15">
      <c r="A15" s="4" t="inlineStr">
        <is>
          <t>There are several risk factors that could reduce the yield you get from the fund, cause the fund’s performance to trail that of other investments, or cause you to lose money. Money market fund risk. You could lose money by investing in the fund. Although the fund seeks to preserve the value of your investment at $1.00 per share, it cannot guarantee it will do so. The fund may impose a fee upon the sale of your shares or may temporarily suspend your ability to sell shares if the fund’s liquidity falls below required minimums because of market conditions or other factors. An investment in the fu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 Market disruption risk. Geopolitical and other events, including war, terrorism, economic uncertainty, trade disputes, public health crises and related geopolitical events have led, and in the future may lead, to disruptions in the US and world economies and markets, which may increase financial market volatility and have significant adverse direct or indirect effects on the fund and its investments. Market disruptions could cause the fund to lose money, experience significant redemptions, and encounter operational difficulties. Although multiple asset classes may be affected by a market disruption, the duration and effects may not be the same for all types of assets. Recent market disruption events include the pandemic spread of the novel coronavirus known as COVID-19, and the significant uncertainty, market volatility, decreased economic and other activity, increased government activity, including economic stimulus measures, and supply chain disruptions that it has caused. The full effects, duration and costs of the COVID-19 pandemic are impossible to predict, and the circumstances surrounding the COVID-19 pandemic will continue to evolve, including the risk of future increased rates of infection due to low vaccination rates and/or the lack of effectiveness of current vaccines against new variants. The pandemic has affected and may continue to affect certain countries, industries, economic sectors, companies and investment products more than others, may exacerbate existing economic, political, or social tensions and may increase the probability of an economic recession or depression. The fund and its investments may be adversely affected by the effects of the COVID-19 pandemic, and the pandemic may result in the fund and its service providers experiencing operational difficulties in coordinating a remote workforce and implementing their business continuity plans, among others. The disruptions caused by the COVID-19 pandemic may magnify the impact of each of the other risks described in this “MAIN RISKS” section and may increase volatility in one or more markets in which the fund invests leading to the potential for greater losses for the fund. Interest rate risk. Rising interest rates could cause the value of the fund’s investments — and therefore its share price as well — to decline. Conversely, any decline in interest rates is likely to cause the fund’s yield to decline, and during periods of unusually low or negative interest rates, the fund’s yield may approach or fall below zero. A low or negative interest rate environment may prevent the fund from providing a positive yield or paying fund expenses out of current income and, at times, could impair the fund’s ability to maintain a stable $1.00 share price. Over time, the total return of a money market fund may not keep pace with inflation, which could result in a net loss of purchasing power for long-term investors. Recent and potential future changes in monetary policy made by central banks or governments are likely to affect the level of interest rates. Money market funds try to minimize this risk by purchasing short-term securities. London Interbank Offered Rate (LIBOR), the benchmark rate for certain floating rate securities, is expected to be phased out by the end of 2021, although the US Dollar LIBOR phase out may extend past 2021 for certain existing contracts. The fund or the instruments in which the fund invests may be adversely affected by the phase out by, among other things, increased volatility or illiquidity. There remains uncertainty regarding the future use of LIBOR and the nature of any replacement reference rate and, accordingly, it is difficult to predict the impact to the fund of the transition away from LIBOR. Credit risk. The fund's performance could be hurt and the fund's share price could fall below $1.00 if an issuer of a debt security suffers an adverse change in financial condition that results in the issuer not making timely payments of interest or principal, a security downgrade or an inability to meet a financial obligation. Liquidity and transaction risk. The liquidity of portfolio securities can deteriorate rapidly due to credit events affecting issuers or guarantors or due to general market conditions and a lack of willing buyers. When there are no willing buyers and an instrument cannot be readily sold at a desired time or price, the fund may have to accept a lower price or may not be able to sell the instrument at all. If dealer capacity in debt instruments is insufficient for market conditions, it may further inhibit liquidity and increase volatility in the debt markets. Additionally, market participants other than the fund may attempt to sell debt holdings at the same time as the fund, which could cause downward pricing pressure and contribute to illiquidity. An inability to sell one or more portfolio securities can adversely affect the fund’s ability to maintain a $1.00 share price or prevent the fund from being able to take advantage of other investment opportunities. Unusual market conditions, an unusually high volume of redemption requests or other similar conditions could cause the fund to be unable to pay redemption proceeds within a short period of time. If the fund is forced to sell securities at an unfavorable time and/or under unfavorable conditions, such sales may adversely affect the fund’s ability to maintain a $1.00 share price. Municipal securities risk. Municipal instruments may be susceptible to periods of economic stress, which could affect the market values and marketability of many or all municipal obligations of issuers in a state, US territory, or possession. For example, the COVID-19 pandemic has significantly stressed the financial resources of many municipal issuers, which may impair a municipal issuer’s ability to meet its financial obligations when due and could adversely impact the value of its bonds, which could negatively impact the performance of the fund. The fund could also be impacted by events in the municipal securities market, including the supply and demand for municipal securities. Negative events, such as severe fiscal difficulties, bankruptcy of one or more issuers, an economic downturn, unfavorable legislation, court rulings or political developments, or reduced monetary support from the federal government could hurt fund performance. Municipal securities may include revenue bonds, which are generally backed by revenue from a specific project or tax. The issuer of a revenue bond makes interest and principal payments from revenues generated from a particular source or facility, such as a tax on particular property or revenues generated from a municipal water or sewer utility or an airport. Revenue bonds generally are not backed by the full faith and credit and general taxing power of the issuer. The value of municipal securities is strongly influenced by the value of tax-exempt income to investors. Changes in tax and other laws, including changes to individual or corporate tax rates, could alter the attractiveness and overall demand for municipal securities. Security selection risk. Although short-term securities are relatively stable investments, it is possible that the securities in which the fund invests will not perform as expected. This could cause the fund's returns to lag behind those of similar money market funds and could result in a decline in share price. Municipal trust receipts risk. The fund’s investment in MTRs is subject to similar risks as other investments in debt obligations, including interest rate risk, credit risk and security selection risk. Additionally, investments in MTRs raise certain tax issues that may not be presented by direct investments in municipal securities. There is some risk that certain issues could be resolved in a manner that could adversely impact the performance of the fund. Tax risk. Any distributions to shareholders that represent income from taxable securities will generally be taxable as ordinary income at both the state and federal levels, while other distributions, such as capital gains, are taxable to the same extent they would be for any mutual fund. New federal or state governmental action could adversely affect the tax-exempt status of securities held by the fund, resulting in a higher tax liability for shareholders and potentially hurting fund performance as well. Counterparty risk. A financial institution or other counterparty with whom the fund does business, or that underwrites, distributes or guarantees any investments or contracts that the fund owns or is otherwise exposed to, may decline in financial health and become unable to honor its commitments. This could cause losses for the fund or could delay the return or delivery of collateral or other assets to the fund. US territory and Commonwealth obligations risk. Adverse political and economic conditions and developments affecting any territory or Commonwealth of the US may, in turn, negatively affect the value of the fund’s holdings in such obligations. Prepayment and extension risk. When interest rates fall, issuers of high interest debt obligations may pay off the debts earlier than expected (prepayment risk), and the fund may have to reinvest the proceeds at lower yields. When interest rates rise, issuers of lower interest debt obligations may pay off the debts later than expected (extension risk), thus keeping the fund’s assets tied up in lower interest debt obligations. Ultimately, any unexpected behavior in interest rates could increase the volatility of the fund’s yield and could hurt fund performance. Prepayments could also create capital gains tax liability in some instances. Risks of holding cash. The fund will at times hold cash positions, which may hurt the fund’s performance. Cash positions may also subject the fund to additional risks and costs, including any fees imposed by the fund’s custodian for large cash balances. Fees and gates risk. The fund has adopted policies and procedures such that the fund will be able to impose liquidity fees on redemptions and/or temporarily suspend (gate) redemptions for up to 10 business days in any 90 day period in the event that the fund's liquidity falls below required minimums. A liquidity fee would reduce the amount shareholders receive upon redemption of shares. Redemption gates would prevent shareholders from redeeming fund shares. ESG investing risk. When portfolio management considers ESG factors in its fundamental research process and when making investment decisions, there is a risk that the fund may forgo otherwise attractive investment opportunities or increase or decrease its exposure to certain types of issuers and, therefore, may underperform funds that do not consider ESG factors. Operational and technology risk. Cyber-attacks, disruptions or failures that affect the fund’s service providers or counterparties, issuers of securities held by the fund, or other market participants may adversely affect the fund and its shareholders, including by causing losses for the fund or impairing fund operations. For example, the fund’s or its service providers’ assets or sensitive or confidential information may be misappropriated, data may be corrupted and operations may be disrupted (e.g., cyber-attacks, operational failures or broader disruptions may cause the release of private shareholder information or confidential fund information, interfere with the processing of shareholder transactions, impact the ability to calculate the fund’s net asset value and impede trading). Market events and disruptions also may trigger a volume of transactions that overloads current information technology and communication systems and processes, impacting the ability to conduct the fund’s operations. While the fund and its service providers may establish business continuity and other plans and processes that seek to address the possibility of and fallout from cyber-attacks, disruptions or failures, there are inherent limitations in such plans and systems, including that they do not apply to third parties, such as fund counterparties, issuers of securities held by the fund or other market participants, as well as the possibility that certain risks have not been identified or that unknown threats may emerge in the future and there is no assurance that such plans and processes will be effective. Among other situations, disruptions (for example, pandemics or health crises) that cause prolonged periods of remote work or significant employee absences at the fund’s service providers could impact the ability to conduct the fund’s operations. In addition, the fund cannot directly control any cybersecurity plans and systems put in place by its service providers, fund counterparties, issuers of securities held by the fund or other market participants.</t>
        </is>
      </c>
    </row>
    <row r="16">
      <c r="A16" s="4" t="inlineStr">
        <is>
          <t>&amp;lt;span style="color:#000000;font-family:Arial;font-size:10pt;font-weight:bold;margin-left:0%;text-transform:uppercase;"&gt;Past Performance&amp;lt;/span&gt;</t>
        </is>
      </c>
    </row>
    <row r="17">
      <c r="A17" s="4" t="inlineStr">
        <is>
          <t>How a fund's returns vary from year to year can give an idea of its risk. Past performance may not indicate future results. All performance figures below assume that dividends were reinvested. The 7-day yield , which is often referred to as the “current yield,” is the income generated by the fund over a seven-day period. This amount is then annualized, which means that we assume the fund generates the same income every week for a year. For more recent performance figures and the current yield, go to dws.com (the Web site does not form a part of this prospectus) or call the telephone number included in this prospectus.</t>
        </is>
      </c>
    </row>
    <row r="18">
      <c r="A18" s="4" t="inlineStr">
        <is>
          <t>&amp;lt;span style="color:#000000;font-family:Arial;font-size:10pt;margin-left:0%;text-transform:uppercase;"&gt;CALENDAR YEAR TOTAL RETURNS &amp;lt;/span&gt;&amp;lt;span style="color:#000000;font-family:Arial;font-size:8pt;"&gt;(%) (Tax-Exempt Cash Managed Shares)&amp;lt;/span&gt;</t>
        </is>
      </c>
    </row>
    <row r="19">
      <c r="A19" s="4" t="inlineStr">
        <is>
          <t>Returns for other classes were different and are not shown here.</t>
        </is>
      </c>
    </row>
    <row r="20">
      <c r="A20" s="4" t="inlineStr">
        <is>
          <t>Returns Period ending Best Quarter 0.34% June 30, 2019 Worst Quarter 0.00% March 31, 2015 Year-to-Date 0.00% June 30, 2021</t>
        </is>
      </c>
    </row>
    <row r="21">
      <c r="A21" s="4" t="inlineStr">
        <is>
          <t>&amp;lt;span style="font-family:Arial;font-size:10pt;margin-left:0%;text-transform:uppercase;"&gt;Average Annual Total Returns&amp;lt;/span&gt;
&amp;lt;br/&gt;&amp;lt;span style="font-family:Arial;font-size:8pt;"&gt;(For periods ended 12/31/2020 expressed as a %) (Tax-Exempt Cash Managed Shares)&amp;lt;/span&gt;</t>
        </is>
      </c>
    </row>
    <row r="22">
      <c r="A22" s="4" t="inlineStr">
        <is>
          <t>Total returns would have been lower if operating expenses had not been reduced. For more recent performance information, contact the financial services firm from which you obtained this prospectus.</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t>
        </is>
      </c>
      <c r="B1" s="2" t="inlineStr">
        <is>
          <t>Aug. 01, 2021USD ($)</t>
        </is>
      </c>
    </row>
    <row r="2">
      <c r="A2" s="4" t="inlineStr">
        <is>
          <t>Tax Exempt Cash Managed Shares | DWS Tax-Exempt Portfolio | Tax-Exempt Cash Managed Shares</t>
        </is>
      </c>
    </row>
    <row r="3">
      <c r="A3" s="3" t="inlineStr">
        <is>
          <t>Shareholder Fees:</t>
        </is>
      </c>
    </row>
    <row r="4">
      <c r="A4" s="4" t="inlineStr">
        <is>
          <t>(paid directly from your investment)</t>
        </is>
      </c>
      <c r="B4" s="4" t="inlineStr">
        <is>
          <t xml:space="preserve">non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DWS Government and Agency Securities Portfolio (DWS Gov and Agcy Money Fund) [BarChart] - DWS Gov and Agcy Money Fund - DWS Government and Agency Securities Portfolio - DWS Government and Agency Money Fund</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0.02%</t>
        </is>
      </c>
      <c r="C2" s="4" t="inlineStr">
        <is>
          <t>0.01%</t>
        </is>
      </c>
      <c r="D2" s="4" t="inlineStr">
        <is>
          <t>0.01%</t>
        </is>
      </c>
      <c r="E2" s="4" t="inlineStr">
        <is>
          <t>0.01%</t>
        </is>
      </c>
      <c r="F2" s="4" t="inlineStr">
        <is>
          <t>0.01%</t>
        </is>
      </c>
      <c r="G2" s="4" t="inlineStr">
        <is>
          <t>0.18%</t>
        </is>
      </c>
      <c r="H2" s="4" t="inlineStr">
        <is>
          <t>0.75%</t>
        </is>
      </c>
      <c r="I2" s="4" t="inlineStr">
        <is>
          <t>1.68%</t>
        </is>
      </c>
      <c r="J2" s="4" t="inlineStr">
        <is>
          <t>2.05%</t>
        </is>
      </c>
      <c r="K2" s="4" t="inlineStr">
        <is>
          <t>0.33%</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Tax Exempt Cash Managed Shares - DWS Tax-Exempt Portfolio - Tax-Exempt Cash Managed Shares</t>
        </is>
      </c>
      <c r="B1" s="2" t="inlineStr">
        <is>
          <t>Aug. 01, 2021</t>
        </is>
      </c>
    </row>
    <row r="2">
      <c r="A2" s="3" t="inlineStr">
        <is>
          <t>Operating Expenses:</t>
        </is>
      </c>
    </row>
    <row r="3">
      <c r="A3" s="4" t="inlineStr">
        <is>
          <t>Management fee</t>
        </is>
      </c>
      <c r="B3" s="4" t="inlineStr">
        <is>
          <t>0.08%</t>
        </is>
      </c>
    </row>
    <row r="4">
      <c r="A4" s="4" t="inlineStr">
        <is>
          <t>Distribution/service (12b-1) fees</t>
        </is>
      </c>
      <c r="B4" s="4" t="inlineStr">
        <is>
          <t>0.15%</t>
        </is>
      </c>
    </row>
    <row r="5">
      <c r="A5" s="4" t="inlineStr">
        <is>
          <t>Other expenses</t>
        </is>
      </c>
      <c r="B5" s="4" t="inlineStr">
        <is>
          <t>0.27%</t>
        </is>
      </c>
    </row>
    <row r="6">
      <c r="A6" s="4" t="inlineStr">
        <is>
          <t>Total annual fund operating expenses</t>
        </is>
      </c>
      <c r="B6" s="4" t="inlineStr">
        <is>
          <t>0.50%</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Tax Exempt Cash Managed Shares - DWS Tax-Exempt Portfolio - Tax-Exempt Cash Managed Shares</t>
        </is>
      </c>
      <c r="B1" s="2" t="inlineStr">
        <is>
          <t>1 Year</t>
        </is>
      </c>
      <c r="C1" s="2" t="inlineStr">
        <is>
          <t>3 Years</t>
        </is>
      </c>
      <c r="D1" s="2" t="inlineStr">
        <is>
          <t>5 Years</t>
        </is>
      </c>
      <c r="E1" s="2" t="inlineStr">
        <is>
          <t>10 Years</t>
        </is>
      </c>
    </row>
    <row r="2">
      <c r="A2" s="4" t="inlineStr">
        <is>
          <t>USD ($)</t>
        </is>
      </c>
      <c r="B2" s="6" t="n">
        <v>51</v>
      </c>
      <c r="C2" s="6" t="n">
        <v>160</v>
      </c>
      <c r="D2" s="6" t="n">
        <v>280</v>
      </c>
      <c r="E2" s="6" t="n">
        <v>62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DWS Tax-Exempt Portfolio (Tax Exempt Cash Managed Shares) [BarChart] - Tax Exempt Cash Managed Shares - DWS Tax-Exempt Portfolio - Tax-Exempt Cash Managed Share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0.02%</t>
        </is>
      </c>
      <c r="C2" s="4" t="inlineStr">
        <is>
          <t>0.02%</t>
        </is>
      </c>
      <c r="D2" s="4" t="inlineStr">
        <is>
          <t>0.04%</t>
        </is>
      </c>
      <c r="E2" s="4" t="inlineStr">
        <is>
          <t>0.03%</t>
        </is>
      </c>
      <c r="F2" s="4" t="inlineStr">
        <is>
          <t>0.02%</t>
        </is>
      </c>
      <c r="G2" s="4" t="inlineStr">
        <is>
          <t>0.17%</t>
        </is>
      </c>
      <c r="H2" s="4" t="inlineStr">
        <is>
          <t>0.50%</t>
        </is>
      </c>
      <c r="I2" s="4" t="inlineStr">
        <is>
          <t>1.04%</t>
        </is>
      </c>
      <c r="J2" s="4" t="inlineStr">
        <is>
          <t>1.13%</t>
        </is>
      </c>
      <c r="K2" s="4" t="inlineStr">
        <is>
          <t>0.38%</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 width="13" customWidth="1" min="5" max="5"/>
  </cols>
  <sheetData>
    <row r="1">
      <c r="A1" s="1" t="inlineStr">
        <is>
          <t>Average Annual Total Returns - Tax Exempt Cash Managed Shares - DWS Tax-Exempt Portfolio - Tax-Exempt Cash Managed Shares</t>
        </is>
      </c>
      <c r="B1" s="2" t="inlineStr">
        <is>
          <t>Class Inception</t>
        </is>
      </c>
      <c r="C1" s="2" t="inlineStr">
        <is>
          <t>1 Year</t>
        </is>
      </c>
      <c r="D1" s="2" t="inlineStr">
        <is>
          <t>5 Years</t>
        </is>
      </c>
      <c r="E1" s="2" t="inlineStr">
        <is>
          <t>10 Years</t>
        </is>
      </c>
    </row>
    <row r="2">
      <c r="A2" s="4" t="inlineStr">
        <is>
          <t>Total</t>
        </is>
      </c>
      <c r="B2" s="4" t="inlineStr">
        <is>
          <t>Nov. 17,
		1999</t>
        </is>
      </c>
      <c r="C2" s="4" t="inlineStr">
        <is>
          <t>0.38%</t>
        </is>
      </c>
      <c r="D2" s="4" t="inlineStr">
        <is>
          <t>0.65%</t>
        </is>
      </c>
      <c r="E2" s="4" t="inlineStr">
        <is>
          <t>0.34%</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ug. 1,
		2021</t>
        </is>
      </c>
    </row>
    <row r="4">
      <c r="A4" s="4" t="inlineStr">
        <is>
          <t>Tax Exempt Cash Managed Shares | DWS Tax-Exempt Portfolio</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4pt;margin-left:0%;"&gt;DWS Tax-Exempt Portfolio&amp;lt;/span&gt;</t>
        </is>
      </c>
    </row>
    <row r="7">
      <c r="A7" s="4" t="inlineStr">
        <is>
          <t>Objective [Heading]</t>
        </is>
      </c>
      <c r="B7" s="4" t="inlineStr">
        <is>
          <t>rr_ObjectiveHeading</t>
        </is>
      </c>
      <c r="C7" s="4" t="inlineStr">
        <is>
          <t>&amp;lt;span style="color:#000000;font-family:Arial;font-size:10pt;font-weight:bold;margin-left:0%;text-transform:uppercase;"&gt;Investment Objective&amp;lt;/span&gt;</t>
        </is>
      </c>
    </row>
    <row r="8">
      <c r="A8" s="4" t="inlineStr">
        <is>
          <t>Objective, Primary [Text Block]</t>
        </is>
      </c>
      <c r="B8" s="4" t="inlineStr">
        <is>
          <t>rr_ObjectivePrimaryTextBlock</t>
        </is>
      </c>
      <c r="C8" s="4" t="inlineStr">
        <is>
          <t>The fund seeks to provide maximum current income that is exempt from federal income taxes to the extent consistent with stability of capital.</t>
        </is>
      </c>
    </row>
    <row r="9">
      <c r="A9" s="4" t="inlineStr">
        <is>
          <t>Expense [Heading]</t>
        </is>
      </c>
      <c r="B9" s="4" t="inlineStr">
        <is>
          <t>rr_ExpenseHeading</t>
        </is>
      </c>
      <c r="C9" s="4" t="inlineStr">
        <is>
          <t>&amp;lt;span style="color:#000000;font-family:Arial;font-size:10pt;font-weight:bold;margin-left:0%;text-transform:uppercase;"&gt;Fees and Expenses&amp;lt;/span&gt;</t>
        </is>
      </c>
    </row>
    <row r="10">
      <c r="A10" s="4" t="inlineStr">
        <is>
          <t>Expense Narrative [Text Block]</t>
        </is>
      </c>
      <c r="B10" s="4" t="inlineStr">
        <is>
          <t>rr_ExpenseNarrativeTextBlock</t>
        </is>
      </c>
      <c r="C10" s="4" t="inlineStr">
        <is>
          <t>These are the fees and expenses you may pay when you buy, hold and sell shares. You may pay other fees, such as brokerage commissions and other fees to financial intermediaries, which are not reflected in the tables and examples below.</t>
        </is>
      </c>
    </row>
    <row r="11">
      <c r="A11" s="4" t="inlineStr">
        <is>
          <t>Shareholder Fees Caption [Text]</t>
        </is>
      </c>
      <c r="B11" s="4" t="inlineStr">
        <is>
          <t>rr_ShareholderFeesCaption</t>
        </is>
      </c>
      <c r="C11" s="4" t="inlineStr">
        <is>
          <t>SHAREHOLDER FEES (paid directly from your investment)</t>
        </is>
      </c>
    </row>
    <row r="12">
      <c r="A12" s="4" t="inlineStr">
        <is>
          <t>Operating Expenses Caption [Text]</t>
        </is>
      </c>
      <c r="B12" s="4" t="inlineStr">
        <is>
          <t>rr_OperatingExpensesCaption</t>
        </is>
      </c>
      <c r="C12" s="4" t="inlineStr">
        <is>
          <t>&amp;lt;span style="color:#000000;font-family:Arial;font-size:10pt;margin-left:0%;text-transform:uppercase;"&gt;ANNUAL FUND OPERATING EXPENSES&amp;lt;/span&gt;
&amp;lt;br/&gt;&amp;lt;span style="color:#000000;font-family:Arial;font-size:8pt;"&gt;(expenses that you pay each year as a % of the value of your investment)&amp;lt;/span&gt;</t>
        </is>
      </c>
    </row>
    <row r="13">
      <c r="A13" s="4" t="inlineStr">
        <is>
          <t>Expense Example [Heading]</t>
        </is>
      </c>
      <c r="B13" s="4" t="inlineStr">
        <is>
          <t>rr_ExpenseExampleHeading</t>
        </is>
      </c>
      <c r="C13" s="4" t="inlineStr">
        <is>
          <t>&amp;lt;span style="color:#000000;font-family:Arial;font-size:10pt;margin-left:0%;text-transform:uppercase;"&gt;EXAMPLE&amp;lt;/span&gt;</t>
        </is>
      </c>
    </row>
    <row r="14">
      <c r="A14" s="4" t="inlineStr">
        <is>
          <t>Expense Example Narrative [Text Block]</t>
        </is>
      </c>
      <c r="B14" s="4" t="inlineStr">
        <is>
          <t>rr_ExpenseExampleNarrativeTextBlock</t>
        </is>
      </c>
      <c r="C14"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5">
      <c r="A15" s="4" t="inlineStr">
        <is>
          <t>Strategy [Heading]</t>
        </is>
      </c>
      <c r="B15" s="4" t="inlineStr">
        <is>
          <t>rr_StrategyHeading</t>
        </is>
      </c>
      <c r="C15" s="4" t="inlineStr">
        <is>
          <t>&amp;lt;span style="color:#000000;font-family:Arial;font-size:10pt;font-weight:bold;margin-left:0%;text-transform:uppercase;"&gt;Principal Investment Strategies&amp;lt;/span&gt;</t>
        </is>
      </c>
    </row>
    <row r="16">
      <c r="A16" s="4" t="inlineStr">
        <is>
          <t>Strategy Narrative [Text Block]</t>
        </is>
      </c>
      <c r="B16" s="4" t="inlineStr">
        <is>
          <t>rr_StrategyNarrativeTextBlock</t>
        </is>
      </c>
      <c r="C16" s="4" t="inlineStr">
        <is>
          <t>Main investments. The fund normally invests at least 80% of its net assets, plus the amount of any borrowings for investment purposes, in municipal securities, the income from which is free from regular federal income tax and alternative minimum tax (AMT). This policy is fundamental and may not be changed without shareholder approval. The fund is a money market fund that is managed in accordance with federal regulations, which govern the quality, maturity, diversity and liquidity of instruments in which a money market fund may invest. The fund follows policies designed to maintain a stable $1.00 share price. The fund may invest in municipal trust receipts (MTRs), general obligation and revenue notes and bonds, municipal obligations backed by third parties, obligations of the territories or Commonwealths of the US and other municipal instruments paying a fixed, variable or floating interest rate. The fund is designed for investors in a moderate to high tax bracket who are interested in federal tax-exempt income along with the liquidity and stability that a money market fund is designed to offer. Management process. Working in consultation with portfolio management, a credit team screens potential securities and develops a list of those that the fund may buy. Portfolio management, looking for attractive yield and weighing considerations such as credit quality, economic outlooks and possible interest rate movements, then decides which securities on this list to buy. Portfolio management may consider information about Environmental, Social and Governance (ESG) issues in its fundamental research process and when making investment decisions.</t>
        </is>
      </c>
    </row>
    <row r="17">
      <c r="A17" s="4" t="inlineStr">
        <is>
          <t>Risk [Heading]</t>
        </is>
      </c>
      <c r="B17" s="4" t="inlineStr">
        <is>
          <t>rr_RiskHeading</t>
        </is>
      </c>
      <c r="C17" s="4" t="inlineStr">
        <is>
          <t>&amp;lt;span style="color:#000000;font-family:Arial;font-size:10pt;font-weight:bold;margin-left:0%;text-transform:uppercase;"&gt;Main Risks&amp;lt;/span&gt;</t>
        </is>
      </c>
    </row>
    <row r="18">
      <c r="A18" s="4" t="inlineStr">
        <is>
          <t>Risk Narrative [Text Block]</t>
        </is>
      </c>
      <c r="B18" s="4" t="inlineStr">
        <is>
          <t>rr_RiskNarrativeTextBlock</t>
        </is>
      </c>
      <c r="C18" s="4" t="inlineStr">
        <is>
          <t>There are several risk factors that could reduce the yield you get from the fund, cause the fund’s performance to trail that of other investments, or cause you to lose money. Money market fund risk. You could lose money by investing in the fund. Although the fund seeks to preserve the value of your investment at $1.00 per share, it cannot guarantee it will do so. The fund may impose a fee upon the sale of your shares or may temporarily suspend your ability to sell shares if the fund’s liquidity falls below required minimums because of market conditions or other factors. An investment in the fu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 Market disruption risk. Geopolitical and other events, including war, terrorism, economic uncertainty, trade disputes, public health crises and related geopolitical events have led, and in the future may lead, to disruptions in the US and world economies and markets, which may increase financial market volatility and have significant adverse direct or indirect effects on the fund and its investments. Market disruptions could cause the fund to lose money, experience significant redemptions, and encounter operational difficulties. Although multiple asset classes may be affected by a market disruption, the duration and effects may not be the same for all types of assets. Recent market disruption events include the pandemic spread of the novel coronavirus known as COVID-19, and the significant uncertainty, market volatility, decreased economic and other activity, increased government activity, including economic stimulus measures, and supply chain disruptions that it has caused. The full effects, duration and costs of the COVID-19 pandemic are impossible to predict, and the circumstances surrounding the COVID-19 pandemic will continue to evolve, including the risk of future increased rates of infection due to low vaccination rates and/or the lack of effectiveness of current vaccines against new variants. The pandemic has affected and may continue to affect certain countries, industries, economic sectors, companies and investment products more than others, may exacerbate existing economic, political, or social tensions and may increase the probability of an economic recession or depression. The fund and its investments may be adversely affected by the effects of the COVID-19 pandemic, and the pandemic may result in the fund and its service providers experiencing operational difficulties in coordinating a remote workforce and implementing their business continuity plans, among others. The disruptions caused by the COVID-19 pandemic may magnify the impact of each of the other risks described in this “MAIN RISKS” section and may increase volatility in one or more markets in which the fund invests leading to the potential for greater losses for the fund. Interest rate risk. Rising interest rates could cause the value of the fund’s investments — and therefore its share price as well — to decline. Conversely, any decline in interest rates is likely to cause the fund’s yield to decline, and during periods of unusually low or negative interest rates, the fund’s yield may approach or fall below zero. A low or negative interest rate environment may prevent the fund from providing a positive yield or paying fund expenses out of current income and, at times, could impair the fund’s ability to maintain a stable $1.00 share price. Over time, the total return of a money market fund may not keep pace with inflation, which could result in a net loss of purchasing power for long-term investors. Recent and potential future changes in monetary policy made by central banks or governments are likely to affect the level of interest rates. Money market funds try to minimize this risk by purchasing short-term securities. London Interbank Offered Rate (LIBOR), the benchmark rate for certain floating rate securities, is expected to be phased out by the end of 2021, although the US Dollar LIBOR phase out may extend past 2021 for certain existing contracts. The fund or the instruments in which the fund invests may be adversely affected by the phase out by, among other things, increased volatility or illiquidity. There remains uncertainty regarding the future use of LIBOR and the nature of any replacement reference rate and, accordingly, it is difficult to predict the impact to the fund of the transition away from LIBOR. Credit risk. The fund's performance could be hurt and the fund's share price could fall below $1.00 if an issuer of a debt security suffers an adverse change in financial condition that results in the issuer not making timely payments of interest or principal, a security downgrade or an inability to meet a financial obligation. Liquidity and transaction risk. The liquidity of portfolio securities can deteriorate rapidly due to credit events affecting issuers or guarantors or due to general market conditions and a lack of willing buyers. When there are no willing buyers and an instrument cannot be readily sold at a desired time or price, the fund may have to accept a lower price or may not be able to sell the instrument at all. If dealer capacity in debt instruments is insufficient for market conditions, it may further inhibit liquidity and increase volatility in the debt markets. Additionally, market participants other than the fund may attempt to sell debt holdings at the same time as the fund, which could cause downward pricing pressure and contribute to illiquidity. An inability to sell one or more portfolio securities can adversely affect the fund’s ability to maintain a $1.00 share price or prevent the fund from being able to take advantage of other investment opportunities. Unusual market conditions, an unusually high volume of redemption requests or other similar conditions could cause the fund to be unable to pay redemption proceeds within a short period of time. If the fund is forced to sell securities at an unfavorable time and/or under unfavorable conditions, such sales may adversely affect the fund’s ability to maintain a $1.00 share price. Municipal securities risk. Municipal instruments may be susceptible to periods of economic stress, which could affect the market values and marketability of many or all municipal obligations of issuers in a state, US territory, or possession. For example, the COVID-19 pandemic has significantly stressed the financial resources of many municipal issuers, which may impair a municipal issuer’s ability to meet its financial obligations when due and could adversely impact the value of its bonds, which could negatively impact the performance of the fund. The fund could also be impacted by events in the municipal securities market, including the supply and demand for municipal securities. Negative events, such as severe fiscal difficulties, bankruptcy of one or more issuers, an economic downturn, unfavorable legislation, court rulings or political developments, or reduced monetary support from the federal government could hurt fund performance. Municipal securities may include revenue bonds, which are generally backed by revenue from a specific project or tax. The issuer of a revenue bond makes interest and principal payments from revenues generated from a particular source or facility, such as a tax on particular property or revenues generated from a municipal water or sewer utility or an airport. Revenue bonds generally are not backed by the full faith and credit and general taxing power of the issuer. The value of municipal securities is strongly influenced by the value of tax-exempt income to investors. Changes in tax and other laws, including changes to individual or corporate tax rates, could alter the attractiveness and overall demand for municipal securities. Security selection risk. Although short-term securities are relatively stable investments, it is possible that the securities in which the fund invests will not perform as expected. This could cause the fund's returns to lag behind those of similar money market funds and could result in a decline in share price. Municipal trust receipts risk. The fund’s investment in MTRs is subject to similar risks as other investments in debt obligations, including interest rate risk, credit risk and security selection risk. Additionally, investments in MTRs raise certain tax issues that may not be presented by direct investments in municipal securities. There is some risk that certain issues could be resolved in a manner that could adversely impact the performance of the fund. Tax risk. Any distributions to shareholders that represent income from taxable securities will generally be taxable as ordinary income at both the state and federal levels, while other distributions, such as capital gains, are taxable to the same extent they would be for any mutual fund. New federal or state governmental action could adversely affect the tax-exempt status of securities held by the fund, resulting in a higher tax liability for shareholders and potentially hurting fund performance as well. Counterparty risk. A financial institution or other counterparty with whom the fund does business, or that underwrites, distributes or guarantees any investments or contracts that the fund owns or is otherwise exposed to, may decline in financial health and become unable to honor its commitments. This could cause losses for the fund or could delay the return or delivery of collateral or other assets to the fund. US territory and Commonwealth obligations risk. Adverse political and economic conditions and developments affecting any territory or Commonwealth of the US may, in turn, negatively affect the value of the fund’s holdings in such obligations. Prepayment and extension risk. When interest rates fall, issuers of high interest debt obligations may pay off the debts earlier than expected (prepayment risk), and the fund may have to reinvest the proceeds at lower yields. When interest rates rise, issuers of lower interest debt obligations may pay off the debts later than expected (extension risk), thus keeping the fund’s assets tied up in lower interest debt obligations. Ultimately, any unexpected behavior in interest rates could increase the volatility of the fund’s yield and could hurt fund performance. Prepayments could also create capital gains tax liability in some instances. Risks of holding cash. The fund will at times hold cash positions, which may hurt the fund’s performance. Cash positions may also subject the fund to additional risks and costs, including any fees imposed by the fund’s custodian for large cash balances. Fees and gates risk. The fund has adopted policies and procedures such that the fund will be able to impose liquidity fees on redemptions and/or temporarily suspend (gate) redemptions for up to 10 business days in any 90 day period in the event that the fund's liquidity falls below required minimums. A liquidity fee would reduce the amount shareholders receive upon redemption of shares. Redemption gates would prevent shareholders from redeeming fund shares. ESG investing risk. When portfolio management considers ESG factors in its fundamental research process and when making investment decisions, there is a risk that the fund may forgo otherwise attractive investment opportunities or increase or decrease its exposure to certain types of issuers and, therefore, may underperform funds that do not consider ESG factors. Operational and technology risk. Cyber-attacks, disruptions or failures that affect the fund’s service providers or counterparties, issuers of securities held by the fund, or other market participants may adversely affect the fund and its shareholders, including by causing losses for the fund or impairing fund operations. For example, the fund’s or its service providers’ assets or sensitive or confidential information may be misappropriated, data may be corrupted and operations may be disrupted (e.g., cyber-attacks, operational failures or broader disruptions may cause the release of private shareholder information or confidential fund information, interfere with the processing of shareholder transactions, impact the ability to calculate the fund’s net asset value and impede trading). Market events and disruptions also may trigger a volume of transactions that overloads current information technology and communication systems and processes, impacting the ability to conduct the fund’s operations. While the fund and its service providers may establish business continuity and other plans and processes that seek to address the possibility of and fallout from cyber-attacks, disruptions or failures, there are inherent limitations in such plans and systems, including that they do not apply to third parties, such as fund counterparties, issuers of securities held by the fund or other market participants, as well as the possibility that certain risks have not been identified or that unknown threats may emerge in the future and there is no assurance that such plans and processes will be effective. Among other situations, disruptions (for example, pandemics or health crises) that cause prolonged periods of remote work or significant employee absences at the fund’s service providers could impact the ability to conduct the fund’s operations. In addition, the fund cannot directly control any cybersecurity plans and systems put in place by its service providers, fund counterparties, issuers of securities held by the fund or other market participants.</t>
        </is>
      </c>
    </row>
    <row r="19">
      <c r="A19" s="4" t="inlineStr">
        <is>
          <t>Risk Lose Money [Text]</t>
        </is>
      </c>
      <c r="B19" s="4" t="inlineStr">
        <is>
          <t>rr_RiskLoseMoney</t>
        </is>
      </c>
      <c r="C19" s="4" t="inlineStr">
        <is>
          <t>&amp;lt;span style="color:#000000;font-family:Arial;font-size:10pt;margin-left:0%;"&gt;There are several risk factors that could reduce the yield &amp;lt;/span&gt;&amp;lt;span style="color:#000000;font-family:Arial;font-size:10pt;"&gt;you get from the fund, cause the fund’s performance to trail that of other investments, or cause you to lose money.&amp;lt;/span&gt;</t>
        </is>
      </c>
    </row>
    <row r="20">
      <c r="A20" s="4" t="inlineStr">
        <is>
          <t>Risk Money Market Fund May Not Preserve Dollar [Text]</t>
        </is>
      </c>
      <c r="B20" s="4" t="inlineStr">
        <is>
          <t>rr_RiskMoneyMarketFundMayNotPreserveDollar</t>
        </is>
      </c>
      <c r="C20" s="4" t="inlineStr">
        <is>
          <t>&amp;lt;span style="color:#000000;font-family:Arial;font-size:10pt;"&gt;Although the fund seeks to preserve &amp;lt;/span&gt;&amp;lt;span style="color:#000000;font-family:Arial;font-size:10pt;"&gt;the value of your investment at $1.00 per share, it cannot guarantee it will do so.&amp;lt;/span&gt;</t>
        </is>
      </c>
    </row>
    <row r="21">
      <c r="A21" s="4" t="inlineStr">
        <is>
          <t>Risk Money Market Fund May Impose Fees or Suspend Sales [Text]</t>
        </is>
      </c>
      <c r="B21" s="4" t="inlineStr">
        <is>
          <t>rr_RiskMoneyMarketFundMayImposeFeesOrSuspendSales</t>
        </is>
      </c>
      <c r="C21" s="4" t="inlineStr">
        <is>
          <t>&amp;lt;span style="color:#000000;font-family:Arial;font-size:10pt;"&gt;The fund may impose a fee upon &amp;lt;/span&gt;&amp;lt;span style="color:#000000;font-family:Arial;font-size:10pt;"&gt;the sale of your shares or may temporarily suspend your ability to sell shares if the fund’s liquidity falls below required minimums because of market conditions or other factors.&amp;lt;/span&gt;</t>
        </is>
      </c>
    </row>
    <row r="22">
      <c r="A22" s="4" t="inlineStr">
        <is>
          <t>RIsk Not Insured [Text]</t>
        </is>
      </c>
      <c r="B22" s="4" t="inlineStr">
        <is>
          <t>rr_RiskNotInsured</t>
        </is>
      </c>
      <c r="C22" s="4" t="inlineStr">
        <is>
          <t>&amp;lt;span style="color:#000000;font-family:Arial;font-size:10pt;"&gt;An investment in the fund is not insured or guaranteed&amp;lt;/span&gt;&amp;lt;span style="color:#000000;font-family:Arial;font-size:10pt;"&gt; by the Federal Deposit Insurance Corporation or any other government agency. &amp;lt;/span&gt;</t>
        </is>
      </c>
    </row>
    <row r="23">
      <c r="A23" s="4" t="inlineStr">
        <is>
          <t>Risk Money Market Fund Sponsor May Not Provide Support [Text]</t>
        </is>
      </c>
      <c r="B23" s="4" t="inlineStr">
        <is>
          <t>rr_RiskMoneyMarketFundSponsorMayNotProvideSupport</t>
        </is>
      </c>
      <c r="C23" s="4" t="inlineStr">
        <is>
          <t>&amp;lt;span style="color:#000000;font-family:Arial;font-size:10pt;"&gt;The fund’s sponsor has no &amp;lt;/span&gt;&amp;lt;span style="color:#000000;font-family:Arial;font-size:10pt;"&gt;legal obligation to provide financial support to the fund, and you should not expect that the sponsor will provide financial support to the fund at any time.&amp;lt;/span&gt;</t>
        </is>
      </c>
    </row>
    <row r="24">
      <c r="A24" s="4" t="inlineStr">
        <is>
          <t>Bar Chart and Performance Table [Heading]</t>
        </is>
      </c>
      <c r="B24" s="4" t="inlineStr">
        <is>
          <t>rr_BarChartAndPerformanceTableHeading</t>
        </is>
      </c>
      <c r="C24" s="4" t="inlineStr">
        <is>
          <t>&amp;lt;span style="color:#000000;font-family:Arial;font-size:10pt;font-weight:bold;margin-left:0%;text-transform:uppercase;"&gt;Past Performance&amp;lt;/span&gt;</t>
        </is>
      </c>
    </row>
    <row r="25">
      <c r="A25" s="4" t="inlineStr">
        <is>
          <t>Performance Narrative [Text Block]</t>
        </is>
      </c>
      <c r="B25" s="4" t="inlineStr">
        <is>
          <t>rr_PerformanceNarrativeTextBlock</t>
        </is>
      </c>
      <c r="C25" s="4" t="inlineStr">
        <is>
          <t>How a fund's returns vary from year to year can give an idea of its risk. Past performance may not indicate future results. All performance figures below assume that dividends were reinvested. The 7-day yield , which is often referred to as the “current yield,” is the income generated by the fund over a seven-day period. This amount is then annualized, which means that we assume the fund generates the same income every week for a year. For more recent performance figures and the current yield, go to dws.com (the Web site does not form a part of this prospectus) or call the telephone number included in this prospectus.</t>
        </is>
      </c>
    </row>
    <row r="26">
      <c r="A26" s="4" t="inlineStr">
        <is>
          <t>Performance Information Illustrates Variability of Returns [Text]</t>
        </is>
      </c>
      <c r="B26" s="4" t="inlineStr">
        <is>
          <t>rr_PerformanceInformationIllustratesVariabilityOfReturns</t>
        </is>
      </c>
      <c r="C26" s="4" t="inlineStr">
        <is>
          <t>&amp;lt;span style="color:#000000;font-family:Arial;font-size:10pt;margin-left:0%;"&gt;How a fund's returns vary from year to year can give an &amp;lt;/span&gt;&amp;lt;span style="color:#000000;font-family:Arial;font-size:10pt;"&gt;idea of its risk.&amp;lt;/span&gt;</t>
        </is>
      </c>
    </row>
    <row r="27">
      <c r="A27" s="4" t="inlineStr">
        <is>
          <t>Performance Availability Website Address [Text]</t>
        </is>
      </c>
      <c r="B27" s="4" t="inlineStr">
        <is>
          <t>rr_PerformanceAvailabilityWebSiteAddress</t>
        </is>
      </c>
      <c r="C27" s="4" t="inlineStr">
        <is>
          <t>&amp;lt;span style="color:#000000;font-family:Arial;font-size:10pt;"&gt;dws.com&amp;lt;/span&gt;</t>
        </is>
      </c>
    </row>
    <row r="28">
      <c r="A28" s="4" t="inlineStr">
        <is>
          <t>Performance Past Does Not Indicate Future [Text]</t>
        </is>
      </c>
      <c r="B28" s="4" t="inlineStr">
        <is>
          <t>rr_PerformancePastDoesNotIndicateFuture</t>
        </is>
      </c>
      <c r="C28" s="4" t="inlineStr">
        <is>
          <t>&amp;lt;span style="color:#000000;font-family:Arial;font-size:10pt;"&gt;Past performance may not indicate future &amp;lt;/span&gt;&amp;lt;span style="color:#000000;font-family:Arial;font-size:10pt;"&gt;results.&amp;lt;/span&gt;</t>
        </is>
      </c>
    </row>
    <row r="29">
      <c r="A29" s="4" t="inlineStr">
        <is>
          <t>Bar Chart [Heading]</t>
        </is>
      </c>
      <c r="B29" s="4" t="inlineStr">
        <is>
          <t>rr_BarChartHeading</t>
        </is>
      </c>
      <c r="C29" s="4" t="inlineStr">
        <is>
          <t>&amp;lt;span style="color:#000000;font-family:Arial;font-size:10pt;margin-left:0%;text-transform:uppercase;"&gt;CALENDAR YEAR TOTAL RETURNS &amp;lt;/span&gt;&amp;lt;span style="color:#000000;font-family:Arial;font-size:8pt;"&gt;(%) (Tax-Exempt Cash Managed Shares)&amp;lt;/span&gt;</t>
        </is>
      </c>
    </row>
    <row r="30">
      <c r="A30" s="4" t="inlineStr">
        <is>
          <t>Bar Chart Narrative [Text Block]</t>
        </is>
      </c>
      <c r="B30" s="4" t="inlineStr">
        <is>
          <t>rr_BarChartNarrativeTextBlock</t>
        </is>
      </c>
      <c r="C30" s="4" t="inlineStr">
        <is>
          <t>Returns for other classes were different and are not shown here.</t>
        </is>
      </c>
    </row>
    <row r="31">
      <c r="A31" s="4" t="inlineStr">
        <is>
          <t>Bar Chart Closing [Text Block]</t>
        </is>
      </c>
      <c r="B31" s="4" t="inlineStr">
        <is>
          <t>rr_BarChartClosingTextBlock</t>
        </is>
      </c>
      <c r="C31" s="4" t="inlineStr">
        <is>
          <t>Returns Period ending Best Quarter 0.34% June 30, 2019 Worst Quarter 0.00% March 31, 2015 Year-to-Date 0.00% June 30, 2021</t>
        </is>
      </c>
    </row>
    <row r="32">
      <c r="A32" s="4" t="inlineStr">
        <is>
          <t>Performance Table Heading</t>
        </is>
      </c>
      <c r="B32" s="4" t="inlineStr">
        <is>
          <t>rr_PerformanceTableHeading</t>
        </is>
      </c>
      <c r="C32" s="4" t="inlineStr">
        <is>
          <t>&amp;lt;span style="font-family:Arial;font-size:10pt;margin-left:0%;text-transform:uppercase;"&gt;Average Annual Total Returns&amp;lt;/span&gt;
&amp;lt;br/&gt;&amp;lt;span style="font-family:Arial;font-size:8pt;"&gt;(For periods ended 12/31/2020 expressed as a %) (Tax-Exempt Cash Managed Shares)&amp;lt;/span&gt;</t>
        </is>
      </c>
    </row>
    <row r="33">
      <c r="A33" s="4" t="inlineStr">
        <is>
          <t>Performance Table Closing [Text Block]</t>
        </is>
      </c>
      <c r="B33" s="4" t="inlineStr">
        <is>
          <t>rr_PerformanceTableClosingTextBlock</t>
        </is>
      </c>
      <c r="C33" s="4" t="inlineStr">
        <is>
          <t>Total returns would have been lower if operating expenses had not been reduced. For more recent performance information, contact the financial services firm from which you obtained this prospectus.</t>
        </is>
      </c>
    </row>
    <row r="34">
      <c r="A34" s="4" t="inlineStr">
        <is>
          <t>Tax Exempt Cash Managed Shares | DWS Tax-Exempt Portfolio | Tax-Exempt Cash Managed Shares</t>
        </is>
      </c>
    </row>
    <row r="35">
      <c r="A35" s="3" t="inlineStr">
        <is>
          <t>Risk Return Abstract</t>
        </is>
      </c>
      <c r="B35" s="4" t="inlineStr">
        <is>
          <t>rr_RiskReturnAbstract</t>
        </is>
      </c>
    </row>
    <row r="36">
      <c r="A36" s="4" t="inlineStr">
        <is>
          <t>(paid directly from your investment)</t>
        </is>
      </c>
      <c r="B36" s="4" t="inlineStr">
        <is>
          <t>rr_ShareholderFeeOther</t>
        </is>
      </c>
      <c r="C36" s="4" t="inlineStr">
        <is>
          <t xml:space="preserve">none
				</t>
        </is>
      </c>
    </row>
    <row r="37">
      <c r="A37" s="4" t="inlineStr">
        <is>
          <t>Management fee</t>
        </is>
      </c>
      <c r="B37" s="4" t="inlineStr">
        <is>
          <t>rr_ManagementFeesOverAssets</t>
        </is>
      </c>
      <c r="C37" s="4" t="inlineStr">
        <is>
          <t>0.08%</t>
        </is>
      </c>
    </row>
    <row r="38">
      <c r="A38" s="4" t="inlineStr">
        <is>
          <t>Distribution/service (12b-1) fees</t>
        </is>
      </c>
      <c r="B38" s="4" t="inlineStr">
        <is>
          <t>rr_DistributionAndService12b1FeesOverAssets</t>
        </is>
      </c>
      <c r="C38" s="4" t="inlineStr">
        <is>
          <t>0.15%</t>
        </is>
      </c>
    </row>
    <row r="39">
      <c r="A39" s="4" t="inlineStr">
        <is>
          <t>Other expenses</t>
        </is>
      </c>
      <c r="B39" s="4" t="inlineStr">
        <is>
          <t>rr_OtherExpensesOverAssets</t>
        </is>
      </c>
      <c r="C39" s="4" t="inlineStr">
        <is>
          <t>0.27%</t>
        </is>
      </c>
    </row>
    <row r="40">
      <c r="A40" s="4" t="inlineStr">
        <is>
          <t>Total annual fund operating expenses</t>
        </is>
      </c>
      <c r="B40" s="4" t="inlineStr">
        <is>
          <t>rr_ExpensesOverAssets</t>
        </is>
      </c>
      <c r="C40" s="4" t="inlineStr">
        <is>
          <t>0.50%</t>
        </is>
      </c>
    </row>
    <row r="41">
      <c r="A41" s="4" t="inlineStr">
        <is>
          <t>1 Year</t>
        </is>
      </c>
      <c r="B41" s="4" t="inlineStr">
        <is>
          <t>rr_ExpenseExampleYear01</t>
        </is>
      </c>
      <c r="C41" s="5" t="n">
        <v>51</v>
      </c>
    </row>
    <row r="42">
      <c r="A42" s="4" t="inlineStr">
        <is>
          <t>3 Years</t>
        </is>
      </c>
      <c r="B42" s="4" t="inlineStr">
        <is>
          <t>rr_ExpenseExampleYear03</t>
        </is>
      </c>
      <c r="C42" s="6" t="n">
        <v>160</v>
      </c>
    </row>
    <row r="43">
      <c r="A43" s="4" t="inlineStr">
        <is>
          <t>5 Years</t>
        </is>
      </c>
      <c r="B43" s="4" t="inlineStr">
        <is>
          <t>rr_ExpenseExampleYear05</t>
        </is>
      </c>
      <c r="C43" s="6" t="n">
        <v>280</v>
      </c>
    </row>
    <row r="44">
      <c r="A44" s="4" t="inlineStr">
        <is>
          <t>10 Years</t>
        </is>
      </c>
      <c r="B44" s="4" t="inlineStr">
        <is>
          <t>rr_ExpenseExampleYear10</t>
        </is>
      </c>
      <c r="C44" s="5" t="n">
        <v>628</v>
      </c>
    </row>
    <row r="45">
      <c r="A45" s="4" t="inlineStr">
        <is>
          <t>2011</t>
        </is>
      </c>
      <c r="B45" s="4" t="inlineStr">
        <is>
          <t>rr_AnnualReturn2011</t>
        </is>
      </c>
      <c r="C45" s="4" t="inlineStr">
        <is>
          <t>0.02%</t>
        </is>
      </c>
    </row>
    <row r="46">
      <c r="A46" s="4" t="inlineStr">
        <is>
          <t>2012</t>
        </is>
      </c>
      <c r="B46" s="4" t="inlineStr">
        <is>
          <t>rr_AnnualReturn2012</t>
        </is>
      </c>
      <c r="C46" s="4" t="inlineStr">
        <is>
          <t>0.02%</t>
        </is>
      </c>
    </row>
    <row r="47">
      <c r="A47" s="4" t="inlineStr">
        <is>
          <t>2013</t>
        </is>
      </c>
      <c r="B47" s="4" t="inlineStr">
        <is>
          <t>rr_AnnualReturn2013</t>
        </is>
      </c>
      <c r="C47" s="4" t="inlineStr">
        <is>
          <t>0.04%</t>
        </is>
      </c>
    </row>
    <row r="48">
      <c r="A48" s="4" t="inlineStr">
        <is>
          <t>2014</t>
        </is>
      </c>
      <c r="B48" s="4" t="inlineStr">
        <is>
          <t>rr_AnnualReturn2014</t>
        </is>
      </c>
      <c r="C48" s="4" t="inlineStr">
        <is>
          <t>0.03%</t>
        </is>
      </c>
    </row>
    <row r="49">
      <c r="A49" s="4" t="inlineStr">
        <is>
          <t>2015</t>
        </is>
      </c>
      <c r="B49" s="4" t="inlineStr">
        <is>
          <t>rr_AnnualReturn2015</t>
        </is>
      </c>
      <c r="C49" s="4" t="inlineStr">
        <is>
          <t>0.02%</t>
        </is>
      </c>
    </row>
    <row r="50">
      <c r="A50" s="4" t="inlineStr">
        <is>
          <t>2016</t>
        </is>
      </c>
      <c r="B50" s="4" t="inlineStr">
        <is>
          <t>rr_AnnualReturn2016</t>
        </is>
      </c>
      <c r="C50" s="4" t="inlineStr">
        <is>
          <t>0.17%</t>
        </is>
      </c>
    </row>
    <row r="51">
      <c r="A51" s="4" t="inlineStr">
        <is>
          <t>2017</t>
        </is>
      </c>
      <c r="B51" s="4" t="inlineStr">
        <is>
          <t>rr_AnnualReturn2017</t>
        </is>
      </c>
      <c r="C51" s="4" t="inlineStr">
        <is>
          <t>0.50%</t>
        </is>
      </c>
    </row>
    <row r="52">
      <c r="A52" s="4" t="inlineStr">
        <is>
          <t>2018</t>
        </is>
      </c>
      <c r="B52" s="4" t="inlineStr">
        <is>
          <t>rr_AnnualReturn2018</t>
        </is>
      </c>
      <c r="C52" s="4" t="inlineStr">
        <is>
          <t>1.04%</t>
        </is>
      </c>
    </row>
    <row r="53">
      <c r="A53" s="4" t="inlineStr">
        <is>
          <t>2019</t>
        </is>
      </c>
      <c r="B53" s="4" t="inlineStr">
        <is>
          <t>rr_AnnualReturn2019</t>
        </is>
      </c>
      <c r="C53" s="4" t="inlineStr">
        <is>
          <t>1.13%</t>
        </is>
      </c>
    </row>
    <row r="54">
      <c r="A54" s="4" t="inlineStr">
        <is>
          <t>2020</t>
        </is>
      </c>
      <c r="B54" s="4" t="inlineStr">
        <is>
          <t>rr_AnnualReturn2020</t>
        </is>
      </c>
      <c r="C54" s="4" t="inlineStr">
        <is>
          <t>0.38%</t>
        </is>
      </c>
    </row>
    <row r="55">
      <c r="A55" s="4" t="inlineStr">
        <is>
          <t>Year to Date Return, Label</t>
        </is>
      </c>
      <c r="B55" s="4" t="inlineStr">
        <is>
          <t>rr_YearToDateReturnLabel</t>
        </is>
      </c>
      <c r="C55" s="4" t="inlineStr">
        <is>
          <t>&amp;lt;span style="font-family:Arial;font-size:8pt;font-weight:bold;padding-left:0.0%;"&gt;Year-to-Date&amp;lt;/span&gt;</t>
        </is>
      </c>
    </row>
    <row r="56">
      <c r="A56" s="4" t="inlineStr">
        <is>
          <t>Bar Chart, Year to Date Return, Date</t>
        </is>
      </c>
      <c r="B56" s="4" t="inlineStr">
        <is>
          <t>rr_BarChartYearToDateReturnDate</t>
        </is>
      </c>
      <c r="C56" s="4" t="inlineStr">
        <is>
          <t>Jun. 30,
		2021</t>
        </is>
      </c>
    </row>
    <row r="57">
      <c r="A57" s="4" t="inlineStr">
        <is>
          <t>Bar Chart, Year to Date Return</t>
        </is>
      </c>
      <c r="B57" s="4" t="inlineStr">
        <is>
          <t>rr_BarChartYearToDateReturn</t>
        </is>
      </c>
      <c r="C57" s="4" t="inlineStr">
        <is>
          <t xml:space="preserve">none
				</t>
        </is>
      </c>
    </row>
    <row r="58">
      <c r="A58" s="4" t="inlineStr">
        <is>
          <t>Highest Quarterly Return, Label</t>
        </is>
      </c>
      <c r="B58" s="4" t="inlineStr">
        <is>
          <t>rr_HighestQuarterlyReturnLabel</t>
        </is>
      </c>
      <c r="C58" s="4" t="inlineStr">
        <is>
          <t>&amp;lt;span style="font-family:Arial;font-size:8pt;font-weight:bold;padding-left:0.0%;"&gt;Best Quarter&amp;lt;/span&gt;</t>
        </is>
      </c>
    </row>
    <row r="59">
      <c r="A59" s="4" t="inlineStr">
        <is>
          <t>Highest Quarterly Return, Date</t>
        </is>
      </c>
      <c r="B59" s="4" t="inlineStr">
        <is>
          <t>rr_BarChartHighestQuarterlyReturnDate</t>
        </is>
      </c>
      <c r="C59" s="4" t="inlineStr">
        <is>
          <t>Jun. 30,
		2019</t>
        </is>
      </c>
    </row>
    <row r="60">
      <c r="A60" s="4" t="inlineStr">
        <is>
          <t>Highest Quarterly Return</t>
        </is>
      </c>
      <c r="B60" s="4" t="inlineStr">
        <is>
          <t>rr_BarChartHighestQuarterlyReturn</t>
        </is>
      </c>
      <c r="C60" s="4" t="inlineStr">
        <is>
          <t>0.34%</t>
        </is>
      </c>
    </row>
    <row r="61">
      <c r="A61" s="4" t="inlineStr">
        <is>
          <t>Lowest Quarterly Return, Label</t>
        </is>
      </c>
      <c r="B61" s="4" t="inlineStr">
        <is>
          <t>rr_LowestQuarterlyReturnLabel</t>
        </is>
      </c>
      <c r="C61" s="4" t="inlineStr">
        <is>
          <t>&amp;lt;span style="font-family:Arial;font-size:8pt;font-weight:bold;padding-left:0.0%;"&gt;Worst Quarter&amp;lt;/span&gt;</t>
        </is>
      </c>
    </row>
    <row r="62">
      <c r="A62" s="4" t="inlineStr">
        <is>
          <t>Lowest Quarterly Return, Date</t>
        </is>
      </c>
      <c r="B62" s="4" t="inlineStr">
        <is>
          <t>rr_BarChartLowestQuarterlyReturnDate</t>
        </is>
      </c>
      <c r="C62" s="4" t="inlineStr">
        <is>
          <t>Mar. 31,
		2015</t>
        </is>
      </c>
    </row>
    <row r="63">
      <c r="A63" s="4" t="inlineStr">
        <is>
          <t>Lowest Quarterly Return</t>
        </is>
      </c>
      <c r="B63" s="4" t="inlineStr">
        <is>
          <t>rr_BarChartLowestQuarterlyReturn</t>
        </is>
      </c>
      <c r="C63" s="4" t="inlineStr">
        <is>
          <t xml:space="preserve">none
				</t>
        </is>
      </c>
    </row>
    <row r="64">
      <c r="A64" s="4" t="inlineStr">
        <is>
          <t>1 Year</t>
        </is>
      </c>
      <c r="B64" s="4" t="inlineStr">
        <is>
          <t>rr_AverageAnnualReturnYear01</t>
        </is>
      </c>
      <c r="C64" s="4" t="inlineStr">
        <is>
          <t>0.38%</t>
        </is>
      </c>
    </row>
    <row r="65">
      <c r="A65" s="4" t="inlineStr">
        <is>
          <t>5 Years</t>
        </is>
      </c>
      <c r="B65" s="4" t="inlineStr">
        <is>
          <t>rr_AverageAnnualReturnYear05</t>
        </is>
      </c>
      <c r="C65" s="4" t="inlineStr">
        <is>
          <t>0.65%</t>
        </is>
      </c>
    </row>
    <row r="66">
      <c r="A66" s="4" t="inlineStr">
        <is>
          <t>10 Years</t>
        </is>
      </c>
      <c r="B66" s="4" t="inlineStr">
        <is>
          <t>rr_AverageAnnualReturnYear10</t>
        </is>
      </c>
      <c r="C66" s="4" t="inlineStr">
        <is>
          <t>0.34%</t>
        </is>
      </c>
    </row>
    <row r="67">
      <c r="A67" s="4" t="inlineStr">
        <is>
          <t>Class Inception</t>
        </is>
      </c>
      <c r="B67" s="4" t="inlineStr">
        <is>
          <t>rr_AverageAnnualReturnInceptionDate</t>
        </is>
      </c>
      <c r="C67" s="4" t="inlineStr">
        <is>
          <t>Nov. 17,
		1999</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Aug. 01, 2021</t>
        </is>
      </c>
    </row>
    <row r="2">
      <c r="A2" s="4" t="inlineStr">
        <is>
          <t>Tax Free Investment Class | DWS Tax-Exempt Portfolio</t>
        </is>
      </c>
    </row>
    <row r="3">
      <c r="A3" s="4" t="inlineStr">
        <is>
          <t>&amp;lt;span style="color:#000000;font-family:Arial;font-size:14pt;margin-left:0%;"&gt;DWS Tax-Exempt Portfolio&amp;lt;/span&gt;</t>
        </is>
      </c>
    </row>
    <row r="4">
      <c r="A4" s="4" t="inlineStr">
        <is>
          <t>&amp;lt;span style="color:#000000;font-family:Arial;font-size:10pt;font-weight:bold;margin-left:0%;text-transform:uppercase;"&gt;Investment Objective&amp;lt;/span&gt;</t>
        </is>
      </c>
    </row>
    <row r="5">
      <c r="A5" s="4" t="inlineStr">
        <is>
          <t>The fund seeks to provide maximum current income that is exempt from federal income taxes to the extent consistent with stability of capital.</t>
        </is>
      </c>
    </row>
    <row r="6">
      <c r="A6" s="4" t="inlineStr">
        <is>
          <t>&amp;lt;span style="color:#000000;font-family:Arial;font-size:10pt;font-weight:bold;margin-left:0%;text-transform:uppercase;"&gt;Fees and Expenses&amp;lt;/span&gt;</t>
        </is>
      </c>
    </row>
    <row r="7">
      <c r="A7" s="4" t="inlineStr">
        <is>
          <t>These are the fees and expenses you may pay when you buy, hold and sell shares. You may pay other fees, such as brokerage commissions and other fees to financial intermediaries, which are not reflected in the tables and examples below.</t>
        </is>
      </c>
    </row>
    <row r="8">
      <c r="A8" s="4" t="inlineStr">
        <is>
          <t>SHAREHOLDER FEES (paid directly from your investment)</t>
        </is>
      </c>
    </row>
    <row r="9">
      <c r="A9" s="4" t="inlineStr">
        <is>
          <t>&amp;lt;span style="color:#000000;font-family:Arial;font-size:10pt;margin-left:0%;text-transform:uppercase;"&gt;ANNUAL FUND OPERATING EXPENSES&amp;lt;/span&gt;
&amp;lt;br/&gt;&amp;lt;span style="color:#000000;font-family:Arial;font-size:8pt;"&gt;(expenses that you pay each year as a % of the value of your investment)&amp;lt;/span&gt;</t>
        </is>
      </c>
    </row>
    <row r="10">
      <c r="A10" s="4" t="inlineStr">
        <is>
          <t>&amp;lt;span style="color:#000000;font-family:Arial;font-size:10pt;margin-left:0%;text-transform:uppercase;"&gt;EXAMPLE&amp;lt;/span&gt;</t>
        </is>
      </c>
    </row>
    <row r="11">
      <c r="A11"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2">
      <c r="A12" s="4" t="inlineStr">
        <is>
          <t>&amp;lt;span style="color:#000000;font-family:Arial;font-size:10pt;font-weight:bold;margin-left:0%;text-transform:uppercase;"&gt;Principal Investment Strategies&amp;lt;/span&gt;</t>
        </is>
      </c>
    </row>
    <row r="13">
      <c r="A13" s="4" t="inlineStr">
        <is>
          <t>Main investments. The fund normally invests at least 80% of its net assets, plus the amount of any borrowings for investment purposes, in municipal securities, the income from which is free from regular federal income tax and alternative minimum tax (AMT). This policy is fundamental and may not be changed without shareholder approval. The fund is a money market fund that is managed in accordance with federal regulations, which govern the quality, maturity, diversity and liquidity of instruments in which a money market fund may invest. The fund follows policies designed to maintain a stable $1.00 share price. The fund may invest in municipal trust receipts (MTRs), general obligation and revenue notes and bonds, municipal obligations backed by third parties, obligations of the territories or Commonwealths of the US and other municipal instruments paying a fixed, variable or floating interest rate. The fund is designed for investors in a moderate to high tax bracket who are interested in federal tax-exempt income along with the liquidity and stability that a money market fund is designed to offer. Management process. Working in consultation with portfolio management, a credit team screens potential securities and develops a list of those that the fund may buy. Portfolio management, looking for attractive yield and weighing considerations such as credit quality, economic outlooks and possible interest rate movements, then decides which securities on this list to buy. Portfolio management may consider information about Environmental, Social and Governance (ESG) issues in its fundamental research process and when making investment decisions.</t>
        </is>
      </c>
    </row>
    <row r="14">
      <c r="A14" s="4" t="inlineStr">
        <is>
          <t>&amp;lt;span style="color:#000000;font-family:Arial;font-size:10pt;font-weight:bold;margin-left:0%;text-transform:uppercase;"&gt;Main Risks&amp;lt;/span&gt;</t>
        </is>
      </c>
    </row>
    <row r="15">
      <c r="A15" s="4" t="inlineStr">
        <is>
          <t>There are several risk factors that could reduce the yield you get from the fund, cause the fund’s performance to trail that of other investments, or cause you to lose money. Money market fund risk. You could lose money by investing in the fund. Although the fund seeks to preserve the value of your investment at $1.00 per share, it cannot guarantee it will do so. The fund may impose a fee upon the sale of your shares or may temporarily suspend your ability to sell shares if the fund’s liquidity falls below required minimums because of market conditions or other factors. An investment in the fu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 Market disruption risk. Geopolitical and other events, including war, terrorism, economic uncertainty, trade disputes, public health crises and related geopolitical events have led, and in the future may lead, to disruptions in the US and world economies and markets, which may increase financial market volatility and have significant adverse direct or indirect effects on the fund and its investments. Market disruptions could cause the fund to lose money, experience significant redemptions, and encounter operational difficulties. Although multiple asset classes may be affected by a market disruption, the duration and effects may not be the same for all types of assets. Recent market disruption events include the pandemic spread of the novel coronavirus known as COVID-19, and the significant uncertainty, market volatility, decreased economic and other activity, increased government activity, including economic stimulus measures, and supply chain disruptions that it has caused. The full effects, duration and costs of the COVID-19 pandemic are impossible to predict, and the circumstances surrounding the COVID-19 pandemic will continue to evolve, including the risk of future increased rates of infection due to low vaccination rates and/or the lack of effectiveness of current vaccines against new variants. The pandemic has affected and may continue to affect certain countries, industries, economic sectors, companies and investment products more than others, may exacerbate existing economic, political, or social tensions and may increase the probability of an economic recession or depression. The fund and its investments may be adversely affected by the effects of the COVID-19 pandemic, and the pandemic may result in the fund and its service providers experiencing operational difficulties in coordinating a remote workforce and implementing their business continuity plans, among others. The disruptions caused by the COVID-19 pandemic may magnify the impact of each of the other risks described in this “MAIN RISKS” section and may increase volatility in one or more markets in which the fund invests leading to the potential for greater losses for the fund. Interest rate risk. Rising interest rates could cause the value of the fund’s investments — and therefore its share price as well — to decline. Conversely, any decline in interest rates is likely to cause the fund’s yield to decline, and during periods of unusually low or negative interest rates, the fund’s yield may approach or fall below zero. A low or negative interest rate environment may prevent the fund from providing a positive yield or paying fund expenses out of current income and, at times, could impair the fund’s ability to maintain a stable $1.00 share price. Over time, the total return of a money market fund may not keep pace with inflation, which could result in a net loss of purchasing power for long-term investors. Recent and potential future changes in monetary policy made by central banks or governments are likely to affect the level of interest rates. Money market funds try to minimize this risk by purchasing short-term securities. London Interbank Offered Rate (LIBOR), the benchmark rate for certain floating rate securities, is expected to be phased out by the end of 2021, although the US Dollar LIBOR phase out may extend past 2021 for certain existing contracts. The fund or the instruments in which the fund invests may be adversely affected by the phase out by, among other things, increased volatility or illiquidity. There remains uncertainty regarding the future use of LIBOR and the nature of any replacement reference rate and, accordingly, it is difficult to predict the impact to the fund of the transition away from LIBOR. Credit risk. The fund's performance could be hurt and the fund's share price could fall below $1.00 if an issuer of a debt security suffers an adverse change in financial condition that results in the issuer not making timely payments of interest or principal, a security downgrade or an inability to meet a financial obligation. Liquidity and transaction risk. The liquidity of portfolio securities can deteriorate rapidly due to credit events affecting issuers or guarantors or due to general market conditions and a lack of willing buyers. When there are no willing buyers and an instrument cannot be readily sold at a desired time or price, the fund may have to accept a lower price or may not be able to sell the instrument at all. If dealer capacity in debt instruments is insufficient for market conditions, it may further inhibit liquidity and increase volatility in the debt markets. Additionally, market participants other than the fund may attempt to sell debt holdings at the same time as the fund, which could cause downward pricing pressure and contribute to illiquidity. An inability to sell one or more portfolio securities can adversely affect the fund’s ability to maintain a $1.00 share price or prevent the fund from being able to take advantage of other investment opportunities. Unusual market conditions, an unusually high volume of redemption requests or other similar conditions could cause the fund to be unable to pay redemption proceeds within a short period of time. If the fund is forced to sell securities at an unfavorable time and/or under unfavorable conditions, such sales may adversely affect the fund’s ability to maintain a $1.00 share price. Municipal securities risk. Municipal instruments may be susceptible to periods of economic stress, which could affect the market values and marketability of many or all municipal obligations of issuers in a state, US territory, or possession. For example, the COVID-19 pandemic has significantly stressed the financial resources of many municipal issuers, which may impair a municipal issuer’s ability to meet its financial obligations when due and could adversely impact the value of its bonds, which could negatively impact the performance of the fund. The fund could also be impacted by events in the municipal securities market, including the supply and demand for municipal securities. Negative events, such as severe fiscal difficulties, bankruptcy of one or more issuers, an economic downturn, unfavorable legislation, court rulings or political developments, or reduced monetary support from the federal government could hurt fund performance. Municipal securities may include revenue bonds, which are generally backed by revenue from a specific project or tax. The issuer of a revenue bond makes interest and principal payments from revenues generated from a particular source or facility, such as a tax on particular property or revenues generated from a municipal water or sewer utility or an airport. Revenue bonds generally are not backed by the full faith and credit and general taxing power of the issuer. The value of municipal securities is strongly influenced by the value of tax-exempt income to investors. Changes in tax and other laws, including changes to individual or corporate tax rates, could alter the attractiveness and overall demand for municipal securities. Security selection risk. Although short-term securities are relatively stable investments, it is possible that the securities in which the fund invests will not perform as expected. This could cause the fund's returns to lag behind those of similar money market funds and could result in a decline in share price. Municipal trust receipts risk. The fund’s investment in MTRs is subject to similar risks as other investments in debt obligations, including interest rate risk, credit risk and security selection risk. Additionally, investments in MTRs raise certain tax issues that may not be presented by direct investments in municipal securities. There is some risk that certain issues could be resolved in a manner that could adversely impact the performance of the fund. Tax risk. Any distributions to shareholders that represent income from taxable securities will generally be taxable as ordinary income at both the state and federal levels, while other distributions, such as capital gains, are taxable to the same extent they would be for any mutual fund. New federal or state governmental action could adversely affect the tax-exempt status of securities held by the fund, resulting in a higher tax liability for shareholders and potentially hurting fund performance as well. Counterparty risk. A financial institution or other counterparty with whom the fund does business, or that underwrites, distributes or guarantees any investments or contracts that the fund owns or is otherwise exposed to, may decline in financial health and become unable to honor its commitments. This could cause losses for the fund or could delay the return or delivery of collateral or other assets to the fund. US territory and Commonwealth obligations risk. Adverse political and economic conditions and developments affecting any territory or Commonwealth of the US may, in turn, negatively affect the value of the fund’s holdings in such obligations. Prepayment and extension risk. When interest rates fall, issuers of high interest debt obligations may pay off the debts earlier than expected (prepayment risk), and the fund may have to reinvest the proceeds at lower yields. When interest rates rise, issuers of lower interest debt obligations may pay off the debts later than expected (extension risk), thus keeping the fund’s assets tied up in lower interest debt obligations. Ultimately, any unexpected behavior in interest rates could increase the volatility of the fund’s yield and could hurt fund performance. Prepayments could also create capital gains tax liability in some instances. Risks of holding cash. The fund will at times hold cash positions, which may hurt the fund’s performance. Cash positions may also subject the fund to additional risks and costs, including any fees imposed by the fund’s custodian for large cash balances. Fees and gates risk. The fund has adopted policies and procedures such that the fund will be able to impose liquidity fees on redemptions and/or temporarily suspend (gate) redemptions for up to 10 business days in any 90 day period in the event that the fund's liquidity falls below required minimums. A liquidity fee would reduce the amount shareholders receive upon redemption of shares. Redemption gates would prevent shareholders from redeeming fund shares. ESG investing risk. When portfolio management considers ESG factors in its fundamental research process and when making investment decisions, there is a risk that the fund may forgo otherwise attractive investment opportunities or increase or decrease its exposure to certain types of issuers and, therefore, may underperform funds that do not consider ESG factors. Operational and technology risk. Cyber-attacks, disruptions or failures that affect the fund’s service providers or counterparties, issuers of securities held by the fund, or other market participants may adversely affect the fund and its shareholders, including by causing losses for the fund or impairing fund operations. For example, the fund’s or its service providers’ assets or sensitive or confidential information may be misappropriated, data may be corrupted and operations may be disrupted (e.g., cyber-attacks, operational failures or broader disruptions may cause the release of private shareholder information or confidential fund information, interfere with the processing of shareholder transactions, impact the ability to calculate the fund’s net asset value and impede trading). Market events and disruptions also may trigger a volume of transactions that overloads current information technology and communication systems and processes, impacting the ability to conduct the fund’s operations. While the fund and its service providers may establish business continuity and other plans and processes that seek to address the possibility of and fallout from cyber-attacks, disruptions or failures, there are inherent limitations in such plans and systems, including that they do not apply to third parties, such as fund counterparties, issuers of securities held by the fund or other market participants, as well as the possibility that certain risks have not been identified or that unknown threats may emerge in the future and there is no assurance that such plans and processes will be effective. Among other situations, disruptions (for example, pandemics or health crises) that cause prolonged periods of remote work or significant employee absences at the fund’s service providers could impact the ability to conduct the fund’s operations. In addition, the fund cannot directly control any cybersecurity plans and systems put in place by its service providers, fund counterparties, issuers of securities held by the fund or other market participants.</t>
        </is>
      </c>
    </row>
    <row r="16">
      <c r="A16" s="4" t="inlineStr">
        <is>
          <t>&amp;lt;span style="color:#000000;font-family:Arial;font-size:10pt;font-weight:bold;margin-left:0%;text-transform:uppercase;"&gt;Past Performance&amp;lt;/span&gt;</t>
        </is>
      </c>
    </row>
    <row r="17">
      <c r="A17" s="4" t="inlineStr">
        <is>
          <t>How a fund's returns vary from year to year can give an idea of its risk. Past performance may not indicate future results. All performance figures below assume that dividends were reinvested. The 7-day yield , which is often referred to as the “current yield,” is the income generated by the fund over a seven-day period. This amount is then annualized, which means that we assume the fund generates the same income every week for a year. For more recent performance figures and the current yield, go to dws.com (the Web site does not form a part of this prospectus) or call the telephone number included in this prospectus.</t>
        </is>
      </c>
    </row>
    <row r="18">
      <c r="A18" s="4" t="inlineStr">
        <is>
          <t>&amp;lt;span style="color:#000000;font-family:Arial;font-size:10pt;margin-left:0%;text-transform:uppercase;"&gt;CALENDAR YEAR TOTAL RETURNS &amp;lt;/span&gt;&amp;lt;span style="color:#000000;font-family:Arial;font-size:8pt;"&gt;(%) (Tax-Free Investment Class)&amp;lt;/span&gt;</t>
        </is>
      </c>
    </row>
    <row r="19">
      <c r="A19" s="4" t="inlineStr">
        <is>
          <t>Returns for other classes were different and are not shown here.</t>
        </is>
      </c>
    </row>
    <row r="20">
      <c r="A20" s="4" t="inlineStr">
        <is>
          <t>Returns Period ending Best Quarter 0.29% June 30, 2019 Worst Quarter 0.00% March 31, 2011 Year-to-Date 0.00% June 30, 2021</t>
        </is>
      </c>
    </row>
    <row r="21">
      <c r="A21" s="4" t="inlineStr">
        <is>
          <t>&amp;lt;span style="font-family:Arial;font-size:10pt;margin-left:0%;text-transform:uppercase;"&gt;Average Annual Total Returns&amp;lt;/span&gt;
&amp;lt;br/&gt;&amp;lt;span style="font-family:Arial;font-size:8pt;"&gt;(For periods ended 12/31/2020 expressed as a %) (Tax-Free Investment Class)&amp;lt;/span&gt;</t>
        </is>
      </c>
    </row>
    <row r="22">
      <c r="A22" s="4" t="inlineStr">
        <is>
          <t>Total returns would have been lower if operating expenses had not been reduced. For more recent performance information, contact the financial services firm from which you obtained this prospectus.</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t>
        </is>
      </c>
      <c r="B1" s="2" t="inlineStr">
        <is>
          <t>Aug. 01, 2021USD ($)</t>
        </is>
      </c>
    </row>
    <row r="2">
      <c r="A2" s="4" t="inlineStr">
        <is>
          <t>Tax Free Investment Class | DWS Tax-Exempt Portfolio | Tax-Free Investment Class</t>
        </is>
      </c>
    </row>
    <row r="3">
      <c r="A3" s="3" t="inlineStr">
        <is>
          <t>Shareholder Fees:</t>
        </is>
      </c>
    </row>
    <row r="4">
      <c r="A4" s="4" t="inlineStr">
        <is>
          <t>(paid directly from your investment)</t>
        </is>
      </c>
      <c r="B4" s="4" t="inlineStr">
        <is>
          <t xml:space="preserve">non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Tax Free Investment Class - DWS Tax-Exempt Portfolio - Tax-Free Investment Class</t>
        </is>
      </c>
      <c r="B1" s="2" t="inlineStr">
        <is>
          <t>Aug. 01, 2021</t>
        </is>
      </c>
    </row>
    <row r="2">
      <c r="A2" s="3" t="inlineStr">
        <is>
          <t>Operating Expenses:</t>
        </is>
      </c>
    </row>
    <row r="3">
      <c r="A3" s="4" t="inlineStr">
        <is>
          <t>Management fee</t>
        </is>
      </c>
      <c r="B3" s="4" t="inlineStr">
        <is>
          <t>0.08%</t>
        </is>
      </c>
    </row>
    <row r="4">
      <c r="A4" s="4" t="inlineStr">
        <is>
          <t>Distribution/service (12b-1) fees</t>
        </is>
      </c>
      <c r="B4" s="4" t="inlineStr">
        <is>
          <t>0.25%</t>
        </is>
      </c>
    </row>
    <row r="5">
      <c r="A5" s="4" t="inlineStr">
        <is>
          <t>Other expenses</t>
        </is>
      </c>
      <c r="B5" s="4" t="inlineStr">
        <is>
          <t>0.38%</t>
        </is>
      </c>
    </row>
    <row r="6">
      <c r="A6" s="4" t="inlineStr">
        <is>
          <t>Total annual fund operating expenses</t>
        </is>
      </c>
      <c r="B6" s="4" t="inlineStr">
        <is>
          <t>0.71%</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Tax Free Investment Class - DWS Tax-Exempt Portfolio - Tax-Free Investment Class</t>
        </is>
      </c>
      <c r="B1" s="2" t="inlineStr">
        <is>
          <t>1 Year</t>
        </is>
      </c>
      <c r="C1" s="2" t="inlineStr">
        <is>
          <t>3 Years</t>
        </is>
      </c>
      <c r="D1" s="2" t="inlineStr">
        <is>
          <t>5 Years</t>
        </is>
      </c>
      <c r="E1" s="2" t="inlineStr">
        <is>
          <t>10 Years</t>
        </is>
      </c>
    </row>
    <row r="2">
      <c r="A2" s="4" t="inlineStr">
        <is>
          <t>USD ($)</t>
        </is>
      </c>
      <c r="B2" s="6" t="n">
        <v>73</v>
      </c>
      <c r="C2" s="6" t="n">
        <v>227</v>
      </c>
      <c r="D2" s="6" t="n">
        <v>395</v>
      </c>
      <c r="E2" s="6" t="n">
        <v>88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DWS Tax-Exempt Portfolio (Tax Free Investment Class) [BarChart] - Tax Free Investment Class - DWS Tax-Exempt Portfolio - Tax-Free Investment Clas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0.02%</t>
        </is>
      </c>
      <c r="C2" s="4" t="inlineStr">
        <is>
          <t>0.02%</t>
        </is>
      </c>
      <c r="D2" s="4" t="inlineStr">
        <is>
          <t>0.04%</t>
        </is>
      </c>
      <c r="E2" s="4" t="inlineStr">
        <is>
          <t>0.03%</t>
        </is>
      </c>
      <c r="F2" s="4" t="inlineStr">
        <is>
          <t>0.02%</t>
        </is>
      </c>
      <c r="G2" s="4" t="inlineStr">
        <is>
          <t>0.11%</t>
        </is>
      </c>
      <c r="H2" s="4" t="inlineStr">
        <is>
          <t>0.22%</t>
        </is>
      </c>
      <c r="I2" s="4" t="inlineStr">
        <is>
          <t>0.84%</t>
        </is>
      </c>
      <c r="J2" s="4" t="inlineStr">
        <is>
          <t>0.94%</t>
        </is>
      </c>
      <c r="K2" s="4" t="inlineStr">
        <is>
          <t>0.32%</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 width="13" customWidth="1" min="5" max="5"/>
  </cols>
  <sheetData>
    <row r="1">
      <c r="A1" s="1" t="inlineStr">
        <is>
          <t>Average Annual Total Returns - DWS Gov and Agcy Money Fund - DWS Government and Agency Securities Portfolio - DWS Government and Agency Money Fund</t>
        </is>
      </c>
      <c r="B1" s="2" t="inlineStr">
        <is>
          <t>Class Inception</t>
        </is>
      </c>
      <c r="C1" s="2" t="inlineStr">
        <is>
          <t>1 Year</t>
        </is>
      </c>
      <c r="D1" s="2" t="inlineStr">
        <is>
          <t>5 Years</t>
        </is>
      </c>
      <c r="E1" s="2" t="inlineStr">
        <is>
          <t>10 Years</t>
        </is>
      </c>
    </row>
    <row r="2">
      <c r="A2" s="4" t="inlineStr">
        <is>
          <t>Total</t>
        </is>
      </c>
      <c r="B2" s="4" t="inlineStr">
        <is>
          <t>Mar. 19,
		2007</t>
        </is>
      </c>
      <c r="C2" s="4" t="inlineStr">
        <is>
          <t>0.33%</t>
        </is>
      </c>
      <c r="D2" s="4" t="inlineStr">
        <is>
          <t>1.00%</t>
        </is>
      </c>
      <c r="E2" s="4" t="inlineStr">
        <is>
          <t>0.50%</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 width="13" customWidth="1" min="5" max="5"/>
  </cols>
  <sheetData>
    <row r="1">
      <c r="A1" s="1" t="inlineStr">
        <is>
          <t>Average Annual Total Returns - Tax Free Investment Class - DWS Tax-Exempt Portfolio - Tax-Free Investment Class</t>
        </is>
      </c>
      <c r="B1" s="2" t="inlineStr">
        <is>
          <t>Class Inception</t>
        </is>
      </c>
      <c r="C1" s="2" t="inlineStr">
        <is>
          <t>1 Year</t>
        </is>
      </c>
      <c r="D1" s="2" t="inlineStr">
        <is>
          <t>5 Years</t>
        </is>
      </c>
      <c r="E1" s="2" t="inlineStr">
        <is>
          <t>10 Years</t>
        </is>
      </c>
    </row>
    <row r="2">
      <c r="A2" s="4" t="inlineStr">
        <is>
          <t>Total</t>
        </is>
      </c>
      <c r="B2" s="4" t="inlineStr">
        <is>
          <t>Mar. 19,
		2007</t>
        </is>
      </c>
      <c r="C2" s="4" t="inlineStr">
        <is>
          <t>0.32%</t>
        </is>
      </c>
      <c r="D2" s="4" t="inlineStr">
        <is>
          <t>0.48%</t>
        </is>
      </c>
      <c r="E2" s="4" t="inlineStr">
        <is>
          <t>0.25%</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ug. 1,
		2021</t>
        </is>
      </c>
    </row>
    <row r="4">
      <c r="A4" s="4" t="inlineStr">
        <is>
          <t>Tax Free Investment Class | DWS Tax-Exempt Portfolio</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4pt;margin-left:0%;"&gt;DWS Tax-Exempt Portfolio&amp;lt;/span&gt;</t>
        </is>
      </c>
    </row>
    <row r="7">
      <c r="A7" s="4" t="inlineStr">
        <is>
          <t>Objective [Heading]</t>
        </is>
      </c>
      <c r="B7" s="4" t="inlineStr">
        <is>
          <t>rr_ObjectiveHeading</t>
        </is>
      </c>
      <c r="C7" s="4" t="inlineStr">
        <is>
          <t>&amp;lt;span style="color:#000000;font-family:Arial;font-size:10pt;font-weight:bold;margin-left:0%;text-transform:uppercase;"&gt;Investment Objective&amp;lt;/span&gt;</t>
        </is>
      </c>
    </row>
    <row r="8">
      <c r="A8" s="4" t="inlineStr">
        <is>
          <t>Objective, Primary [Text Block]</t>
        </is>
      </c>
      <c r="B8" s="4" t="inlineStr">
        <is>
          <t>rr_ObjectivePrimaryTextBlock</t>
        </is>
      </c>
      <c r="C8" s="4" t="inlineStr">
        <is>
          <t>The fund seeks to provide maximum current income that is exempt from federal income taxes to the extent consistent with stability of capital.</t>
        </is>
      </c>
    </row>
    <row r="9">
      <c r="A9" s="4" t="inlineStr">
        <is>
          <t>Expense [Heading]</t>
        </is>
      </c>
      <c r="B9" s="4" t="inlineStr">
        <is>
          <t>rr_ExpenseHeading</t>
        </is>
      </c>
      <c r="C9" s="4" t="inlineStr">
        <is>
          <t>&amp;lt;span style="color:#000000;font-family:Arial;font-size:10pt;font-weight:bold;margin-left:0%;text-transform:uppercase;"&gt;Fees and Expenses&amp;lt;/span&gt;</t>
        </is>
      </c>
    </row>
    <row r="10">
      <c r="A10" s="4" t="inlineStr">
        <is>
          <t>Expense Narrative [Text Block]</t>
        </is>
      </c>
      <c r="B10" s="4" t="inlineStr">
        <is>
          <t>rr_ExpenseNarrativeTextBlock</t>
        </is>
      </c>
      <c r="C10" s="4" t="inlineStr">
        <is>
          <t>These are the fees and expenses you may pay when you buy, hold and sell shares. You may pay other fees, such as brokerage commissions and other fees to financial intermediaries, which are not reflected in the tables and examples below.</t>
        </is>
      </c>
    </row>
    <row r="11">
      <c r="A11" s="4" t="inlineStr">
        <is>
          <t>Shareholder Fees Caption [Text]</t>
        </is>
      </c>
      <c r="B11" s="4" t="inlineStr">
        <is>
          <t>rr_ShareholderFeesCaption</t>
        </is>
      </c>
      <c r="C11" s="4" t="inlineStr">
        <is>
          <t>SHAREHOLDER FEES (paid directly from your investment)</t>
        </is>
      </c>
    </row>
    <row r="12">
      <c r="A12" s="4" t="inlineStr">
        <is>
          <t>Operating Expenses Caption [Text]</t>
        </is>
      </c>
      <c r="B12" s="4" t="inlineStr">
        <is>
          <t>rr_OperatingExpensesCaption</t>
        </is>
      </c>
      <c r="C12" s="4" t="inlineStr">
        <is>
          <t>&amp;lt;span style="color:#000000;font-family:Arial;font-size:10pt;margin-left:0%;text-transform:uppercase;"&gt;ANNUAL FUND OPERATING EXPENSES&amp;lt;/span&gt;
&amp;lt;br/&gt;&amp;lt;span style="color:#000000;font-family:Arial;font-size:8pt;"&gt;(expenses that you pay each year as a % of the value of your investment)&amp;lt;/span&gt;</t>
        </is>
      </c>
    </row>
    <row r="13">
      <c r="A13" s="4" t="inlineStr">
        <is>
          <t>Expense Example [Heading]</t>
        </is>
      </c>
      <c r="B13" s="4" t="inlineStr">
        <is>
          <t>rr_ExpenseExampleHeading</t>
        </is>
      </c>
      <c r="C13" s="4" t="inlineStr">
        <is>
          <t>&amp;lt;span style="color:#000000;font-family:Arial;font-size:10pt;margin-left:0%;text-transform:uppercase;"&gt;EXAMPLE&amp;lt;/span&gt;</t>
        </is>
      </c>
    </row>
    <row r="14">
      <c r="A14" s="4" t="inlineStr">
        <is>
          <t>Expense Example Narrative [Text Block]</t>
        </is>
      </c>
      <c r="B14" s="4" t="inlineStr">
        <is>
          <t>rr_ExpenseExampleNarrativeTextBlock</t>
        </is>
      </c>
      <c r="C14"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5">
      <c r="A15" s="4" t="inlineStr">
        <is>
          <t>Strategy [Heading]</t>
        </is>
      </c>
      <c r="B15" s="4" t="inlineStr">
        <is>
          <t>rr_StrategyHeading</t>
        </is>
      </c>
      <c r="C15" s="4" t="inlineStr">
        <is>
          <t>&amp;lt;span style="color:#000000;font-family:Arial;font-size:10pt;font-weight:bold;margin-left:0%;text-transform:uppercase;"&gt;Principal Investment Strategies&amp;lt;/span&gt;</t>
        </is>
      </c>
    </row>
    <row r="16">
      <c r="A16" s="4" t="inlineStr">
        <is>
          <t>Strategy Narrative [Text Block]</t>
        </is>
      </c>
      <c r="B16" s="4" t="inlineStr">
        <is>
          <t>rr_StrategyNarrativeTextBlock</t>
        </is>
      </c>
      <c r="C16" s="4" t="inlineStr">
        <is>
          <t>Main investments. The fund normally invests at least 80% of its net assets, plus the amount of any borrowings for investment purposes, in municipal securities, the income from which is free from regular federal income tax and alternative minimum tax (AMT). This policy is fundamental and may not be changed without shareholder approval. The fund is a money market fund that is managed in accordance with federal regulations, which govern the quality, maturity, diversity and liquidity of instruments in which a money market fund may invest. The fund follows policies designed to maintain a stable $1.00 share price. The fund may invest in municipal trust receipts (MTRs), general obligation and revenue notes and bonds, municipal obligations backed by third parties, obligations of the territories or Commonwealths of the US and other municipal instruments paying a fixed, variable or floating interest rate. The fund is designed for investors in a moderate to high tax bracket who are interested in federal tax-exempt income along with the liquidity and stability that a money market fund is designed to offer. Management process. Working in consultation with portfolio management, a credit team screens potential securities and develops a list of those that the fund may buy. Portfolio management, looking for attractive yield and weighing considerations such as credit quality, economic outlooks and possible interest rate movements, then decides which securities on this list to buy. Portfolio management may consider information about Environmental, Social and Governance (ESG) issues in its fundamental research process and when making investment decisions.</t>
        </is>
      </c>
    </row>
    <row r="17">
      <c r="A17" s="4" t="inlineStr">
        <is>
          <t>Risk [Heading]</t>
        </is>
      </c>
      <c r="B17" s="4" t="inlineStr">
        <is>
          <t>rr_RiskHeading</t>
        </is>
      </c>
      <c r="C17" s="4" t="inlineStr">
        <is>
          <t>&amp;lt;span style="color:#000000;font-family:Arial;font-size:10pt;font-weight:bold;margin-left:0%;text-transform:uppercase;"&gt;Main Risks&amp;lt;/span&gt;</t>
        </is>
      </c>
    </row>
    <row r="18">
      <c r="A18" s="4" t="inlineStr">
        <is>
          <t>Risk Narrative [Text Block]</t>
        </is>
      </c>
      <c r="B18" s="4" t="inlineStr">
        <is>
          <t>rr_RiskNarrativeTextBlock</t>
        </is>
      </c>
      <c r="C18" s="4" t="inlineStr">
        <is>
          <t>There are several risk factors that could reduce the yield you get from the fund, cause the fund’s performance to trail that of other investments, or cause you to lose money. Money market fund risk. You could lose money by investing in the fund. Although the fund seeks to preserve the value of your investment at $1.00 per share, it cannot guarantee it will do so. The fund may impose a fee upon the sale of your shares or may temporarily suspend your ability to sell shares if the fund’s liquidity falls below required minimums because of market conditions or other factors. An investment in the fu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 Market disruption risk. Geopolitical and other events, including war, terrorism, economic uncertainty, trade disputes, public health crises and related geopolitical events have led, and in the future may lead, to disruptions in the US and world economies and markets, which may increase financial market volatility and have significant adverse direct or indirect effects on the fund and its investments. Market disruptions could cause the fund to lose money, experience significant redemptions, and encounter operational difficulties. Although multiple asset classes may be affected by a market disruption, the duration and effects may not be the same for all types of assets. Recent market disruption events include the pandemic spread of the novel coronavirus known as COVID-19, and the significant uncertainty, market volatility, decreased economic and other activity, increased government activity, including economic stimulus measures, and supply chain disruptions that it has caused. The full effects, duration and costs of the COVID-19 pandemic are impossible to predict, and the circumstances surrounding the COVID-19 pandemic will continue to evolve, including the risk of future increased rates of infection due to low vaccination rates and/or the lack of effectiveness of current vaccines against new variants. The pandemic has affected and may continue to affect certain countries, industries, economic sectors, companies and investment products more than others, may exacerbate existing economic, political, or social tensions and may increase the probability of an economic recession or depression. The fund and its investments may be adversely affected by the effects of the COVID-19 pandemic, and the pandemic may result in the fund and its service providers experiencing operational difficulties in coordinating a remote workforce and implementing their business continuity plans, among others. The disruptions caused by the COVID-19 pandemic may magnify the impact of each of the other risks described in this “MAIN RISKS” section and may increase volatility in one or more markets in which the fund invests leading to the potential for greater losses for the fund. Interest rate risk. Rising interest rates could cause the value of the fund’s investments — and therefore its share price as well — to decline. Conversely, any decline in interest rates is likely to cause the fund’s yield to decline, and during periods of unusually low or negative interest rates, the fund’s yield may approach or fall below zero. A low or negative interest rate environment may prevent the fund from providing a positive yield or paying fund expenses out of current income and, at times, could impair the fund’s ability to maintain a stable $1.00 share price. Over time, the total return of a money market fund may not keep pace with inflation, which could result in a net loss of purchasing power for long-term investors. Recent and potential future changes in monetary policy made by central banks or governments are likely to affect the level of interest rates. Money market funds try to minimize this risk by purchasing short-term securities. London Interbank Offered Rate (LIBOR), the benchmark rate for certain floating rate securities, is expected to be phased out by the end of 2021, although the US Dollar LIBOR phase out may extend past 2021 for certain existing contracts. The fund or the instruments in which the fund invests may be adversely affected by the phase out by, among other things, increased volatility or illiquidity. There remains uncertainty regarding the future use of LIBOR and the nature of any replacement reference rate and, accordingly, it is difficult to predict the impact to the fund of the transition away from LIBOR. Credit risk. The fund's performance could be hurt and the fund's share price could fall below $1.00 if an issuer of a debt security suffers an adverse change in financial condition that results in the issuer not making timely payments of interest or principal, a security downgrade or an inability to meet a financial obligation. Liquidity and transaction risk. The liquidity of portfolio securities can deteriorate rapidly due to credit events affecting issuers or guarantors or due to general market conditions and a lack of willing buyers. When there are no willing buyers and an instrument cannot be readily sold at a desired time or price, the fund may have to accept a lower price or may not be able to sell the instrument at all. If dealer capacity in debt instruments is insufficient for market conditions, it may further inhibit liquidity and increase volatility in the debt markets. Additionally, market participants other than the fund may attempt to sell debt holdings at the same time as the fund, which could cause downward pricing pressure and contribute to illiquidity. An inability to sell one or more portfolio securities can adversely affect the fund’s ability to maintain a $1.00 share price or prevent the fund from being able to take advantage of other investment opportunities. Unusual market conditions, an unusually high volume of redemption requests or other similar conditions could cause the fund to be unable to pay redemption proceeds within a short period of time. If the fund is forced to sell securities at an unfavorable time and/or under unfavorable conditions, such sales may adversely affect the fund’s ability to maintain a $1.00 share price. Municipal securities risk. Municipal instruments may be susceptible to periods of economic stress, which could affect the market values and marketability of many or all municipal obligations of issuers in a state, US territory, or possession. For example, the COVID-19 pandemic has significantly stressed the financial resources of many municipal issuers, which may impair a municipal issuer’s ability to meet its financial obligations when due and could adversely impact the value of its bonds, which could negatively impact the performance of the fund. The fund could also be impacted by events in the municipal securities market, including the supply and demand for municipal securities. Negative events, such as severe fiscal difficulties, bankruptcy of one or more issuers, an economic downturn, unfavorable legislation, court rulings or political developments, or reduced monetary support from the federal government could hurt fund performance. Municipal securities may include revenue bonds, which are generally backed by revenue from a specific project or tax. The issuer of a revenue bond makes interest and principal payments from revenues generated from a particular source or facility, such as a tax on particular property or revenues generated from a municipal water or sewer utility or an airport. Revenue bonds generally are not backed by the full faith and credit and general taxing power of the issuer. The value of municipal securities is strongly influenced by the value of tax-exempt income to investors. Changes in tax and other laws, including changes to individual or corporate tax rates, could alter the attractiveness and overall demand for municipal securities. Security selection risk. Although short-term securities are relatively stable investments, it is possible that the securities in which the fund invests will not perform as expected. This could cause the fund's returns to lag behind those of similar money market funds and could result in a decline in share price. Municipal trust receipts risk. The fund’s investment in MTRs is subject to similar risks as other investments in debt obligations, including interest rate risk, credit risk and security selection risk. Additionally, investments in MTRs raise certain tax issues that may not be presented by direct investments in municipal securities. There is some risk that certain issues could be resolved in a manner that could adversely impact the performance of the fund. Tax risk. Any distributions to shareholders that represent income from taxable securities will generally be taxable as ordinary income at both the state and federal levels, while other distributions, such as capital gains, are taxable to the same extent they would be for any mutual fund. New federal or state governmental action could adversely affect the tax-exempt status of securities held by the fund, resulting in a higher tax liability for shareholders and potentially hurting fund performance as well. Counterparty risk. A financial institution or other counterparty with whom the fund does business, or that underwrites, distributes or guarantees any investments or contracts that the fund owns or is otherwise exposed to, may decline in financial health and become unable to honor its commitments. This could cause losses for the fund or could delay the return or delivery of collateral or other assets to the fund. US territory and Commonwealth obligations risk. Adverse political and economic conditions and developments affecting any territory or Commonwealth of the US may, in turn, negatively affect the value of the fund’s holdings in such obligations. Prepayment and extension risk. When interest rates fall, issuers of high interest debt obligations may pay off the debts earlier than expected (prepayment risk), and the fund may have to reinvest the proceeds at lower yields. When interest rates rise, issuers of lower interest debt obligations may pay off the debts later than expected (extension risk), thus keeping the fund’s assets tied up in lower interest debt obligations. Ultimately, any unexpected behavior in interest rates could increase the volatility of the fund’s yield and could hurt fund performance. Prepayments could also create capital gains tax liability in some instances. Risks of holding cash. The fund will at times hold cash positions, which may hurt the fund’s performance. Cash positions may also subject the fund to additional risks and costs, including any fees imposed by the fund’s custodian for large cash balances. Fees and gates risk. The fund has adopted policies and procedures such that the fund will be able to impose liquidity fees on redemptions and/or temporarily suspend (gate) redemptions for up to 10 business days in any 90 day period in the event that the fund's liquidity falls below required minimums. A liquidity fee would reduce the amount shareholders receive upon redemption of shares. Redemption gates would prevent shareholders from redeeming fund shares. ESG investing risk. When portfolio management considers ESG factors in its fundamental research process and when making investment decisions, there is a risk that the fund may forgo otherwise attractive investment opportunities or increase or decrease its exposure to certain types of issuers and, therefore, may underperform funds that do not consider ESG factors. Operational and technology risk. Cyber-attacks, disruptions or failures that affect the fund’s service providers or counterparties, issuers of securities held by the fund, or other market participants may adversely affect the fund and its shareholders, including by causing losses for the fund or impairing fund operations. For example, the fund’s or its service providers’ assets or sensitive or confidential information may be misappropriated, data may be corrupted and operations may be disrupted (e.g., cyber-attacks, operational failures or broader disruptions may cause the release of private shareholder information or confidential fund information, interfere with the processing of shareholder transactions, impact the ability to calculate the fund’s net asset value and impede trading). Market events and disruptions also may trigger a volume of transactions that overloads current information technology and communication systems and processes, impacting the ability to conduct the fund’s operations. While the fund and its service providers may establish business continuity and other plans and processes that seek to address the possibility of and fallout from cyber-attacks, disruptions or failures, there are inherent limitations in such plans and systems, including that they do not apply to third parties, such as fund counterparties, issuers of securities held by the fund or other market participants, as well as the possibility that certain risks have not been identified or that unknown threats may emerge in the future and there is no assurance that such plans and processes will be effective. Among other situations, disruptions (for example, pandemics or health crises) that cause prolonged periods of remote work or significant employee absences at the fund’s service providers could impact the ability to conduct the fund’s operations. In addition, the fund cannot directly control any cybersecurity plans and systems put in place by its service providers, fund counterparties, issuers of securities held by the fund or other market participants.</t>
        </is>
      </c>
    </row>
    <row r="19">
      <c r="A19" s="4" t="inlineStr">
        <is>
          <t>Risk Lose Money [Text]</t>
        </is>
      </c>
      <c r="B19" s="4" t="inlineStr">
        <is>
          <t>rr_RiskLoseMoney</t>
        </is>
      </c>
      <c r="C19" s="4" t="inlineStr">
        <is>
          <t>&amp;lt;span style="color:#000000;font-family:Arial;font-size:10pt;margin-left:0%;"&gt;There are several risk factors that could reduce the yield &amp;lt;/span&gt;&amp;lt;span style="color:#000000;font-family:Arial;font-size:10pt;"&gt;you get from the fund, cause the fund’s performance to trail that of other investments, or cause you to lose money.&amp;lt;/span&gt;</t>
        </is>
      </c>
    </row>
    <row r="20">
      <c r="A20" s="4" t="inlineStr">
        <is>
          <t>Risk Money Market Fund May Not Preserve Dollar [Text]</t>
        </is>
      </c>
      <c r="B20" s="4" t="inlineStr">
        <is>
          <t>rr_RiskMoneyMarketFundMayNotPreserveDollar</t>
        </is>
      </c>
      <c r="C20" s="4" t="inlineStr">
        <is>
          <t>&amp;lt;span style="color:#000000;font-family:Arial;font-size:10pt;"&gt;Although the fund seeks to preserve &amp;lt;/span&gt;&amp;lt;span style="color:#000000;font-family:Arial;font-size:10pt;"&gt;the value of your investment at $1.00 per share, it cannot guarantee it will do so.&amp;lt;/span&gt;</t>
        </is>
      </c>
    </row>
    <row r="21">
      <c r="A21" s="4" t="inlineStr">
        <is>
          <t>Risk Money Market Fund May Impose Fees or Suspend Sales [Text]</t>
        </is>
      </c>
      <c r="B21" s="4" t="inlineStr">
        <is>
          <t>rr_RiskMoneyMarketFundMayImposeFeesOrSuspendSales</t>
        </is>
      </c>
      <c r="C21" s="4" t="inlineStr">
        <is>
          <t>&amp;lt;span style="color:#000000;font-family:Arial;font-size:10pt;"&gt;The fund may impose a fee upon &amp;lt;/span&gt;&amp;lt;span style="color:#000000;font-family:Arial;font-size:10pt;"&gt;the sale of your shares or may temporarily suspend your ability to sell shares if the fund’s liquidity falls below required minimums because of market conditions or other factors.&amp;lt;/span&gt;</t>
        </is>
      </c>
    </row>
    <row r="22">
      <c r="A22" s="4" t="inlineStr">
        <is>
          <t>RIsk Not Insured [Text]</t>
        </is>
      </c>
      <c r="B22" s="4" t="inlineStr">
        <is>
          <t>rr_RiskNotInsured</t>
        </is>
      </c>
      <c r="C22" s="4" t="inlineStr">
        <is>
          <t>&amp;lt;span style="color:#000000;font-family:Arial;font-size:10pt;"&gt;An investment in the fund is not insured or guaranteed&amp;lt;/span&gt;&amp;lt;span style="color:#000000;font-family:Arial;font-size:10pt;"&gt; by the Federal Deposit Insurance Corporation or any other government agency. &amp;lt;/span&gt;</t>
        </is>
      </c>
    </row>
    <row r="23">
      <c r="A23" s="4" t="inlineStr">
        <is>
          <t>Risk Money Market Fund Sponsor May Not Provide Support [Text]</t>
        </is>
      </c>
      <c r="B23" s="4" t="inlineStr">
        <is>
          <t>rr_RiskMoneyMarketFundSponsorMayNotProvideSupport</t>
        </is>
      </c>
      <c r="C23" s="4" t="inlineStr">
        <is>
          <t>&amp;lt;span style="color:#000000;font-family:Arial;font-size:10pt;"&gt;The fund’s sponsor has no &amp;lt;/span&gt;&amp;lt;span style="color:#000000;font-family:Arial;font-size:10pt;"&gt;legal obligation to provide financial support to the fund, and you should not expect that the sponsor will provide financial support to the fund at any time.&amp;lt;/span&gt;</t>
        </is>
      </c>
    </row>
    <row r="24">
      <c r="A24" s="4" t="inlineStr">
        <is>
          <t>Bar Chart and Performance Table [Heading]</t>
        </is>
      </c>
      <c r="B24" s="4" t="inlineStr">
        <is>
          <t>rr_BarChartAndPerformanceTableHeading</t>
        </is>
      </c>
      <c r="C24" s="4" t="inlineStr">
        <is>
          <t>&amp;lt;span style="color:#000000;font-family:Arial;font-size:10pt;font-weight:bold;margin-left:0%;text-transform:uppercase;"&gt;Past Performance&amp;lt;/span&gt;</t>
        </is>
      </c>
    </row>
    <row r="25">
      <c r="A25" s="4" t="inlineStr">
        <is>
          <t>Performance Narrative [Text Block]</t>
        </is>
      </c>
      <c r="B25" s="4" t="inlineStr">
        <is>
          <t>rr_PerformanceNarrativeTextBlock</t>
        </is>
      </c>
      <c r="C25" s="4" t="inlineStr">
        <is>
          <t>How a fund's returns vary from year to year can give an idea of its risk. Past performance may not indicate future results. All performance figures below assume that dividends were reinvested. The 7-day yield , which is often referred to as the “current yield,” is the income generated by the fund over a seven-day period. This amount is then annualized, which means that we assume the fund generates the same income every week for a year. For more recent performance figures and the current yield, go to dws.com (the Web site does not form a part of this prospectus) or call the telephone number included in this prospectus.</t>
        </is>
      </c>
    </row>
    <row r="26">
      <c r="A26" s="4" t="inlineStr">
        <is>
          <t>Performance Information Illustrates Variability of Returns [Text]</t>
        </is>
      </c>
      <c r="B26" s="4" t="inlineStr">
        <is>
          <t>rr_PerformanceInformationIllustratesVariabilityOfReturns</t>
        </is>
      </c>
      <c r="C26" s="4" t="inlineStr">
        <is>
          <t>&amp;lt;span style="color:#000000;font-family:Arial;font-size:10pt;margin-left:0%;"&gt;How a fund's returns vary from year to year can give an &amp;lt;/span&gt;&amp;lt;span style="color:#000000;font-family:Arial;font-size:10pt;"&gt;idea of its risk.&amp;lt;/span&gt;</t>
        </is>
      </c>
    </row>
    <row r="27">
      <c r="A27" s="4" t="inlineStr">
        <is>
          <t>Performance Availability Website Address [Text]</t>
        </is>
      </c>
      <c r="B27" s="4" t="inlineStr">
        <is>
          <t>rr_PerformanceAvailabilityWebSiteAddress</t>
        </is>
      </c>
      <c r="C27" s="4" t="inlineStr">
        <is>
          <t>&amp;lt;span style="color:#000000;font-family:Arial;font-size:10pt;"&gt;dws.com&amp;lt;/span&gt;</t>
        </is>
      </c>
    </row>
    <row r="28">
      <c r="A28" s="4" t="inlineStr">
        <is>
          <t>Performance Past Does Not Indicate Future [Text]</t>
        </is>
      </c>
      <c r="B28" s="4" t="inlineStr">
        <is>
          <t>rr_PerformancePastDoesNotIndicateFuture</t>
        </is>
      </c>
      <c r="C28" s="4" t="inlineStr">
        <is>
          <t>&amp;lt;span style="color:#000000;font-family:Arial;font-size:10pt;"&gt;Past performance may not indicate future &amp;lt;/span&gt;&amp;lt;span style="color:#000000;font-family:Arial;font-size:10pt;"&gt;results.&amp;lt;/span&gt;</t>
        </is>
      </c>
    </row>
    <row r="29">
      <c r="A29" s="4" t="inlineStr">
        <is>
          <t>Bar Chart [Heading]</t>
        </is>
      </c>
      <c r="B29" s="4" t="inlineStr">
        <is>
          <t>rr_BarChartHeading</t>
        </is>
      </c>
      <c r="C29" s="4" t="inlineStr">
        <is>
          <t>&amp;lt;span style="color:#000000;font-family:Arial;font-size:10pt;margin-left:0%;text-transform:uppercase;"&gt;CALENDAR YEAR TOTAL RETURNS &amp;lt;/span&gt;&amp;lt;span style="color:#000000;font-family:Arial;font-size:8pt;"&gt;(%) (Tax-Free Investment Class)&amp;lt;/span&gt;</t>
        </is>
      </c>
    </row>
    <row r="30">
      <c r="A30" s="4" t="inlineStr">
        <is>
          <t>Bar Chart Narrative [Text Block]</t>
        </is>
      </c>
      <c r="B30" s="4" t="inlineStr">
        <is>
          <t>rr_BarChartNarrativeTextBlock</t>
        </is>
      </c>
      <c r="C30" s="4" t="inlineStr">
        <is>
          <t>Returns for other classes were different and are not shown here.</t>
        </is>
      </c>
    </row>
    <row r="31">
      <c r="A31" s="4" t="inlineStr">
        <is>
          <t>Bar Chart Closing [Text Block]</t>
        </is>
      </c>
      <c r="B31" s="4" t="inlineStr">
        <is>
          <t>rr_BarChartClosingTextBlock</t>
        </is>
      </c>
      <c r="C31" s="4" t="inlineStr">
        <is>
          <t>Returns Period ending Best Quarter 0.29% June 30, 2019 Worst Quarter 0.00% March 31, 2011 Year-to-Date 0.00% June 30, 2021</t>
        </is>
      </c>
    </row>
    <row r="32">
      <c r="A32" s="4" t="inlineStr">
        <is>
          <t>Performance Table Heading</t>
        </is>
      </c>
      <c r="B32" s="4" t="inlineStr">
        <is>
          <t>rr_PerformanceTableHeading</t>
        </is>
      </c>
      <c r="C32" s="4" t="inlineStr">
        <is>
          <t>&amp;lt;span style="font-family:Arial;font-size:10pt;margin-left:0%;text-transform:uppercase;"&gt;Average Annual Total Returns&amp;lt;/span&gt;
&amp;lt;br/&gt;&amp;lt;span style="font-family:Arial;font-size:8pt;"&gt;(For periods ended 12/31/2020 expressed as a %) (Tax-Free Investment Class)&amp;lt;/span&gt;</t>
        </is>
      </c>
    </row>
    <row r="33">
      <c r="A33" s="4" t="inlineStr">
        <is>
          <t>Performance Table Closing [Text Block]</t>
        </is>
      </c>
      <c r="B33" s="4" t="inlineStr">
        <is>
          <t>rr_PerformanceTableClosingTextBlock</t>
        </is>
      </c>
      <c r="C33" s="4" t="inlineStr">
        <is>
          <t>Total returns would have been lower if operating expenses had not been reduced. For more recent performance information, contact the financial services firm from which you obtained this prospectus.</t>
        </is>
      </c>
    </row>
    <row r="34">
      <c r="A34" s="4" t="inlineStr">
        <is>
          <t>Tax Free Investment Class | DWS Tax-Exempt Portfolio | Tax-Free Investment Class</t>
        </is>
      </c>
    </row>
    <row r="35">
      <c r="A35" s="3" t="inlineStr">
        <is>
          <t>Risk Return Abstract</t>
        </is>
      </c>
      <c r="B35" s="4" t="inlineStr">
        <is>
          <t>rr_RiskReturnAbstract</t>
        </is>
      </c>
    </row>
    <row r="36">
      <c r="A36" s="4" t="inlineStr">
        <is>
          <t>(paid directly from your investment)</t>
        </is>
      </c>
      <c r="B36" s="4" t="inlineStr">
        <is>
          <t>rr_ShareholderFeeOther</t>
        </is>
      </c>
      <c r="C36" s="4" t="inlineStr">
        <is>
          <t xml:space="preserve">none
				</t>
        </is>
      </c>
    </row>
    <row r="37">
      <c r="A37" s="4" t="inlineStr">
        <is>
          <t>Management fee</t>
        </is>
      </c>
      <c r="B37" s="4" t="inlineStr">
        <is>
          <t>rr_ManagementFeesOverAssets</t>
        </is>
      </c>
      <c r="C37" s="4" t="inlineStr">
        <is>
          <t>0.08%</t>
        </is>
      </c>
    </row>
    <row r="38">
      <c r="A38" s="4" t="inlineStr">
        <is>
          <t>Distribution/service (12b-1) fees</t>
        </is>
      </c>
      <c r="B38" s="4" t="inlineStr">
        <is>
          <t>rr_DistributionAndService12b1FeesOverAssets</t>
        </is>
      </c>
      <c r="C38" s="4" t="inlineStr">
        <is>
          <t>0.25%</t>
        </is>
      </c>
    </row>
    <row r="39">
      <c r="A39" s="4" t="inlineStr">
        <is>
          <t>Other expenses</t>
        </is>
      </c>
      <c r="B39" s="4" t="inlineStr">
        <is>
          <t>rr_OtherExpensesOverAssets</t>
        </is>
      </c>
      <c r="C39" s="4" t="inlineStr">
        <is>
          <t>0.38%</t>
        </is>
      </c>
    </row>
    <row r="40">
      <c r="A40" s="4" t="inlineStr">
        <is>
          <t>Total annual fund operating expenses</t>
        </is>
      </c>
      <c r="B40" s="4" t="inlineStr">
        <is>
          <t>rr_ExpensesOverAssets</t>
        </is>
      </c>
      <c r="C40" s="4" t="inlineStr">
        <is>
          <t>0.71%</t>
        </is>
      </c>
    </row>
    <row r="41">
      <c r="A41" s="4" t="inlineStr">
        <is>
          <t>1 Year</t>
        </is>
      </c>
      <c r="B41" s="4" t="inlineStr">
        <is>
          <t>rr_ExpenseExampleYear01</t>
        </is>
      </c>
      <c r="C41" s="5" t="n">
        <v>73</v>
      </c>
    </row>
    <row r="42">
      <c r="A42" s="4" t="inlineStr">
        <is>
          <t>3 Years</t>
        </is>
      </c>
      <c r="B42" s="4" t="inlineStr">
        <is>
          <t>rr_ExpenseExampleYear03</t>
        </is>
      </c>
      <c r="C42" s="6" t="n">
        <v>227</v>
      </c>
    </row>
    <row r="43">
      <c r="A43" s="4" t="inlineStr">
        <is>
          <t>5 Years</t>
        </is>
      </c>
      <c r="B43" s="4" t="inlineStr">
        <is>
          <t>rr_ExpenseExampleYear05</t>
        </is>
      </c>
      <c r="C43" s="6" t="n">
        <v>395</v>
      </c>
    </row>
    <row r="44">
      <c r="A44" s="4" t="inlineStr">
        <is>
          <t>10 Years</t>
        </is>
      </c>
      <c r="B44" s="4" t="inlineStr">
        <is>
          <t>rr_ExpenseExampleYear10</t>
        </is>
      </c>
      <c r="C44" s="5" t="n">
        <v>883</v>
      </c>
    </row>
    <row r="45">
      <c r="A45" s="4" t="inlineStr">
        <is>
          <t>2011</t>
        </is>
      </c>
      <c r="B45" s="4" t="inlineStr">
        <is>
          <t>rr_AnnualReturn2011</t>
        </is>
      </c>
      <c r="C45" s="4" t="inlineStr">
        <is>
          <t>0.02%</t>
        </is>
      </c>
    </row>
    <row r="46">
      <c r="A46" s="4" t="inlineStr">
        <is>
          <t>2012</t>
        </is>
      </c>
      <c r="B46" s="4" t="inlineStr">
        <is>
          <t>rr_AnnualReturn2012</t>
        </is>
      </c>
      <c r="C46" s="4" t="inlineStr">
        <is>
          <t>0.02%</t>
        </is>
      </c>
    </row>
    <row r="47">
      <c r="A47" s="4" t="inlineStr">
        <is>
          <t>2013</t>
        </is>
      </c>
      <c r="B47" s="4" t="inlineStr">
        <is>
          <t>rr_AnnualReturn2013</t>
        </is>
      </c>
      <c r="C47" s="4" t="inlineStr">
        <is>
          <t>0.04%</t>
        </is>
      </c>
    </row>
    <row r="48">
      <c r="A48" s="4" t="inlineStr">
        <is>
          <t>2014</t>
        </is>
      </c>
      <c r="B48" s="4" t="inlineStr">
        <is>
          <t>rr_AnnualReturn2014</t>
        </is>
      </c>
      <c r="C48" s="4" t="inlineStr">
        <is>
          <t>0.03%</t>
        </is>
      </c>
    </row>
    <row r="49">
      <c r="A49" s="4" t="inlineStr">
        <is>
          <t>2015</t>
        </is>
      </c>
      <c r="B49" s="4" t="inlineStr">
        <is>
          <t>rr_AnnualReturn2015</t>
        </is>
      </c>
      <c r="C49" s="4" t="inlineStr">
        <is>
          <t>0.02%</t>
        </is>
      </c>
    </row>
    <row r="50">
      <c r="A50" s="4" t="inlineStr">
        <is>
          <t>2016</t>
        </is>
      </c>
      <c r="B50" s="4" t="inlineStr">
        <is>
          <t>rr_AnnualReturn2016</t>
        </is>
      </c>
      <c r="C50" s="4" t="inlineStr">
        <is>
          <t>0.11%</t>
        </is>
      </c>
    </row>
    <row r="51">
      <c r="A51" s="4" t="inlineStr">
        <is>
          <t>2017</t>
        </is>
      </c>
      <c r="B51" s="4" t="inlineStr">
        <is>
          <t>rr_AnnualReturn2017</t>
        </is>
      </c>
      <c r="C51" s="4" t="inlineStr">
        <is>
          <t>0.22%</t>
        </is>
      </c>
    </row>
    <row r="52">
      <c r="A52" s="4" t="inlineStr">
        <is>
          <t>2018</t>
        </is>
      </c>
      <c r="B52" s="4" t="inlineStr">
        <is>
          <t>rr_AnnualReturn2018</t>
        </is>
      </c>
      <c r="C52" s="4" t="inlineStr">
        <is>
          <t>0.84%</t>
        </is>
      </c>
    </row>
    <row r="53">
      <c r="A53" s="4" t="inlineStr">
        <is>
          <t>2019</t>
        </is>
      </c>
      <c r="B53" s="4" t="inlineStr">
        <is>
          <t>rr_AnnualReturn2019</t>
        </is>
      </c>
      <c r="C53" s="4" t="inlineStr">
        <is>
          <t>0.94%</t>
        </is>
      </c>
    </row>
    <row r="54">
      <c r="A54" s="4" t="inlineStr">
        <is>
          <t>2020</t>
        </is>
      </c>
      <c r="B54" s="4" t="inlineStr">
        <is>
          <t>rr_AnnualReturn2020</t>
        </is>
      </c>
      <c r="C54" s="4" t="inlineStr">
        <is>
          <t>0.32%</t>
        </is>
      </c>
    </row>
    <row r="55">
      <c r="A55" s="4" t="inlineStr">
        <is>
          <t>Year to Date Return, Label</t>
        </is>
      </c>
      <c r="B55" s="4" t="inlineStr">
        <is>
          <t>rr_YearToDateReturnLabel</t>
        </is>
      </c>
      <c r="C55" s="4" t="inlineStr">
        <is>
          <t>&amp;lt;span style="font-family:Arial;font-size:8pt;font-weight:bold;padding-left:0.0%;"&gt;Year-to-Date&amp;lt;/span&gt;</t>
        </is>
      </c>
    </row>
    <row r="56">
      <c r="A56" s="4" t="inlineStr">
        <is>
          <t>Bar Chart, Year to Date Return, Date</t>
        </is>
      </c>
      <c r="B56" s="4" t="inlineStr">
        <is>
          <t>rr_BarChartYearToDateReturnDate</t>
        </is>
      </c>
      <c r="C56" s="4" t="inlineStr">
        <is>
          <t>Jun. 30,
		2021</t>
        </is>
      </c>
    </row>
    <row r="57">
      <c r="A57" s="4" t="inlineStr">
        <is>
          <t>Bar Chart, Year to Date Return</t>
        </is>
      </c>
      <c r="B57" s="4" t="inlineStr">
        <is>
          <t>rr_BarChartYearToDateReturn</t>
        </is>
      </c>
      <c r="C57" s="4" t="inlineStr">
        <is>
          <t xml:space="preserve">none
				</t>
        </is>
      </c>
    </row>
    <row r="58">
      <c r="A58" s="4" t="inlineStr">
        <is>
          <t>Highest Quarterly Return, Label</t>
        </is>
      </c>
      <c r="B58" s="4" t="inlineStr">
        <is>
          <t>rr_HighestQuarterlyReturnLabel</t>
        </is>
      </c>
      <c r="C58" s="4" t="inlineStr">
        <is>
          <t>&amp;lt;span style="font-family:Arial;font-size:8pt;font-weight:bold;padding-left:0.0%;"&gt;Best Quarter&amp;lt;/span&gt;</t>
        </is>
      </c>
    </row>
    <row r="59">
      <c r="A59" s="4" t="inlineStr">
        <is>
          <t>Highest Quarterly Return, Date</t>
        </is>
      </c>
      <c r="B59" s="4" t="inlineStr">
        <is>
          <t>rr_BarChartHighestQuarterlyReturnDate</t>
        </is>
      </c>
      <c r="C59" s="4" t="inlineStr">
        <is>
          <t>Jun. 30,
		2019</t>
        </is>
      </c>
    </row>
    <row r="60">
      <c r="A60" s="4" t="inlineStr">
        <is>
          <t>Highest Quarterly Return</t>
        </is>
      </c>
      <c r="B60" s="4" t="inlineStr">
        <is>
          <t>rr_BarChartHighestQuarterlyReturn</t>
        </is>
      </c>
      <c r="C60" s="4" t="inlineStr">
        <is>
          <t>0.29%</t>
        </is>
      </c>
    </row>
    <row r="61">
      <c r="A61" s="4" t="inlineStr">
        <is>
          <t>Lowest Quarterly Return, Label</t>
        </is>
      </c>
      <c r="B61" s="4" t="inlineStr">
        <is>
          <t>rr_LowestQuarterlyReturnLabel</t>
        </is>
      </c>
      <c r="C61" s="4" t="inlineStr">
        <is>
          <t>&amp;lt;span style="font-family:Arial;font-size:8pt;font-weight:bold;padding-left:0.0%;"&gt;Worst Quarter&amp;lt;/span&gt;</t>
        </is>
      </c>
    </row>
    <row r="62">
      <c r="A62" s="4" t="inlineStr">
        <is>
          <t>Lowest Quarterly Return, Date</t>
        </is>
      </c>
      <c r="B62" s="4" t="inlineStr">
        <is>
          <t>rr_BarChartLowestQuarterlyReturnDate</t>
        </is>
      </c>
      <c r="C62" s="4" t="inlineStr">
        <is>
          <t>Mar. 31,
		2011</t>
        </is>
      </c>
    </row>
    <row r="63">
      <c r="A63" s="4" t="inlineStr">
        <is>
          <t>Lowest Quarterly Return</t>
        </is>
      </c>
      <c r="B63" s="4" t="inlineStr">
        <is>
          <t>rr_BarChartLowestQuarterlyReturn</t>
        </is>
      </c>
      <c r="C63" s="4" t="inlineStr">
        <is>
          <t xml:space="preserve">none
				</t>
        </is>
      </c>
    </row>
    <row r="64">
      <c r="A64" s="4" t="inlineStr">
        <is>
          <t>1 Year</t>
        </is>
      </c>
      <c r="B64" s="4" t="inlineStr">
        <is>
          <t>rr_AverageAnnualReturnYear01</t>
        </is>
      </c>
      <c r="C64" s="4" t="inlineStr">
        <is>
          <t>0.32%</t>
        </is>
      </c>
    </row>
    <row r="65">
      <c r="A65" s="4" t="inlineStr">
        <is>
          <t>5 Years</t>
        </is>
      </c>
      <c r="B65" s="4" t="inlineStr">
        <is>
          <t>rr_AverageAnnualReturnYear05</t>
        </is>
      </c>
      <c r="C65" s="4" t="inlineStr">
        <is>
          <t>0.48%</t>
        </is>
      </c>
    </row>
    <row r="66">
      <c r="A66" s="4" t="inlineStr">
        <is>
          <t>10 Years</t>
        </is>
      </c>
      <c r="B66" s="4" t="inlineStr">
        <is>
          <t>rr_AverageAnnualReturnYear10</t>
        </is>
      </c>
      <c r="C66" s="4" t="inlineStr">
        <is>
          <t>0.25%</t>
        </is>
      </c>
    </row>
    <row r="67">
      <c r="A67" s="4" t="inlineStr">
        <is>
          <t>Class Inception</t>
        </is>
      </c>
      <c r="B67" s="4" t="inlineStr">
        <is>
          <t>rr_AverageAnnualReturnInceptionDate</t>
        </is>
      </c>
      <c r="C67" s="4" t="inlineStr">
        <is>
          <t>Mar. 19,
		2007</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1" customWidth="1" min="1" max="1"/>
    <col width="22" customWidth="1" min="2" max="2"/>
    <col width="15"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ug. 1,
		2021</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ug. 1,
		2021</t>
        </is>
      </c>
    </row>
    <row r="4">
      <c r="A4" s="4" t="inlineStr">
        <is>
          <t>DWS Gov and Agcy Money Fund | DWS Government and Agency Securities Portfolio</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4pt;margin-left:0%;"&gt;DWS Government &amp;amp; Agency Securities Portfolio&amp;lt;/span&gt;</t>
        </is>
      </c>
    </row>
    <row r="7">
      <c r="A7" s="4" t="inlineStr">
        <is>
          <t>Objective [Heading]</t>
        </is>
      </c>
      <c r="B7" s="4" t="inlineStr">
        <is>
          <t>rr_ObjectiveHeading</t>
        </is>
      </c>
      <c r="C7" s="4" t="inlineStr">
        <is>
          <t>&amp;lt;span style="color:#000000;font-family:Arial;font-size:10pt;font-weight:bold;margin-left:0%;text-transform:uppercase;"&gt;Investment Objective&amp;lt;/span&gt;</t>
        </is>
      </c>
    </row>
    <row r="8">
      <c r="A8" s="4" t="inlineStr">
        <is>
          <t>Objective, Primary [Text Block]</t>
        </is>
      </c>
      <c r="B8" s="4" t="inlineStr">
        <is>
          <t>rr_ObjectivePrimaryTextBlock</t>
        </is>
      </c>
      <c r="C8" s="4" t="inlineStr">
        <is>
          <t>The fund seeks to provide maximum current income consistent with stability of capital.</t>
        </is>
      </c>
    </row>
    <row r="9">
      <c r="A9" s="4" t="inlineStr">
        <is>
          <t>Expense [Heading]</t>
        </is>
      </c>
      <c r="B9" s="4" t="inlineStr">
        <is>
          <t>rr_ExpenseHeading</t>
        </is>
      </c>
      <c r="C9" s="4" t="inlineStr">
        <is>
          <t>&amp;lt;span style="color:#000000;font-family:Arial;font-size:10pt;font-weight:bold;margin-left:0%;text-transform:uppercase;"&gt;Fees and Expenses&amp;lt;/span&gt;</t>
        </is>
      </c>
    </row>
    <row r="10">
      <c r="A10" s="4" t="inlineStr">
        <is>
          <t>Expense Narrative [Text Block]</t>
        </is>
      </c>
      <c r="B10" s="4" t="inlineStr">
        <is>
          <t>rr_ExpenseNarrativeTextBlock</t>
        </is>
      </c>
      <c r="C10" s="4" t="inlineStr">
        <is>
          <t>These are the fees and expenses you may pay when you buy, hold and sell shares. You may pay other fees, such as brokerage commissions and other fees to financial intermediaries, which are not reflected in the tables and examples below.</t>
        </is>
      </c>
    </row>
    <row r="11">
      <c r="A11" s="4" t="inlineStr">
        <is>
          <t>Shareholder Fees Caption [Text]</t>
        </is>
      </c>
      <c r="B11" s="4" t="inlineStr">
        <is>
          <t>rr_ShareholderFeesCaption</t>
        </is>
      </c>
      <c r="C11" s="4" t="inlineStr">
        <is>
          <t>&amp;lt;span style="color:#000000;font-family:Arial;font-size:10pt;margin-left:0%;text-transform:uppercase;"&gt;SHAREHOLDER FEES &amp;lt;/span&gt;&amp;lt;span style="color:#000000;font-family:Arial;font-size:8pt;"&gt;(paid directly from your investment)&amp;lt;/span&gt;</t>
        </is>
      </c>
    </row>
    <row r="12">
      <c r="A12" s="4" t="inlineStr">
        <is>
          <t>Operating Expenses Caption [Text]</t>
        </is>
      </c>
      <c r="B12" s="4" t="inlineStr">
        <is>
          <t>rr_OperatingExpensesCaption</t>
        </is>
      </c>
      <c r="C12" s="4" t="inlineStr">
        <is>
          <t>&amp;lt;span style="color:#000000;font-family:Arial;font-size:10pt;margin-left:0%;text-transform:uppercase;"&gt;ANNUAL FUND OPERATING EXPENSES&amp;lt;/span&gt;
&amp;lt;br/&gt;&amp;lt;span style="color:#000000;font-family:Arial;font-size:8pt;"&gt;(expenses that you pay each year as a % of the value of your investment)&amp;lt;/span&gt;</t>
        </is>
      </c>
    </row>
    <row r="13">
      <c r="A13" s="4" t="inlineStr">
        <is>
          <t>Expense Example [Heading]</t>
        </is>
      </c>
      <c r="B13" s="4" t="inlineStr">
        <is>
          <t>rr_ExpenseExampleHeading</t>
        </is>
      </c>
      <c r="C13" s="4" t="inlineStr">
        <is>
          <t>&amp;lt;span style="color:#000000;font-family:Arial;font-size:10pt;margin-left:0%;text-transform:uppercase;"&gt;EXAMPLE&amp;lt;/span&gt;</t>
        </is>
      </c>
    </row>
    <row r="14">
      <c r="A14" s="4" t="inlineStr">
        <is>
          <t>Expense Example Narrative [Text Block]</t>
        </is>
      </c>
      <c r="B14" s="4" t="inlineStr">
        <is>
          <t>rr_ExpenseExampleNarrativeTextBlock</t>
        </is>
      </c>
      <c r="C14"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5">
      <c r="A15" s="4" t="inlineStr">
        <is>
          <t>Strategy [Heading]</t>
        </is>
      </c>
      <c r="B15" s="4" t="inlineStr">
        <is>
          <t>rr_StrategyHeading</t>
        </is>
      </c>
      <c r="C15" s="4" t="inlineStr">
        <is>
          <t>&amp;lt;span style="color:#000000;font-family:Arial;font-size:10pt;font-weight:bold;margin-left:0%;text-transform:uppercase;"&gt;Principal Investment Strategies&amp;lt;/span&gt;</t>
        </is>
      </c>
    </row>
    <row r="16">
      <c r="A16" s="4" t="inlineStr">
        <is>
          <t>Strategy Narrative [Text Block]</t>
        </is>
      </c>
      <c r="B16" s="4" t="inlineStr">
        <is>
          <t>rr_StrategyNarrativeTextBlock</t>
        </is>
      </c>
      <c r="C16" s="4" t="inlineStr">
        <is>
          <t>Main investments. The fund is a money market fund that is managed in accordance with federal regulations which govern the quality, maturity, diversity and liquidity of instruments in which a money market fund may invest. The fund operates as a “government money market fund,” as such term is defined under federal regulations. As a government money market fund, the fund is required to invest at least 99.5% of its total assets at the time of investment in cash, US government securities, and/or repurchase agreements that are collateralized by these instruments. The fund follows policies designed to maintain a stable $1.00 share price. The fund pursues its objective by investing exclusively in the following types of investments: ■ US Treasury bills, notes, bonds and other obligations issued or guaranteed by the US government, its agencies or instrumentalities. ■ Repurchase agreements backed by these instruments. In a repurchase agreement, the fund buys securities at one price with a simultaneous agreement to sell back the securities at a future date at an agreed-upon price. The fund may invest in floating and variable rate instruments (obligations that do not bear interest at fixed rates). Management process. Working in consultation with portfolio management, a credit team screens potential securities and develops a list of those that the fund may buy. Portfolio management, looking for attractive yield and weighing considerations such as credit quality, economic outlooks and possible interest rate movements, then decides which securities on this list to buy.</t>
        </is>
      </c>
    </row>
    <row r="17">
      <c r="A17" s="4" t="inlineStr">
        <is>
          <t>Risk [Heading]</t>
        </is>
      </c>
      <c r="B17" s="4" t="inlineStr">
        <is>
          <t>rr_RiskHeading</t>
        </is>
      </c>
      <c r="C17" s="4" t="inlineStr">
        <is>
          <t>&amp;lt;span style="color:#000000;font-family:Arial;font-size:10pt;font-weight:bold;margin-left:0%;text-transform:uppercase;"&gt;Main Risks&amp;lt;/span&gt;</t>
        </is>
      </c>
    </row>
    <row r="18">
      <c r="A18" s="4" t="inlineStr">
        <is>
          <t>Risk Narrative [Text Block]</t>
        </is>
      </c>
      <c r="B18" s="4" t="inlineStr">
        <is>
          <t>rr_RiskNarrativeTextBlock</t>
        </is>
      </c>
      <c r="C18" s="4" t="inlineStr">
        <is>
          <t>There are several risk factors that could reduce the yield you get from the fund, cause the fund’s performance to trail that of other investments, or cause you to lose money. Money market fund risk. You could lose money by investing in the fund. Although the fund seeks to preserve the value of your investment at $1.00 per share, it cannot guarantee it will do so. An investment in the fund is not insured or guaranteed by the Federal Deposit Insurance Corporation or any other government agency. The Advisor has no legal obligation to provide financial support to the fund, and you should not expect that the Advisor will provide financial support to the fund at any time. Market risk. The market value of the securities in which the fund invests may be impacted by the prospects of individual issuers, particular sectors or governments and/or general economic conditions throughout the world due to increasingly interconnected global economies and financial markets. Market disruption risk. Geopolitical and other events, including war, terrorism, economic uncertainty, trade disputes, public health crises and related geopolitical events have led, and in the future may lead, to disruptions in the US and world economies and markets, which may increase financial market volatility and have significant adverse direct or indirect effects on the fund and its investments. Market disruptions could cause the fund to lose money, experience significant redemptions, and encounter operational difficulties. Although multiple asset classes may be affected by a market disruption, the duration and effects may not be the same for all types of assets. Recent market disruption events include the pandemic spread of the novel coronavirus known as COVID-19, and the significant uncertainty, market volatility, decreased economic and other activity, increased government activity, including economic stimulus measures, and supply chain disruptions that it has caused. The full effects, duration and costs of the COVID-19 pandemic are impossible to predict, and the circumstances surrounding the COVID-19 pandemic will continue to evolve, including the risk of future increased rates of infection due to low vaccination rates and/or the lack of effectiveness of current vaccines against new variants. The pandemic has affected and may continue to affect certain countries, industries, economic sectors, companies and investment products more than others, may exacerbate existing economic, political, or social tensions and may increase the probability of an economic recession or depression. The fund and its investments may be adversely affected by the effects of the COVID-19 pandemic, and the pandemic may result in the fund and its service providers experiencing operational difficulties in coordinating a remote workforce and implementing their business continuity plans, among others. The disruptions caused by the COVID-19 pandemic may magnify the impact of each of the other risks described in this “MAIN RISKS” section and may increase volatility in one or more markets in which the fund invests leading to the potential for greater losses for the fund. Interest rate risk. Rising interest rates could cause the value of the fund’s investments — and therefore its share price as well — to decline. Conversely, any decline in interest rates is likely to cause the fund’s yield to decline, and during periods of unusually low or negative interest rates, the fund’s yield may approach or fall below zero. A low or negative interest rate environment may prevent the fund from providing a positive yield or paying fund expenses out of current income and, at times, could impair the fund’s ability to maintain a stable $1.00 share price. Over time, the total return of a money market fund may not keep pace with inflation, which could result in a net loss of purchasing power for long-term investors. Recent and potential future changes in monetary policy made by central banks or governments are likely to affect the level of interest rates. Money market funds try to minimize this risk by purchasing short-term securities. If there is an insufficient supply of US government securities to meet investor demand, it could result in lower yields on such securities and increase interest rate risk for the fund. London Interbank Offered Rate (LIBOR), the benchmark rate for certain floating rate securities, is expected to be phased out by the end of 2021, although the US Dollar LIBOR phase out may extend past 2021 for certain existing contracts. The fund or the instruments in which the fund invests may be adversely affected by the phase out by, among other things, increased volatility or illiquidity. There remains uncertainty regarding the future use of LIBOR and the nature of any replacement reference rate and, accordingly, it is difficult to predict the impact to the fund of the transition away from LIBOR. Security selection risk. Although short-term securities are relatively stable investments, it is possible that the securities in which the fund invests will not perform as expected. This could cause the fund's returns to lag behind those of similar money market funds and could result in a decline in share price. Repurchase agreement risk. If the party that sells the securities to the fund defaults on its obligation to repurchase them at the agreed-upon time and price, the fund could lose money. Counterparty risk. A financial institution or other counterparty with whom the fund does business, or that underwrites, distributes or guarantees any investments or contracts that the fund owns or is otherwise exposed to, may decline in financial health and become unable to honor its commitments. This could cause losses for the fund or could delay the return or delivery of collateral or other assets to the fund. Credit risk. The fund's performance could be hurt and the fund's share price could fall below $1.00 if an issuer of a debt security suffers an adverse change in financial condition that results in the issuer not making timely payments of interest or principal, a security downgrade or an inability to meet a financial obligation. Some securities issued by US government agencies or instrumentalities are backed by the full faith and credit of the US government. Other securities that are supported only by the credit of the issuing agency or instrumentality are subject to greater credit risk than securities backed by the full faith and credit of the US government. This is because the US government might provide financial support, but has no obligation to do so, if there is a potential or actual loss of principal or failure to make interest payments. Because of the rising US government debt burden, it is possible that the US government may not be able to meet its financial obligations or that securities issued by the US government may experience credit downgrades. Such a credit event may also adversely impact the financial markets and the fund. Liquidity and transaction risk. The liquidity of portfolio securities can deteriorate rapidly due to credit events affecting issuers or guarantors or due to general market conditions and a lack of willing buyers. When there are no willing buyers and an instrument cannot be readily sold at a desired time or price, the fund may have to accept a lower price or may not be able to sell the instrument at all. If dealer capacity in debt instruments is insufficient for market conditions, it may further inhibit liquidity and increase volatility in the debt markets. Additionally, market participants other than the fund may attempt to sell debt holdings at the same time as the fund, which could cause downward pricing pressure and contribute to illiquidity. An inability to sell one or more portfolio securities can adversely affect the fund’s ability to maintain a $1.00 share price or prevent the fund from being able to take advantage of other investment opportunities. Unusual market conditions, an unusually high volume of redemption requests or other similar conditions could cause the fund to be unable to pay redemption proceeds within a short period of time. If the fund is forced to sell securities at an unfavorable time and/or under unfavorable conditions, such sales may adversely affect the fund’s ability to maintain a $1.00 share price. The fund is used as a cash management vehicle for the cash collateral received in connection with the securities lending program of the DWS family of funds. As a cash management vehicle for investment of cash collateral, the fund may be subject to greater shareholder concentrations and experience large purchases and redemptions over a relatively short time period. Fund management considers these and other factors in constructing the fund's portfolio. Prepayment and extension risk. When interest rates fall, issuers of high interest debt obligations may pay off the debts earlier than expected (prepayment risk), and the fund may have to reinvest the proceeds at lower yields. When interest rates rise, issuers of lower interest debt obligations may pay off the debts later than expected (extension risk), thus keeping the fund’s assets tied up in lower interest debt obligations. Ultimately, any unexpected behavior in interest rates could increase the volatility of the fund’s yield and could hurt fund performance. Prepayments could also create capital gains tax liability in some instances. Risks of holding cash. The fund will at times hold cash positions, which may hurt the fund’s performance. Cash positions may also subject the fund to additional risks and costs, including any fees imposed by the fund’s custodian for large cash balances. Operational and technology risk. Cyber-attacks, disruptions or failures that affect the fund’s service providers or counterparties, issuers of securities held by the fund, or other market participants may adversely affect the fund and its shareholders, including by causing losses for the fund or impairing fund operations. For example, the fund’s or its service providers’ assets or sensitive or confidential information may be misappropriated, data may be corrupted and operations may be disrupted (e.g., cyber-attacks, operational failures or broader disruptions may cause the release of private shareholder information or confidential fund information, interfere with the processing of shareholder transactions, impact the ability to calculate the fund’s net asset value and impede trading). Market events and disruptions also may trigger a volume of transactions that overloads current information technology and communication systems and processes, impacting the ability to conduct the fund’s operations. While the fund and its service providers may establish business continuity and other plans and processes that seek to address the possibility of and fallout from cyber-attacks, disruptions or failures, there are inherent limitations in such plans and systems, including that they do not apply to third parties, such as fund counterparties, issuers of securities held by the fund or other market participants, as well as the possibility that certain risks have not been identified or that unknown threats may emerge in the future and there is no assurance that such plans and processes will be effective. Among other situations, disruptions (for example, pandemics or health crises) that cause prolonged periods of remote work or significant employee absences at the fund’s service providers could impact the ability to conduct the fund’s operations. In addition, the fund cannot directly control any cybersecurity plans and systems put in place by its service providers, fund counterparties, issuers of securities held by the fund or other market participants.</t>
        </is>
      </c>
    </row>
    <row r="19">
      <c r="A19" s="4" t="inlineStr">
        <is>
          <t>Risk Lose Money [Text]</t>
        </is>
      </c>
      <c r="B19" s="4" t="inlineStr">
        <is>
          <t>rr_RiskLoseMoney</t>
        </is>
      </c>
      <c r="C19" s="4" t="inlineStr">
        <is>
          <t>&amp;lt;span style="color:#000000;font-family:Arial;font-size:10pt;margin-left:0%;"&gt;There are several risk factors that could reduce the yield &amp;lt;/span&gt;&amp;lt;span style="color:#000000;font-family:Arial;font-size:10pt;"&gt;you get from the fund, cause the fund’s performance to trail that of other investments, or cause you to lose money.&amp;lt;/span&gt;</t>
        </is>
      </c>
    </row>
    <row r="20">
      <c r="A20" s="4" t="inlineStr">
        <is>
          <t>Risk Money Market Fund May Not Preserve Dollar [Text]</t>
        </is>
      </c>
      <c r="B20" s="4" t="inlineStr">
        <is>
          <t>rr_RiskMoneyMarketFundMayNotPreserveDollar</t>
        </is>
      </c>
      <c r="C20" s="4" t="inlineStr">
        <is>
          <t>&amp;lt;span style="color:#000000;font-family:Arial;font-size:10pt;"&gt;Although the fund seeks to preserve &amp;lt;/span&gt;&amp;lt;span style="color:#000000;font-family:Arial;font-size:10pt;"&gt;the value of your investment at $1.00 per share, it cannot guarantee it will do so.&amp;lt;/span&gt;</t>
        </is>
      </c>
    </row>
    <row r="21">
      <c r="A21" s="4" t="inlineStr">
        <is>
          <t>Risk Not Insured [Text]</t>
        </is>
      </c>
      <c r="B21" s="4" t="inlineStr">
        <is>
          <t>rr_RiskNotInsured</t>
        </is>
      </c>
      <c r="C21" s="4" t="inlineStr">
        <is>
          <t>&amp;lt;span style="color:#000000;font-family:Arial;font-size:10pt;"&gt;An investment in the fund is not &amp;lt;/span&gt;&amp;lt;span style="color:#000000;font-family:Arial;font-size:10pt;"&gt;insured or guaranteed by the Federal Deposit Insurance Corporation or any other government agency.&amp;lt;/span&gt;</t>
        </is>
      </c>
    </row>
    <row r="22">
      <c r="A22" s="4" t="inlineStr">
        <is>
          <t>Risk Money Market Fund Sponsor May Not Provide Support [Text]</t>
        </is>
      </c>
      <c r="B22" s="4" t="inlineStr">
        <is>
          <t>rr_RiskMoneyMarketFundSponsorMayNotProvideSupport</t>
        </is>
      </c>
      <c r="C22" s="4" t="inlineStr">
        <is>
          <t>&amp;lt;span style="color:#000000;font-family:Arial;font-size:10pt;"&gt;The Advisor &amp;lt;/span&gt;&amp;lt;span style="color:#000000;font-family:Arial;font-size:10pt;"&gt;has no legal obligation to provide financial support to the fund, and you should not expect that the Advisor will provide financial support to the fund at any time.&amp;lt;/span&gt;</t>
        </is>
      </c>
    </row>
    <row r="23">
      <c r="A23" s="4" t="inlineStr">
        <is>
          <t>Bar Chart and Performance Table [Heading]</t>
        </is>
      </c>
      <c r="B23" s="4" t="inlineStr">
        <is>
          <t>rr_BarChartAndPerformanceTableHeading</t>
        </is>
      </c>
      <c r="C23" s="4" t="inlineStr">
        <is>
          <t>&amp;lt;span style="color:#000000;font-family:Arial;font-size:10pt;font-weight:bold;margin-left:0%;text-transform:uppercase;"&gt;Past Performance&amp;lt;/span&gt;</t>
        </is>
      </c>
    </row>
    <row r="24">
      <c r="A24" s="4" t="inlineStr">
        <is>
          <t>Performance Narrative [Text Block]</t>
        </is>
      </c>
      <c r="B24" s="4" t="inlineStr">
        <is>
          <t>rr_PerformanceNarrativeTextBlock</t>
        </is>
      </c>
      <c r="C24" s="4" t="inlineStr">
        <is>
          <t>How a fund's returns vary from year to year can give an idea of its risk. Past performance may not indicate future results. All performance figures below assume that dividends were reinvested. The 7-day yield , which is often referred to as the “current yield,” is the income generated by the fund over a seven-day period. This amount is then annualized, which means that we assume the fund generates the same income every week for a year. For more recent performance figures and the current yield, go to dws.com (the Web site does not form a part of this prospectus) or call the telephone number included in this prospectus.</t>
        </is>
      </c>
    </row>
    <row r="25">
      <c r="A25" s="4" t="inlineStr">
        <is>
          <t>Performance Information Illustrates Variability of Returns [Text]</t>
        </is>
      </c>
      <c r="B25" s="4" t="inlineStr">
        <is>
          <t>rr_PerformanceInformationIllustratesVariabilityOfReturns</t>
        </is>
      </c>
      <c r="C25" s="4" t="inlineStr">
        <is>
          <t>&amp;lt;span style="font-family:Arial;font-size:10pt;margin-left:0%;"&gt;How a fund's returns vary from year to year can give an &amp;lt;/span&gt;&amp;lt;span style="font-family:Arial;font-size:10pt;"&gt;idea of its risk.&amp;lt;/span&gt;</t>
        </is>
      </c>
    </row>
    <row r="26">
      <c r="A26" s="4" t="inlineStr">
        <is>
          <t>Performance Availability Website Address [Text]</t>
        </is>
      </c>
      <c r="B26" s="4" t="inlineStr">
        <is>
          <t>rr_PerformanceAvailabilityWebSiteAddress</t>
        </is>
      </c>
      <c r="C26" s="4" t="inlineStr">
        <is>
          <t>&amp;lt;span style="font-family:Arial;font-size:10pt;"&gt;dws.com&amp;lt;/span&gt;</t>
        </is>
      </c>
    </row>
    <row r="27">
      <c r="A27" s="4" t="inlineStr">
        <is>
          <t>Performance Past Does Not Indicate Future [Text]</t>
        </is>
      </c>
      <c r="B27" s="4" t="inlineStr">
        <is>
          <t>rr_PerformancePastDoesNotIndicateFuture</t>
        </is>
      </c>
      <c r="C27" s="4" t="inlineStr">
        <is>
          <t>&amp;lt;span style="font-family:Arial;font-size:10pt;"&gt;Past performance may not indicate future &amp;lt;/span&gt;&amp;lt;span style="font-family:Arial;font-size:10pt;"&gt;results.&amp;lt;/span&gt;</t>
        </is>
      </c>
    </row>
    <row r="28">
      <c r="A28" s="4" t="inlineStr">
        <is>
          <t>Bar Chart [Heading]</t>
        </is>
      </c>
      <c r="B28" s="4" t="inlineStr">
        <is>
          <t>rr_BarChartHeading</t>
        </is>
      </c>
      <c r="C28" s="4" t="inlineStr">
        <is>
          <t>&amp;lt;span style="color:#000000;font-family:Arial;font-size:10pt;margin-left:0%;text-transform:uppercase;"&gt;CALENDAR YEAR TOTAL RETURNS &amp;lt;/span&gt;&amp;lt;span style="color:#000000;font-family:Arial;font-size:8pt;"&gt;(%) (DWS Government &amp;amp; Agency Money Fund)&amp;lt;/span&gt;</t>
        </is>
      </c>
    </row>
    <row r="29">
      <c r="A29" s="4" t="inlineStr">
        <is>
          <t>Bar Chart Narrative [Text Block]</t>
        </is>
      </c>
      <c r="B29" s="4" t="inlineStr">
        <is>
          <t>rr_BarChartNarrativeTextBlock</t>
        </is>
      </c>
      <c r="C29" s="4" t="inlineStr">
        <is>
          <t>Returns for other classes were different and are not shown here.</t>
        </is>
      </c>
    </row>
    <row r="30">
      <c r="A30" s="4" t="inlineStr">
        <is>
          <t>Bar Chart Closing [Text Block]</t>
        </is>
      </c>
      <c r="B30" s="4" t="inlineStr">
        <is>
          <t>rr_BarChartClosingTextBlock</t>
        </is>
      </c>
      <c r="C30" s="4" t="inlineStr">
        <is>
          <t>Returns Period ending Best Quarter 0.56% June 30, 2019 Worst Quarter 0.00% March 31, 2013 Year-to-Date 0.00% June 30, 2021</t>
        </is>
      </c>
    </row>
    <row r="31">
      <c r="A31" s="4" t="inlineStr">
        <is>
          <t>Performance Table Heading</t>
        </is>
      </c>
      <c r="B31" s="4" t="inlineStr">
        <is>
          <t>rr_PerformanceTableHeading</t>
        </is>
      </c>
      <c r="C31" s="4" t="inlineStr">
        <is>
          <t>&amp;lt;span style="font-family:Arial;font-size:10pt;margin-left:0%;text-transform:uppercase;"&gt;Average Annual Total Returns&amp;lt;/span&gt;
&amp;lt;br/&gt;&amp;lt;span style="font-family:Arial;font-size:8pt;"&gt;(For periods ended 12/31/2020 expressed as a %) (DWS Government &amp;amp; Agency Money Fund)&amp;lt;/span&gt;</t>
        </is>
      </c>
    </row>
    <row r="32">
      <c r="A32" s="4" t="inlineStr">
        <is>
          <t>Performance Table Closing [Text Block]</t>
        </is>
      </c>
      <c r="B32" s="4" t="inlineStr">
        <is>
          <t>rr_PerformanceTableClosingTextBlock</t>
        </is>
      </c>
      <c r="C32" s="4" t="inlineStr">
        <is>
          <t>Total returns would have been lower if operating expenses had not been reduced. For more recent performance information, contact the financial services firm from which you obtained this prospectus.</t>
        </is>
      </c>
    </row>
    <row r="33">
      <c r="A33" s="4" t="inlineStr">
        <is>
          <t>DWS Gov and Agcy Money Fund | DWS Government and Agency Securities Portfolio | DWS Government and Agency Money Fund</t>
        </is>
      </c>
    </row>
    <row r="34">
      <c r="A34" s="3" t="inlineStr">
        <is>
          <t>Risk Return Abstract</t>
        </is>
      </c>
      <c r="B34" s="4" t="inlineStr">
        <is>
          <t>rr_RiskReturnAbstract</t>
        </is>
      </c>
    </row>
    <row r="35">
      <c r="A35" s="4" t="inlineStr">
        <is>
          <t>Account Maintenance Fee (annually, for fund account balances below $10,000 and subject to certain exceptions)</t>
        </is>
      </c>
      <c r="B35" s="4" t="inlineStr">
        <is>
          <t>rr_MaximumAccountFee</t>
        </is>
      </c>
      <c r="C35" s="5" t="n">
        <v>20</v>
      </c>
    </row>
    <row r="36">
      <c r="A36" s="4" t="inlineStr">
        <is>
          <t>Management fee</t>
        </is>
      </c>
      <c r="B36" s="4" t="inlineStr">
        <is>
          <t>rr_ManagementFeesOverAssets</t>
        </is>
      </c>
      <c r="C36" s="4" t="inlineStr">
        <is>
          <t>0.05%</t>
        </is>
      </c>
    </row>
    <row r="37">
      <c r="A37" s="4" t="inlineStr">
        <is>
          <t>Distribution/service (12b-1) fees</t>
        </is>
      </c>
      <c r="B37" s="4" t="inlineStr">
        <is>
          <t>rr_DistributionAndService12b1FeesOverAssets</t>
        </is>
      </c>
      <c r="C37" s="4" t="inlineStr">
        <is>
          <t xml:space="preserve">none
				</t>
        </is>
      </c>
    </row>
    <row r="38">
      <c r="A38" s="4" t="inlineStr">
        <is>
          <t>Other expenses</t>
        </is>
      </c>
      <c r="B38" s="4" t="inlineStr">
        <is>
          <t>rr_OtherExpensesOverAssets</t>
        </is>
      </c>
      <c r="C38" s="4" t="inlineStr">
        <is>
          <t>0.20%</t>
        </is>
      </c>
    </row>
    <row r="39">
      <c r="A39" s="4" t="inlineStr">
        <is>
          <t>Total annual fund operating expenses</t>
        </is>
      </c>
      <c r="B39" s="4" t="inlineStr">
        <is>
          <t>rr_ExpensesOverAssets</t>
        </is>
      </c>
      <c r="C39" s="4" t="inlineStr">
        <is>
          <t>0.25%</t>
        </is>
      </c>
    </row>
    <row r="40">
      <c r="A40" s="4" t="inlineStr">
        <is>
          <t>1 Year</t>
        </is>
      </c>
      <c r="B40" s="4" t="inlineStr">
        <is>
          <t>rr_ExpenseExampleYear01</t>
        </is>
      </c>
      <c r="C40" s="5" t="n">
        <v>26</v>
      </c>
    </row>
    <row r="41">
      <c r="A41" s="4" t="inlineStr">
        <is>
          <t>3 Years</t>
        </is>
      </c>
      <c r="B41" s="4" t="inlineStr">
        <is>
          <t>rr_ExpenseExampleYear03</t>
        </is>
      </c>
      <c r="C41" s="6" t="n">
        <v>80</v>
      </c>
    </row>
    <row r="42">
      <c r="A42" s="4" t="inlineStr">
        <is>
          <t>5 Years</t>
        </is>
      </c>
      <c r="B42" s="4" t="inlineStr">
        <is>
          <t>rr_ExpenseExampleYear05</t>
        </is>
      </c>
      <c r="C42" s="6" t="n">
        <v>141</v>
      </c>
    </row>
    <row r="43">
      <c r="A43" s="4" t="inlineStr">
        <is>
          <t>10 Years</t>
        </is>
      </c>
      <c r="B43" s="4" t="inlineStr">
        <is>
          <t>rr_ExpenseExampleYear10</t>
        </is>
      </c>
      <c r="C43" s="5" t="n">
        <v>318</v>
      </c>
    </row>
    <row r="44">
      <c r="A44" s="4" t="inlineStr">
        <is>
          <t>2011</t>
        </is>
      </c>
      <c r="B44" s="4" t="inlineStr">
        <is>
          <t>rr_AnnualReturn2011</t>
        </is>
      </c>
      <c r="C44" s="4" t="inlineStr">
        <is>
          <t>0.02%</t>
        </is>
      </c>
    </row>
    <row r="45">
      <c r="A45" s="4" t="inlineStr">
        <is>
          <t>2012</t>
        </is>
      </c>
      <c r="B45" s="4" t="inlineStr">
        <is>
          <t>rr_AnnualReturn2012</t>
        </is>
      </c>
      <c r="C45" s="4" t="inlineStr">
        <is>
          <t>0.01%</t>
        </is>
      </c>
    </row>
    <row r="46">
      <c r="A46" s="4" t="inlineStr">
        <is>
          <t>2013</t>
        </is>
      </c>
      <c r="B46" s="4" t="inlineStr">
        <is>
          <t>rr_AnnualReturn2013</t>
        </is>
      </c>
      <c r="C46" s="4" t="inlineStr">
        <is>
          <t>0.01%</t>
        </is>
      </c>
    </row>
    <row r="47">
      <c r="A47" s="4" t="inlineStr">
        <is>
          <t>2014</t>
        </is>
      </c>
      <c r="B47" s="4" t="inlineStr">
        <is>
          <t>rr_AnnualReturn2014</t>
        </is>
      </c>
      <c r="C47" s="4" t="inlineStr">
        <is>
          <t>0.01%</t>
        </is>
      </c>
    </row>
    <row r="48">
      <c r="A48" s="4" t="inlineStr">
        <is>
          <t>2015</t>
        </is>
      </c>
      <c r="B48" s="4" t="inlineStr">
        <is>
          <t>rr_AnnualReturn2015</t>
        </is>
      </c>
      <c r="C48" s="4" t="inlineStr">
        <is>
          <t>0.01%</t>
        </is>
      </c>
    </row>
    <row r="49">
      <c r="A49" s="4" t="inlineStr">
        <is>
          <t>2016</t>
        </is>
      </c>
      <c r="B49" s="4" t="inlineStr">
        <is>
          <t>rr_AnnualReturn2016</t>
        </is>
      </c>
      <c r="C49" s="4" t="inlineStr">
        <is>
          <t>0.18%</t>
        </is>
      </c>
    </row>
    <row r="50">
      <c r="A50" s="4" t="inlineStr">
        <is>
          <t>2017</t>
        </is>
      </c>
      <c r="B50" s="4" t="inlineStr">
        <is>
          <t>rr_AnnualReturn2017</t>
        </is>
      </c>
      <c r="C50" s="4" t="inlineStr">
        <is>
          <t>0.75%</t>
        </is>
      </c>
    </row>
    <row r="51">
      <c r="A51" s="4" t="inlineStr">
        <is>
          <t>2018</t>
        </is>
      </c>
      <c r="B51" s="4" t="inlineStr">
        <is>
          <t>rr_AnnualReturn2018</t>
        </is>
      </c>
      <c r="C51" s="4" t="inlineStr">
        <is>
          <t>1.68%</t>
        </is>
      </c>
    </row>
    <row r="52">
      <c r="A52" s="4" t="inlineStr">
        <is>
          <t>2019</t>
        </is>
      </c>
      <c r="B52" s="4" t="inlineStr">
        <is>
          <t>rr_AnnualReturn2019</t>
        </is>
      </c>
      <c r="C52" s="4" t="inlineStr">
        <is>
          <t>2.05%</t>
        </is>
      </c>
    </row>
    <row r="53">
      <c r="A53" s="4" t="inlineStr">
        <is>
          <t>2020</t>
        </is>
      </c>
      <c r="B53" s="4" t="inlineStr">
        <is>
          <t>rr_AnnualReturn2020</t>
        </is>
      </c>
      <c r="C53" s="4" t="inlineStr">
        <is>
          <t>0.33%</t>
        </is>
      </c>
    </row>
    <row r="54">
      <c r="A54" s="4" t="inlineStr">
        <is>
          <t>Year to Date Return, Label</t>
        </is>
      </c>
      <c r="B54" s="4" t="inlineStr">
        <is>
          <t>rr_YearToDateReturnLabel</t>
        </is>
      </c>
      <c r="C54" s="4" t="inlineStr">
        <is>
          <t>&amp;lt;span style="font-family:Arial;font-size:8pt;font-weight:bold;padding-left:0.0%;"&gt;Year-to-Date&amp;lt;/span&gt;</t>
        </is>
      </c>
    </row>
    <row r="55">
      <c r="A55" s="4" t="inlineStr">
        <is>
          <t>Bar Chart, Year to Date Return, Date</t>
        </is>
      </c>
      <c r="B55" s="4" t="inlineStr">
        <is>
          <t>rr_BarChartYearToDateReturnDate</t>
        </is>
      </c>
      <c r="C55" s="4" t="inlineStr">
        <is>
          <t>Jun. 30,
		2021</t>
        </is>
      </c>
    </row>
    <row r="56">
      <c r="A56" s="4" t="inlineStr">
        <is>
          <t>Bar Chart, Year to Date Return</t>
        </is>
      </c>
      <c r="B56" s="4" t="inlineStr">
        <is>
          <t>rr_BarChartYearToDateReturn</t>
        </is>
      </c>
      <c r="C56" s="4" t="inlineStr">
        <is>
          <t xml:space="preserve">none
				</t>
        </is>
      </c>
    </row>
    <row r="57">
      <c r="A57" s="4" t="inlineStr">
        <is>
          <t>Highest Quarterly Return, Label</t>
        </is>
      </c>
      <c r="B57" s="4" t="inlineStr">
        <is>
          <t>rr_HighestQuarterlyReturnLabel</t>
        </is>
      </c>
      <c r="C57" s="4" t="inlineStr">
        <is>
          <t>&amp;lt;span style="font-family:Arial;font-size:8pt;font-weight:bold;padding-left:0.0%;"&gt;Best Quarter&amp;lt;/span&gt;</t>
        </is>
      </c>
    </row>
    <row r="58">
      <c r="A58" s="4" t="inlineStr">
        <is>
          <t>Highest Quarterly Return, Date</t>
        </is>
      </c>
      <c r="B58" s="4" t="inlineStr">
        <is>
          <t>rr_BarChartHighestQuarterlyReturnDate</t>
        </is>
      </c>
      <c r="C58" s="4" t="inlineStr">
        <is>
          <t>Jun. 30,
		2019</t>
        </is>
      </c>
    </row>
    <row r="59">
      <c r="A59" s="4" t="inlineStr">
        <is>
          <t>Highest Quarterly Return</t>
        </is>
      </c>
      <c r="B59" s="4" t="inlineStr">
        <is>
          <t>rr_BarChartHighestQuarterlyReturn</t>
        </is>
      </c>
      <c r="C59" s="4" t="inlineStr">
        <is>
          <t>0.56%</t>
        </is>
      </c>
    </row>
    <row r="60">
      <c r="A60" s="4" t="inlineStr">
        <is>
          <t>Lowest Quarterly Return, Label</t>
        </is>
      </c>
      <c r="B60" s="4" t="inlineStr">
        <is>
          <t>rr_LowestQuarterlyReturnLabel</t>
        </is>
      </c>
      <c r="C60" s="4" t="inlineStr">
        <is>
          <t>&amp;lt;span style="font-family:Arial;font-size:8pt;font-weight:bold;padding-left:0.0%;"&gt;Worst Quarter&amp;lt;/span&gt;</t>
        </is>
      </c>
    </row>
    <row r="61">
      <c r="A61" s="4" t="inlineStr">
        <is>
          <t>Lowest Quarterly Return, Date</t>
        </is>
      </c>
      <c r="B61" s="4" t="inlineStr">
        <is>
          <t>rr_BarChartLowestQuarterlyReturnDate</t>
        </is>
      </c>
      <c r="C61" s="4" t="inlineStr">
        <is>
          <t>Mar. 31,
		2013</t>
        </is>
      </c>
    </row>
    <row r="62">
      <c r="A62" s="4" t="inlineStr">
        <is>
          <t>Lowest Quarterly Return</t>
        </is>
      </c>
      <c r="B62" s="4" t="inlineStr">
        <is>
          <t>rr_BarChartLowestQuarterlyReturn</t>
        </is>
      </c>
      <c r="C62" s="4" t="inlineStr">
        <is>
          <t xml:space="preserve">none
				</t>
        </is>
      </c>
    </row>
    <row r="63">
      <c r="A63" s="4" t="inlineStr">
        <is>
          <t>1 Year</t>
        </is>
      </c>
      <c r="B63" s="4" t="inlineStr">
        <is>
          <t>rr_AverageAnnualReturnYear01</t>
        </is>
      </c>
      <c r="C63" s="4" t="inlineStr">
        <is>
          <t>0.33%</t>
        </is>
      </c>
    </row>
    <row r="64">
      <c r="A64" s="4" t="inlineStr">
        <is>
          <t>5 Years</t>
        </is>
      </c>
      <c r="B64" s="4" t="inlineStr">
        <is>
          <t>rr_AverageAnnualReturnYear05</t>
        </is>
      </c>
      <c r="C64" s="4" t="inlineStr">
        <is>
          <t>1.00%</t>
        </is>
      </c>
    </row>
    <row r="65">
      <c r="A65" s="4" t="inlineStr">
        <is>
          <t>10 Years</t>
        </is>
      </c>
      <c r="B65" s="4" t="inlineStr">
        <is>
          <t>rr_AverageAnnualReturnYear10</t>
        </is>
      </c>
      <c r="C65" s="4" t="inlineStr">
        <is>
          <t>0.50%</t>
        </is>
      </c>
    </row>
    <row r="66">
      <c r="A66" s="4" t="inlineStr">
        <is>
          <t>Class Inception</t>
        </is>
      </c>
      <c r="B66" s="4" t="inlineStr">
        <is>
          <t>rr_AverageAnnualReturnInceptionDate</t>
        </is>
      </c>
      <c r="C66" s="4" t="inlineStr">
        <is>
          <t>Mar. 19,
		2007</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Aug. 01, 2021</t>
        </is>
      </c>
    </row>
    <row r="2">
      <c r="A2" s="4" t="inlineStr">
        <is>
          <t>DWS Gov Cash Inst Shares | DWS Government and Agency Securities Portfolio</t>
        </is>
      </c>
    </row>
    <row r="3">
      <c r="A3" s="4" t="inlineStr">
        <is>
          <t>&amp;lt;span style="color:#000000;font-family:Arial;font-size:14pt;margin-left:0%;"&gt;DWS Government &amp;amp; Agency Securities Portfolio&amp;lt;/span&gt;</t>
        </is>
      </c>
    </row>
    <row r="4">
      <c r="A4" s="4" t="inlineStr">
        <is>
          <t>&amp;lt;span style="color:#000000;font-family:Arial;font-size:10pt;font-weight:bold;margin-left:0%;text-transform:uppercase;"&gt;Investment Objective&amp;lt;/span&gt;</t>
        </is>
      </c>
    </row>
    <row r="5">
      <c r="A5" s="4" t="inlineStr">
        <is>
          <t>The fund seeks to provide maximum current income consistent with stability of capital.</t>
        </is>
      </c>
    </row>
    <row r="6">
      <c r="A6" s="4" t="inlineStr">
        <is>
          <t>&amp;lt;span style="color:#000000;font-family:Arial;font-size:10pt;font-weight:bold;margin-left:0%;text-transform:uppercase;"&gt;Fees and Expenses&amp;lt;/span&gt;</t>
        </is>
      </c>
    </row>
    <row r="7">
      <c r="A7" s="4" t="inlineStr">
        <is>
          <t>These are the fees and expenses you may pay when you buy, hold and sell shares. You may pay other fees, such as brokerage commissions and other fees to financial intermediaries, which are not reflected in the tables and examples below.</t>
        </is>
      </c>
    </row>
    <row r="8">
      <c r="A8" s="4" t="inlineStr">
        <is>
          <t>SHAREHOLDER FEES (paid directly from your investment)</t>
        </is>
      </c>
    </row>
    <row r="9">
      <c r="A9" s="4" t="inlineStr">
        <is>
          <t>&amp;lt;span style="color:#000000;font-family:Arial;font-size:10pt;margin-left:0%;text-transform:uppercase;"&gt;ANNUAL FUND OPERATING EXPENSES&amp;lt;/span&gt;
&amp;lt;br/&gt;&amp;lt;span style="color:#000000;font-family:Arial;font-size:8pt;"&gt;(expenses that you pay each year as a % of the value of your investment)&amp;lt;/span&gt;</t>
        </is>
      </c>
    </row>
    <row r="10">
      <c r="A10" s="4" t="inlineStr">
        <is>
          <t>The Advisor has contractually agreed through July 31, 2022 to waive its fees and/or reimburse certain operating expenses of the DWS Government Cash Institutional Shares of the DWS Government &amp; Agency Securities Portfolio to the extent necessary to maintain the total annual operating expenses (excluding certain expenses such as extraordinary expenses, taxes, brokerage and interest expenses) at a ratio no higher than 0.18%. The agreement may only be terminated with the consent of the fund’s Board.</t>
        </is>
      </c>
    </row>
    <row r="11">
      <c r="A11" s="4" t="inlineStr">
        <is>
          <t>&amp;lt;span style="color:#000000;font-family:Arial;font-size:10pt;margin-left:0%;text-transform:uppercase;"&gt;EXAMPLE&amp;lt;/span&gt;</t>
        </is>
      </c>
    </row>
    <row r="12">
      <c r="A12"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including one year of capped expenses in each period) remain the same. Although your actual costs may be higher or lower, based on these assumptions your costs would be:</t>
        </is>
      </c>
    </row>
    <row r="13">
      <c r="A13" s="4" t="inlineStr">
        <is>
          <t>&amp;lt;span style="color:#000000;font-family:Arial;font-size:10pt;font-weight:bold;margin-left:0%;text-transform:uppercase;"&gt;Principal Investment Strategies&amp;lt;/span&gt;</t>
        </is>
      </c>
    </row>
    <row r="14">
      <c r="A14" s="4" t="inlineStr">
        <is>
          <t>Main investments. The fund is a money market fund that is managed in accordance with federal regulations which govern the quality, maturity, diversity and liquidity of instruments in which a money market fund may invest. The fund operates as a “government money market fund,” as such term is defined under federal regulations. As a government money market fund, the fund is required to invest at least 99.5% of its total assets at the time of investment in cash, US government securities, and/or repurchase agreements that are collateralized by these instruments. The fund follows policies designed to maintain a stable $1.00 share price. The fund pursues its objective by investing exclusively in the following types of investments: ■ US Treasury bills, notes, bonds and other obligations issued or guaranteed by the US government, its agencies or instrumentalities. ■ Repurchase agreements backed by these instruments. In a repurchase agreement, the fund buys securities at one price with a simultaneous agreement to sell back the securities at a future date at an agreed-upon price. The fund may invest in floating and variable rate instruments (obligations that do not bear interest at fixed rates). Management process. Working in consultation with portfolio management, a credit team screens potential securities and develops a list of those that the fund may buy. Portfolio management, looking for attractive yield and weighing considerations such as credit quality, economic outlooks and possible interest rate movements, then decides which securities on this list to buy.</t>
        </is>
      </c>
    </row>
    <row r="15">
      <c r="A15" s="4" t="inlineStr">
        <is>
          <t>&amp;lt;span style="color:#000000;font-family:Arial;font-size:10pt;font-weight:bold;margin-left:0%;text-transform:uppercase;"&gt;Main Risks&amp;lt;/span&gt;</t>
        </is>
      </c>
    </row>
    <row r="16">
      <c r="A16" s="4" t="inlineStr">
        <is>
          <t>There are several risk factors that could reduce the yield you get from the fund, cause the fund’s performance to trail that of other investments, or cause you to lose money. Money market fund risk. You could lose money by investing in the fund. Although the fund seeks to preserve the value of your investment at $1.00 per share, it cannot guarantee it will do so. An investment in the fund is not insured or guaranteed by the Federal Deposit Insurance Corporation or any other government agency. The Advisor has no legal obligation to provide financial support to the fund, and you should not expect that the Advisor will provide financial support to the fund at any time. Market risk. The market value of the securities in which the fund invests may be impacted by the prospects of individual issuers, particular sectors or governments and/or general economic conditions throughout the world due to increasingly interconnected global economies and financial markets. Market disruption risk. Geopolitical and other events, including war, terrorism, economic uncertainty, trade disputes, public health crises and related geopolitical events have led, and in the future may lead, to disruptions in the US and world economies and markets, which may increase financial market volatility and have significant adverse direct or indirect effects on the fund and its investments. Market disruptions could cause the fund to lose money, experience significant redemptions, and encounter operational difficulties. Although multiple asset classes may be affected by a market disruption, the duration and effects may not be the same for all types of assets. Recent market disruption events include the pandemic spread of the novel coronavirus known as COVID-19, and the significant uncertainty, market volatility, decreased economic and other activity, increased government activity, including economic stimulus measures, and supply chain disruptions that it has caused. The full effects, duration and costs of the COVID-19 pandemic are impossible to predict, and the circumstances surrounding the COVID-19 pandemic will continue to evolve, including the risk of future increased rates of infection due to low vaccination rates and/or the lack of effectiveness of current vaccines against new variants. The pandemic has affected and may continue to affect certain countries, industries, economic sectors, companies and investment products more than others, may exacerbate existing economic, political, or social tensions and may increase the probability of an economic recession or depression. The fund and its investments may be adversely affected by the effects of the COVID-19 pandemic, and the pandemic may result in the fund and its service providers experiencing operational difficulties in coordinating a remote workforce and implementing their business continuity plans, among others. The disruptions caused by the COVID-19 pandemic may magnify the impact of each of the other risks described in this “MAIN RISKS” section and may increase volatility in one or more markets in which the fund invests leading to the potential for greater losses for the fund. Interest rate risk. Rising interest rates could cause the value of the fund’s investments — and therefore its share price as well — to decline. Conversely, any decline in interest rates is likely to cause the fund’s yield to decline, and during periods of unusually low or negative interest rates, the fund’s yield may approach or fall below zero. A low or negative interest rate environment may prevent the fund from providing a positive yield or paying fund expenses out of current income and, at times, could impair the fund’s ability to maintain a stable $1.00 share price. Over time, the total return of a money market fund may not keep pace with inflation, which could result in a net loss of purchasing power for long-term investors. Recent and potential future changes in monetary policy made by central banks or governments are likely to affect the level of interest rates. Money market funds try to minimize this risk by purchasing short-term securities. If there is an insufficient supply of US government securities to meet investor demand, it could result in lower yields on such securities and increase interest rate risk for the fund. London Interbank Offered Rate (LIBOR), the benchmark rate for certain floating rate securities, is expected to be phased out by the end of 2021, although the US Dollar LIBOR phase out may extend past 2021 for certain existing contracts. The fund or the instruments in which the fund invests may be adversely affected by the phase out by, among other things, increased volatility or illiquidity. There remains uncertainty regarding the future use of LIBOR and the nature of any replacement reference rate and, accordingly, it is difficult to predict the impact to the fund of the transition away from LIBOR. Security selection risk. Although short-term securities are relatively stable investments, it is possible that the securities in which the fund invests will not perform as expected. This could cause the fund's returns to lag behind those of similar money market funds and could result in a decline in share price. Repurchase agreement risk. If the party that sells the securities to the fund defaults on its obligation to repurchase them at the agreed-upon time and price, the fund could lose money. Counterparty risk. A financial institution or other counterparty with whom the fund does business, or that underwrites, distributes or guarantees any investments or contracts that the fund owns or is otherwise exposed to, may decline in financial health and become unable to honor its commitments. This could cause losses for the fund or could delay the return or delivery of collateral or other assets to the fund. Credit risk. The fund's performance could be hurt and the fund's share price could fall below $1.00 if an issuer of a debt security suffers an adverse change in financial condition that results in the issuer not making timely payments of interest or principal, a security downgrade or an inability to meet a financial obligation. Some securities issued by US government agencies or instrumentalities are backed by the full faith and credit of the US government. Other securities that are supported only by the credit of the issuing agency or instrumentality are subject to greater credit risk than securities backed by the full faith and credit of the US government. This is because the US government might provide financial support, but has no obligation to do so, if there is a potential or actual loss of principal or failure to make interest payments. Because of the rising US government debt burden, it is possible that the US government may not be able to meet its financial obligations or that securities issued by the US government may experience credit downgrades. Such a credit event may also adversely impact the financial markets and the fund. Liquidity and transaction risk. The liquidity of portfolio securities can deteriorate rapidly due to credit events affecting issuers or guarantors or due to general market conditions and a lack of willing buyers. When there are no willing buyers and an instrument cannot be readily sold at a desired time or price, the fund may have to accept a lower price or may not be able to sell the instrument at all. If dealer capacity in debt instruments is insufficient for market conditions, it may further inhibit liquidity and increase volatility in the debt markets. Additionally, market participants other than the fund may attempt to sell debt holdings at the same time as the fund, which could cause downward pricing pressure and contribute to illiquidity. An inability to sell one or more portfolio securities can adversely affect the fund’s ability to maintain a $1.00 share price or prevent the fund from being able to take advantage of other investment opportunities. Unusual market conditions, an unusually high volume of redemption requests or other similar conditions could cause the fund to be unable to pay redemption proceeds within a short period of time. If the fund is forced to sell securities at an unfavorable time and/or under unfavorable conditions, such sales may adversely affect the fund’s ability to maintain a $1.00 share price. The fund is used as a cash management vehicle for the cash collateral received in connection with the securities lending program of the DWS family of funds. As a cash management vehicle for investment of cash collateral, the fund may be subject to greater shareholder concentrations and experience large purchases and redemptions over a relatively short time period. Fund management considers these and other factors in constructing the fund's portfolio. Prepayment and extension risk. When interest rates fall, issuers of high interest debt obligations may pay off the debts earlier than expected (prepayment risk), and the fund may have to reinvest the proceeds at lower yields. When interest rates rise, issuers of lower interest debt obligations may pay off the debts later than expected (extension risk), thus keeping the fund’s assets tied up in lower interest debt obligations. Ultimately, any unexpected behavior in interest rates could increase the volatility of the fund’s yield and could hurt fund performance. Prepayments could also create capital gains tax liability in some instances. Risks of holding cash. The fund will at times hold cash positions, which may hurt the fund’s performance. Cash positions may also subject the fund to additional risks and costs, including any fees imposed by the fund’s custodian for large cash balances. Operational and technology risk. Cyber-attacks, disruptions or failures that affect the fund’s service providers or counterparties, issuers of securities held by the fund, or other market participants may adversely affect the fund and its shareholders, including by causing losses for the fund or impairing fund operations. For example, the fund’s or its service providers’ assets or sensitive or confidential information may be misappropriated, data may be corrupted and operations may be disrupted (e.g., cyber-attacks, operational failures or broader disruptions may cause the release of private shareholder information or confidential fund information, interfere with the processing of shareholder transactions, impact the ability to calculate the fund’s net asset value and impede trading). Market events and disruptions also may trigger a volume of transactions that overloads current information technology and communication systems and processes, impacting the ability to conduct the fund’s operations. While the fund and its service providers may establish business continuity and other plans and processes that seek to address the possibility of and fallout from cyber-attacks, disruptions or failures, there are inherent limitations in such plans and systems, including that they do not apply to third parties, such as fund counterparties, issuers of securities held by the fund or other market participants, as well as the possibility that certain risks have not been identified or that unknown threats may emerge in the future and there is no assurance that such plans and processes will be effective. Among other situations, disruptions (for example, pandemics or health crises) that cause prolonged periods of remote work or significant employee absences at the fund’s service providers could impact the ability to conduct the fund’s operations. In addition, the fund cannot directly control any cybersecurity plans and systems put in place by its service providers, fund counterparties, issuers of securities held by the fund or other market participants.</t>
        </is>
      </c>
    </row>
    <row r="17">
      <c r="A17" s="4" t="inlineStr">
        <is>
          <t>&amp;lt;span style="color:#000000;font-family:Arial;font-size:10pt;font-weight:bold;margin-left:0%;text-transform:uppercase;"&gt;Past Performance&amp;lt;/span&gt;</t>
        </is>
      </c>
    </row>
    <row r="18">
      <c r="A18" s="4" t="inlineStr">
        <is>
          <t>How a fund's returns vary from year to year can give an idea of its risk. Past performance may not indicate future results. All performance figures below assume that dividends were reinvested. The 7-day yield , which is often referred to as the “current yield,” is the income generated by the fund over a seven-day period. This amount is then annualized, which means that we assume the fund generates the same income every week for a year. For more recent performance figures and the current yield, go to institutional .dws.com/us/en-us/institutional/capabilities/liquidity-management.html (the Web site does not form a part of this prospectus) or call the telephone number included in this prospectus.</t>
        </is>
      </c>
    </row>
    <row r="19">
      <c r="A19" s="4" t="inlineStr">
        <is>
          <t>&amp;lt;span style="color:#000000;font-family:Arial;font-size:10pt;margin-left:0%;text-transform:uppercase;"&gt;CALENDAR YEAR TOTAL RETURNS &amp;lt;/span&gt;&amp;lt;span style="color:#000000;font-family:Arial;font-size:8pt;"&gt;(%) (DWS Government Cash Institutional Shares)&amp;lt;/span&gt;</t>
        </is>
      </c>
    </row>
    <row r="20">
      <c r="A20" s="4" t="inlineStr">
        <is>
          <t>Returns for other classes were different and are not shown here.</t>
        </is>
      </c>
    </row>
    <row r="21">
      <c r="A21" s="4" t="inlineStr">
        <is>
          <t>Returns Period ending Best Quarter 0.58% June 30, 2019 Worst Quarter 0.01% March 31, 2014 Year-to-Date 0.01% June 30, 2021</t>
        </is>
      </c>
    </row>
    <row r="22">
      <c r="A22" s="4" t="inlineStr">
        <is>
          <t>&amp;lt;span style="font-family:Arial;font-size:10pt;margin-left:0%;text-transform:uppercase;"&gt;Average Annual Total Returns&amp;lt;/span&gt;
&amp;lt;br/&gt;&amp;lt;span style="font-family:Arial;font-size:8pt;"&gt;(For periods ended 12/31/2020 expressed as a %) (DWS Government Cash Institutional Shares)&amp;lt;/span&gt;</t>
        </is>
      </c>
    </row>
    <row r="23">
      <c r="A23" s="4" t="inlineStr">
        <is>
          <t>Total returns would have been lower if operating expenses had not been reduced. For more recent performance information, contact the financial services firm from which you obtained this prospectus.</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28T18:46:50Z</dcterms:created>
  <dcterms:modified xmlns:dcterms="http://purl.org/dc/terms/" xmlns:xsi="http://www.w3.org/2001/XMLSchema-instance" xsi:type="dcterms:W3CDTF">2021-07-28T18:46:50Z</dcterms:modified>
</cp:coreProperties>
</file>